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AND DISPOSITION OF" sheetId="10" state="visible" r:id="rId10"/>
    <sheet xmlns:r="http://schemas.openxmlformats.org/officeDocument/2006/relationships" name="STOCK-BASED COMPENSATION PLANS" sheetId="11" state="visible" r:id="rId11"/>
    <sheet xmlns:r="http://schemas.openxmlformats.org/officeDocument/2006/relationships" name="PROPERTY AND EQUIPMENT" sheetId="12" state="visible" r:id="rId12"/>
    <sheet xmlns:r="http://schemas.openxmlformats.org/officeDocument/2006/relationships" name="GOODWILL, INDEFINTE-LIVED INTAN" sheetId="13" state="visible" r:id="rId13"/>
    <sheet xmlns:r="http://schemas.openxmlformats.org/officeDocument/2006/relationships" name="NOTES PAYABLE AND COMMERCIAL BA" sheetId="14" state="visible" r:id="rId14"/>
    <sheet xmlns:r="http://schemas.openxmlformats.org/officeDocument/2006/relationships" name="PROGRAM CONTRACTS"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ERSON TRANSACTIONS" sheetId="19" state="visible" r:id="rId19"/>
    <sheet xmlns:r="http://schemas.openxmlformats.org/officeDocument/2006/relationships" name="EARNINGS PER SHARE" sheetId="20" state="visible" r:id="rId20"/>
    <sheet xmlns:r="http://schemas.openxmlformats.org/officeDocument/2006/relationships" name="SEGMENT DATA" sheetId="21" state="visible" r:id="rId21"/>
    <sheet xmlns:r="http://schemas.openxmlformats.org/officeDocument/2006/relationships" name="FAIR VALUE MEASUREMENTS" sheetId="22" state="visible" r:id="rId22"/>
    <sheet xmlns:r="http://schemas.openxmlformats.org/officeDocument/2006/relationships" name="CONDENSED CONSOLIDATED FINANCIA" sheetId="23" state="visible" r:id="rId23"/>
    <sheet xmlns:r="http://schemas.openxmlformats.org/officeDocument/2006/relationships" name="QUARTERLY FINANCIAL INFORMATION" sheetId="24" state="visible" r:id="rId24"/>
    <sheet xmlns:r="http://schemas.openxmlformats.org/officeDocument/2006/relationships" name="NATURE OF OPERATIONS AND SUMM25" sheetId="25" state="visible" r:id="rId25"/>
    <sheet xmlns:r="http://schemas.openxmlformats.org/officeDocument/2006/relationships" name="NATURE OF OPERATIONS AND SUMM26" sheetId="26" state="visible" r:id="rId26"/>
    <sheet xmlns:r="http://schemas.openxmlformats.org/officeDocument/2006/relationships" name="ACQUISITIONS AND DISPOSITION 27" sheetId="27" state="visible" r:id="rId27"/>
    <sheet xmlns:r="http://schemas.openxmlformats.org/officeDocument/2006/relationships" name="STOCK-BASED COMPENSATION PLANS " sheetId="28" state="visible" r:id="rId28"/>
    <sheet xmlns:r="http://schemas.openxmlformats.org/officeDocument/2006/relationships" name="PROPERTY AND EQUIPMENT (Tables)" sheetId="29" state="visible" r:id="rId29"/>
    <sheet xmlns:r="http://schemas.openxmlformats.org/officeDocument/2006/relationships" name="GOODWILL, INDEFINTE-LIVED INT30" sheetId="30" state="visible" r:id="rId30"/>
    <sheet xmlns:r="http://schemas.openxmlformats.org/officeDocument/2006/relationships" name="NOTES PAYABLE AND COMMERCIAL 31" sheetId="31" state="visible" r:id="rId31"/>
    <sheet xmlns:r="http://schemas.openxmlformats.org/officeDocument/2006/relationships" name="PROGRAM CONTRACT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RELATED PERSON TRANSACTIONS (Ta" sheetId="35" state="visible" r:id="rId35"/>
    <sheet xmlns:r="http://schemas.openxmlformats.org/officeDocument/2006/relationships" name="EARNINGS PER SHARE (Tables)" sheetId="36" state="visible" r:id="rId36"/>
    <sheet xmlns:r="http://schemas.openxmlformats.org/officeDocument/2006/relationships" name="SEGMENT DATA (Tables)" sheetId="37" state="visible" r:id="rId37"/>
    <sheet xmlns:r="http://schemas.openxmlformats.org/officeDocument/2006/relationships" name="FAIR VALUE MEASUREMENTS (Tables" sheetId="38" state="visible" r:id="rId38"/>
    <sheet xmlns:r="http://schemas.openxmlformats.org/officeDocument/2006/relationships" name="CONDENSED CONSOLIDATED FINANC39" sheetId="39" state="visible" r:id="rId39"/>
    <sheet xmlns:r="http://schemas.openxmlformats.org/officeDocument/2006/relationships" name="QUARTERLY FINANCIAL INFORMATI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NATURE OF OPERATIONS AND SUMM45" sheetId="45" state="visible" r:id="rId45"/>
    <sheet xmlns:r="http://schemas.openxmlformats.org/officeDocument/2006/relationships" name="NATURE OF OPERATIONS AND SUMM46" sheetId="46" state="visible" r:id="rId46"/>
    <sheet xmlns:r="http://schemas.openxmlformats.org/officeDocument/2006/relationships" name="NATURE OF OPERATIONS AND SUMM47" sheetId="47" state="visible" r:id="rId47"/>
    <sheet xmlns:r="http://schemas.openxmlformats.org/officeDocument/2006/relationships" name="NATURE OF OPERATIONS AND SUMM48" sheetId="48" state="visible" r:id="rId48"/>
    <sheet xmlns:r="http://schemas.openxmlformats.org/officeDocument/2006/relationships" name="NATURE OF OPERATIONS AND SUMM49" sheetId="49" state="visible" r:id="rId49"/>
    <sheet xmlns:r="http://schemas.openxmlformats.org/officeDocument/2006/relationships" name="NATURE OF OPERATIONS AND SUMM50" sheetId="50" state="visible" r:id="rId50"/>
    <sheet xmlns:r="http://schemas.openxmlformats.org/officeDocument/2006/relationships" name="ACQUISITIONS AND DISPOSITION 51" sheetId="51" state="visible" r:id="rId51"/>
    <sheet xmlns:r="http://schemas.openxmlformats.org/officeDocument/2006/relationships" name="ACQUISITIONS AND DISPOSITION 52" sheetId="52" state="visible" r:id="rId52"/>
    <sheet xmlns:r="http://schemas.openxmlformats.org/officeDocument/2006/relationships" name="ACQUISITIONS AND DISPOSITION 53" sheetId="53" state="visible" r:id="rId53"/>
    <sheet xmlns:r="http://schemas.openxmlformats.org/officeDocument/2006/relationships" name="ACQUISITIONS AND DISPOSITION 54" sheetId="54" state="visible" r:id="rId54"/>
    <sheet xmlns:r="http://schemas.openxmlformats.org/officeDocument/2006/relationships" name="ACQUISITIONS AND DISPOSITION 55" sheetId="55" state="visible" r:id="rId55"/>
    <sheet xmlns:r="http://schemas.openxmlformats.org/officeDocument/2006/relationships" name="STOCK-BASED COMPENSATION PLAN56" sheetId="56" state="visible" r:id="rId56"/>
    <sheet xmlns:r="http://schemas.openxmlformats.org/officeDocument/2006/relationships" name="STOCK-BASED COMPENSATION PLAN57" sheetId="57" state="visible" r:id="rId57"/>
    <sheet xmlns:r="http://schemas.openxmlformats.org/officeDocument/2006/relationships" name="STOCK-BASED COMPENSATION PLAN58" sheetId="58" state="visible" r:id="rId58"/>
    <sheet xmlns:r="http://schemas.openxmlformats.org/officeDocument/2006/relationships" name="STOCK-BASED COMPENSATION PLAN59" sheetId="59" state="visible" r:id="rId59"/>
    <sheet xmlns:r="http://schemas.openxmlformats.org/officeDocument/2006/relationships" name="STOCK-BASED COMPENSATION PLAN60" sheetId="60" state="visible" r:id="rId60"/>
    <sheet xmlns:r="http://schemas.openxmlformats.org/officeDocument/2006/relationships" name="STOCK-BASED COMPENSATION PLAN61" sheetId="61" state="visible" r:id="rId61"/>
    <sheet xmlns:r="http://schemas.openxmlformats.org/officeDocument/2006/relationships" name="PROPERTY AND EQUIPMENT (Details" sheetId="62" state="visible" r:id="rId62"/>
    <sheet xmlns:r="http://schemas.openxmlformats.org/officeDocument/2006/relationships" name="GOODWILL, INDEFINTE-LIVED INT63" sheetId="63" state="visible" r:id="rId63"/>
    <sheet xmlns:r="http://schemas.openxmlformats.org/officeDocument/2006/relationships" name="GOODWILL, INDEFINTE-LIVED INT64" sheetId="64" state="visible" r:id="rId64"/>
    <sheet xmlns:r="http://schemas.openxmlformats.org/officeDocument/2006/relationships" name="GOODWILL, INDEFINTE-LIVED INT65" sheetId="65" state="visible" r:id="rId65"/>
    <sheet xmlns:r="http://schemas.openxmlformats.org/officeDocument/2006/relationships" name="GOODWILL, INDEFINTE-LIVED INT66" sheetId="66" state="visible" r:id="rId66"/>
    <sheet xmlns:r="http://schemas.openxmlformats.org/officeDocument/2006/relationships" name="NOTES PAYABLE AND COMMERCIAL 67" sheetId="67" state="visible" r:id="rId67"/>
    <sheet xmlns:r="http://schemas.openxmlformats.org/officeDocument/2006/relationships" name="NOTES PAYABLE AND COMMERCIAL 68" sheetId="68" state="visible" r:id="rId68"/>
    <sheet xmlns:r="http://schemas.openxmlformats.org/officeDocument/2006/relationships" name="NOTES PAYABLE AND COMMERCIAL 69" sheetId="69" state="visible" r:id="rId69"/>
    <sheet xmlns:r="http://schemas.openxmlformats.org/officeDocument/2006/relationships" name="NOTES PAYABLE AND COMMERCIAL 70" sheetId="70" state="visible" r:id="rId70"/>
    <sheet xmlns:r="http://schemas.openxmlformats.org/officeDocument/2006/relationships" name="NOTES PAYABLE AND COMMERCIAL 71" sheetId="71" state="visible" r:id="rId71"/>
    <sheet xmlns:r="http://schemas.openxmlformats.org/officeDocument/2006/relationships" name="PROGRAM CONTRACTS (Details)" sheetId="72" state="visible" r:id="rId72"/>
    <sheet xmlns:r="http://schemas.openxmlformats.org/officeDocument/2006/relationships" name="COMMON STOCK (Details)" sheetId="73" state="visible" r:id="rId73"/>
    <sheet xmlns:r="http://schemas.openxmlformats.org/officeDocument/2006/relationships" name="INCOME TAXES - Schedule of Prov" sheetId="74" state="visible" r:id="rId74"/>
    <sheet xmlns:r="http://schemas.openxmlformats.org/officeDocument/2006/relationships" name="INCOME TAXES - Federal Tax Rate" sheetId="75" state="visible" r:id="rId75"/>
    <sheet xmlns:r="http://schemas.openxmlformats.org/officeDocument/2006/relationships" name="INCOME TAXES - Deferred Taxes T" sheetId="76" state="visible" r:id="rId76"/>
    <sheet xmlns:r="http://schemas.openxmlformats.org/officeDocument/2006/relationships" name="INCOME TAXES - Unrecognized Tax"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RELATED PERSON TRANSACTIONS - T" sheetId="80" state="visible" r:id="rId80"/>
    <sheet xmlns:r="http://schemas.openxmlformats.org/officeDocument/2006/relationships" name="RELATED PERSON TRANSACTIONS -81" sheetId="81" state="visible" r:id="rId81"/>
    <sheet xmlns:r="http://schemas.openxmlformats.org/officeDocument/2006/relationships" name="RELATED PERSON TRANSACTIONS - C" sheetId="82" state="visible" r:id="rId82"/>
    <sheet xmlns:r="http://schemas.openxmlformats.org/officeDocument/2006/relationships" name="RELATED PERSON TRANSACTIONS - A" sheetId="83" state="visible" r:id="rId83"/>
    <sheet xmlns:r="http://schemas.openxmlformats.org/officeDocument/2006/relationships" name="EARNINGS PER SHARE (Details)" sheetId="84" state="visible" r:id="rId84"/>
    <sheet xmlns:r="http://schemas.openxmlformats.org/officeDocument/2006/relationships" name="SEGMENT DATA - Segment Financia" sheetId="85" state="visible" r:id="rId85"/>
    <sheet xmlns:r="http://schemas.openxmlformats.org/officeDocument/2006/relationships" name="FAIR VALUE MEASUREMENTS (Detail" sheetId="86" state="visible" r:id="rId86"/>
    <sheet xmlns:r="http://schemas.openxmlformats.org/officeDocument/2006/relationships" name="CONDENSED CONSOLIDATED FINANC87" sheetId="87" state="visible" r:id="rId87"/>
    <sheet xmlns:r="http://schemas.openxmlformats.org/officeDocument/2006/relationships" name="CONDENSED CONSOLIDATED FINANC88" sheetId="88" state="visible" r:id="rId88"/>
    <sheet xmlns:r="http://schemas.openxmlformats.org/officeDocument/2006/relationships" name="CONDENSED CONSOLIDATED FINANC89" sheetId="89" state="visible" r:id="rId89"/>
    <sheet xmlns:r="http://schemas.openxmlformats.org/officeDocument/2006/relationships" name="QUARTERLY FINANCIAL INFORMATI90" sheetId="90" state="visible" r:id="rId90"/>
  </sheets>
  <definedNames/>
  <calcPr calcId="124519" fullCalcOnLoad="1"/>
</workbook>
</file>

<file path=xl/sharedStrings.xml><?xml version="1.0" encoding="utf-8"?>
<sst xmlns="http://schemas.openxmlformats.org/spreadsheetml/2006/main" uniqueCount="1173">
  <si>
    <t>Document and Entity Information - USD ($) $ in Millions</t>
  </si>
  <si>
    <t>12 Months Ended</t>
  </si>
  <si>
    <t>Dec. 31, 2016</t>
  </si>
  <si>
    <t>Feb. 20, 2017</t>
  </si>
  <si>
    <t>Jun. 30, 2016</t>
  </si>
  <si>
    <t>Entity Listings</t>
  </si>
  <si>
    <t>Entity Registrant Name</t>
  </si>
  <si>
    <t>SINCLAIR BROADCAST GROUP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Dec. 31, 2015</t>
  </si>
  <si>
    <t>CURRENT ASSETS:</t>
  </si>
  <si>
    <t>Cash and cash equivalents</t>
  </si>
  <si>
    <t>Accounts receivable, net of allowance for doubtful accounts of $2,124 and $4,495, respectively</t>
  </si>
  <si>
    <t>Current portion of program contract costs</t>
  </si>
  <si>
    <t>Income taxes receivable</t>
  </si>
  <si>
    <t>Prepaid expenses and other current assets</t>
  </si>
  <si>
    <t>Deferred barter costs</t>
  </si>
  <si>
    <t>Total current assets</t>
  </si>
  <si>
    <t>PROGRAM CONTRACT COSTS, less current portion</t>
  </si>
  <si>
    <t>PROPERTY AND EQUIPMENT, net</t>
  </si>
  <si>
    <t>RESTRICTED CASH</t>
  </si>
  <si>
    <t>GOODWILL</t>
  </si>
  <si>
    <t>INDEFINITE-LIVED INTANGIBLE ASSETS</t>
  </si>
  <si>
    <t>DEFINITE-LIVED INTANGIBLE ASSETS, net</t>
  </si>
  <si>
    <t>NOTES RECEIVABLE FROM AFFILIATES</t>
  </si>
  <si>
    <t>OTHER ASSETS</t>
  </si>
  <si>
    <t>Total assets</t>
  </si>
  <si>
    <t>[1]</t>
  </si>
  <si>
    <t>CURRENT LIABILITIES:</t>
  </si>
  <si>
    <t>Accounts payable and accrued liabilities</t>
  </si>
  <si>
    <t>Income taxes payable</t>
  </si>
  <si>
    <t>Current portion of notes payable, capital leases and commercial bank financing</t>
  </si>
  <si>
    <t>Current portion of notes payable and capital leases payable to affiliates</t>
  </si>
  <si>
    <t>Current portion of program contracts payable</t>
  </si>
  <si>
    <t>Deferred barter revenues</t>
  </si>
  <si>
    <t>Total current liabilities</t>
  </si>
  <si>
    <t>LONG-TERM LIABILITIES:</t>
  </si>
  <si>
    <t>Notes payable, capital leases and commercial bank financing, less current portion</t>
  </si>
  <si>
    <t>Notes payable and capital leases to affiliates, less current portion</t>
  </si>
  <si>
    <t>Program contracts payable, less current portion</t>
  </si>
  <si>
    <t>Deferred tax liabilities</t>
  </si>
  <si>
    <t>Other long-term liabilities</t>
  </si>
  <si>
    <t>Total liabilities</t>
  </si>
  <si>
    <t>COMMITMENTS AND CONTINGENCIES</t>
  </si>
  <si>
    <t xml:space="preserve"> </t>
  </si>
  <si>
    <t>SINCLAIR BROADCAST GROUP SHAREHOLDERS’ EQUITY:</t>
  </si>
  <si>
    <t>Additional paid-in capital</t>
  </si>
  <si>
    <t>Accumulated deficit</t>
  </si>
  <si>
    <t>Accumulated other comprehensive loss</t>
  </si>
  <si>
    <t>Total Sinclair Broadcast Group shareholders’ equity</t>
  </si>
  <si>
    <t>Noncontrolling interests</t>
  </si>
  <si>
    <t>Total equity</t>
  </si>
  <si>
    <t>Total liabilities and equity</t>
  </si>
  <si>
    <t>Total assets of variable interest entities (in dollars)</t>
  </si>
  <si>
    <t>Total liabilities of variable interest entities (in dollars)</t>
  </si>
  <si>
    <t>Common Stock</t>
  </si>
  <si>
    <t>(a) Our consolidated total assets as of December 31, 2016 and 2015 include total assets of variable interest entities (VIEs) of $142.3 million and $152.4 million, respectively, which can only be used to settle the obligations of the VIEs. Our consolidated total liabilities as of December 31, 2016 and 2015 include total liabilities of the VIEs of $40.9 million and $35.6 million, respectively, for which the creditors of the VIEs have no recourse to us. See Note 1. Nature of Operations and Summary of Significant Accounting Policies.</t>
  </si>
  <si>
    <t>CONSOLIDATED BALANCE SHEETS (Parenthetical) - USD ($) $ in Thousand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4</t>
  </si>
  <si>
    <t>REVENUES:</t>
  </si>
  <si>
    <t>Media revenues</t>
  </si>
  <si>
    <t>Revenues realized from station barter arrangements</t>
  </si>
  <si>
    <t>Other non-media revenues</t>
  </si>
  <si>
    <t>Total revenues</t>
  </si>
  <si>
    <t>OPERATING EXPENSES:</t>
  </si>
  <si>
    <t>Media production expenses</t>
  </si>
  <si>
    <t>Media selling, general and administrative expenses</t>
  </si>
  <si>
    <t>Expenses recognized from station barter arrangements</t>
  </si>
  <si>
    <t>Amortization of program contract costs and net realizable value adjustments</t>
  </si>
  <si>
    <t>Other non-media expenses</t>
  </si>
  <si>
    <t>Depreciation of property and equipment</t>
  </si>
  <si>
    <t>Corporate general and administrative expenses</t>
  </si>
  <si>
    <t>Amortization of definite-lived intangible and other assets</t>
  </si>
  <si>
    <t>Research and development expenses</t>
  </si>
  <si>
    <t>(Gain) loss on asset dispositions</t>
  </si>
  <si>
    <t>Total operating expenses</t>
  </si>
  <si>
    <t>Operating income</t>
  </si>
  <si>
    <t>OTHER INCOME (EXPENSE):</t>
  </si>
  <si>
    <t>Interest expense and amortization of debt discount and deferred financing costs</t>
  </si>
  <si>
    <t>Loss from extinguishment of debt</t>
  </si>
  <si>
    <t>Income from equity and cost method investments</t>
  </si>
  <si>
    <t>Other income, net</t>
  </si>
  <si>
    <t>Total other expense</t>
  </si>
  <si>
    <t>Income before income taxes</t>
  </si>
  <si>
    <t>INCOME TAX PROVISION</t>
  </si>
  <si>
    <t>NET INCOME</t>
  </si>
  <si>
    <t>Net income attributable to the noncontrolling interests</t>
  </si>
  <si>
    <t>NET INCOME ATTRIBUTABLE TO SINCLAIR BROADCAST GROUP</t>
  </si>
  <si>
    <t>Dividends declared per share (in dollars per share)</t>
  </si>
  <si>
    <t>EARNINGS PER COMMON SHARE ATTRIBUTABLE TO SINCLAIR BROADCAST GROUP:</t>
  </si>
  <si>
    <t>Basic earnings per share (in dollars per share)</t>
  </si>
  <si>
    <t>Diluted earnings per share (in dollars per share)</t>
  </si>
  <si>
    <t>Weighted average common shares outstanding (in shares)</t>
  </si>
  <si>
    <t>Weighted average common and common equivalent shares outstanding (in shares)</t>
  </si>
  <si>
    <t>CONSOLIDATED STATEMENTS OF COMPREHENSIVE INCOME - USD ($) $ in Thousands</t>
  </si>
  <si>
    <t>Statement of Comprehensive Income [Abstract]</t>
  </si>
  <si>
    <t>Net income</t>
  </si>
  <si>
    <t>Amortization of net periodic pension benefit costs, net of taxes</t>
  </si>
  <si>
    <t>Adjustments to pension obligations, net of taxes</t>
  </si>
  <si>
    <t>Pension settlement</t>
  </si>
  <si>
    <t>Unrealized gain on investments, net of taxes</t>
  </si>
  <si>
    <t>Comprehensive income</t>
  </si>
  <si>
    <t>Comprehensive income attributable to the noncontrolling interests</t>
  </si>
  <si>
    <t>Comprehensive income attributable to Sinclair Broadcast Group</t>
  </si>
  <si>
    <t>CONSOLIDATED STATEMENTS OF EQUITY (DEFICIT) - USD ($) $ in Thousands</t>
  </si>
  <si>
    <t>Total</t>
  </si>
  <si>
    <t>Common StockClass A Common Stock</t>
  </si>
  <si>
    <t>Common StockClass B Common Stock</t>
  </si>
  <si>
    <t>Additional Paid-In Capital</t>
  </si>
  <si>
    <t>Accumulated Deficit</t>
  </si>
  <si>
    <t>Accumulated Other Comprehensive Loss</t>
  </si>
  <si>
    <t>Noncontrolling Interests</t>
  </si>
  <si>
    <t>BALANCE at Dec. 31, 2013</t>
  </si>
  <si>
    <t>BALANCE (in shares) at Dec. 31, 2013</t>
  </si>
  <si>
    <t>Increase (Decrease) in Stockholders' Equity</t>
  </si>
  <si>
    <t>Dividends declared on Class A and Class B Common Stock</t>
  </si>
  <si>
    <t>Class B Common Stock converted into Class A Common Stock</t>
  </si>
  <si>
    <t>Class B Common Stock converted into Class A Common Stock (in shares)</t>
  </si>
  <si>
    <t>Repurchases of Class A Common Stock</t>
  </si>
  <si>
    <t>Repurchase of Class A Common Stock (in shares)</t>
  </si>
  <si>
    <t>Class A Common Stock issued pursuant to employee benefit plans</t>
  </si>
  <si>
    <t>Class A Common Stock issued pursuant to employee benefit plans (in shares)</t>
  </si>
  <si>
    <t>Tax benefit on share based awards</t>
  </si>
  <si>
    <t>Distributions to noncontrolling interests</t>
  </si>
  <si>
    <t>Deconsolidation of variable interest entity</t>
  </si>
  <si>
    <t>Other comprehensive income</t>
  </si>
  <si>
    <t>BALANCE at Dec. 31, 2014</t>
  </si>
  <si>
    <t>BALANCE (in shares) at Dec. 31, 2014</t>
  </si>
  <si>
    <t>Issuance of subsidiary share awards</t>
  </si>
  <si>
    <t>BALANCE at Dec. 31, 2015</t>
  </si>
  <si>
    <t>BALANCE (in shares) at Dec. 31, 2015</t>
  </si>
  <si>
    <t>Cumulative effect of adoption of new accounting standard</t>
  </si>
  <si>
    <t>BALANCE at Dec. 31, 2016</t>
  </si>
  <si>
    <t>BALANCE (in shares) at Dec. 31, 2016</t>
  </si>
  <si>
    <t>CONSOLIDATED STATEMENTS OF EQUITY (DEFICIT) (Parenthetical)</t>
  </si>
  <si>
    <t>3.0% Notes</t>
  </si>
  <si>
    <t>Interest rate (as a percent)</t>
  </si>
  <si>
    <t>3.00%</t>
  </si>
  <si>
    <t>CONSOLIDATED STATEMENTS OF CASH FLOWS - USD ($) $ in Thousands</t>
  </si>
  <si>
    <t>CASH FLOWS FROM OPERATING ACTIVITIES:</t>
  </si>
  <si>
    <t>Adjustments to reconcile net income to net cash flows from operating activities:</t>
  </si>
  <si>
    <t>Amortization of definite-lived intangible assets</t>
  </si>
  <si>
    <t>Loss on extinguishment of debt, non-cash portion</t>
  </si>
  <si>
    <t>Stock-based compensation</t>
  </si>
  <si>
    <t>Deferred tax (benefit) provision</t>
  </si>
  <si>
    <t>(Gain) loss on the sale of assets</t>
  </si>
  <si>
    <t>Changes in assets and liabilities, net of effects of acquisitions and dispositions:</t>
  </si>
  <si>
    <t>Increase in accounts receivable</t>
  </si>
  <si>
    <t>Net change in net income taxes payable/receivable</t>
  </si>
  <si>
    <t>Increase in prepaid expenses and other current assets</t>
  </si>
  <si>
    <t>Increase (decrease) in accounts payable and accrued liabilities</t>
  </si>
  <si>
    <t>Payments on program contracts payable</t>
  </si>
  <si>
    <t>Real estate held for development and sale</t>
  </si>
  <si>
    <t>Other, net</t>
  </si>
  <si>
    <t>Net cash flows from operating activities</t>
  </si>
  <si>
    <t>CASH FLOWS USED IN INVESTING ACTIVITIES:</t>
  </si>
  <si>
    <t>Acquisition of property and equipment</t>
  </si>
  <si>
    <t>Acquisition of businesses, net of cash acquired</t>
  </si>
  <si>
    <t>Proceeds from the sale of assets</t>
  </si>
  <si>
    <t>Purchase of alarm monitoring contracts</t>
  </si>
  <si>
    <t>Decrease (increase) in restricted cash</t>
  </si>
  <si>
    <t>Investments in equity and cost method investees</t>
  </si>
  <si>
    <t>Proceeds from termination of life insurance policies</t>
  </si>
  <si>
    <t>Distributions from equity and cost method investees</t>
  </si>
  <si>
    <t>Loans to affiliates</t>
  </si>
  <si>
    <t>Net cash flow used in investing activities</t>
  </si>
  <si>
    <t>CASH FLOWS FROM (USED IN) FINANCING ACTIVITIES:</t>
  </si>
  <si>
    <t>Proceeds from notes payable, commercial bank financing and capital leases</t>
  </si>
  <si>
    <t>Repayments of notes payable, commercial bank financing and capital leases</t>
  </si>
  <si>
    <t>Repurchase of outstanding Class A Common Stock</t>
  </si>
  <si>
    <t>Dividends paid on Class A and Class B Common Stock</t>
  </si>
  <si>
    <t>Payments for deferred financing costs</t>
  </si>
  <si>
    <t>Noncontrolling interests distributions</t>
  </si>
  <si>
    <t>Net cash flows from (used in) financing activities</t>
  </si>
  <si>
    <t>NET INCREASE (DECREASE) IN CASH AND CASH EQUIVALENTS</t>
  </si>
  <si>
    <t>CASH AND CASH EQUIVALENTS, beginning of year</t>
  </si>
  <si>
    <t>CASH AND CASH EQUIVALENTS, end of year</t>
  </si>
  <si>
    <t>NATURE OF OPERATIONS AND SUMMARY OF SIGNIFICANT ACCOUNTING POLICIES</t>
  </si>
  <si>
    <t>Organization, Consolidation and Presentation of Financial Statements [Abstract]</t>
  </si>
  <si>
    <t>NATURE OF OPERATIONS AND SUMMARY OF SIGNIFICANT ACCOUNTING POLICIES: Nature of Operations Sinclair Broadcast Group, Inc. is a diversified television broadcasting company with national reach with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We focus on offering marketing solutions to advertisers through our television and digital platforms and digital agency servic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December 31, 2016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73 stations in 81 markets. These stations broadcast 483 channels as of December 31, 2016 . For the purpose of this report, these 173 stations and 483 channels are referred to as “our” stations and channels. 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 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e assets of each of our consolidated VIEs can only be used to settle the obligations of the VIE. All the liabilities are non-recourse to us except for certain debt of VIEs which we guarantee. Third-party station licensees. Certain of our stations provide services to other station owners within the same respective market,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December 31, 2016 and 2015 , we have concluded that 37 of these licensees are VIEs, respectively.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Note 11. Related Person Transactions for more information about the arrangements with Cunningham. The net revenues of the stations which we consolidate were $310.4 million , $284.4 million and $286.3 million for the years ended December 31, 2016 , 2015 , and 2014 , respectively. The fees paid between us and the licensees pursuant to these arrangements are eliminated in consolidation. See Changes in the Rules of Television Ownership and Joint Sale Agreements within Note 10. Commitments and Contingencies for discussion of recent changes in FCC rules related to JSAs. As of the dates indicated, the carrying amounts and classification of the assets and liabilities of the VIEs mentioned above which have been included in our consolidated balance sheets as of December 31, 2016 and 2015 were as follows (in thousands): 2016 2015 ASSETS CURRENT ASSETS: Accounts receivable $ 21,879 $ 21,719 Other current assets 12,076 14,108 Total current asset 33,955 35,827 PROGRAM CONTRACT COSTS, less current portion 2,468 4,541 PROPERTY AND EQUIPMENT, net 2,996 7,609 GOODWILL 791 787 INDEFINITE-LIVED INTANGIBLE ASSETS 15,684 17,599 DEFINITE-LIVED INTANGIBLE ASSETS, net 79,509 79,086 OTHER ASSETS 6,871 6,924 Total assets $ 142,274 $ 152,373 LIABILITIES CURRENT LIABILITIES: Other current liabilities 18,992 17,554 LONG-TERM LIABILITIES: Notes payable, capital leases and commercial bank financing, less current portion 19,449 24,594 Program contracts payable, less current portion 14,353 13,679 Other long term liabilities 12,921 8,067 Total liabilities $ 65,715 $ 63,894 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 which are treated as a prepayment of the purchase price of the stations and capital leases between us and Cunningham which are eliminated in consolidation. The total payments made under these LMAs as of December 31, 2016 and 2015 , which are excluded from liabilities above, were $40.8 million and $37.6 million , respectively. The total capital lease liabilities, net of capital lease assets, excluded from the above were $4.5 million , for both years ended December 31, 2016 and 2015 . Also excluded from the amounts above are liabilities associated with the certain outsourcing agreements and purchase options with certain VIEs totaling $74.5 million and $72.5 million as of December 31, 2016 and December 31, 2015 , respectively, as these amounts are eliminated in consolidation. The risk and reward characteristics of the VIEs are similar. Other investments. We have investments in other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 The carrying amounts of our investments in these VIEs for which we are not the primary beneficiary as of December 31, 2016 and 2015 was $117.0 million and $18.1 million , respectively, are included in other assets in the consolidated balance sheets. See Other Assets below for more information related to our equity and cost method investments. The increase in 2016 was due to the adoption of the revised accounting guidance during the first quarter of 2016 related to consolidation as discussed under Recent Accounting Pronouncements below, which resulted in additional investments being considered VIEs. Our maximum exposure is equal to the carrying value of our investments. The income and loss related to these investments are recorded in income from equity and cost method investments in the consolidated statement of operations. We recorded income of $2.5 million , $7.7 million and $2.2 million for the years ended December 31, 2016 , 2015 and 2014 , respectively, related to these investments.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will be effective for annual reporting periods beginning after December 15, 2017. The standard permits the use of either the retrospective or cumulative effect transition method. Since ASU 2014-09 was issued, several additional ASUs have been issued and incorporated within ASC 606 to clarify various elements of the guidance. We do not currently believe that the adoption of this guidance will have a material impact on our station advertising or retransmission consent revenue; however, we have not finalized our assessment of the impact of this guidance on our consolidated financial statements. In August 2014, the FASB issued guidance on disclosure of uncertainties about an entity’s ability to continue as a going concern. The new standard is effective for the annual period ending after December 15, 2016, and for annual periods and interim periods thereafter. We adopted this guidance beginning December 31, 2016, which involves adding policies and procedures around our assessments to continue as a going concern. In February 2015, the FASB issued new guidance that amends the current consolidation guidance on the determination of whether an entity is a variable interest entity. The new standard is effective for the interim and annual periods beginning after December 15, 2015. We adopted this revised guidance on a modified retrospective basis during the three months ended March 31, 2016. As disclosed under Other investments under Variable Interest Entities above, the adoption of the revised guidance resulted in additional investments in real estate ventures and investment companies being considered VIEs, however we concluded that we were not the primary beneficiary of these investments. The revised guidance did not have any other impact on our consolidation conclusions.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is new guidance will be effective for fiscal periods beginning after December 15, 2018, including interim periods within that reporting period. Early adoption is permitted. We are currently evaluating the impact of this guidance on our consolidated financial statements. In March 2016, the FASB issued new guidance that simplifies several aspects of the accounting for employee share-based payment transactions, including the accounting for income tax effects, forfeitures, the impact of employee income tax withholdings and classification of certain related items in the statement of cash flows. We early adopted this guidance effective January 1, 2016, which did not have a material effect on the consolidated financial statements. The adoption of the various changes in the guidance were applied as required by the guidance either on the prospective, modified retrospective, or full retrospective basis. As shown in the consolidated statement of stockholders' equity, upon adoption, we recorded a $0.4 million increase to additional paid in capital and a $1.8 million decrease in accumulated deficit, net of taxes, to record the cumulative effect of changing the classification of certain liability awards to equity classification. Additionally, for the years ended December 31, 2015 and 2014, we reclassified $2.2 million and $2.1 million , respectively from net cash flows from operating activities to net cash flows from financing activities in our consolidated statement of cash flows related to cash payments made to taxing authorities on certain employees' behalf for shares withheld. In August 2016, the FASB issued new guidance related to the classification of certain cash receipts and cash payments. The new standard, which includes eight specific cash flow issues with the objective of reducing the existing diversity in practice as to how cash receipts and cash payments are represented in the statement of cash flow. The new standard is effective for fiscal year beginning after December 15, 2017, including the interim periods within that reporting period. Early adoption is permitted. We are currently evaluating the impact of this guidance on our consolidated financial statements. In October 2016, the FASB issued new guidance related to the accounting for income tax consequences of intra-entity transfers of assets other than inventory. Currently the recognition of current and deferred income taxes for an intra-entity are prohibited until the asset has been sold to an outside party. This update requires an entity to recognize the income tax consequences of an intra-entity transfer of an asset other than inventory when the transfer occurs. We are currently evaluating the impact of this guidance on our consolidated financial statements. In October 2016, the FASB issued new guidance which relates to related party considerations in the variable interest entities assessment. The new standard is effective for the interim and annual periods beginning after December 15, 2017. We are currently evaluating the impact of the guidance on our consolidated financial statements. In November 2016, FASB issued new guidance related to the classification and presentation of changes in restricted cash on the statement of cash flows. This new standard requires that a statement of cash flow explain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from period to period as shown on the cash flow. The new standard is effective for the fiscal year beginning after December 15, 2017, including the interim periods within that reporting period. Early adoption is permitted. We are currently evaluating the impact of this guidance on our consolidated financial statements. In January 2017, the FASB issued guidance which clarifies the definition of a business with additional guidance to assist entities with evaluating whether transactions should be accounted for as acquisitions (or disposals) of assets or businesses. The new standard should be applied prospectively and is effective for the interim and annual periods beginnings after December 31, 2017. We are currently evaluating the impact of this guidance on our consolidated financial statements. In January 2017, the FASB issued guidance which eliminates the requirement to calculate the implied fair value of goodwill to measure a goodwill impairment charge. The new standard should be applied prospectively and is effective for the interim and annual periods beginnings after December 31, 2019. Early adoption is permitted. We are currently evaluating the impact of this guidance on our consolidated financial statements. Cash and Cash Equivalents We consider all highly liquid investments with an original maturity of three months or less when purchased to be cash equivalents. Restricted Cash During 2015, we entered into certain definitive agreements to purchase certain stations, which required certain deposits to be made in escrow accounts. As of the year ended December 31, 2015, we had $3.7 million restricted cash held on our balance sheet. Accounts Receivable Management regularly reviews accounts receivable and determines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 A rollforward of the allowance for doubtful accounts for the years ended December 31, 2016 , 2015 and 2014 is as follows (in thousands): 2016 2015 2014 Balance at beginning of period $ 4,495 $ 4,246 $ 3,379 Charged to expense 1,974 1,292 2,186 Net write-offs (4,345 ) (1,043 ) (1,319 ) Balance at end of period $ 2,124 $ 4,495 $ 4,246 Programming We have agreements with distributors for the rights to television programming over contract periods, which generally run from one to seven years. Contract payments are made in installments over terms that are generally equal to or shorter than the contract period. Pursuant to accounting guidance for the broadcasting industry, an asset and a liability for the rights acquired and obligations incurred under a license agreement are reported on the balance sheet where the cost of each program is known or reasonably determinable, the program material has been accepted by the licensee in accordance with the conditions of the license agreement and the program is available for its first showing or telecast. The portion of program contracts which becomes payable within one year is reflected as a current liability in the accompanying consolidated balance sheets. The rights to this programming are reflected in the accompanying consolidated balance sheets at the lower of unamortized cost or estimated net realizable value. With the exception of one and two -year contracts, amortization of program contract costs is computed using an accelerated method. Program contract costs are amortized on a straight-line basis for one and two -year contracts. Program contract costs estimated by management to be amortized in the succeeding year are classified as current assets. Payments of program contract liabilities are typically made on a scheduled basis and are not affected by adjustments for amortization or estimated net realizable value. Estimated net realizable values are based on management’s expectation of future advertising revenues, net of sales commissions, to be generated by the program material. We perform a net realizable value calculation quarterly for each of our program contract costs in accordance with the accounting guidance for the broadcasting industry. We utilize sales information to estimate the future revenue of each commitment and measure that amount against the commitment. If the estimated future revenue is less than the amount of the commitment, a loss is recorded in amortization of program contract costs and net realizable value adjustments in the consolidated statements of operations. Barter Arrangements Certain program contracts provide for the exchange of advertising airtime in lieu of cash payments for the rights to such programming. The revenues realized from station barter arrangements are recorded as the programs are aired at the estimated fair value of the advertising airtime given in exchange for the program rights. Program service arrangements are accounted for as station barter arrangements, however, network affiliation programming is excluded from these calculations. Revenues are recorded as revenues realized from station barter arrangements and the corresponding expenses are recorded as expenses recognized from station barter arrangements. We broadcast certain customers’ advertising in exchange for equipment, merchandise and services. The estimated fair value of the equipment, merchandise or services received is recorded as deferred barter costs and the corresponding obligation to broadcast advertising is recorded as deferred barter revenues. The deferred barter costs are expensed or capitalized as they are used, consumed or received and are included in station production expenses and station selling, general and administrative expenses, as applicable. Deferred barter revenues are recognized as the related advertising is aired and are recorded in revenues realized from station barter arrangements. Other Assets Other assets as of December 31, 2016 and 2015 consisted of the following (in thousands): 2016 2015 Equity and cost method investments $ 168,572 $ 116,031 Unamortized costs related to debt issuances 4,936 3,663 Other 47,122 55,872 Total other assets $ 220,630 $ 175,566 We have equity and cost method investments primarily in private equity investments and real estate ventures. In the event that one or more of our investments are significant, we are required to disclose summarized financial information. For the years ended December 31, 2016 , 2015 and 2014 , none of our investments were significant individually or in the aggregate. As of December 31, 2016 and 2015 , our unfunded commitments related to private equity investment funds totaled $13.5 million and $22.1 million , respectively. When factors indicate that there may be a decrease in value of an equity or cost method investment, we assess whether a loss in value has occurred related to the investment. If that loss is deemed to be other than temporary, an impairment loss is recorded accordingly. For any investments that indicate a potential impairment, we estimate the fair values of those investments using discounted cash flow models, unrelated third party valuations or industry comparables, based on the various facts available to us. For the year ended December 31, 2016 , we recorded a $2.5 million impairment charge related to one real estate investment. For the year ended December 31, 2015 , there were $6.0 million of impairment charges recorded. For the year ended December 31, 2014 , no impairment charges were recorded. The impairments are recorded in the income (loss) from equity and cost method investments in our consolidated statement of operations. Unamortized costs related to debt issuances represent costs related to our revolving credit facility. Unamortized costs related to our other debt issuances is recorded as a direct deduction from the carrying value of the debt recorded as liability. We amortize our deferred debt financing costs to interest expense over the term of the respective debt instruments using the effective interest method. Previously capitalized debt financing costs are recognized as a loss on extinguishment of debt if we determine that there has been a an extinguishment of the related debt. Impairment of Goodwill, Intangibles and Other Long-Lived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regularly reviewed by segment management. Components of an operating segment with similar economic characteristics are aggregated when testing goodwill for impairment. Our indefinite-lived intangible assets consist primarily of our broadcast licenses and a trade name. In the performance of our annual assessment of goodwill for impairment we have the option to qualitatively assess whether it is more likely than not a reporting unit has been impaired. As part of this qualitative assessment, for each reporting unit, we weigh the relative impact of factors that are specific to the reporting unit as well as industry and macroeconomic factors. The reporting unit specific factors that we consider include current and forecasted financial performance, the significance of the excess fair value over carrying value in prior quantitative assessments, and any changes to the reporting units’ net book value since the most recent impairment tests. We also consider whether there were any significant changes in the regulatory environment and business climate of the industry, and whether there were any negative pressures on growth rates and discount rates. If we conclude that it is more likely than not that a reporting unit is impaired, or if we elect not to perform the optional qualitative assessment, we will apply the quantitative two-step impairment test. In the first step, we determine and compare the fair value of the reporting unit to the net book value of the reporting unit. We estimate the fair value of our reporting units utilizing a combination of a market based approach which considers earnings and cash flow multiples of comparable businesses and recent market transactions as well as an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If the net book value of the reporting unit were to exceed the fair value, we would then perform the second step of the impairment test, which requires allocation of the reporting unit’s fair value to all of its assets and liabilities in a manner similar to a purchase price allocation, with any residual fair value being allocated to goodwill to determine the implied fair value. An impairment charge will be recognized only when the implied fair value of a reporting unit’s goodwill is less than its carrying amount.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and macroeconomic factors that could affect the significant inputs used to determine the fair value of the assets. The market specific factors that we consider include recent market projections from both independent and internal sources for advertising revenue and operating costs, estimated normal market share and capital expenditures, as well as the significance of the excess fair value over carrying value in prior quantitative assessments. We also consider whether there were any significant changes in the regulatory environment and business climate of the industry, and whether there were any negative pressures on growth rates and discount rate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 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periodically evaluate our long-lived assets for impairment and continue to evaluate them as events or changes in circumstances indicate that the carrying amount of such assets may not be fully recoverable. We evaluate the recoverability of long-lived assets by measuring the carrying amount of the assets against the estimated undiscounted future cash flows associated with them. At the time that such evaluations indicate that the future undiscounted cash flows of certain long-lived assets are not sufficient to recover the carrying value of such assets, the assets are tested for impairment by comparing their estimated fair value to the carrying value. We typically estimate fair value using discounted cash flow models and appraisals. See Note 5. Goodwill, Indefinite-Lived Intangible Assets and Other Intangible Assets , for more information. Accounts Payable and Accrued Liabilities Accrued liabilities consisted of the following as of December 31, 2016 and 2015 (in thousands): 2016 2015 Compensation and employee health insurance $ 78,682 $ 65,364 Interest 41,979 32,788 Deferred revenue 25,692 24,837 Programming related obligations 76,962 54,381 Other accruals relating to operating expenses 99,190 73,943 Total accounts payable and accrued liabilities $ 322,505 $ 251,313 We expense these activities when incurred. 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s of December 31, 2016 and 2015 , a valuation allowance has been provided for deferred tax assets related to a substantial amount of our available state net operating loss carryforwards based on past operating results, expected timing of the reversals of existing temporary book/tax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when such tax positions do not meet the “more-likely-than-not” threshold. Significant judgment is required in determining whether a tax position meets the “mor</t>
  </si>
  <si>
    <t>ACQUISITIONS AND DISPOSITION OF ASSETS</t>
  </si>
  <si>
    <t>Business Combinations [Abstract]</t>
  </si>
  <si>
    <t>ACQUISITIONS</t>
  </si>
  <si>
    <t>ACQUISITIONS AND DISPOSITION OF ASSETS: During the years ended December 31, 2016 , 2015 and 2014 , we acquired certain assets for an aggregate purchase price of $1,872.0 million plus working capital of $56.3 million . All of these acquisitions provide expansion into additional markets and increases value based on the synergies we can achieve. The following summarizes the material acquisition activity during the years ended December 31, 2016 , 2015 and 2014 : 2016 Acquisitions Tennis Channel. In March 2016, we acquired all of the outstanding common stock of Tennis Channel (Tennis), a cable network which includes coverage of the top 100 tennis tournaments and original professional sport and tennis lifestyle shows, for $350.0 million plus a working capital of $9.2 million . This was funded through cash on hand and a draw on the Bank Credit Agreement. The acquisition provides an expansion of our network business and increases value based on the synergies we can achieve. Tennis is reported within Other within Note 13. Segment Data . The following table summarizes the allocated fair value of acquired assets and assumed liabilities of Tennis (in thousands): Cash $ 5,111 Accounts receivable 17,629 Prepaid expenses and other current assets 6,518 Property and equipment 5,964 Definite-lived intangible assets 272,686 Indefinite-lived intangible assets 23,400 Other assets 619 Accounts payable and accrued liabilities (7,414 ) Capital leases (115 ) Deferred tax liability (16,991 ) Other long term liabilities (1,669 ) Fair value of identifiable net assets acquired 305,738 Goodwill 53,427 Total $ 359,165 The allocations presented abov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purchase prices have been allocated to the acquired assets and assumed liabilities based on estimated fair values. The definite-lived intangible assets of $ 272.7 million related primarily to customer relationships, which represent existing advertiser relationships and contractual relationships with MVPDs and will be amortized over a weighted average useful life of 15 year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will not be deductible for tax purposes. Other 2016 Acquisitions. During the year ended December 31, 2016, we acquired certain television station related assets for an aggregate purchase price of $72.0 million less working capital of $0.2 million . We also exchanged certain broadcast assets which had a carrying value of $23.8 million with another broadcaster for no cash consideration, and recognized a gain on the derecognition of those broadcast assets of $4.4 million , respectively. 2015 Acquisition During the year ended December 31, 2015 , we acquired one television station for a cash purchase price of $15.5 million , which was financed with cash on hand. 2014 Acquisitions Allbritton. Effective August 1, 2014, we completed the acquisition of all of the outstanding common stock of Perpetual Corporation and equity interest of Charleston Television, LLC (together the “Allbritton Companies”) for $985.0 million plus working capital of $50.1 million . The Allbritton Companies owned and operated nine television stations in the following seven markets, all of which were affiliated with ABC. Also included in the purchase was NewsChannel 8 , a 24 -hour cable/satellite news network covering the Washington, D.C. metropolitan area. We financed the total purchase price with proceeds from the issuance of 5.625% senior unsecured notes, a draw on our amended bank credit agreement, and cash on hand. See Note 6. Notes Payable and Commercial Bank Financing . Concurrent with the acquisition of the Allbritton companies, due to FCC multiple ownership rules, we sold WHTM in Harrisburg/Lancaster/York, PA to Media General in September 2014 for $83.4 million , less working capital of $0.2 million and the non-license assets of WTAT in Charleston, SC to Cunningham for $14.0 million , effective August 1, 2014. WHTM was acquired from the Allbritton companies and assets of WHTM were classified as assets held for sale in the Allbritton purchase price allocation. We did not recognize a gain or loss on this transaction. Prior to the sale of WTAT, we operated the station under an LMA and purchase agreement with Cunningham. This sale was accounted for as a transaction between parties under common control. See Note 11. Related Person Transactions for further discussion. MEG Stations. Effective December 19, 2014, we completed the acquisition of four television stations in three markets from Media General, Inc (MEG Stations) for a purchase price of $207.5 million less working capital of $1.6 million . We financed the purchase price with cash on hand and borrowing under our revolving credit facility. We financed the purchase price, net of the proceeds received from the sale of those stations, with borrowings under our revolving credit facility. Simultaneously, in December 2014, we sold to Media General the broadcast assets of two stations for $93.1 million less working capital of $0.6 million , which resulted in a gain on sale of $39.0 million . KSNV. Effective November 1, 2014, we completed the acquisition of certain of assets of KSNV (NBC) in Las Vegas, NV from Intermountain West Communications Company (Intermountain West) for $118.5 million less working capital of $0.2 million . In conjunction with the purchase, we assumed the rights under the affiliation agreement with NBC and swapped our KVMY call letters for the KSNV call letters. We financed the total purchase price with cash on hand and borrowings under our revolving credit facility. Other 2014 Acquisitions. During the year ended December 31, 2014, we acquired certain assets related to eight other television stations in four markets. The purchase price for these stations was $123.5 million less working capital of $1.1 million which was financed with cash on hand and borrowings under our revolving credit facility. The following tables summarize the allocated fair value of acquired assets and assumed liabilities, including the net assets of consolidated VIEs (in thousands): MEG Station KSNV Allbritton Other Total 2014 acquisitions Accounts receivable — — 38,542 — 38,542 Prepaid expenses and other current assets 476 67 19,890 79 20,512 Program contract costs 1,954 482 1,204 2,561 6,201 Property and equipment 23,462 8,300 46,600 8,352 86,714 Indefinite-lived intangible assets 675 — 13,700 225 14,600 Definite-lived intangible assets 125,925 70,375 564,100 87,915 848,315 Other assets — — 20,352 1,500 21,852 Assets held for sale — — 83,200 — 83,200 Accounts payable and accrued liabilities (2,085 ) (277 ) (8,351 ) (1,143 ) (11,856 ) Program contracts payable (1,914 ) (481 ) (1,140 ) (2,554 ) (6,089 ) Deferred tax liabilities — — (261,291 ) — (261,291 ) Other long term liabilities — (1,200 ) (17,263 ) — (18,463 ) Fair value of identifiable net assets acquired 148,493 77,266 499,543 96,935 822,237 Goodwill 57,398 41,024 535,694 25,501 659,617 Total $ 205,891 $ 118,290 $ 1,035,237 $ 122,436 $ 1,481,854 The allocations presented abov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purchase prices have been allocated to the acquired assets and assumed liabilities based on estimated fair values. During the year ended December 31, 2015, we made certain measurement period adjustments to the initial purchase accounting for the acquisitions in 2014, resulting in reclassifications between certain noncurrent assets and noncurrent liabilities, including a decrease to property and equipment of approximately $12.5 million , a decrease to broadcast licenses of $3.4 million , an increase to definite-lived intangible assets of $58.3 million , and a decrease to goodwill of $42.2 million , as well as a corresponding decrease to depreciation of $0.7 million and a decrease to amortization of $0.7 million during the year ended December 31, 2015. The intangible assets will be amortized over the weighted average useful lives of 15 years for network affiliations and 14 years for the customer relationships, which represent existing advertiser relationships and contractual relationships with MVPD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Other intangible assets will be amortized over the respective weighted average useful lives ranging from 14 to 15 years. The following tables summarize the amounts allocated to definite-lived intangible assets representing the estimated fair values and estimated goodwill deductible for tax purposes (in thousands): MEG Stations KSNV Allbritton Other Total 2014 acquisitions Network affiliations $ 56,925 $ 44,775 $ 356,900 $ 27,575 $ 486,175 Customer relationships 45,500 25,600 207,200 44,800 323,100 Other intangible assets 23,500 — — 15,540 39,040 Fair value of identifiable definite-lived intangible assets acquired $ 125,925 $ 70,375 $ 564,100 $ 87,915 $ 848,315 Estimated definite-lived intangible assets deductible for tax purposes $ 57,398 $ 41,024 — $ 25,501 $ 123,923 Financial Results of Acquisitions The following tables summarize the results of the net media revenues and operating income (loss) included in the financial statements of the Company beginning on the acquisition date of each acquisition as listed below (in thousands): Revenues 2016 2015 2014 Tennis Channel $ 84,040 $ — $ — MEG Stations 86,466 69,275 2,299 KSNV 63,818 32,471 5,972 Allbritton 253,845 231,300 106,258 Other stations acquired in: 2016 49,186 — — 2015 2,676 1,007 — 2014 49,298 42,470 9,172 Total net media revenues $ 589,329 $ 376,523 $ 123,701 Operating Income (Loss) 2016 2015 2014 Tennis Channel $ (1,990 ) $ — $ — MEG Stations 26,728 15,246 1,010 KSNV 36,446 7,206 2,108 Allbritton 49,777 39,550 26,914 Other stations acquired in: 2016 18,311 — — 2015 646 426 — 2014 11,644 8,451 1,569 Total operating income $ 141,562 $ 70,879 $ 31,601 In connection with the 2016, 2015, and 2014 acquisitions, for the years ended December 31, 2016, 2015, and 2014, we incurred $1.4 million , $0.5 million , and $5.7 million , respectively, of costs primarily related to legal and other professional services, which we expensed as incurred and classified as corporate general and administrative expenses in the consolidated statements of operations. Pro Forma Information The following table sets forth unaudited pro forma results of operations, assuming that Tennis and the 2014 Acquisitions, along with transactions necessary to finance the acquisition, occurred at the beginning of the year preceding the year of acquisition. The pro forma results exclude the acquisitions presented under Other 2016 Acquisitions, 2015 Acquisitions, and Other 2014 Acquisitions above, as they were deemed not material both individually and in the aggregate. The 2014 period does not include the pro forma effects of the Tennis acquisition, and as such will not provide comparability to the 2015 and 2016 pro forma periods presented in the following table (in thousands, except per share data): Unaudited 2016 2015 2014 Total revenues $ 2,751,441 $ 2,310,202 $ 2,150,124 Net Income $ 249,722 $ 168,364 $ 189,174 Net Income attributable to Sinclair Broadcast Group $ 244,261 $ 163,789 $ 186,338 Basic earnings per share attributable to Sinclair Broadcast Group $ 2.61 $ 1.72 $ 1.92 Diluted earnings per share attributable to Sinclair Broadcast Group $ 2.59 $ 1.71 $ 1.90 This pro forma financial information is based on historical results of operations, adjusted for the allocation of the purchase price and other acquisition accounting adjustments, and is not indicative of what our results would have been had we operated the businesses since the beginning of the annual period presented because the pro forma results do not reflect expected synergies. The pro forma adjustments reflect depreciation expense, amortization of intangibles and amortization of program contract costs related to the fair value adjustments of the assets acquired, additional interest expense related to the financing of the transactions, and exclusion of nonrecurring financing and transaction related costs. Depreciation and amortization expense are higher than amounts recorded in the historical financial statements of the acquirees due to the fair value adjustments recorded for long-lived tangibles and intangible assets in purchase accounting.</t>
  </si>
  <si>
    <t>STOCK-BASED COMPENSATION PLANS</t>
  </si>
  <si>
    <t>Disclosure of Compensation Related Costs, Share-based Payments [Abstract]</t>
  </si>
  <si>
    <t>STOCK-BASED COMPENSATION PLANS: In June 1996, our Board of Directors adopted, upon approval of the shareholders by proxy, the 1996 Long-Term Incentive Plan (LTIP). The purpose of the LTIP is to reward key individuals for making major contributions to our success and the success of our subsidiaries and to attract and retain the services of qualified and capable employees. Under the LTIP, we have issued restricted stock awards (RSAs), stock grants to our non-employee directors, stock-settled appreciation rights (SARs) and stock options. A total of 14,000,000 shares of Class A Common Stock are reserved for awards under this plan. As of December 31, 2016 , 7,111,609 shares (including forfeited shares) were available for future grants. Additionally, we have the following arrangements that involve stock-based compensation: employer matching contributions (the Match) for participants in our 401(k) plan, an employee stock purchase plan (ESPP), and subsidiary stock awards. Stock-based compensation expense has no effect on our consolidated cash flows. For the years ended December 31, 2016 , 2015 and 2014 , we recorded stock-based compensation of $16.9 million , $18.0 million and $13.9 million , respectively. Below is a summary of the key terms and methods of valuation of our stock-based compensation awards: RSAs. RSAs issued in 2016 , 2015 and 2014 have certain restrictions that lapse over two years at 50% and 50% , respectively. As the restrictions lapse, the Class A Common Stock may be freely traded on the open market. Unvested RSAs are entitled to dividends, and therefore, are included in weighted shares outstanding which results in a dilutive effect on basic and diluted earnings per share. The fair value assumes the closing value of the stock on the measurement date. The following is a summary of changes in unvested restricted stock: RSAs Weighted-Average Unvested shares at December 31, 2015 137,900 $ 25.81 2016 Activity: Granted 96,450 31.40 Vested (87,375 ) 26.32 Unvested shares at December 31, 2016 146,975 29.18 For the years ended December 31, 2016 , 2015 and 2014 , we recorded compensation expense of $2.8 million , $5.3 million and $3.2 million , respectively. The majority of the unrecognized compensation expense of $1.7 million as of December 31, 2016 will be recognized in 2017. Stock Grants to Non-Employee Directors. In addition to directors fees paid, on the date of each of our annual meetings of shareholders, each non-employee director receives a grant of unrestricted shares of Class A Common Stock. In 2016 , 2015 and 2014 , we issued 20,000 shares, 20,000 shares and 12,000 shares, respectively. We recorded expense of $0.6 million , $0.6 million and $0.4 million for each of the years ended December 31, 2016 , 2015 and 2014 , respectively, which was based on the average share price of the stock on the date of grant. Additionally, these shares are included in the total shares outstanding, which results in a dilutive effect on our basic and diluted earnings per share. SARs. During the years ended December 31, 2016 , 2015 and 2014 , 400,000 , 310,000 and 200,000 SARs were granted with base values per share of $31.40 , $24.93 and $27.86 , respectively, to our Executive Chairman. The SARs have a 10 -year term and vest immediately. The base value of each SAR is equal the closing price of our Class A Common Stock on the grant date. For the years ended December 31, 2016 , 2015 and 2014 , we recorded compensation expense equal to the estimated fair value at the grant date, of $4.0 million , $2.6 million and $2.6 million , respectively. We valued the SARs using the Black-Scholes model and the following assumptions: 2016 2015 2014 Risk-free interest rate 1.2 % 1.3 % 1.5 % Expected years until exercise 5 years 5 years 5 years Expected volatility 42 % 47 % 65 % Annual dividend yield 2.1 % 2.7 % 2.2 % The risk-free interest rate is based on the U.S. Treasury yield curve in effect at the time of grant for U.S. Treasury zero coupon separate trading of registered interest and principal securities, commonly known as STRIPS, that approximate the expected life of the options. The expected volatility is based on our historical stock prices over a period equal to the expected life of the options. The annual dividend yield is based on the annual dividend per share divided by the share price on the grant date. The following is a summary of the 2016 activity: SARs Weighted- Outstanding SARs at December 31, 2015 1,910,000 $ 16.68 2016 Activity: Granted 400,000 31.40 Outstanding SARs at December 31, 2016 2,310,000 19.23 The aggregate intrinsic value of the 2,310,000 outstanding as of December 31, 2016 was $32.6 million , and the outstanding SARs have a weighted average remaining contractual life of 6.08 years as of December 31, 2016 . During 2016 , 2015 and 2014 , outstanding SARs increased the weighted average shares outstanding for purposes of determining dilutive earnings per share. Options. Effective April 1, 2014, we entered into an employment agreement with our Chief Executive Officer, to grant annually on each December 31, an option to purchase 125,000 shares of Class A Common Stock beginning December 31, 2014 through December 31, 2021. Upon grant, the stock options are immediately exercisable. The maximum aggregate intrinsic value that can be earned under the arrangement cannot exceed $20 million . The stock options are granted with an exercise price equal to the closing price of the stock on the date of grant and have a 10 year contractual life. Options Weighted- Outstanding Options at December 31, 2015 250,000 $ 29.95 2016 Activity: Granted 125,000 33.35 Outstanding Options at December 31, 2016 375,000 31.08 Since the stock options are fully vested upon grant and requisite service must be satisfied to receive the award, we estimate the fair value of each annual tranche of the options to be issued in the future and recognize the compensation expense over the period until the actual grant date. The fair value of each award is remeasured each period until the actual grant with the ultimate cumulative expense equaling the grant date fair value of the award. During the years ended December 31, 2016 , 2015 , and 2014 we recorded $0.4 million , $0.8 million , and $1.5 million of stock-based compensation expense related to this arrangement, respectively, based on estimated fair values of each of the options, of which $0.5 million , $0.8 million , and $1.1 million were attributable to the options granted on December 31, 2016 , 2015 , and 2014 , respectively. We value stock options using the Black-Scholes pricing model and the following assumptions: 2016 2015 2014 Risk-free interest rate 1.9 % 1.9 % 1.8 % Expected years to exercise 5 years 5 years 5 years Expected volatility 37.5 % 42.1 % 47.6 % Annual dividend yield 2.1 % 2.0 % 2.3 % The risk-free interest rate is based on the U.S. Treasury yield curve, in effect at the time of grant, for U.S. Treasury STRIPS that approximate the expected life of the options. The expected volatility is based on our historical stock prices over a period equal to the expected life of the options. The annual dividend yield is based on the annual dividend per share divided by the share price on the grant date. During 2016, 2015, and 2014, outstanding stock options increased the weighted average shares outstanding for purposes of determining dilutive earnings per share. Match. The Sinclair Broadcast Group, Inc. 401(k) Profit Sharing Plan and Trust (the 401(k) Plan) is available as a benefit for our eligible employees. Contributions made to the 401(k) Plan include an employee elected salary reduction amount, the Match and an additional discretionary amount determined each year by the Board of Directors. The Match and any additional discretionary contributions may be made using our Class A Common Stock if the Board of Directors so chooses. Typically, we make the Match using our Class A Common Stock. The value of the Match is based on the level of elective deferrals into the 401(k) Plan. The amount of shares of our Class A Common Stock used to make the Match is determined using the closing price on or about March 1 of each year for the previous calendar year’s Match. The Match is discretionary and is equal to a maximum of 50% of elective deferrals by eligible employees, capped at 4% of the employee’s total cash compensation. For the years ended December 31, 2016 , 2015 and 2014 , we recorded $6.9 million , $6.2 million and $5.2 million , respectively, of stock-based compensation expense related to the Match. A total of 3,000,000 shares of Class A Common Stock are reserved for matches under the plan. As of December 31, 2016 , 410,119 shares were available for future grants. ESPP. The ESPP allows eligible employees to purchase Class A Common Stock at 85% of the lesser of the fair value of the common stock as of the first day of the quarter and as of the last day of that quarter, subject to certain limits as defined in the ESPP. The stock-based compensation expense recorded related to the ESPP for the years ended December 31, 2016 , 2015 and 2014 was $0.9 million , $0.7 million and $0.7 million , respectively. A total of 3,200,000 shares of Class A Common Stock are reserved for awards under the plan. As of December 31, 2016 , 995,349 shares were available for future grants. Subsidiary Stock Awards . From time to time, we grant subsidiary stock awards to employees. The subsidiary stock is typically in the form of a membership interest in a consolidated limited liability company, not traded on a public exchange and valued based on the estimated fair value of the subsidiary. Fair value is typically estimated using discounted cash flow models and/or appraisals. These stock awards vest immediately. For the years ended December 31, 2016 , 2015 and 2014 , we recorded compensation expense of $1.3 million , $1.8 million and $0.2 million , respectively, related to these awards which increase noncontrolling interest equity. These awards have no effect on the shares used in our basic and diluted earnings per share.</t>
  </si>
  <si>
    <t>PROPERTY AND EQUIPMENT</t>
  </si>
  <si>
    <t>Property, Plant and Equipment [Abstract]</t>
  </si>
  <si>
    <t>PROPERTY AND EQUIPMENT: Property and equipment are stated at cost, less accumulated depreciation. Depreciation is generally computed under the straight-line method over the following estimated useful lives: Buildings and improvements 10 - 30 years Station equipment 5 - 10 years Office furniture and equipment 5 - 10 years Leasehold improvements Lesser of 10 - 30 years or lease term Automotive equipment 3 - 5 years Property and equipment under capital leases Lease term Acquired property and equipment as discussed in Note 2. Acquisitions and Disposition of Assets , is depreciated on a straight-line basis over the respective estimated remaining useful lives. Property and equipment consisted of the following as of December 31, 2016 and 2015 (in thousands): 2016 2015 Land and improvements $ 73,124 $ 60,678 Real estate held for development and sale 90,087 91,106 Buildings and improvements 239,603 210,597 Station equipment 702,004 667,454 Office furniture and equipment 101,252 85,411 Leasehold improvements 24,762 22,693 Automotive equipment 56,507 47,402 Capital leased assets 84,516 84,474 Construction in progress 30,880 34,666 1,402,735 1,304,481 Less: accumulated depreciation (685,159 ) (587,344 ) $ 717,576 $ 717,137 Capital leased assets are related to building, tower and equipment leases. Depreciation related to capital leases is included in depreciation expense in the consolidated statements of operations. We recorded capital lease depreciation expense of $4.2 million , $3.9 million and $3.7 million for the years ended December 31, 2016 , 2015 and 2014 , respectively.</t>
  </si>
  <si>
    <t>GOODWILL, INDEFINTE-LIVED INTANGIBLE ASSETS AND OTHER INTANGIBLE ASSETS</t>
  </si>
  <si>
    <t>Goodwill and Intangible Assets Disclosure [Abstract]</t>
  </si>
  <si>
    <t>GOODWILL, INDEFINTE-LIVED INTANGIBLE ASSETS AND OTHER INTANGIBLE ASSETS: Goodwill, which arises from the purchase price exceeding the assigned value of the net assets of an acquired business, represents the value attributable to unidentifiable intangible elements being acquired. Goodwill totaled $1,990.7 million and $1,931.1 million at December 31, 2016 and 2015 , respectively. The change in the carrying amount of goodwill was as follows (in thousands): Broadcast Other Consolidated Balance at December 31, 2014 Goodwill $ 2,377,613 $ 513 $ 2,378,126 Accumulated impairment losses (413,573 ) — (413,573 ) 1,964,040 513 1,964,553 Acquisitions (a) 5,802 — 5,802 Measurement period adjustments related to prior year acquisitions (42,237 ) — (42,237 ) Change in assets held for sale (b) — 2,975 2,975 Balance at December 31, 2015 (c) Goodwill 2,341,178 3,488 2,344,666 Accumulated impairment losses (413,573 ) — (413,573 ) 1,927,605 3,488 1,931,093 Acquisitions (a) 11,626 53,427 65,053 Measurement period adjustments related to prior year acquisitions 40 — 40 Disposition of assets (d) (5,440 ) — (5,440 ) Balance at December 31, 2016 (c) Goodwill 2,347,404 56,915 2,404,319 Accumulated impairment losses (413,573 ) — (413,573 ) $ 1,933,831 $ 56,915 $ 1,990,746 _______________________________________________________ (a) In 2016 and 2015 , we acquired goodwill as a result of acquisitions as discussed in Note 2. Acquisitions and Disposition of Assets . (b) We concluded in 2015 that certain non-media related assets that were classified as assets held for sale as of December 31, 2014 no longer met the held for sale criteria. (c) Approximately $0.8 million of goodwill relates to consolidated VIEs as of December 31, 2016 and 2015 . (d) Amounts relate to the 2016 sale of broadcast assets as discussed in Note 2. Acquisitions and Disposition of Assets . For our annual goodwill impairment tests in 2016, 2015 and 2014, we concluded that it was more-likely-than-not that goodwill was not impaired for the reporting units in which we performed a qualitative assessment. For one reporting unit in 2016, we elected to perform a quantitative assessment and concluded that its fair value substantially exceeded its carrying value. The qualitative factors reviewed during our annual assessments, indicated stable or improving margins and favorable or stable forecasted economic conditions including stable discount rates and comparable or improving business multiples. Additionally, the results of prior quantitative assessments supported significant excess fair value over carrying value of our reporting units. We did not have any indicators of impairment in any interim period in 2016 , 2015 , or 2014 , and therefore did not perform interim impairment tests for goodwill during those periods. The key assumptions used to determine the fair value of our broadcast reporting unit consisted primarily of significant unobservable inputs (Level 3 fair value inputs), including discount rates, estimated cash flows, profit margins and growth rates. The discount rate used to determine the fair value of our broadcast reporting unit is based on a number of factors including market interest rates, a weighted average cost of capital analysis based on the target capital structure for a television broadcasting company, and includes adjustments for market risk and company specific risk. Estimated cash flows are based upon internally developed estimates and the growth rates and profit margins are based on market studies, industry knowledge and historical performance. As of December 31, 2016 and 2015 , the carrying amount of our indefinite-lived intangible assets was as follows (in thousands): Broadcast Other Consolidated Balance at December 31, 2014 $ 135,075 $ — $ 135,075 Acquisitions (a) 992 — 992 Sale of assets (175 ) — (175 ) Measurement period adjustments related to prior year acquisitions (3,427 ) — (3,427 ) Balance at December 31, 2015 (b) 132,465 — 132,465 Acquisitions (a) 2,406 23,400 25,806 Disposition of assets (1,965 ) — (1,965 ) Balance at December 31, 2016 (b) (c) $ 132,906 $ 23,400 $ 156,306 (a) In 2016 and 2015 , we acquired indefinite-lived intangible assets as a result of acquisitions as discussed in Note 2. Acquisitions and Disposition of Assets . (b) Approximately $15.7 million and $17.6 million of indefinite-lived intangible assets relate to consolidated VIEs as of December 31, 2016 and 2015 , respectively. (c) Our indefinite-lived intangible assets in Broadcast relates to broadcast licenses and our indefinite-lived intangible assets in Other relates to trade names. We did not have any indicators of impairment for our indefinite-lived intangible assets in any interim period in 2016 or 2015 , and therefore did not perform interim impairment tests during those periods. We performed our annual impairment tests for indefinite-lived intangibles in the fourth quarter of 2016 and 2015 and as a result of our qualitative and quantitative assessments, we recorded no impairment. We performed our annual impairment tests for indefinite-lived intangibles in the fourth quarter of 2014 and as a result of our qualitative and/or quantitative assessments we recorded $3.2 million of impairment charges, included within amortization of definite-lived intangible and other assets within the consolidated statement of operations, related to broadcast licenses with a carrying value of $21.1 million , compared to their estimated fair value of $17.9 million , as a result of a decrease in the projected future market revenues related to our radio broadcast licenses in Seattle, WA. The key assumptions used to determine the fair value of our broadcast licenses consisted primarily of significant unobservable inputs (Level 3 fair value inputs), including discount rates, estimated market revenues, normalized market share, normalized profit margin, and estimated start-up costs. The qualitative factors for our broadcast licenses indicated an increase in market revenues, stable market shares and stable cost factors. The revenue, expense and growth rates used in determining the fair value of our broadcast licenses remained constant or increased slightly from 2015 to 2016 . The growth rates are based on market studies, industry knowledge and historical performance. The discount rates used to determine the fair value of our broadcast licenses did not change significantly over the last three years. The discount rate is based on a number of factors including market interest rates, a weighted average cost of capital analysis based on the target capital structure for a television station, and includes adjustments for market risk and company specific risk. The following table shows the gross carrying amount and accumulated amortization of definite-lived intangibles (in thousands): As of December 31, 2016 Gross Carrying Value Accumulated Amortization Net Amortized intangible assets: Network affiliation (a) $ 1,398,451 $ (427,484 ) $ 970,967 Customer Relationships (a) 1,102,591 (294,114 ) 808,477 Other (b) 243,253 (78,294 ) 164,959 Total $ 2,744,295 $ (799,892 ) $ 1,944,403 As of December 31, 2015 Gross Carrying Value Accumulated Amortization Net Amortized intangible assets: Network affiliation (a) $ 1,378,425 $ (343,729 ) $ 1,034,696 Customer Relationships (a) 806,727 (225,176 ) 581,551 Other (b) 193,594 (58,271 ) 135,323 Total $ 2,378,746 $ (627,176 ) $ 1,751,570 _______________________________________________________ (a) Changes between the gross carrying value from December 31, 2015 to December 31, 2016 , relate to acquisitions in 2016 , as discussed in Note 2. Acquisitions and Disposition of Assets . (b) The increase in other intangible assets is primarily due to the purchase of additional alarm monitoring contracts of $40.2 million . Definite-lived intangible assets and other assets subject to amortization are being amortized on a straight-line basis over their estimated useful lives which generally range from 5 to 25 years. The total weighted average useful life of all definite-lived intangible assets and other assets subject to amortization acquired as a result of the acquisitions discussed in Note 2. Acquisitions and Disposition of Assets is 14 years. The amortization expense of the definite-lived intangible and other assets for the years ended December 31, 2016 , 2015 and 2014 was $183.8 million , $161.5 million and $125.5 million , respectively. We analyze specific definite-lived intangibles for impairment when events occur that may impact their value in accordance with the respective accounting guidance for long-lived assets. There were no impairment charges recorded for the years ended December 31, 2016 , 2015 and 2014 . The following table shows the estimated amortization expense of the definite-lived intangible assets for the next five years (in thousands): For the year ended December 31, 2017 $ 175,942 For the year ended December 31, 2018 174,593 For the year ended December 31, 2019 173,586 For the year ended December 31, 2020 173,006 For the year ended December 31, 2021 171,988 Thereafter 1,075,288 $ 1,944,403</t>
  </si>
  <si>
    <t>NOTES PAYABLE AND COMMERCIAL BANK FINANCING</t>
  </si>
  <si>
    <t>Debt Disclosure [Abstract]</t>
  </si>
  <si>
    <t>NOTES PAYABLE AND COMMERCIAL BANK FINANCING: Bank Credit Agreement We have a syndicated credit facility which includes both revolving credit and issued term loans (Bank Credit Agreement). During the years ended December 31, 2016 , 2015 and 2014 , the Bank Credit Agreement has been restated and amended several times to provide incremental financing to the acquisitions as discussed under Note 2. Acquisitions and Disposition of Assets . As of December 31, 2016 , $1,624.5 million , net of $10.5 million and $2.8 million deferred financing costs and debt discounts, respectively, of aggregate borrowings were outstanding under the Bank Credit Agreement, which consists of the following: Term Loan A. On July 19, 2016, we entered into an amendment and extension of our bank credit agreement and extended the maturity date of $139.5 million of term A loans to July 31, 2021. The remaining $153.5 million of outstanding term loan A loans mature April 9, 2018. In connection with the transaction, we also amended certain pricing terms related to the loans. In connection with the amendment of the Term Loan A and Revolver discussed below, we incurred approximately $2.7 million of financing costs, of which $0.3 million was expensed and the remaining $2.4 million was capitalized as deferred financing cost as of December 31, 2016. As of December 31, 2016 , $140.9 million of term loans which mature April 9, 2018, and bear interest at LIBOR plus 2.25% and $130.1 million of term loans which mature July 31, 2021 and bear interest at LIBOR plus 2.25% , which is adjusted for changes in our First Lien Indebtedness ratio, (together Term Loan A loans) were outstanding, net of $1.2 million in deferred financing costs. As of December 31, 2015 , $312.1 million of Term Loan A was outstanding. Term Loan B. As of December 31, 2016 , $1,353.5 million of term loans, net of $9.3 million deferred financing costs and debt discounts of $2.8 million , were outstanding. As of December 31, 2015 , $1,364.6 million of Term Loan B, net of $11.4 million deferred financing cost and debt discounts of $3.6 million , was outstanding. The Term Loan B bears interest at LIBOR plus 2.25% . In January 2017, we amended our Bank Credit Agreement. We extended the maturity date of the Term Loan B from April 9, 2020 and July 31, 2021 to January 3, 2024. In connection with the extension, we added additional operating flexibility, including a reduction in certain pricing terms related to Term Loan B and our existing revolving credit facility (Revolver) and revisions to certain covenant ratio requirements. Prior to July 3, 2017, if we repay, refinance, substitute, or replace the Term Loan B, we are subject to a prepayment premium of 1% of the aggregate principal balance of the repayment. Revolving Credit Facility. As of December 31, 2016 and 2015 , our total commitments under the Revolver were $485.2 million which bears interest at LIBOR plus 2.25% , and is adjusted for changes in our First Lien Indebtedness ratio. On July 19, 2016, we entered into an amendment and extension of our bank credit agreement and extended the maturity of the Revolver to July 31, 2021. We incur a commitment fee on undrawn capacity of 0.25% to 0.5% , which is adjusted for changes in our First Lien Indebtedness ratio. As of December 31, 2016 , there were no outstanding borrowings and $1.9 million of letters of credit were issued under the Revolver. The remaining borrowing capacity under the Revolver was $483.3 million and $482.9 million as of December 31, 2016 and 2015 , respectively. Cash interest expense related to the Bank Credit Agreement, including the Revolver, in our consolidated statements of operations was $54.4 million , $53.0 million and $38.0 million for the years ended December 31, 2016 , 2015 and 2014 , respectively. We capitalized $2.0 million , $3.6 million and $3.8 million as deferred financing costs, during the years ended December 31, 2016 , 2015 and 2014 , respectively. Deferred financing costs are classified within our notes payable and commercial bank financing within our consolidated balance sheet, except for deferred financing costs related to our Revolver as discussed in Other Assets within Note 1. Nature of Operations and Summary of Significant Accounting Policies . The weighted average effective interest rate of the Term Loan B for the years ended December 31, 2016 and 2015 was 3.53% and 3.54% , respectively. The weighted average effective interest rate of the Term Loan A for the years ended December 31, 2016 and 2015 was 2.72% and 2.47% , respectively. The weighted average effective interest rate of the Revolver for the year ended December 31, 2016 was 2.98% and 2.38% , respectively. Our Bank Credit Agreement, as well as indentures governing our outstanding notes as described below, contains a number of covenants that, among other things, restrict our ability and our subsidiaries’ ability to incur additional indebtedness with certain exceptions, pay dividends (See Note 8. Common Stock ), incur liens, engage in mergers or consolidations, make acquisitions, investments or disposals and engage in activities with affiliates. In addition, under the Bank Credit Agreement, we are required to maintain a ratio of First Lien Indebtedness of 4.25 times EBITDA. As of December 31, 2016 , we were in compliance with all financial ratios and covenants. Our Bank Credit Agreement also contains certain cross-default provisions with certain material third-party licensees, defined as any party that owns the license assets of one or more television stations for which we provided services pursuant to LMAs and/or other outsourcing agreements and those stations provide 20% or more of our aggregate broadcast cash flows. A default by a material third-party licensee under our agreements with such parties, including a default caused by insolvency, would cause an event of default under our Bank Credit Agreement. As of December 31, 2016 , there were no material third party licensees as defined in our Bank Credit Agreement. Substantially all of our stock in our wholly-owned subsidiaries has been pledged as security for the Bank Credit Agreement. 5.125% Senior Notes, due 2027 On August 30, 2016, we issued $400.0 million of senior unsecured notes, which bear interest at a rate of 5.125% per annum and mature on February 15, 2027 (the 5.125% Notes), pursuant to an indenture dated August 30, 2016 (the 5.125% Indenture). The 5.125% Notes were priced at 100% of their par value and interest is payable semi-annually on February 15 and August 15, commencing on February 15, 2017. Prior to August 15, 2021, we may redeem the 5.125% Notes, in whole or in part, at any time or from time to time at a price equal to 100% of the principal amount of the 5.125% Notes plus accrued and unpaid interest, if any, to the date of redemption, plus a “make-whole” premium as set forth in the 5.125% Indenture. In addition, on or prior to August 15, 2019, we may redeem up to 35% of the 5.125% Notes, using proceeds of certain equity offerings. If we sell certain of our assets or experience specific kinds of changes of control, the holders of the 5.125% Notes may require us to repurchase some or all of the notes. There are no registration rights associated with the 5.125% Notes. The net proceeds of the 5.125% Notes were used to redeem aggregate principal amount of the 6.375% Notes and for general corporate purposes. We incurred $6.6 million of deferred financing costs in connection with the issuance of the 5.125% Notes as of December 31, 2016 . Cash interest expense was $6.9 million for the years ended December 31, 2016 . The weighted average effective interest rate for the 5.125% Notes was 5.33% for the year ended December 31, 2016 . 5.875% Senior Notes, due 2026 On March 23, 2016, we issued $350.0 million of senior unsecured notes, which bear interest at a rate of 5.875% per annum and mature on March 15, 2026 (the 5.875% Notes), pursuant to an indenture dated March 23, 2016 (the 5.875% Indenture). The 5.875% Notes were priced at 100% of their par value and interest is payable semi-annually on March 15 and September 15, commencing on September 15, 2016. Prior to March 15, 2021, we may redeem the 5.875% Notes, in whole or in part, at any time or from time to time at a price equal to 100% of the principal amount of the 5.875% Notes plus accrued and unpaid interest, if any, to the date of redemption, plus a “make-whole” premium as set forth in the 5.875% Indenture. In addition, on or prior to March 15, 2019, we may redeem up to 35% of the 5.875% Notes, using proceeds of certain equity offerings. If we sell certain of our assets or experience specific kinds of changes of control, the holders of the 5.875% Notes may require us to repurchase some or all of the notes. There are no registration rights associated with the 5.875% Notes. We incurred $5.9 million of deferred financing costs in connection with the issuance of the 5.875% Notes which were capitalized and are classified net of the carrying value of debt and amortized using the effective interest method. Cash interest expense was $15.8 million for the years ended December 31, 2016 . The weighted average effective interest rate for the 5.875% Notes was 6.1% for the year ended December 31, 2016 . As discussed in Note 2. Acquisitions and Disposition of Assets , we completed the acquisition of Tennis in March 2016. The acquisition was funded, in part, by a draw on our revolving line of credit which was repaid using the proceeds from the 5.875% Notes discussed above. 5.625% Senior Unsecured Notes, due 2024 On July 23, 2014, we issued $550.0 million in senior unsecured notes, which bear interest at a rate of 5.625% per annum and mature on August 1, 2024 (the 5.625% Notes), pursuant to an indenture dated July 23, 2014 (the 5.625% Indenture). The 5.625% Notes were priced at 100% of their par value and interest is payable semi-annually on February 1 and August 1, commencing on February 1, 2015. Prior to August 1, 2019, we may redeem the 5.625% Notes, in whole or in part, at any time or from time to time at a price equal to 100% of the principal amount of the 5.625% Notes plus accrued and unpaid interest, if any, to the date of redemption, plus a “make-whole” premium as set forth in the 5.625% Indenture. In addition, on or prior to August 1, 2019, we may redeem up to 35% of the 5.625% Notes, using proceeds of certain equity offerings. If we sell certain of our assets or have certain changes of control, the holders of the 5.625% Notes may require us to repurchase some or all of the notes. The proceeds from the offering of the 5.625% Notes, together with borrowings under our Bank Credit Agreement and cash on hand, were used to finance the acquisition of the Allbritton companies effective August 1, 2014. Cash interest expense was $30.9 million for both years ended December 31, 2016 and 2015 , respectively, and $13.6 million for the year ended December 31, 2014 . The weighted average effective interest rate for the 5.625% Notes was 5.83% for the year ended December 31, 2016 . 6.375% Senior Notes, due 2021 Effective August 15, 2016, we redeemed all of the outstanding 6.375% Senior Unsecured Notes, representing $350.0 million in aggregate principal amount. Upon the redemption, along with the principal, we paid the accrued and unpaid interest and a make whole premium, for a total of $377.2 million paid to noteholders. We recorded a loss on extinguishment of $23.7 million in the third quarter of 2016 related to this redemption, which included the write-off of the unamortized deferred financing costs of $3.9 million and prepayment penalty of $19.8 million . Cash interest expense was $14.8 million , $22.3 million , and $22.4 million for the year ended December 31, 2016 , 2015 and 2014 , respectively. 5.375% Senior Unsecured Notes, due 2021 On April 2, 2013, we issued $600.0 million of senior unsecured notes, which bear interest at a rate of 5.375% per annum and mature on April 1, 2021 (the 5.375% Notes), pursuant to an indenture dated April 2, 2013 (the 5.375% Indenture). The 5.375% Notes were priced at 100% of their par value and interest is payable semi-annually on April 1 and October 1, commencing on October 1, 2013. Prior to April 1, 2016, we may redeem the 5.375% Notes, in whole or in part, at any time or from time to time at a price equal to 100 % of the principal amount of the 5.375% Notes plus accrued and unpaid interest, if any, to the redemption date, plus a “make-whole” premium as set forth in the 5.375% Indenture. Beginning on April 1, 2016, we may redeem some or all of the 5.375% Notes at any time or from time to time at a redemption price set forth in the 5.375% Indenture. In addition, on or prior to April 1, 2016, we may redeem up to 35% of the 5.375% Notes using proceeds of certain equity offerings. If we sell certain of our assets or experience specific kinds of changes of control, holders of the 5.375% Notes may require us to repurchase some or all of the Notes. The net proceeds from the offering of the 5.375% Notes were used to pay down outstanding indebtedness under our bank credit facility. Cash interest expense was $32.3 million for the years ended December 31, 2016 , 2015 and 2014 , respectively. The weighted average effective interest rate for the 5.375% Notes was 5.58% for the year ended December 31, 2016 . 6.125% Senior Unsecured Notes, due 2022 On October 12, 2012, we issued $500.0 million of senior unsecured notes, which bear interest at a rate of 6.125% per annum and mature on October 1, 2022 (the 6.125% Notes), pursuant to an indenture dated October 12, 2012 (the 6.125% Indenture). The 6.125% Notes were priced at 100% of their par value and interest is payable semi-annually on April 1 and October 1, commencing on April 1, 2013. Prior to October 1, 2017, we may redeem the 6.125% Notes, in whole or in part, at any time or from time to time at a price equal to 100% of the principal amount of the 6.125% Notes plus accrued and unpaid interest, if any, to the redemption date, plus a “make-whole” premium as set forth in the 2012 Indenture. Beginning on October 1, 2017, we may redeem some or all of the 6.125% Notes at any time or from time to time at a redemption price set forth in the 6.125% Indenture. In addition, on or prior to October 1, 2015, we could have redeemed up to 35% of the 6.125% Notes using proceeds of certain equity offerings. If we sell certain of our assets or experience specific kinds of changes of control, holders of the 6.125% Notes may require us to repurchase some or all of the Notes. The net proceeds from the offering of the 6.125% Notes were used to pay down outstanding indebtedness under the revolving credit facility under our Bank Credit Agreement and fund certain acquisitions and for general corporate purposes. Cash interest expense was $30.6 million for the years ended December 31, 2016 , 2015 and 2014 , respectively. The weighted average effective interest rate for the 6.125% Notes was 6.310% for the year ended December 31, 2016 . 8.375% Senior Unsecured Notes, due 2018 Effective October 15, 2014, we redeemed all of the outstanding 8.375% Senior Notes due 2018, representing $237.5 million aggregate principal amount of Notes as of October 15, 2014. Upon the redemption, along with the principal, we paid the accrued and unpaid interest and a make whole premium of $9.9 million , for a total of $257.4 million paid to note holders. We recorded a loss on extinguishment of $14.6 million in the fourth quarter of 2014 related to this redemption. Cash interest expense was $15.7 million for the years ended December 31, 2014 . Debt of other non-media subsidiaries Debt of our consolidated subsidiaries related to our non-media private equity investment and real estate ventures is non-recourse to us. Interest was paid on this debt at rates typically ranging from LIBOR plus 2.5% to a fixed 6.5% during 2016 . During 2016 , 2015 and 2014 , interest expense on this debt was $5.9 million , $3.8 million and $3.1 million , respectively. Debt of variable interest entities Our consolidated VIEs have $23.0 million , net of $0.2 million deferred financing costs, in outstanding debt for which the proceeds were used to purchase the license assets of certain stations. See Variable Interest Entities under Note 1. Nature of Operations and Summary of Significant Accounting Policies for more information. The credit agreements and term loans of these VIEs each bear interest of LIBOR plus 2.5% . We have jointly and severally, unconditionally and irrevocably guaranteed the debt of the VIEs, as a primary obligor, including the payment of all unpaid principal of and interest on the loans. For the years ended December 31, 2016 , 2015 and 2014 , the interest expense relating to the debt of our VIEs which was jointly and severally, unconditionally and irrevocably guaranteed was $0.9 million , $1.7 million and $2.2 million , respectively. Summary Notes payable, capital leases and the Bank Credit Agreement consisted of the following as of December 31, 2016 and 2015 (in thousands): 2016 2015 Bank Credit Agreement, Term Loan A $ 272,198 $ 313,620 Bank Credit Agreement, Term Loan B 1,365,625 1,379,626 6.375% Senior Unsecured Notes, due 2021 — 350,000 5.375% Senior Unsecured Notes, due 2021 600,000 600,000 6.125% Senior Unsecured Notes, due 2022 500,000 500,000 5.625% Senior Unsecured Notes, due 2024 550,000 550,000 5.875% Senior Unsecured Notes, due 2026 350,000 — 5.125% Senior Unsecured Notes, due 2027 400,000 — Debt of variable interest entities 23,198 26,682 Debt of other non-media subsidiaries 135,211 120,969 Capital leases 33,280 34,774 Total outstanding principal 4,229,512 3,875,671 Less: Deferred financing costs and discount (43,449 ) (42,327 ) Less: Current portion (171,131 ) (164,184 ) Net carrying value of long-term debt $ 4,014,932 $ 3,669,160 Indebtedness under the notes payable, capital leases and the Bank Credit Agreement as of December 31, 2016 matures as follows (in thousands): Notes and Bank Agreement Capital Leases Total 2017 $ 169,247 $ 4,845 $ 174,092 2018 156,562 4,880 161,442 2019 34,674 4,989 39,663 2020 643,068 4,733 647,801 2021 1,372,406 4,759 1,377,165 2022 and thereafter 1,820,275 28,443 1,848,718 Total minimum payments 4,196,232 52,649 4,248,881 Less: Deferred financing costs and discount (43,449 ) — (43,449 ) Less: Amount representing future interest — (19,369 ) (19,369 ) Net carrying value of debt $ 4,152,783 $ 33,280 $ 4,186,063 As of December 31, 2016 , we had 32 capital leases with non-affiliates; including 24 broadcast tower leases and six other non-media equipment leases. All of our tower leases will expire within the next 16 years and the equipment leases expire within the next 5 years. Most of our leases have 5 - 10 year renewal options and it is expected that these leases will be renewed or replaced within the normal course of business. For information related to our affiliate notes and capital leases, see Note 11. Related Person Transactions . Interest expense on the Consolidated Statements of Operations was $211.1 million , $191.4 million , and $174.9 million for the years ended December 31, 2016 , 2015 and 2014 , respectively. Interest expense included $10.8 million , $9.7 million , and $9.3 million in amortization of deferred financing costs and debt discount for the years ended December 31, 2016 , 2015 and 2014 , respectively.</t>
  </si>
  <si>
    <t>PROGRAM CONTRACTS</t>
  </si>
  <si>
    <t>PROGRAM CONTRACTS:</t>
  </si>
  <si>
    <t>PROGRAM CONTRACTS: Future payments required under program contracts as of December 31, 2016 were as follows (in thousands): 2017 $ 109,702 2018 21,844 2019 14,303 2020 10,924 2021 6,765 Total 163,538 Less: Current portion 109,702 Long-term portion of program contracts payable $ 53,836 Each future period’s film liability includes contractual amounts owed, however, what is contractually owed does not necessarily reflect what we are expected to pay during that period. While we are contractually bound to make the payments reflected in the table during the indicated periods, industry protocol typically enables us to make film payments on a three months lag. Included in the current portion amount are payments due in arrears of $27.3 million . In addition, we have entered into non-cancelable commitments for future program rights aggregating to $150.9 million as of December 31, 2016 .</t>
  </si>
  <si>
    <t>COMMON STOCK</t>
  </si>
  <si>
    <t>Stockholders' Equity Note [Abstract]</t>
  </si>
  <si>
    <t>COMMON STOCK: Holders of Class A Common Stock are entitled to one vote per share and holders of Class B Common Stock are entitled to ten votes per share, except for votes relating to “going private” and certain other transactions. Substantially all of the Class B Common Stock is held by David D. Smith, Frederick G. Smith, J. Duncan Smith and Robert E. Smith who entered into a stockholders’ agreement pursuant to which they have agreed to vote for each other as candidates for election to our board of directors until December 31, 2025. The Class A Common Stock and the Class B Common Stock vote together as a single class, except as otherwise may be required by Maryland law, on all matters presented for a vote. Holders of Class B Common Stock may at any time convert their shares into the same number of shares of Class A Common Stock. During 2016 , 257,673 Class B Common Stock shares were converted into Class A Common Stock shares. During 2015 , no Class B Common Stock shares were converted into Class A Common Stock shares. Our Bank Credit Agreement and some of our subordinated debt instruments have restrictions on our ability to pay dividends. Under our Bank Credit Agreement, in certain circumstances, we may make unrestricted cash payments as long as our first lien indebtedness ratio does not exceed 3.75 to 1.00. Once our first lien indebtedness ratio exceeds 3.75 to 1.00, we have the ability to make up to $200.0 million in unrestricted annual cash payments including but not limited to dividends, of which $50.0 million may carry over to the next year, as long as we are in compliance with our first lien indebtedness ratio under the Bank Credit Agreement of 4.00 to 1.00. In addition, we have an aggregate basket of up to $250.0 million , as long as we are in compliance with our first lien indebtedness ratio of 4.00 to 1.00, and an aggregate basket of $50.0 million , as long as no Event of Default has occurred. Under the indentures governing the 6.125% Notes, 5.875% Notes, 5.375% Notes, 5.125% Notes, and 5.625% Notes, we are restricted from paying dividends on our common stock unless certain specified conditions are satisfied, including that: • no event of default then exists under each indenture or certain other specified agreements relating to our indebtedness; and • after taking into account the dividends payment, we are within certain restricted payment requirements contained in each indenture. In January 2017, we amended certain terms and extended the maturity date of certain loans under our Bank Credit Agreement. See Note. 6 Notes Payable and Commercial Bank Financing for further discussion. During 2015 , our Board of Directors declared a quarterly dividend of $0.165 per share in the months of February, May, August and November which were paid in March, June, September and December. Total dividend payments for the year ended December 31, 2015 were $0.66 per share. During 2016 , our Board of Directors declared a quarterly dividend of $0.165 per share in the month of February which was paid in March. In May, August, and November our Board of Directors declared a quarterly dividend of $0.18 per share. Total dividend payments for the year ended December 31, 2016 were $0.71 per share. In February 2017, our Board of Directors declared a quarterly dividend of $0.18 per share. Future dividends on our common shares, if any, will be at the discretion of our Board of Directors and will depend on several factors including our results of operations, cash requirements and surplus, financial condition, covenant restrictions and other factors that the Board of Directors may deem relevant. The Class A Common Stock and Class B Common Stock holders have the same rights related to dividends. On March 20, 2014, the Board of Directors approved a $150.0 million share repurchase authorization. On September 6, 2016; the Board of Directors approved an additional $150.0 million share repurchase authorization. There is no expiration date and currently, management has no plans to terminate this program. During 2016 , we repurchased approximately 4.9 million shares of Class A Common Stock for approximately $136.4 million on the open market including transaction costs. As of December 31, 2016 , the total remaining authorization was $119.1 million .</t>
  </si>
  <si>
    <t>INCOME TAXES</t>
  </si>
  <si>
    <t>Income Tax Disclosure [Abstract]</t>
  </si>
  <si>
    <t>INCOME TAXES: The provision (benefit) for income taxes consisted of the following for the years ended December 31, 2016 , 2015 and 2014 (in thousands): 2016 2015 2014 Provision for income taxes $ 122,128 $ 57,694 $ 97,432 Current provision for income taxes: Federal $ 113,737 $ 80,420 $ 92,609 State 2,273 5,720 5,641 116,010 86,140 98,250 Deferred provision (benefit) for income taxes: Federal 8,555 (26,637 ) 3,170 State (2,437 ) (1,809 ) (3,988 ) 6,118 (28,446 ) (818 ) Provision for income taxes $ 122,128 $ 57,694 $ 97,432 The following is a reconciliation of federal income taxes at the applicable statutory rate to the recorded provision: 2016 2015 2014 Federal statutory rate 35.0 % 35.0 % 35.0 % Adjustments: State income taxes, net of federal tax benefit (1) 0.2 % 0.6 % (0.1 )% Non-deductible items (2) 1.0 % 1.2 % 3.4 % Domestic Production Activities Deduction (3.4 )% (3.9 )% (3.2 )% Effect of consolidated VIEs (3) 1.2 % 1.4 % 0.8 % Changes in unrecognized tax benefits (4) 0.3 % (1.9 )% (3.4 )% Basis in stock of subsidiaries (5) — % (5.5 )% — % Federal Research and Development Credit (0.4 )% (1.1 )% — % Other (0.6 )% (0.6 )% (1.0 )% Effective income tax rate 33.3 % 25.2 % 31.5 % _______________________________________________________ (1) Included in state income taxes are deferred income tax effects related to certain acquisitions and/or intercompany mergers. (2) Included in 2014 is the current income taxes related to the taxable gain on sale of certain broadcast assets, which we acquired with the stock purchase of the Allbritton Companies in the same year. There was no book gain on this sale. Since a deferred tax liability was not established for the excess of book basis over tax basis of goodwill, a deferred tax benefit does not offset the current tax expense. (3) Certain of our consolidated VIEs incur expenses that are not attributable to non-controlling interests because we absorb certain related losses of the VIEs. These expenses are not tax-deductible by us, and since these VIEs are treated as pass-through entities for income tax purposes, deferred income tax benefits are not recognized. (4) During the year ended December 31, 2016 , 2015 , and 2014, we recorded a $1.0 million , $5.7 million , and $10.8 million benefit, respectively, related to the release of liabilities for unrecognized tax benefits as a result of expiration of the applicable statute of limitations and settlements with taxing authorities. See table below which summarizes the activity related to our accrued unrecognized tax benefits. (5) During the year ended December 31, 2015, we recorded a $12.6 million benefit related to the realization of a capital loss upon the sale of the stock of a subsidiary. Temporary differences between the financial reporting carrying amounts and the tax bases of assets and liabilities give rise to deferred taxes. Total deferred tax assets and deferred tax liabilities as of December 31, 2016 and 2015 were as follows (in thousands): 2016 2015 Deferred Tax Assets: Net operating and capital losses: Federal $ 68,455 $ 14,884 State 63,630 65,822 Goodwill and intangible assets 28,879 33,979 Other 44,873 37,812 205,837 152,497 Valuation allowance for deferred tax assets (51,846 ) (58,333 ) Total deferred tax assets $ 153,991 $ 94,164 Deferred Tax Liabilities: Goodwill and intangible assets $ (650,139 ) $ (561,812 ) Property &amp; equipment, net (80,950 ) (76,106 ) Contingent interest obligations (20,277 ) (30,575 ) Other (11,942 ) (10,743 ) Total deferred tax liabilities (763,308 ) (679,236 ) Net deferred tax liabilities $ (609,317 ) $ (585,072 ) Our remaining federal and state capital and net operating losses will expire during various years from 2017 to 2036, and some of them are subject to annual limitations under the Internal Revenue Code Section 382 and similar state provisions. As discussed in Income taxes under Note 1. Nature of Operations and Summary of Significant Accounting Policies , we establish valuation allowances in accordance with the guidance related to accounting for income taxes. As of December 31, 2016 , a valuation allowance has been provided for deferred tax assets related to a substantial portion of our available state net operating loss carryforwards based on past operating results, expected timing of the reversals of existing temporary book/tax basis differences, alternative tax strategies and projected future taxable income. Although realization is not assured for the remaining deferred tax assets, we believe it is more likely than not that they will be realized in the future. During the year ended December 31, 2016 , we decreased our valuation allowance by $6.5 million to $51.8 million . The reduction in valuation allowance was primarily due to changes in estimates of apportionment and a tax rate reduction in certain states. During the year ended December 31, 2015 , we decreased our valuation allowance by $0.6 million to $58.3 million . The reduction in valuation allowance was primarily due to changes in estimates of apportionment for certain states. During the year ended December 31, 2014 , we increased our valuation allowance by $7.8 million to $58.9 million . The increase in valuation allowance was primarily due to intercompany mergers, effective December 31, 2014, which we expected to decrease the utilization of state NOL carryforwards. As of December 31, 2016 and 2015 , we had $4.7 million and $3.3 million of gross unrecognized tax benefits, respectively. Of this total, for the years ended December 31, 2016 and 2015 , $3.9 and $2.6 million (net of federal effect on state tax issues) represent the amounts of unrecognized tax benefits that, if recognized, would favorably affect our effective tax rates. The following table summarizes the activity related to our accrued unrecognized tax benefits (in thousands): 2016 2015 2014 Balance at January 1, $ 3,257 $ 7,138 $ 16,883 Additions related to prior year tax positions 420 1,458 — Additions related to current year tax positions 2,053 472 1,450 Reductions related to settlements with taxing authorities — (1,517 ) (2,910 ) Reductions related to expiration of the applicable statute of limitations (991 ) (4,294 ) (8,285 ) Balance at December 31, $ 4,739 $ 3,257 $ 7,138 In addition, we recognize accrued interest and penalties related to unrecognized tax benefits in income tax expense. We recognized $0.2 million , $0.2 million , and $0.7 million of income tax expense for interest related to uncertain tax positions for the years ended December 31, 2016 , 2015 and 2014 , respectively. We are subject to U.S. federal income tax as well as income tax of multiple state jurisdictions. All of our 2013 and subsequent federal and state tax returns remain subject to examination by various tax authorities. Some of our pre-2013 federal and state tax returns may also be subject to examination. We do not anticipate the resolution of these matters will result in a material change to our consolidated financial statements. In addition, we don’t believe that our liability for unrecognized tax benefits would be materially impacted, in the next twelve months, as a result of expected statute of limitations expirations, the application of limits under available state administrative practice exceptions, and the resolution of examination issues and settlements with federal and certain state tax authorities.</t>
  </si>
  <si>
    <t>Commitments and Contingencies Disclosure [Abstract]</t>
  </si>
  <si>
    <t>COMMITMENTS AND CONTINGENCIES: Litigation We are a party to lawsuits and claims from time to time in the ordinary course of business. Actions currently pending are in various stages and no material judgments or decisions have been rendered by hearing boards or courts in connection with such actions. After reviewing developments to date with legal counsel, our management is of the opinion that none of our pending and threatened matters are material. The FCC has undertaken an investigation in response to a complaint it received alleging possible violations of the FCC’s sponsorship identification rules by the Company and certain of its subsidiaries. We cannot predict the outcome of any potential FCC action related to this matter but it is possible that such action could include fines and/or compliance programs. Operating Leases We have entered into operating leases for certain property and equipment under terms ranging from one to 40 years. The rent expense under these leases, as well as certain leases under month-to-month arrangements, for the years ended December 31, 2016 , 2015 and 2014 was approximately $26.0 million , $21.7 million and $19.4 million , respectively. Future minimum payments under the leases are as follows (in thousands): 2017 $ 22,627 2018 22,267 2019 20,899 2020 20,177 2021 18,752 2022 and thereafter 92,019 $ 196,741 Changes in the Rules on Television Ownership 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 In 1999, the FCC established a new local television ownership rule. LMAs fell under this rule, however, the rule grandfathered LMAs that were entered into prior to November 5, 1996, and permitted the applicable stations to continue operations pursuant to the LMAs until the conclusion of the FCC’s 2004 biennial review. The FCC stated it would conduct a case-by-case review of grandfathered LMAs and assess the appropriateness of extending the grandfathering periods. The FCC did not initiate any review of grandfathered LMAs in 2004 or as part of its subsequent quadrennial reviews. We do not know when, or if, the FCC will conduct any such review of grandfathered LMAs. Currently, all of our LMAs are grandfathered under the local television ownership rule because they were entered into prior to November 5, 1996. If the FCC were to eliminate the grandfathering of these LMAs, we would have to terminate or modify these LMAs. In February 2015, the FCC issued an order implementing certain statutorily required changes to its rules governing the duty to negotiate retransmission consent agreements in good faith. With these changes, a television broadcast station is prohibited from negotiating retransmission consent jointly with another television station in the same market unless the “stations are directly or indirectly under common de jure control permitted under the regulations of the Commission.” During a 2015 retransmission consent negotiation, an MVPD filed a complaint with the FCC accusing us of violating this rule. Although we reached agreement with the MVPD and they withdrew their complaint, the FCC undertook its own internal investigation regarding the allegations made by the MVPD and whether we negotiated in good faith as defined by the rules. In order to resolve the issues raised by the investigation described above and all other pending matters before the FCC's Media Bureau (Bureau), the Company, on July 29, 2016, without any admission of liability, entered into a consent decree with the FCC pursuant to which the Bureau agreed (i) to terminate their investigation regarding the retransmission consent negotiations described above as well as any other investigations pending before the Bureau, (ii) to dismiss with prejudice or deny any outstanding adversarial pleadings against the Company pending before the Bureau, (iii) to cancel outstanding forfeiture orders issued by the Bureau relating to the Company, and (iv) to grant all of the Company’s pending license renewals, subject to a payment by the Company to the United States Treasury in the amount of $9.5 million which was paid in September 2016. In addition, pursuant to the terms of the consent decree, the Company agreed to be subject to ongoing compliance monitoring by the FCC for a period of 36 months . In September 2015, the FCC released a Notice of Proposed Rulemaking in response to a Congressional directive in STELAR to examine the “totality of the circumstances test” for good-faith negotiations of retransmission consent. The proposed rulemaking seeks comment on new factors and evidence to consider in its evaluation of claims of bad faith negotiation, including service interruptions prior to a “marquee sports or entertainment event,” restrictions on online access to broadcast programming during negotiation impasses, broadcasters’ ability to offer bundles of broadcast signals with other broadcast stations or cable networks, and broadcasters’ ability to invoke the FCC’s exclusivity rules during service interruptions. On July 14, 2016, the FCC’s Chairman announced that the FCC would not, at this time, proceed to adopt additional rules governing good faith negotiations of retransmission consent. No formal action has yet been taken on this Proposed Rulemaking, and we cannot predict if the full Commission will agree to terminate the Rulemaking without action. In August 2016, the FCC completed both its 2010 and 2014 quadrennial reviews of its media ownership rules and issued an order (the "Ownership Order") which left most of the existing multiple ownership rules intact, but amended the rules to provide that, for JSAs where two television stations are located in the same market, and a party with an attributable ownership interest in the second station. The Ownership Order also requires that JSAs that existed prior to March 31, 2014, may remain in place until October 1, 2025, at which point they must be terminated, amended or otherwise come into compliance with the rules. These "grandfathered" JSAs may be transferred or assigned without losing grandfathering status. Among other things, the new JSA rule could limit our future ability to create duopolies or other two-station operations in certain markets. We cannot predict whether we will be able to terminate or restructure such arrangements prior to October 1, 2025, on terms that are as advantageous to us as the current arrangements. The revenues of these JSA arrangements we earned during the years ended December 31, 2016 and 2015 were $58.6 million and $46.8 million , respectively. The Ownership Order is the subject of an appeal to the U.S. Court of Appeals for the D.C. Circuit and of Petitions for Reconsideration before the FCC. We cannot predict the outcome of that appeal or petitions. On September 6, 2016, the FCC released an order eliminating the UHF discount (the UHF Discount Order"). The UHF discount allowed television station owners to discount the coverage of UHF stations when calculating compliance with the FCC’s national ownership cap, which prohibits a single entity from owning television stations that reach, in total, more than 39% of all the television households in the nation. All but 28 of the stations we own and operate, or to which we provide programming services are UHF. As a result of the elimination of the UHF discount, counting all our present stations and pending transactions, we reach over 38% of U.S. households (approximately 24% if the UHF discount was still intact). The changes to the national ownership cap could limit our future ability to make television station acquisitions. The UHF Discount Order is the subject of an appeal to the U.S. Court of Appeals for the D.C. Circuit and a Petition for Reconsideration of the UHF Discount Order has also been filed with the FCC. We cannot predict the outcome of the appeal or the Petitions. If we are required to terminate or modify our LMAs or JSAs, our business could be affected in the following ways: Losses on investments . In some cases, we own the non-license assets used by the stations we operate under LMAs and JSAs. If certain of these arrangements are no longer permitted, we could be forced to sell these assets, restructure our agreements or find another use for them. If this happens, the market for such assets may not be as good as when we purchased them and, therefore, we cannot be certain of a favorable return on our original investments. Termination penalties . If the FCC requires us to modify or terminate existing LMAs or JSAs before the terms of the agreements expire, or under certain circumstances, we elect not to extend the terms of the agreements, we may be forced to pay termination penalties under the terms of some of our agreements. Any such termination penalties could be material. Congress authorized the FCC to conduct so-called “incentive auctions” to auction and re-purpose broadcast television spectrum for mobile broadband use. Pursuant to the auction, television broadcasters submitted bids to receive compensation for relinquishing all or a portion of its rights in the television spectrum of their full-service and Class A stations. Low power stations were not eligible to participate in the auction and are not protected and therefore may be displaced or forced to go off the air as a result of the post-auction repacking process. This "reverse" portion of the spectrum auction was completed in early 2017. Based on the bids accepted by the FCC, we anticipate that we will receive later in 2017 an estimated $313.0 million of gross proceeds from the auction. The results of the auction are not expected to produce any material change in operations or results of the Company. In the repacking process associated with the auction, the FCC has reassigned some stations to new post-auction channels. We do not expect reassignment to new channels to have a material impact on our coverage. We received letters from the FCC in February 2017 notifying us that 93 of our stations have been assigned to new channels. The legislation authorizing the incentive auction provides the FCC with a $1.75 billion fund to reimburse reasonable costs incurred by stations that are reassigned to new channels in the repack.</t>
  </si>
  <si>
    <t>RELATED PERSON TRANSACTIONS</t>
  </si>
  <si>
    <t>Related Party Transactions [Abstract]</t>
  </si>
  <si>
    <t>RELATED PERSON TRANSACTIONS: Transactions with our controlling shareholders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5.1 million for the years ended December 31, 2016 , 2015 , and 2014 . In September 2015, we were granted authority by the Federal Communications Commission (FCC) to operate an experimental facility in the Washington D.C. and Baltimore markets to implement a Single Frequency Network (SFN) using the base elements of the new ATSC 3.0 transmission standard. In conjunction with this experimental facility, Cunningham Communications, Inc. provides tower space without charge. Capital leases payable related to the aforementioned relationships consisted of the following as of December 31, 2016 and 2015 (in thousands): 2016 2015 Capital lease for building, interest at 8.54% $ 1,858 $ 3,508 Capital leases for building, interest at 7.93% 317 679 Capital leases for building, interest at 8.11% 6,934 7,432 Capital leases for broadcasting tower facilities, interest at 8.0% 2,396 2,749 Capital leases for broadcasting tower facilities, interest at 9.0% 1,755 1,958 Capital leases for broadcasting tower facilities, interest at 10.5% 4,525 4,690 17,785 21,016 Less: Current portion (3,604 ) (3,166 ) $ 14,181 $ 17,850 Capital leases payable related to the aforementioned relationships as of December 31, 2016 mature as follows (in thousands): 2017 $ 5,061 2018 2,868 2019 2,978 2020 3,093 2021 3,046 2022 and thereafter 7,127 Total minimum payments due 24,173 Less: Amount representing interest (6,388 ) $ 17,785 Charter Aircraft. We lease aircraft owned by certain controlling shareholders, including a new lease agreement as of February 2016 for the term of thirty months and will be renewed thereafter for successive terms of twelve months. For all leases, we incurred expenses of $1.4 million for both of the years ended December 31, 2016 and 2015 and $1.5 million for the year ended December 31, 2014 . Cunningham Broadcasting Corporation Cunningham owns a portfolio of television stations including: WNUV-TV Baltimore, Maryland; WRGT-TV Dayton, Ohio; WVAH-TV Charleston, West Virginia; WMYA-TV Anderson, South Carolina; WTTE-TV Columbus, Ohio; WDBB-TV Birmingham, Alabama; WBSF-TV Flint, Michigan; and WGTU-TV/WGTQ-TV Traverse City/Cadillac, Michigan (collectively, the Cunningham Stations). Certain of our stations provide services to these Cunningham Stations pursuant to LMAs or JSAs and SSAs. See Note 1. Nature of Operations and Summary of Significant Accounting Policies , for further discussion of the scope of services provided under these types of arrangements. The estate of Carolyn C. Smith, the mother of our controlling shareholders, currently owns all of the voting stock of the Cunningham Stations. In 2014, Cunningham purchased the remaining amount of non-voting stock from the controlling shareholders, that was previously distributed from the estate for an aggregate purchase price of $2.0 million . The estate of Mrs. Smith currently owns all of the voting stock. The sale of the voting stock by the estate to an unrelated party is pending approval of the FCC. All of the non-voting stock is owned by trusts for the benefit of the children of our controlling shareholders. We consolidate certain subsidiaries of Cunningham, with which we have variable interests through various arrangements related to the Cunningham Stations discussed further below. The services provided to WNUV-TV, WMYA-TV, WTTE-TV, WRGT-TV and WVAH-TV are governed by a master agreement which has a current term that expires on July 1, 2023 and there are two additional 5 years renewal terms remaining with final expiration on July 1, 2033 .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Our applications to acquire these license related assets are pending FCC approval. Pursuant to the terms of this agreement we are obligated to pay Cunningham an annual fee for the television stations equal to the greater of (i) 3% of each station’s annual net broadcast revenue and (ii) $4.7 million . The aggregate purchase price of these television stations increases by 6% annually. A portion of the fee is required to be applied to the purchase price to the extent of the 6% increase. The remaining aggregate purchase price of these stations as of December 31, 2016 was approximately $53.6 million . Additionally, we provide services to WDBB-TV pursuant to an LMA, which expires April 22, 2025 , and a purchase option to acquire for $0.2 million . We paid Cunningham under these agreements, $8.9 million , $8.8 million , and $10.8 million for the years ended December 31, 2016 , 2015 , and 2014 , respectively. The agreements with WBSF-TV and WGTU-TV/WGTQ-TV expire in November 2021 and August 2023, respectively, and each has renewal provisions for successive eight year periods. We earned $5.4 million , $5.8 million , and $6.0 million from the services we performed for these stations for the years ended December 31, 2016 , 2015 , and 2014 , respectively. As we consolidate the licensees as VIEs, the amounts we earn or pay under the arrangements are eliminated in consolidation and the gross revenues of the stations are reported within our consolidated statement of operations. Our consolidated revenues related to the Cunningham Stations include $114.9 million , $109.5 million and $111.3 million for the years ended December 31, 2016 , 2015 , and 2014 , respectively. In July 2014, concurrent with the Allbritton acquisition we terminated the LMA with WTAT (FOX) in Charleston, SC and sold to Cunningham the non-license assets related to this station. Although we have no continuing involvement in the operations of the station, because we had consolidated Cunningham Broadcasting Corporation (the parent company) up until September 2014 (see Variable Interest Entities under Note 1. Nature of Operations and Summary of Significant Accounting Policies ), the assets of WTAT were not derecognized and the transaction wa accounted for a transaction between consolidated entities, and no gain on sale was recognized. Upon deconsolidation of Cunningham Broadcasting Corporation, the difference between proceeds received for the sale of WTAT and WYZZ, a station we sold to Cunningham in 2013, and the carrying values of the net assets, which was previously eliminated in consolidation, was reflected as an increase to additional paid in capital in the consolidated balance sheet. During January 2016, Cunningham entered into a promissory note to borrow $19.5 million from us which is included within notes receivable from affiliates on our consolidated balance sheet. The note bears interest at a fixed rate of 5.0% per annum, which is payable quarterly, commencing March 31, 2016. The note matures in January 2021, with additional one -year renewal periods upon our approval. In April 2016, we entered into an agreement with Cunningham to provide master control equipment and provide master control services to a station in Johnstown, PA with which they have an LMA that expires in April 2019. Cunningham will pay us an initial fee of $0.7 million and $0.2 million annually for master control services plus the cost to maintain and repair the equipment. Also, in August 2016, we entered into an agreement, expiring October 2021, with Cunningham to provide a news share service with their station in Johnstown, PA beginning in October 2016 for an annual fee of $1.0 million per year. Atlantic Automotive Corporation We sold advertising time to and purchased vehicles and related vehicle services from Atlantic Automotive Corporation (Atlantic Automotive), a holding company that owns automobile dealerships and an automobile leasing company. David D. Smith, our President and Chief Executive Officer until January 1, 2017, and now Executive Chairman, has a controlling interest in, and is a member of the Board of Directors of Atlantic Automotive. We received payments for advertising totaling $0.6 million for the year ended December 31, 2016 , and $0.4 million for both the years ended December 31, 2015 and 2014 . Additionally, Atlantic Automotive leases office space owned by one of our non-media investments which is accounted for under equity method. Atlantic Automotive paid $1.1 million , $1.2 million , and $1.0 million in rent during years ended December 31, 2016 , 2015 , and 2014 , respectively. Leased property by real estate ventures Certain of our real estate ventures have entered into leases with entities owned by David Smith to lease restaurant space. There are leases for three restaurants in a building owned by one of our consolidated real estate ventures in Baltimore, MD. Total rent received under these leases was $0.7 million , $0.6 million , and $0.5 million for the years ended December 31, 2016 , 2015 , and 2014 , respectively. Additionally, there is also one lease for a restaurant in a building owned by one of our non-media investments which is accounted for under equity method. Total rent received under this lease was $0.4 million for the year ended December 31, 2016 , and $0.3 million for both the years ended December 31, 2015 and 2014 . Payments for services provided by these three restaurants to us was less than $0.1 million for the years ended December 31, 2016 , 2015 and 2014 .</t>
  </si>
  <si>
    <t>EARNINGS PER SHARE</t>
  </si>
  <si>
    <t>Earnings Per Share [Abstract]</t>
  </si>
  <si>
    <t>EARNINGS PER SHARE: The following table reconciles income (numerator) and shares (denominator) used in our computations of earnings per share for the years ended December 31, 2016 , 2015 and 2014 (in thousands): 2016 2015 2014 Income (Numerator) Net Income $ 250,762 $ 176,099 $ 215,115 Net income attributable to noncontrolling interests (5,461 ) (4,575 ) (2,836 ) Numerator for diluted earnings available to common shareholders $ 245,301 $ 171,524 $ 212,279 Shares (Denominator) Weighted-average common shares outstanding 93,567 95,003 97,114 Dilutive effect of outstanding stock settled appreciation rights and stock options 866 725 705 Weighted-average common and common equivalent shares outstanding 94,433 95,728 97,819 Potentially dilutive securities which would have an anti-dilutive effect on earnings per share were 0.7 million , 0.1 million , and 0.3 million shares for the years ended December 31, 2016 , 2015 and 2014 , respectively, and therefore excluded from the diluted effect above. The net earnings per share amounts are the same for Class A and Class B Common Stock because the holders of each class are legally entitled to equal per share distributions whether through dividends or in liquidation.</t>
  </si>
  <si>
    <t>SEGMENT DATA</t>
  </si>
  <si>
    <t>Segment Reporting [Abstract]</t>
  </si>
  <si>
    <t>SEGMENT DATA: We measure segment performance based on operating income (loss). Our broadcast segment, which is our only reportable segment, includes stations in 81 markets located throughout the continental United States. Other primarily consists of original networks and content, digital and internet solutions, technical services and other non-media investments. All of our businesses included in Other are located within the United States. Corporate costs primarily include our costs to operate as a public company and to operate our corporate headquarters location. Other and Corporate are not reportable segments but are included for reconciliation purposes. We had approximately $233.3 million and $226.2 million of intercompany loans between broadcast, other and corporate as of December 31, 2016 and 2015 , respectively. We had $24.4 million , $23.1 million , and $20.7 million in intercompany interest expense related to intercompany loans between broadcast, other and corporate for the years ended December 31, 2016 , 2015 and 2014 , respectively. All other intercompany transactions are immaterial. Financial information for our reportable segment is included in the following tables for the years ended December 31, 2016 , 2015 and 2014 (in thousands): For the year ended December 31, 2016 Broadcast Other Corporate Consolidated Revenue $ 2,530,510 $ 206,439 $ — $ 2,736,949 Depreciation of property and equipment 91,573 5,772 1,184 98,529 Amortization of definite-lived intangible assets and other assets 155,479 28,316 — 183,795 Amortization of program contract costs and net realizable value adjustments 127,880 — — 127,880 General and administrative overhead expenses 67,035 2,459 4,062 73,556 Research and development — 4,085 — 4,085 Operating income (loss) 639,422 (31,258 ) (5,311 ) 602,853 Interest expense 5,641 6,371 199,131 211,143 Income from equity and cost method investments — 1,735 — 1,735 Goodwill 1,933,831 56,915 — 1,990,746 Assets 4,815,633 866,845 280,690 5,963,168 Capital expenditures 78,909 8,084 7,472 94,465 For the year ended December 31, 2015 Broadcast Other Corporate Consolidated Revenue $ 2,118,021 $ 101,115 $ — $ 2,219,136 Depreciation of property and equipment 99,616 2,753 1,064 103,433 Amortization of definite-lived intangible assets and other assets 152,049 9,405 — 161,454 Amortization of program contract costs and net realizable value adjustments 124,619 — — 124,619 General and administrative overhead expenses 55,848 2,952 5,446 64,246 Research and development — 12,436 — 12,436 Operating income (loss) 451,015 (21,800 ) (6,479 ) 422,736 Interest expense — 4,955 186,492 191,447 Income from equity and cost method investments — 964 — 964 Goodwill 1,927,705 3,388 — 1,931,093 Assets 4,838,531 415,278 178,506 5,432,315 Capital expenditures 74,902 8,909 7,610 91,421 For the year ended December 31, 2014 Broadcast Other Corporate Consolidated Revenue $ 1,904,776 $ 71,782 $ — $ 1,976,558 Depreciation of property and equipment 99,823 2,350 1,118 103,291 Amortization of definite-lived intangible assets and other assets 118,654 6,842 — 125,496 Amortization of program contract costs and net realizable value adjustments 106,629 — — 106,629 General and administrative overhead expenses 55,837 1,315 5,343 62,495 Research and development — 6,918 — 6,918 Operating income (loss) 511,783 (10,671 ) (6,461 ) 494,651 Interest expense — 4,042 170,820 174,862 Income from equity and cost method investments — 2,313 — 2,313</t>
  </si>
  <si>
    <t>FAIR VALUE MEASUREMENTS</t>
  </si>
  <si>
    <t>Fair Value Disclosures [Abstract]</t>
  </si>
  <si>
    <t>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arrying value and fair value of our notes and debentures as of December 31, 2016 and 2015 were as follows (in thousands): 2016 2015 Carrying Value (b) Fair Value Carrying Value (b) Fair Value Level 2: 6.375% Senior Unsecured Notes due 2021 (a) $ — $ — $ 350,000 $ 367,325 6.125% Senior Unsecured Notes due 2022 500,000 521,240 500,000 512,500 5.875% Senior Unsecured Notes due 2026 (a) 350,000 351,456 — — 5.625% Senior Unsecured Notes due 2024 550,000 562,755 550,000 539,000 5.375% Senior Unsecured Notes due 2021 600,000 617,892 600,000 605,658 5.125% Senior Unsecured Notes due 2027 (a) 400,000 382,028 — — Term Loan A 272,198 271,517 313,620 308,916 Term Loan B 1,365,625 1,364,841 1,376,007 1,365,461 Debt of variable interest entities 23,198 23,198 26,682 26,682 Debt of other non-media related subsidiaries 135,211 135,211 120,969 120,969 (a) During the year ended 2016, we redeemed the 6.375% Notes and issued the 5.875% and 5.125% Notes. See Note 6. Notes Payable and Commercial Bank Financing, for additional information. (b) Amounts are carried net of debt discount and deferred financing costs, which are excluded in the above table, of $43.4 million and $42.3 million as of December 31, 2016 and 2015.</t>
  </si>
  <si>
    <t>CONDENSED CONSOLIDATED FINANCIAL STATEMENTS</t>
  </si>
  <si>
    <t>Condensed Financial Information of Parent Company Only Disclosure [Abstract]</t>
  </si>
  <si>
    <t>CONDENSED CONSOLIDATING FINANCIAL STATEMENTS</t>
  </si>
  <si>
    <t>CONDENSED CONSOLIDATED FINANCIAL STATEMENTS: Sinclair Television Group, Inc. (STG), a wholly-owned subsidiary and the television operating subsidiary of Sinclair Broadcast Group, Inc. (SBG), is the primary obligor under the Bank Credit Agreement, the 5.375% Notes, the 5.625% Notes, 6.125% Notes, 5.875% Notes, 5.125% Notes, and until they were redeemed, the 6.375% Notes. Our Class A Common Stock and Class B Common Stock as of December 31, 2016 , were obligations or securities of SBG and not obligations or securities of STG. SBG is a guarantor under the Bank Credit Agreement, the 5.375% Notes, 5.625% Notes, 6.125% Notes, 5.875% Notes, 5.125% Notes, and until they were redeemed, the 6.375% Notes. As of December 31, 2016 , our consolidated total debt of $4,203.8 million included $4,066.8 million of debt related to STG and its subsidiaries of which SBG guaranteed $4,018.0 million .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The following condensed consolidating financial statements present the consolidated balance sheets, consolidated statements of operations and comprehensive income, and consolidated statements of cash flows of SBG, STG, KDSM, LLC and the guarantor subsidiaries, the direct and indirect non-guarantor subsidiaries of SBG and the eliminations necessary to arrive at our information on a consolidated basis. These statements are presented in accordance with the disclosure requirements under SEC Regulation S-X, Rule 3-10. CONDENSED CONSOLIDATED BALANCE SHEET AS OF DECEMBER 31, 2016 (In thousands) Sinclair Broadcast Group, Inc. Sinclair Television Group, Inc. Guarantor Subsidiaries and KDSM, LLC Non- Guarantor Subsidiaries Eliminations Sinclair Consolidated Cash and cash equivalents $ — $ 232,297 $ 10,675 $ 17,012 $ — $ 259,984 Accounts and other receivables — — 478,190 37,024 (1,260 ) 513,954 Other current assets 5,561 3,143 124,313 25,406 (27,273 ) 131,150 Total current assets 5,561 235,440 613,178 79,442 (28,533 ) 905,088 Property and equipment, net 1,820 17,925 570,289 131,326 (3,784 ) 717,576 Investment in consolidated subsidiaries 551,250 3,614,605 4,179 — (4,170,034 ) — Other long-term assets 46,586 819,506 103,808 169,817 (890,668 ) 249,049 Goodwill — — 1,986,467 4,279 — 1,990,746 Indefinite-lived intangible assets — — 140,597 15,709 — 156,306 Definite-lived intangible assets — — 1,770,512 233,368 (59,477 ) 1,944,403 Total assets $ 605,217 $ 4,687,476 $ 5,189,030 $ 633,941 $ (5,152,496 ) $ 5,963,168 Accounts payable and accrued liabilities $ 100 $ 69,118 $ 225,645 $ 48,815 $ (21,173 ) $ 322,505 Current portion of long-term debt — 55,501 1,851 113,779 — 171,131 Current portion of affiliate long-term debt 1,857 — 1,514 2,336 (2,103 ) 3,604 Other current liabilities — — 127,967 13,590 (2,324 ) 139,233 Total current liabilities 1,957 124,619 356,977 178,520 (25,600 ) 636,473 Long-term debt — 3,939,463 31,014 44,455 — 4,014,932 Affiliate long-term debt — — 12,663 396,957 (395,439 ) 14,181 Other liabilities 15,277 31,817 1,190,717 183,418 (681,583 ) 739,646 Total liabilities 17,234 4,095,899 1,591,371 803,350 (1,102,622 ) 5,405,232 Total Sinclair Broadcast Group equity 587,983 591,577 3,597,659 (134,991 ) (4,054,245 ) 587,983 Noncontrolling interests in consolidated subsidiaries — — — (34,418 ) 4,371 (30,047 ) Total liabilities and equity $ 605,217 $ 4,687,476 $ 5,189,030 $ 633,941 $ (5,152,496 ) $ 5,963,168 CONDENSED CONSOLIDATED BALANCE SHEET AS OF DECEMBER 31, 2015 (In thousands) Sinclair Sinclair Guarantor Non- Eliminations Sinclair Cash and cash equivalents $ — $ 115,771 $ 235 $ 33,966 $ — $ 149,972 Accounts and other receivables — 1,775 390,142 33,949 (1,258 ) 424,608 Other current assets 3,648 5,172 99,118 23,278 (4,033 ) 127,183 Total current assets 3,648 122,718 489,495 91,193 (5,291 ) 701,763 Property and equipment, net 2,884 20,336 559,042 143,667 (8,792 ) 717,137 Investment in consolidated subsidiaries 497,262 3,430,434 4,179 — (3,931,875 ) — Other long-term assets 52,128 673,915 110,507 140,910 (779,173 ) 198,287 Goodwill — — 1,926,814 4,279 — 1,931,093 Indefinite-lived intangible assets — — 114,841 17,624 — 132,465 Definite-lived intangible assets — — 1,602,454 206,975 (57,859 ) 1,751,570 Total assets $ 555,922 $ 4,247,403 $ 4,807,332 $ 604,648 $ (4,782,990 ) $ 5,432,315 Accounts payable and accrued liabilities $ 104 $ 49,428 $ 179,156 $ 27,462 $ (4,837 ) $ 251,313 Current portion of long-term debt — 57,640 1,611 106,358 (1,425 ) 164,184 Current portion of affiliate long-term debt 1,651 — 1,311 456 (252 ) 3,166 Other current liabilities — — 103,627 12,713 — 116,340 Total current liabilities 1,755 107,068 285,705 146,989 (6,514 ) 535,003 Long-term debt — 3,594,218 32,743 42,199 — 3,669,160 Affiliate long-term debt 1,857 — 14,240 366,042 (364,289 ) 17,850 Other liabilities 26,500 28,866 1,060,211 171,102 (576,055 ) 710,624 Total liabilities 30,112 3,730,152 1,392,899 726,332 (946,858 ) 4,932,637 Total Sinclair Broadcast Group equity 525,810 517,251 3,414,433 (91,703 ) (3,839,981 ) 525,810 Noncontrolling interests in consolidated subsidiaries — — — (29,981 ) 3,849 (26,132 ) Total liabilities and equity $ 555,922 $ 4,247,403 $ 4,807,332 $ 604,648 $ (4,782,990 ) $ 5,432,315 CONDENSED CONSOLIDATED STATEMENT OF OPERATIONS AND COMPREHENSIVE INCOME FOR THE YEAR ENDED DECEMBER 31, 2016 (In thousands) Sinclair Broadcast Group, Inc. Sinclair Television Group, Inc. Guarantor Subsidiaries and KDSM, LLC Non- Guarantor Subsidiaries Eliminations Sinclair Consolidated Net revenue $ — $ — $ 2,579,284 $ 265,855 $ (108,190 ) $ 2,736,949 Media production expenses — — 918,200 135,511 (100,622 ) 953,089 Selling, general and administrative 4,062 70,503 489,882 10,804 (106 ) 575,145 Depreciation, amortization and other operating expenses 1,064 7,331 465,680 133,810 (2,023 ) 605,862 Total operating expenses 5,126 77,834 1,873,762 280,125 (102,751 ) 2,134,096 Operating (loss) income (5,126 ) (77,834 ) 705,522 (14,270 ) (5,439 ) 602,853 Equity in earnings of consolidated subsidiaries 244,580 463,598 220 — (708,398 ) — Interest expense (238 ) (198,893 ) (4,481 ) (32,521 ) 24,990 (211,143 ) Other income (expense) 3,613 (22,867 ) 715 (281 ) — (18,820 ) Total other income (expense) 247,955 241,838 (3,546 ) (32,802 ) (683,408 ) (229,963 ) Income tax benefit (provision) 2,472 99,148 (231,504 ) 7,756 — (122,128 ) Net income (loss) 245,301 263,152 470,472 (39,316 ) (688,847 ) 250,762 Net income attributable to the noncontrolling interests — — — (4,937 ) (524 ) (5,461 ) Net income (loss) attributable to Sinclair Broadcast Group $ 245,301 $ 263,152 $ 470,472 $ (44,253 ) $ (689,371 ) $ 245,301 Comprehensive income (loss) $ 250,789 $ 263,179 $ 470,472 $ (39,316 ) $ (694,335 ) $ 250,789 CONDENSED CONSOLIDATED STATEMENT OF OPERATIONS AND COMPREHENSIVE INCOME FOR THE YEAR ENDED DECEMBER 31, 2015 (In thousands) Sinclair Broadcast Group, Inc. Sinclair Television Group, Inc. Guarantor Subsidiaries and KDSM, LLC Non- Guarantor Subsidiaries Eliminations Sinclair Consolidated Net revenue $ — $ — $ 2,076,851 $ 221,633 $ (79,348 ) $ 2,219,136 Media production expenses — — 725,037 82,450 (74,288 ) 733,199 Selling, general and administrative 4,441 58,543 418,885 14,272 (167 ) 495,974 Depreciation, amortization and other operating expenses 1,065 3,779 433,690 131,373 (2,680 ) 567,227 Total operating expenses 5,506 62,322 1,577,612 228,095 (77,135 ) 1,796,400 Operating (loss) income (5,506 ) (62,322 ) 499,239 (6,462 ) (2,213 ) 422,736 Equity in earnings of consolidated subsidiaries 170,104 343,183 195 — (513,482 ) — Interest expense (382 ) (180,166 ) (4,658 ) (30,022 ) 23,781 (191,447 ) Other income (expense) 4,765 (151 ) 269 (2,379 ) — 2,504 Total other income (expense) 174,487 162,866 (4,194 ) (32,401 ) (489,701 ) (188,943 ) Income tax benefit (provision) 2,543 81,626 (146,331 ) 4,468 — (57,694 ) Net income (loss) 171,524 182,170 348,714 (34,395 ) (491,914 ) 176,099 Net income attributable to the noncontrolling interests — — — (4,914 ) 339 (4,575 ) Net income (loss) attributable to Sinclair Broadcast Group $ 171,524 $ 182,170 $ 348,714 $ (39,309 ) $ (491,575 ) $ 171,524 Comprehensive income (loss) $ 181,720 $ 187,791 $ 351,760 $ (39,309 ) $ (500,242 ) $ 181,720 CONDENSED CONSOLIDATED STATEMENT OF OPERATIONS AND COMPREHENSIVE INCOME FOR THE YEAR ENDED DECEMBER 31, 2014 (In thousands) Sinclair Broadcast Group, Inc. Sinclair Television Group, Inc. Guarantor Subsidiaries and KDSM, LLC Non- Guarantor Subsidiaries Eliminations Sinclair Consolidated Net revenue $ — $ — $ 1,870,408 $ 192,616 $ (86,466 ) $ 1,976,558 Media production expenses — 76 573,725 86,266 (81,380 ) 578,687 Selling, general and administrative 4,320 57,799 359,880 14,795 (2,079 ) 434,715 Depreciation, amortization and other operating expenses 1,068 5,425 367,514 96,265 (1,767 ) 468,505 Total operating expenses 5,388 63,300 1,301,119 197,326 (85,226 ) 1,481,907 Operating (loss) income (5,388 ) (63,300 ) 569,289 (4,710 ) (1,240 ) 494,651 Equity in earnings of consolidated subsidiaries 211,782 373,228 (201 ) — (584,809 ) — Interest expense (573 ) (163,347 ) (4,869 ) (27,364 ) 21,291 (174,862 ) Other income (expense) 4,377 (14,651 ) 998 2,024 10 (7,242 ) Total other income (expense) 215,586 195,230 (4,072 ) (25,340 ) (563,508 ) (182,104 ) Income tax benefit (provision) 2,081 83,897 (185,193 ) 1,783 — (97,432 ) Income from discontinued operations, net of tax — — — — — — Net income (loss) 212,279 215,827 380,024 (28,267 ) (564,748 ) 215,115 Net income attributable to the noncontrolling interests — — — (2,836 ) — (2,836 ) Net income (loss) attributable to Sinclair Broadcast Group $ 212,279 $ 215,827 $ 380,024 $ (31,103 ) $ (564,748 ) $ 212,279 Comprehensive income (loss) $ 211,759 $ 213,284 $ 378,926 $ (27,982 ) $ (564,228 ) $ 211,759 CONDENSED CONSOLIDATED STATEMENT OF CASH FLOWS FOR THE YEAR ENDED DECEMBER 31, 2016 (In thousands) Sinclair Sinclair Guarantor Non- Eliminations Sinclair NET CASH FLOWS (USED IN) FROM OPERATING ACTIVITIES $ (11,784 ) $ (150,230 ) $ 721,991 $ 7,914 $ 23,875 591,766 CASH FLOWS (USED IN) FROM INVESTING ACTIVITIES: Acquisition of property and equipment — (8,006 ) (82,450 ) (5,009 ) 1,000 (94,465 ) Payments for acquisition of television stations — — (415,482 ) (10,375 ) — (425,857 ) Purchase of alarm monitoring contracts — — — (40,206 ) — (40,206 ) Proceeds from sale of assets — — 7,263 9,133 — 16,396 Investments in equity and cost method investees (2,945 ) (15,620 ) (27 ) (32,655 ) — (51,247 ) Other, net 1,714 (21,395 ) 3,985 5,072 — (10,624 ) Net cash flows (used in) from investing activities (1,231 ) (45,021 ) (486,711 ) (74,040 ) 1,000 (606,003 ) CASH FLOWS FROM (USED IN) FINANCING ACTIVITIES: Proceeds from notes payable, commercial bank financing and capital leases — 995,000 — 29,912 — 1,024,912 Repayments of notes payable, commercial bank financing and capital leases — (650,422 ) (1,633 ) (19,160 ) — (671,215 ) Dividends paid on Class A and Class B Common Stock (65,909 ) — — — — (65,909 ) Repurchase of outstanding Class A Common Stock (136,283 ) — — — — (136,283 ) Payments for deferred financing cost — (15,430 ) — (251 ) — (15,681 ) Noncontrolling interests distributions — — — (10,464 ) — (10,464 ) Increase (decrease) in intercompany payables 218,054 (17,778 ) (224,551 ) 49,403 (25,128 ) — Other, net (2,847 ) 407 1,344 (268 ) 253 (1,111 ) Net cash flows (used in) from financing activities 13,015 311,777 (224,840 ) 49,172 (24,875 ) 124,249 NET INCREASE (DECREASE) IN CASH AND CASH EQUIVALENTS — 116,526 10,440 (16,954 ) — 110,012 CASH AND CASH EQUIVALENTS, beginning of period — 115,771 235 33,966 — 149,972 CASH AND CASH EQUIVALENTS, end of period $ — $ 232,297 $ 10,675 $ 17,012 $ — $ 259,984 CONDENSED CONSOLIDATED STATEMENT OF CASH FLOWS FOR THE YEAR ENDED DECEMBER 31, 2015 (In thousands) Sinclair Sinclair Guarantor Non- Eliminations Sinclair NET CASH FLOWS (USED IN) FROM OPERATING ACTIVITIES $ (3,759 ) $ (131,363 ) $ 530,768 $ (16,864 ) $ 24,145 $ 402,927 CASH FLOWS (USED IN) FROM INVESTING ACTIVITIES: Acquisition of property and equipment — (6,605 ) (84,079 ) (2,586 ) 1,849 (91,421 ) Payments for acquisition of television stations — — (17,011 ) — — (17,011 ) Purchase of alarm monitoring contracts — — — (39,185 ) — (39,185 ) Proceeds from sale of broadcast assets — — 23,650 — — 23,650 Investments in equity and cost method investees — (8,998 ) (27 ) (35,690 ) — (44,715 ) Other, net 4,598 (5,447 ) 575 17,645 — 17,371 Net cash flows (used in) from investing activities 4,598 (21,050 ) (76,892 ) (59,816 ) 1,849 (151,311 ) CASH FLOWS FROM (USED IN) FINANCING ACTIVITIES: Proceeds from notes payable, commercial bank financing and capital leases — 349,562 — 33,325 — 382,887 Repayments of notes payable, commercial bank financing and capital leases (528 ) (382,691 ) (1,286 ) (10,642 ) — (395,147 ) Dividends paid on Class A and Class B Common Stock (62,733 ) — — — — (62,733 ) Repurchase of outstanding Class A Common Stock (28,823 ) — — — — (28,823 ) Payments for deferred financing costs — (3,604 ) — (243 ) — (3,847 ) Noncontrolling interest distributions — — — (9,918 ) — (9,918 ) Increase (decrease) in intercompany payables 89,319 303,755 (452,897 ) 85,953 (26,130 ) — Other, net 1,926 (2,232 ) (1,207 ) (368 ) 136 (1,745 ) Net cash flows (used in) from financing activities (839 ) 264,790 (455,390 ) 98,107 (25,994 ) (119,326 ) NET INCREASE (DECREASE) IN CASH AND CASH EQUIVALENTS — 112,377 (1,514 ) 21,427 — 132,290 CASH AND CASH EQUIVALENTS, beginning of period — 3,394 1,749 12,539 — 17,682 CASH AND CASH EQUIVALENTS, end of period $ — $ 115,771 $ 235 $ 33,966 $ — $ 149,972 CONDENSED CONSOLIDATED STATEMENT OF CASH FLOWS FOR THE YEAR ENDED DECEMBER 31, 2014 (In thousands) Sinclair Sinclair Guarantor Non- Eliminations Sinclair NET CASH FLOWS (USED IN) FROM OPERATING ACTIVITIES $ (26,528 ) $ (145,795 ) $ 628,103 $ (35,694 ) $ 12,513 $ 432,599 CASH FLOWS (USED IN) FROM INVESTING ACTIVITIES: Acquisition of property and equipment — (8,864 ) (71,152 ) (2,722 ) 1,280 (81,458 ) Payments for acquisition of television stations — — (1,485,039 ) — — (1,485,039 ) Purchase of alarm monitoring contracts — — — (27,701 ) — (27,701 ) Proceeds from sale of broadcast assets — — 176,675 — — 176,675 Decrease in restricted cash — 11,525 91 — — 11,616 Investments in equity and cost method investees — — — (8,104 ) — (8,104 ) Proceeds from insurance settlement — 17,042 — — — 17,042 Other, net 1,000 — 392 (1,779 ) — (387 ) Net cash flows (used in) from investing activities 1,000 19,703 (1,379,033 ) (40,306 ) 1,280 (1,397,356 ) CASH FLOWS FROM (USED IN) FINANCING ACTIVITIES: Proceeds from notes payable, commercial bank financing and capital leases — 1,466,500 507 33,713 — 1,500,720 Repayments of notes payable, commercial bank financing and capital leases (556 ) (574,584 ) (1,028 ) (6,596 ) — (582,764 ) Dividends paid on Class A and Class B Common Stock (61,103 ) — — — — (61,103 ) Repurchases of outstanding Class A Common Stock (133,157 ) — — — — (133,157 ) Payments for deferred financing costs — (16,590 ) — — — (16,590 ) Noncontrolling interest distributions — — — (8,184 ) — (8,184 ) Increase (decrease) in intercompany payables 218,081 (981,669 ) 725,678 51,703 (13,793 ) — Other, net 2,263 (2,145 ) (1,072 ) 4,367 — 3,413 Net cash flows (used in) from financing activities 25,528 (108,488 ) 724,085 75,003 (13,793 ) 702,335 NET INCREASE (DECREASE) IN CASH AND CASH EQUIVALENTS — (234,580 ) (26,845 ) (997 ) — (262,422 ) CASH AND CASH EQUIVALENTS, beginning of period — 237,974 28,594 13,536 — 280,104 CASH AND CASH EQUIVALENTS, end of period $ — $ 3,394 $ 1,749 $ 12,539 $ — $ 17,682</t>
  </si>
  <si>
    <t>QUARTERLY FINANCIAL INFORMATION (UNAUDITED)</t>
  </si>
  <si>
    <t>Quarterly Financial Information Disclosure [Abstract]</t>
  </si>
  <si>
    <t>QUARTERLY FINANCIAL INFORMATION (UNAUDITED): (In thousands, except per share data) For the Quarter Ended 3/31/2016 6/30/2016 9/30/2016 12/31/2016 Total revenues, net $ 578,889 $ 666,534 $ 693,835 $ 797,691 Operating income $ 86,339 $ 129,074 $ 153,994 $ 233,446 Net income $ 25,629 $ 50,600 $ 52,033 $ 122,500 Net income attributable to Sinclair Broadcast Group $ 24,140 $ 49,419 $ 50,845 $ 120,897 Basic earnings per common share $ 0.25 $ 0.52 $ 0.54 $ 1.34 Diluted earnings per common share $ 0.25 $ 0.52 $ 0.54 $ 1.32 For the Quarter Ended 3/31/2015 6/30/2015 9/30/2015 12/31/2015 Total revenues, net $ 504,775 $ 554,167 $ 548,404 $ 611,790 Operating income $ 84,547 $ 114,340 $ 99,606 $ 124,243 Net income $ 24,836 $ 46,399 $ 44,034 $ 60,830 Net income attributable to Sinclair Broadcast Group $ 24,282 $ 45,787 $ 43,255 $ 58,200 Basic earnings per common share $ 0.26 $ 0.48 $ 0.46 $ 0.62 Diluted earnings per common share $ 0.25 $ 0.48 $ 0.45 $ 0.61</t>
  </si>
  <si>
    <t>NATURE OF OPERATIONS AND SUMMARY OF SIGNIFICANT ACCOUNTING POLICIES (Policies)</t>
  </si>
  <si>
    <t>Nature of Operations</t>
  </si>
  <si>
    <t>Nature of Operations Sinclair Broadcast Group, Inc. is a diversified television broadcasting company with national reach with a strong focus on providing high-quality content on our local television stations and digital platforms. The content, distributed through our broadcast platform, consists of programming provided by third-party networks and syndicators, local news, and other original programming produced by us. We also distribute our original programming, and owned and operated network affiliates, on other third-party platforms. Additionally, we own digital media products that are complementary to our extensive portfolio of television station related digital properties. We focus on offering marketing solutions to advertisers through our television and digital platforms and digital agency services. Outside of our media related businesses, we operate technical services companies focused on supply and maintenance of broadcast transmission systems as well as research and development for the advancement of broadcast technology, and we manage other non-media related investments. As of December 31, 2016 , our broadcast distribution platform is a single reportable segment for accounting purposes. It consists primarily of our broadcast television stations, which we own, provide programming and operating services pursuant to agreements commonly referred to as local marketing agreements (LMAs), or provide sales services and other non-programming operating services pursuant to other outsourcing agreements (such as joint sales agreements (JSAs) and shared services agreements (SSAs)) to 173 stations in 81 markets. These stations broadcast 483 channels as of December 31, 2016 . For the purpose of this report, these 173 stations and 483 channels are referred to as “our” stations and channels.</t>
  </si>
  <si>
    <t>Principles of Consolidation</t>
  </si>
  <si>
    <t>Principles of Consolidation The consolidated financial statements include our accounts and those of our wholly-owned and majority-owned subsidiaries and variable interest entities (VIEs) for which we are the primary beneficiary. Noncontrolling interest represents a minority owner’s proportionate share of the equity in certain of our consolidated entities. All intercompany transactions and account balances have been eliminated in consolidation.</t>
  </si>
  <si>
    <t>Variable Interest Entities</t>
  </si>
  <si>
    <t>Variable Interest Entities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e assets of each of our consolidated VIEs can only be used to settle the obligations of the VIE. All the liabilities are non-recourse to us except for certain debt of VIEs which we guarantee. Third-party station licensees. Certain of our stations provide services to other station owners within the same respective market,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December 31, 2016 and 2015 , we have concluded that 37 of these licensees are VIEs, respectively.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Note 11. Related Person Transactions for more information about the arrangements with Cunningham. The net revenues of the stations which we consolidate were $310.4 million , $284.4 million and $286.3 million for the years ended December 31, 2016 , 2015 , and 2014 , respectively. The fees paid between us and the licensees pursuant to these arrangements are eliminated in consolidation.</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cent Accounting Pronouncements</t>
  </si>
  <si>
    <t>Recent Accounting Pronouncements In May 2014, the Financial Accounting Standards Board (FASB) issued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will be effective for annual reporting periods beginning after December 15, 2017. The standard permits the use of either the retrospective or cumulative effect transition method. Since ASU 2014-09 was issued, several additional ASUs have been issued and incorporated within ASC 606 to clarify various elements of the guidance. We do not currently believe that the adoption of this guidance will have a material impact on our station advertising or retransmission consent revenue; however, we have not finalized our assessment of the impact of this guidance on our consolidated financial statements. In August 2014, the FASB issued guidance on disclosure of uncertainties about an entity’s ability to continue as a going concern. The new standard is effective for the annual period ending after December 15, 2016, and for annual periods and interim periods thereafter. We adopted this guidance beginning December 31, 2016, which involves adding policies and procedures around our assessments to continue as a going concern. In February 2015, the FASB issued new guidance that amends the current consolidation guidance on the determination of whether an entity is a variable interest entity. The new standard is effective for the interim and annual periods beginning after December 15, 2015. We adopted this revised guidance on a modified retrospective basis during the three months ended March 31, 2016. As disclosed under Other investments under Variable Interest Entities above, the adoption of the revised guidance resulted in additional investments in real estate ventures and investment companies being considered VIEs, however we concluded that we were not the primary beneficiary of these investments. The revised guidance did not have any other impact on our consolidation conclusions. In February 2016, the FASB issued new guidanc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is new guidance will be effective for fiscal periods beginning after December 15, 2018, including interim periods within that reporting period. Early adoption is permitted. We are currently evaluating the impact of this guidance on our consolidated financial statements. In March 2016, the FASB issued new guidance that simplifies several aspects of the accounting for employee share-based payment transactions, including the accounting for income tax effects, forfeitures, the impact of employee income tax withholdings and classification of certain related items in the statement of cash flows. We early adopted this guidance effective January 1, 2016, which did not have a material effect on the consolidated financial statements. The adoption of the various changes in the guidance were applied as required by the guidance either on the prospective, modified retrospective, or full retrospective basis. As shown in the consolidated statement of stockholders' equity, upon adoption, we recorded a $0.4 million increase to additional paid in capital and a $1.8 million decrease in accumulated deficit, net of taxes, to record the cumulative effect of changing the classification of certain liability awards to equity classification. Additionally, for the years ended December 31, 2015 and 2014, we reclassified $2.2 million and $2.1 million , respectively from net cash flows from operating activities to net cash flows from financing activities in our consolidated statement of cash flows related to cash payments made to taxing authorities on certain employees' behalf for shares withheld. In August 2016, the FASB issued new guidance related to the classification of certain cash receipts and cash payments. The new standard, which includes eight specific cash flow issues with the objective of reducing the existing diversity in practice as to how cash receipts and cash payments are represented in the statement of cash flow. The new standard is effective for fiscal year beginning after December 15, 2017, including the interim periods within that reporting period. Early adoption is permitted. We are currently evaluating the impact of this guidance on our consolidated financial statements. In October 2016, the FASB issued new guidance related to the accounting for income tax consequences of intra-entity transfers of assets other than inventory. Currently the recognition of current and deferred income taxes for an intra-entity are prohibited until the asset has been sold to an outside party. This update requires an entity to recognize the income tax consequences of an intra-entity transfer of an asset other than inventory when the transfer occurs. We are currently evaluating the impact of this guidance on our consolidated financial statements. In October 2016, the FASB issued new guidance which relates to related party considerations in the variable interest entities assessment. The new standard is effective for the interim and annual periods beginning after December 15, 2017. We are currently evaluating the impact of the guidance on our consolidated financial statements. In November 2016, FASB issued new guidance related to the classification and presentation of changes in restricted cash on the statement of cash flows. This new standard requires that a statement of cash flow explain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from period to period as shown on the cash flow. The new standard is effective for the fiscal year beginning after December 15, 2017, including the interim periods within that reporting period. Early adoption is permitted. We are currently evaluating the impact of this guidance on our consolidated financial statements. In January 2017, the FASB issued guidance which clarifies the definition of a business with additional guidance to assist entities with evaluating whether transactions should be accounted for as acquisitions (or disposals) of assets or businesses. The new standard should be applied prospectively and is effective for the interim and annual periods beginnings after December 31, 2017. We are currently evaluating the impact of this guidance on our consolidated financial statements. In January 2017, the FASB issued guidance which eliminates the requirement to calculate the implied fair value of goodwill to measure a goodwill impairment charge. The new standard should be applied prospectively and is effective for the interim and annual periods beginnings after December 31, 2019. Early adoption is permitted. We are currently evaluating the impact of this guidance on our consolidated financial statements.</t>
  </si>
  <si>
    <t>Cash and Cash Equivalents</t>
  </si>
  <si>
    <t xml:space="preserve">Cash and Cash Equivalents We consider all highly liquid investments with an original maturity of three months or less when purchased to be cash equivalents. Restricted Cash During 2015, we entered into certain definitive agreements to purchase certain stations, which required certain deposits to be made in escrow accounts. </t>
  </si>
  <si>
    <t>Restricted Cash</t>
  </si>
  <si>
    <t xml:space="preserve">Restricted Cash During 2015, we entered into certain definitive agreements to purchase certain stations, which required certain deposits to be made in escrow accounts. </t>
  </si>
  <si>
    <t>Accounts Receivable</t>
  </si>
  <si>
    <t>Accounts Receivable Management regularly reviews accounts receivable and determines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t>
  </si>
  <si>
    <t>Programming</t>
  </si>
  <si>
    <t>Programming We have agreements with distributors for the rights to television programming over contract periods, which generally run from one to seven years. Contract payments are made in installments over terms that are generally equal to or shorter than the contract period. Pursuant to accounting guidance for the broadcasting industry, an asset and a liability for the rights acquired and obligations incurred under a license agreement are reported on the balance sheet where the cost of each program is known or reasonably determinable, the program material has been accepted by the licensee in accordance with the conditions of the license agreement and the program is available for its first showing or telecast. The portion of program contracts which becomes payable within one year is reflected as a current liability in the accompanying consolidated balance sheets. The rights to this programming are reflected in the accompanying consolidated balance sheets at the lower of unamortized cost or estimated net realizable value. With the exception of one and two -year contracts, amortization of program contract costs is computed using an accelerated method. Program contract costs are amortized on a straight-line basis for one and two -year contracts. Program contract costs estimated by management to be amortized in the succeeding year are classified as current assets. Payments of program contract liabilities are typically made on a scheduled basis and are not affected by adjustments for amortization or estimated net realizable value. Estimated net realizable values are based on management’s expectation of future advertising revenues, net of sales commissions, to be generated by the program material. We perform a net realizable value calculation quarterly for each of our program contract costs in accordance with the accounting guidance for the broadcasting industry. We utilize sales information to estimate the future revenue of each commitment and measure that amount against the commitment. If the estimated future revenue is less than the amount of the commitment, a loss is recorded in amortization of program contract costs and net realizable value adjustments in the consolidated statements of operations.</t>
  </si>
  <si>
    <t>Barter Arrangements</t>
  </si>
  <si>
    <t>Barter Arrangements Certain program contracts provide for the exchange of advertising airtime in lieu of cash payments for the rights to such programming. The revenues realized from station barter arrangements are recorded as the programs are aired at the estimated fair value of the advertising airtime given in exchange for the program rights. Program service arrangements are accounted for as station barter arrangements, however, network affiliation programming is excluded from these calculations. Revenues are recorded as revenues realized from station barter arrangements and the corresponding expenses are recorded as expenses recognized from station barter arrangements. We broadcast certain customers’ advertising in exchange for equipment, merchandise and services. The estimated fair value of the equipment, merchandise or services received is recorded as deferred barter costs and the corresponding obligation to broadcast advertising is recorded as deferred barter revenues. The deferred barter costs are expensed or capitalized as they are used, consumed or received and are included in station production expenses and station selling, general and administrative expenses, as applicable. Deferred barter revenues are recognized as the related advertising is aired and are recorded in revenues realized from station barter arrangements.</t>
  </si>
  <si>
    <t>Other Assets</t>
  </si>
  <si>
    <t>We have equity and cost method investments primarily in private equity investments and real estate ventures. In the event that one or more of our investments are significant, we are required to disclose summarized financial information. For the years ended December 31, 2016 , 2015 and 2014 , none of our investments were significant individually or in the aggregate. As of December 31, 2016 and 2015 , our unfunded commitments related to private equity investment funds totaled $13.5 million and $22.1 million , respectively. When factors indicate that there may be a decrease in value of an equity or cost method investment, we assess whether a loss in value has occurred related to the investment. If that loss is deemed to be other than temporary, an impairment loss is recorded accordingly. For any investments that indicate a potential impairment, we estimate the fair values of those investments using discounted cash flow models, unrelated third party valuations or industry comparables, based on the various facts available to us. For the year ended December 31, 2016 , we recorded a $2.5 million impairment charge related to one real estate investment. For the year ended December 31, 2015 , there were $6.0 million of impairment charges recorded. For the year ended December 31, 2014 , no impairment charges were recorded. The impairments are recorded in the income (loss) from equity and cost method investments in our consolidated statement of operations. Unamortized costs related to debt issuances represent costs related to our revolving credit facility. Unamortized costs related to our other debt issuances is recorded as a direct deduction from the carrying value of the debt recorded as liability. We amortize our deferred debt financing costs to interest expense over the term of the respective debt instruments using the effective interest method. Previously capitalized debt financing costs are recognized as a loss on extinguishment of debt if we determine that there has been a an extinguishment of the related debt.</t>
  </si>
  <si>
    <t>Impairment of Goodwill, Intangibles and Other Long-Lived Assets</t>
  </si>
  <si>
    <t>Impairment of Goodwill, Intangibles and Other Long-Lived Assets We evaluate our goodwill and indefinite lived intangible assets for impairment annually in the fourth quarter or more frequently, if events or changes in circumstances indicate that an impairment may exist. Our goodwill has been allocated to and is tested for impairment at the reporting unit level. A reporting unit is an operating segment or a component of an operating segment to the extent that the component constitutes a business for which discrete financial information is available regularly reviewed by segment management. Components of an operating segment with similar economic characteristics are aggregated when testing goodwill for impairment. Our indefinite-lived intangible assets consist primarily of our broadcast licenses and a trade name. In the performance of our annual assessment of goodwill for impairment we have the option to qualitatively assess whether it is more likely than not a reporting unit has been impaired. As part of this qualitative assessment, for each reporting unit, we weigh the relative impact of factors that are specific to the reporting unit as well as industry and macroeconomic factors. The reporting unit specific factors that we consider include current and forecasted financial performance, the significance of the excess fair value over carrying value in prior quantitative assessments, and any changes to the reporting units’ net book value since the most recent impairment tests. We also consider whether there were any significant changes in the regulatory environment and business climate of the industry, and whether there were any negative pressures on growth rates and discount rates. If we conclude that it is more likely than not that a reporting unit is impaired, or if we elect not to perform the optional qualitative assessment, we will apply the quantitative two-step impairment test. In the first step, we determine and compare the fair value of the reporting unit to the net book value of the reporting unit. We estimate the fair value of our reporting units utilizing a combination of a market based approach which considers earnings and cash flow multiples of comparable businesses and recent market transactions as well as an income approach involving the performance of a discounted cash flow analysis. Our discounted cash flow model is based on our judgment of future market conditions based on our internal forecast of future performance, as well as discount rates that are based on a number of factors including market interest rates, a weighted average cost of capital analysis, and includes adjustments for market risk and company specific risk. If the net book value of the reporting unit were to exceed the fair value, we would then perform the second step of the impairment test, which requires allocation of the reporting unit’s fair value to all of its assets and liabilities in a manner similar to a purchase price allocation, with any residual fair value being allocated to goodwill to determine the implied fair value. An impairment charge will be recognized only when the implied fair value of a reporting unit’s goodwill is less than its carrying amount. For our annual impairment test for indefinite-lived intangible assets we have the option to perform a qualitative assessment to determine whether it is more likely than not that these assets are impaired. As part of this qualitative assessment we weigh the relative impact of factors that are specific to the indefinite-lived intangible assets as well as industry and macroeconomic factors that could affect the significant inputs used to determine the fair value of the assets. The market specific factors that we consider include recent market projections from both independent and internal sources for advertising revenue and operating costs, estimated normal market share and capital expenditures, as well as the significance of the excess fair value over carrying value in prior quantitative assessments. We also consider whether there were any significant changes in the regulatory environment and business climate of the industry, and whether there were any negative pressures on growth rates and discount rates. When evaluating our broadcast licenses for impairment, the qualitative assessment is done at the market level because the broadcast licenses within the market are complementary and together enhance the single broadcast license of each station. If we conclude that it is more likely than not that one of our broadcast licenses is impaired, we will perform a quantitative assessment by comparing the aggregate fair value of the broadcast licenses in the market to the respective carrying values. We estimate the fair values of our broadcast licenses using the Greenfield method which is an income approach. This method involves a discounted cash flow model that incorporates several variables, including, but not limited to, market revenues and long term growth projections, estimated market share for the typical participant without a network affiliation and estimated profit margins based on market size and station type. The model also assumes outlays for capital expenditures, future terminal values, an effective tax rate assumption and a discount rate based on a number of factors including market interest rates, a weighted average cost of capital analysis based on the target capital structure for a television station, and includes adjustments for market risk and company specific risk. If the carrying amount of the broadcast licenses exceeds the fair value, then an impairment loss is recorded to the extent that the carrying value of the broadcast licenses exceeds the fair value. We periodically evaluate our long-lived assets for impairment and continue to evaluate them as events or changes in circumstances indicate that the carrying amount of such assets may not be fully recoverable. We evaluate the recoverability of long-lived assets by measuring the carrying amount of the assets against the estimated undiscounted future cash flows associated with them. At the time that such evaluations indicate that the future undiscounted cash flows of certain long-lived assets are not sufficient to recover the carrying value of such assets, the assets are tested for impairment by comparing their estimated fair value to the carrying value. We typically estimate fair value using discounted cash flow models and appraisals.</t>
  </si>
  <si>
    <t>Accrued Liabilities</t>
  </si>
  <si>
    <t>We expense these activities when incurred.</t>
  </si>
  <si>
    <t>Income Taxes</t>
  </si>
  <si>
    <t xml:space="preserve">Income Taxes 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s of December 31, 2016 and 2015 , a valuation allowance has been provided for deferred tax assets related to a substantial amount of our available state net operating loss carryforwards based on past operating results, expected timing of the reversals of existing temporary book/tax basis differences, alternative tax strategies and projected future taxable income. Future changes in operating and/or taxable income or other changes in facts and circumstances could significantly impact the ability to realize our deferred tax assets which could have a material effect on our consolidated financial statements. Management periodically performs a comprehensive review of our tax positions and we record a liability for unrecognized tax benefits when such tax positions do not meet the “more-likely-than-not” threshold. Significant judgment is required in determining whether a tax position meets the “more-likely-than-not” threshold, and it is based on a variety of facts and circumstances, including interpretation of the relevant federal and state income tax codes, regulations, case law and other authoritative pronouncements. Based on this analysis, the status of ongoing audits and the expiration of applicable statute of limitations, liabilities are adjusted as necessary. The resolution of audits is unpredictable and could result in tax liabilities that are significantly higher or lower than for what we have provided. </t>
  </si>
  <si>
    <t>Revenue Recognition</t>
  </si>
  <si>
    <t>Revenue Recognition Total revenues include: (i) station advertising revenue, net of agency commissions; (ii) barter advertising revenues; (iii) retransmission consent fees; (iv) network compensation; (v) other media revenues and (vi) revenues from our other businesses. Advertising revenues, net of agency commissions, are recognized in the period during which advertisements are placed. Some of our retransmission consent agreements contain both advertising and retransmission consent elements. We have determined that these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 Network compensation revenue is recognized over the term of the contract. All other significant revenues are recognized as services are provided.</t>
  </si>
  <si>
    <t>Advertising Expenses</t>
  </si>
  <si>
    <t>Advertising Expenses Promotional advertising expenses are recorded in the period when incurred and are included in media production and other non-media expenses.</t>
  </si>
  <si>
    <t>Financial Instruments</t>
  </si>
  <si>
    <t>Financial Instruments Financial instruments, as of December 31, 2016 and 2015 , consisted of cash and cash equivalents, trade accounts receivable, accounts payable, accrued liabilities and notes payable. The carrying amounts approximate fair value for each of these financial instruments, except for the notes payable.</t>
  </si>
  <si>
    <t>Post-retirement Benefits</t>
  </si>
  <si>
    <t>Post-retirement Benefits During the fourth quarter of 2015, we fully settled the benefit obligation of our pension plan. We relieved our benefit obligation via lump sum distributions and/or the purchase of annuity contracts. Upon settlement we recorded $9.3 million of pension expense, including the recognition of $8.0 million of unamortized actuarial loses which was recorded in accumulated other comprehensive income, and $4.6 million of pension liability, representing the underfunded status of our defined pension plan, which was included within other long-term liabilities within our consolidated balance sheet. We maintain a supplemental executive retirement plan (SERP) which we inherited upon the acquisition of certain stations. As of December 31, 2016 , the estimated projected benefit obligation was $21.5 million , of which $1.7 million is included in accrued expenses in the consolidated balance sheet and the $19.8 million is included in other long-term liabilities. During the years ended December 31, 2016 and 2015 , we made $1.7 million and $1.5 million in benefit payments, recognized $0.9 million and $0.9 million of periodic pension expense, reported in other expenses in the consolidated statement of operations, and $0.1 million and $1.0 million of actuarial gains through other comprehensive income, respectively. At December 31, 2016 , the projected benefit obligation was measured using a 3.89% discount rate compared to a discount rate of 4.11% for the year ended December 31, 2015 . We estimated its discount rate, in consultation with our independent actuaries, based on a yield curve constructed from a portfolio of high quality bonds for which the timing and amount of cash outflows approximate the estimated payouts of the plan.</t>
  </si>
  <si>
    <t>Reclassifications</t>
  </si>
  <si>
    <t>Reclassifications Certain reclassifications have been made to prior years’ consolidated financial statements to conform to the current year’s presentation.</t>
  </si>
  <si>
    <t>NATURE OF OPERATIONS AND SUMMARY OF SIGNIFICANT ACCOUNTING POLICIES (Tables)</t>
  </si>
  <si>
    <t>Schedule of carrying amounts and classification of assets and liabilities of VIEs</t>
  </si>
  <si>
    <t>As of the dates indicated, the carrying amounts and classification of the assets and liabilities of the VIEs mentioned above which have been included in our consolidated balance sheets as of December 31, 2016 and 2015 were as follows (in thousands): 2016 2015 ASSETS CURRENT ASSETS: Accounts receivable $ 21,879 $ 21,719 Other current assets 12,076 14,108 Total current asset 33,955 35,827 PROGRAM CONTRACT COSTS, less current portion 2,468 4,541 PROPERTY AND EQUIPMENT, net 2,996 7,609 GOODWILL 791 787 INDEFINITE-LIVED INTANGIBLE ASSETS 15,684 17,599 DEFINITE-LIVED INTANGIBLE ASSETS, net 79,509 79,086 OTHER ASSETS 6,871 6,924 Total assets $ 142,274 $ 152,373 LIABILITIES CURRENT LIABILITIES: Other current liabilities 18,992 17,554 LONG-TERM LIABILITIES: Notes payable, capital leases and commercial bank financing, less current portion 19,449 24,594 Program contracts payable, less current portion 14,353 13,679 Other long term liabilities 12,921 8,067 Total liabilities $ 65,715 $ 63,894</t>
  </si>
  <si>
    <t>Schedule of rollforward of the allowance for doubtful accounts</t>
  </si>
  <si>
    <t>A rollforward of the allowance for doubtful accounts for the years ended December 31, 2016 , 2015 and 2014 is as follows (in thousands): 2016 2015 2014 Balance at beginning of period $ 4,495 $ 4,246 $ 3,379 Charged to expense 1,974 1,292 2,186 Net write-offs (4,345 ) (1,043 ) (1,319 ) Balance at end of period $ 2,124 $ 4,495 $ 4,246</t>
  </si>
  <si>
    <t>Schedule of other assets</t>
  </si>
  <si>
    <t>Other assets as of December 31, 2016 and 2015 consisted of the following (in thousands): 2016 2015 Equity and cost method investments $ 168,572 $ 116,031 Unamortized costs related to debt issuances 4,936 3,663 Other 47,122 55,872 Total other assets $ 220,630 $ 175,566</t>
  </si>
  <si>
    <t>Schedule of accrued liabilities</t>
  </si>
  <si>
    <t>Accrued liabilities consisted of the following as of December 31, 2016 and 2015 (in thousands): 2016 2015 Compensation and employee health insurance $ 78,682 $ 65,364 Interest 41,979 32,788 Deferred revenue 25,692 24,837 Programming related obligations 76,962 54,381 Other accruals relating to operating expenses 99,190 73,943 Total accounts payable and accrued liabilities $ 322,505 $ 251,313</t>
  </si>
  <si>
    <t>Schedule of cash transactions</t>
  </si>
  <si>
    <t>During 2016 , 2015 and 2014 , we had the following cash transactions (in thousands): 2016 2015 2014 Income taxes paid $ 108,347 $ 106,979 $ 100,986 Income tax refunds $ 12,193 $ 196 $ 1,407 Interest paid $ 191,117 $ 182,425 $ 157,349</t>
  </si>
  <si>
    <t>Schedule of benefits expected to be paid to participants under the Fisher SERP</t>
  </si>
  <si>
    <t>We estimate that benefits expected to be paid to participants under the SERP as follows (in thousands): December 31, 2017 $ 1,749 2018 1,669 2019 1,597 2020 1,538 2021 1,479 Next 5 years 6,532</t>
  </si>
  <si>
    <t>ACQUISITIONS AND DISPOSITION OF ASSETS (Tables)</t>
  </si>
  <si>
    <t>Schedule of allocated fair value of acquired assets and liabilities assumed</t>
  </si>
  <si>
    <t>The following tables summarize the allocated fair value of acquired assets and assumed liabilities, including the net assets of consolidated VIEs (in thousands): MEG Station KSNV Allbritton Other Total 2014 acquisitions Accounts receivable — — 38,542 — 38,542 Prepaid expenses and other current assets 476 67 19,890 79 20,512 Program contract costs 1,954 482 1,204 2,561 6,201 Property and equipment 23,462 8,300 46,600 8,352 86,714 Indefinite-lived intangible assets 675 — 13,700 225 14,600 Definite-lived intangible assets 125,925 70,375 564,100 87,915 848,315 Other assets — — 20,352 1,500 21,852 Assets held for sale — — 83,200 — 83,200 Accounts payable and accrued liabilities (2,085 ) (277 ) (8,351 ) (1,143 ) (11,856 ) Program contracts payable (1,914 ) (481 ) (1,140 ) (2,554 ) (6,089 ) Deferred tax liabilities — — (261,291 ) — (261,291 ) Other long term liabilities — (1,200 ) (17,263 ) — (18,463 ) Fair value of identifiable net assets acquired 148,493 77,266 499,543 96,935 822,237 Goodwill 57,398 41,024 535,694 25,501 659,617 Total $ 205,891 $ 118,290 $ 1,035,237 $ 122,436 $ 1,481,854 The following table summarizes the allocated fair value of acquired assets and assumed liabilities of Tennis (in thousands): Cash $ 5,111 Accounts receivable 17,629 Prepaid expenses and other current assets 6,518 Property and equipment 5,964 Definite-lived intangible assets 272,686 Indefinite-lived intangible assets 23,400 Other assets 619 Accounts payable and accrued liabilities (7,414 ) Capital leases (115 ) Deferred tax liability (16,991 ) Other long term liabilities (1,669 ) Fair value of identifiable net assets acquired 305,738 Goodwill 53,427 Total $ 359,165</t>
  </si>
  <si>
    <t>Schedule of allocated to definite-lived intangible assets</t>
  </si>
  <si>
    <t>The following tables summarize the amounts allocated to definite-lived intangible assets representing the estimated fair values and estimated goodwill deductible for tax purposes (in thousands): MEG Stations KSNV Allbritton Other Total 2014 acquisitions Network affiliations $ 56,925 $ 44,775 $ 356,900 $ 27,575 $ 486,175 Customer relationships 45,500 25,600 207,200 44,800 323,100 Other intangible assets 23,500 — — 15,540 39,040 Fair value of identifiable definite-lived intangible assets acquired $ 125,925 $ 70,375 $ 564,100 $ 87,915 $ 848,315 Estimated definite-lived intangible assets deductible for tax purposes $ 57,398 $ 41,024 — $ 25,501 $ 123,923</t>
  </si>
  <si>
    <t>Schedule of acquired operations included in the financial statements</t>
  </si>
  <si>
    <t xml:space="preserve"> Financial Results of Acquisitions The following tables summarize the results of the net media revenues and operating income (loss) included in the financial statements of the Company beginning on the acquisition date of each acquisition as listed below (in thousands): Revenues 2016 2015 2014 Tennis Channel $ 84,040 $ — $ — MEG Stations 86,466 69,275 2,299 KSNV 63,818 32,471 5,972 Allbritton 253,845 231,300 106,258 Other stations acquired in: 2016 49,186 — — 2015 2,676 1,007 — 2014 49,298 42,470 9,172 Total net media revenues $ 589,329 $ 376,523 $ 123,701 Operating Income (Loss) 2016 2015 2014 Tennis Channel $ (1,990 ) $ — $ — MEG Stations 26,728 15,246 1,010 KSNV 36,446 7,206 2,108 Allbritton 49,777 39,550 26,914 Other stations acquired in: 2016 18,311 — — 2015 646 426 — 2014 11,644 8,451 1,569 Total operating income $ 141,562 $ 70,879 $ 31,601</t>
  </si>
  <si>
    <t>Schedule of unaudited pro forma results of operations</t>
  </si>
  <si>
    <t>The following table sets forth unaudited pro forma results of operations, assuming that Tennis and the 2014 Acquisitions, along with transactions necessary to finance the acquisition, occurred at the beginning of the year preceding the year of acquisition. The pro forma results exclude the acquisitions presented under Other 2016 Acquisitions, 2015 Acquisitions, and Other 2014 Acquisitions above, as they were deemed not material both individually and in the aggregate. The 2014 period does not include the pro forma effects of the Tennis acquisition, and as such will not provide comparability to the 2015 and 2016 pro forma periods presented in the following table (in thousands, except per share data): Unaudited 2016 2015 2014 Total revenues $ 2,751,441 $ 2,310,202 $ 2,150,124 Net Income $ 249,722 $ 168,364 $ 189,174 Net Income attributable to Sinclair Broadcast Group $ 244,261 $ 163,789 $ 186,338 Basic earnings per share attributable to Sinclair Broadcast Group $ 2.61 $ 1.72 $ 1.92 Diluted earnings per share attributable to Sinclair Broadcast Group $ 2.59 $ 1.71 $ 1.90</t>
  </si>
  <si>
    <t>STOCK-BASED COMPENSATION PLANS (Tables)</t>
  </si>
  <si>
    <t>Schedule of changes in unvested restricted stock</t>
  </si>
  <si>
    <t>The following is a summary of changes in unvested restricted stock: RSAs Weighted-Average Unvested shares at December 31, 2015 137,900 $ 25.81 2016 Activity: Granted 96,450 31.40 Vested (87,375 ) 26.32 Unvested shares at December 31, 2016 146,975 29.18</t>
  </si>
  <si>
    <t>Schedule of assumptions used to estimate the value of SARs</t>
  </si>
  <si>
    <t>We valued the SARs using the Black-Scholes model and the following assumptions: 2016 2015 2014 Risk-free interest rate 1.2 % 1.3 % 1.5 % Expected years until exercise 5 years 5 years 5 years Expected volatility 42 % 47 % 65 % Annual dividend yield 2.1 % 2.7 % 2.2 %</t>
  </si>
  <si>
    <t>Summary of SARS Activity</t>
  </si>
  <si>
    <t>The following is a summary of the 2016 activity: SARs Weighted- Outstanding SARs at December 31, 2015 1,910,000 $ 16.68 2016 Activity: Granted 400,000 31.40 Outstanding SARs at December 31, 2016 2,310,000 19.23</t>
  </si>
  <si>
    <t>Schedule of Stock Options</t>
  </si>
  <si>
    <t>The stock options are granted with an exercise price equal to the closing price of the stock on the date of grant and have a 10 year contractual life. Options Weighted- Outstanding Options at December 31, 2015 250,000 $ 29.95 2016 Activity: Granted 125,000 33.35 Outstanding Options at December 31, 2016 375,000 31.08</t>
  </si>
  <si>
    <t>Schedule of assumptions used to estimate the value of stock options under ESPP</t>
  </si>
  <si>
    <t xml:space="preserve"> 2016 2015 2014 Risk-free interest rate 1.9 % 1.9 % 1.8 % Expected years to exercise 5 years 5 years 5 years Expected volatility 37.5 % 42.1 % 47.6 % Annual dividend yield 2.1 % 2.0 % 2.3 %</t>
  </si>
  <si>
    <t>PROPERTY AND EQUIPMENT (Tables)</t>
  </si>
  <si>
    <t>Schedule of estimated useful lives</t>
  </si>
  <si>
    <t xml:space="preserve"> Depreciation is generally computed under the straight-line method over the following estimated useful lives: Buildings and improvements 10 - 30 years Station equipment 5 - 10 years Office furniture and equipment 5 - 10 years Leasehold improvements Lesser of 10 - 30 years or lease term Automotive equipment 3 - 5 years Property and equipment under capital leases Lease term</t>
  </si>
  <si>
    <t>Schedule of property and equipment stated at cost less accumulated depreciation</t>
  </si>
  <si>
    <t>Property and equipment consisted of the following as of December 31, 2016 and 2015 (in thousands): 2016 2015 Land and improvements $ 73,124 $ 60,678 Real estate held for development and sale 90,087 91,106 Buildings and improvements 239,603 210,597 Station equipment 702,004 667,454 Office furniture and equipment 101,252 85,411 Leasehold improvements 24,762 22,693 Automotive equipment 56,507 47,402 Capital leased assets 84,516 84,474 Construction in progress 30,880 34,666 1,402,735 1,304,481 Less: accumulated depreciation (685,159 ) (587,344 ) $ 717,576 $ 717,137</t>
  </si>
  <si>
    <t>GOODWILL, INDEFINTE-LIVED INTANGIBLE ASSETS AND OTHER INTANGIBLE ASSETS (Tables)</t>
  </si>
  <si>
    <t>Schedule of Goodwill</t>
  </si>
  <si>
    <t>The change in the carrying amount of goodwill was as follows (in thousands): Broadcast Other Consolidated Balance at December 31, 2014 Goodwill $ 2,377,613 $ 513 $ 2,378,126 Accumulated impairment losses (413,573 ) — (413,573 ) 1,964,040 513 1,964,553 Acquisitions (a) 5,802 — 5,802 Measurement period adjustments related to prior year acquisitions (42,237 ) — (42,237 ) Change in assets held for sale (b) — 2,975 2,975 Balance at December 31, 2015 (c) Goodwill 2,341,178 3,488 2,344,666 Accumulated impairment losses (413,573 ) — (413,573 ) 1,927,605 3,488 1,931,093 Acquisitions (a) 11,626 53,427 65,053 Measurement period adjustments related to prior year acquisitions 40 — 40 Disposition of assets (d) (5,440 ) — (5,440 ) Balance at December 31, 2016 (c) Goodwill 2,347,404 56,915 2,404,319 Accumulated impairment losses (413,573 ) — (413,573 ) $ 1,933,831 $ 56,915 $ 1,990,746 _______________________________________________________ (a) In 2016 and 2015 , we acquired goodwill as a result of acquisitions as discussed in Note 2. Acquisitions and Disposition of Assets . (b) We concluded in 2015 that certain non-media related assets that were classified as assets held for sale as of December 31, 2014 no longer met the held for sale criteria. (c) Approximately $0.8 million of goodwill relates to consolidated VIEs as of December 31, 2016 and 2015 . (d) Amounts relate to the 2016 sale of broadcast assets as discussed in Note 2. Acquisitions and Disposition of Assets .</t>
  </si>
  <si>
    <t>Schedule of Indefinite-Lived Intangible Assets</t>
  </si>
  <si>
    <t>As of December 31, 2016 and 2015 , the carrying amount of our indefinite-lived intangible assets was as follows (in thousands): Broadcast Other Consolidated Balance at December 31, 2014 $ 135,075 $ — $ 135,075 Acquisitions (a) 992 — 992 Sale of assets (175 ) — (175 ) Measurement period adjustments related to prior year acquisitions (3,427 ) — (3,427 ) Balance at December 31, 2015 (b) 132,465 — 132,465 Acquisitions (a) 2,406 23,400 25,806 Disposition of assets (1,965 ) — (1,965 ) Balance at December 31, 2016 (b) (c) $ 132,906 $ 23,400 $ 156,306 (a) In 2016 and 2015 , we acquired indefinite-lived intangible assets as a result of acquisitions as discussed in Note 2. Acquisitions and Disposition of Assets . (b) Approximately $15.7 million and $17.6 million of indefinite-lived intangible assets relate to consolidated VIEs as of December 31, 2016 and 2015 , respectively.</t>
  </si>
  <si>
    <t>Finite-Lived Intangible Assets Amortization</t>
  </si>
  <si>
    <t>The following table shows the gross carrying amount and accumulated amortization of definite-lived intangibles (in thousands): As of December 31, 2016 Gross Carrying Value Accumulated Amortization Net Amortized intangible assets: Network affiliation (a) $ 1,398,451 $ (427,484 ) $ 970,967 Customer Relationships (a) 1,102,591 (294,114 ) 808,477 Other (b) 243,253 (78,294 ) 164,959 Total $ 2,744,295 $ (799,892 ) $ 1,944,403 As of December 31, 2015 Gross Carrying Value Accumulated Amortization Net Amortized intangible assets: Network affiliation (a) $ 1,378,425 $ (343,729 ) $ 1,034,696 Customer Relationships (a) 806,727 (225,176 ) 581,551 Other (b) 193,594 (58,271 ) 135,323 Total $ 2,378,746 $ (627,176 ) $ 1,751,570 _______________________________________________________ (a) Changes between the gross carrying value from December 31, 2015 to December 31, 2016 , relate to acquisitions in 2016 , as discussed in Note 2. Acquisitions and Disposition of Assets . (b) The increase in other intangible assets is primarily due to the purchase of additional alarm monitoring contracts of $40.2 million</t>
  </si>
  <si>
    <t>Schedule of estimated amortization expense of the definite-lived intangible assets</t>
  </si>
  <si>
    <t>The following table shows the estimated amortization expense of the definite-lived intangible assets for the next five years (in thousands): For the year ended December 31, 2017 $ 175,942 For the year ended December 31, 2018 174,593 For the year ended December 31, 2019 173,586 For the year ended December 31, 2020 173,006 For the year ended December 31, 2021 171,988 Thereafter 1,075,288 $ 1,944,403</t>
  </si>
  <si>
    <t>NOTES PAYABLE AND COMMERCIAL BANK FINANCING (Tables)</t>
  </si>
  <si>
    <t>Schedule of notes payable, capital leases and the Bank Credit Agreement</t>
  </si>
  <si>
    <t>Notes payable, capital leases and the Bank Credit Agreement consisted of the following as of December 31, 2016 and 2015 (in thousands): 2016 2015 Bank Credit Agreement, Term Loan A $ 272,198 $ 313,620 Bank Credit Agreement, Term Loan B 1,365,625 1,379,626 6.375% Senior Unsecured Notes, due 2021 — 350,000 5.375% Senior Unsecured Notes, due 2021 600,000 600,000 6.125% Senior Unsecured Notes, due 2022 500,000 500,000 5.625% Senior Unsecured Notes, due 2024 550,000 550,000 5.875% Senior Unsecured Notes, due 2026 350,000 — 5.125% Senior Unsecured Notes, due 2027 400,000 — Debt of variable interest entities 23,198 26,682 Debt of other non-media subsidiaries 135,211 120,969 Capital leases 33,280 34,774 Total outstanding principal 4,229,512 3,875,671 Less: Deferred financing costs and discount (43,449 ) (42,327 ) Less: Current portion (171,131 ) (164,184 ) Net carrying value of long-term debt $ 4,014,932 $ 3,669,160 Capital leases payable related to the aforementioned relationships consisted of the following as of December 31, 2016 and 2015 (in thousands): 2016 2015 Capital lease for building, interest at 8.54% $ 1,858 $ 3,508 Capital leases for building, interest at 7.93% 317 679 Capital leases for building, interest at 8.11% 6,934 7,432 Capital leases for broadcasting tower facilities, interest at 8.0% 2,396 2,749 Capital leases for broadcasting tower facilities, interest at 9.0% 1,755 1,958 Capital leases for broadcasting tower facilities, interest at 10.5% 4,525 4,690 17,785 21,016 Less: Current portion (3,604 ) (3,166 ) $ 14,181 $ 17,850</t>
  </si>
  <si>
    <t>Schedule of maturity of indebtedness under the notes payable, capital leases and the Bank Credit Agreement</t>
  </si>
  <si>
    <t>Indebtedness under the notes payable, capital leases and the Bank Credit Agreement as of December 31, 2016 matures as follows (in thousands): Notes and Bank Agreement Capital Leases Total 2017 $ 169,247 $ 4,845 $ 174,092 2018 156,562 4,880 161,442 2019 34,674 4,989 39,663 2020 643,068 4,733 647,801 2021 1,372,406 4,759 1,377,165 2022 and thereafter 1,820,275 28,443 1,848,718 Total minimum payments 4,196,232 52,649 4,248,881 Less: Deferred financing costs and discount (43,449 ) — (43,449 ) Less: Amount representing future interest — (19,369 ) (19,369 ) Net carrying value of debt $ 4,152,783 $ 33,280 $ 4,186,063 Capital leases payable related to the aforementioned relationships as of December 31, 2016 mature as follows (in thousands): 2017 $ 5,061 2018 2,868 2019 2,978 2020 3,093 2021 3,046 2022 and thereafter 7,127 Total minimum payments due 24,173 Less: Amount representing interest (6,388 ) $ 17,785</t>
  </si>
  <si>
    <t>PROGRAM CONTRACTS (Tables)</t>
  </si>
  <si>
    <t>Schedule of future payments required under program contracts</t>
  </si>
  <si>
    <t>Future payments required under program contracts as of December 31, 2016 were as follows (in thousands): 2017 $ 109,702 2018 21,844 2019 14,303 2020 10,924 2021 6,765 Total 163,538 Less: Current portion 109,702 Long-term portion of program contracts payable $ 53,836</t>
  </si>
  <si>
    <t>INCOME TAXES (Tables)</t>
  </si>
  <si>
    <t>Schedule of provision (benefit) for income taxes</t>
  </si>
  <si>
    <t>The provision (benefit) for income taxes consisted of the following for the years ended December 31, 2016 , 2015 and 2014 (in thousands): 2016 2015 2014 Provision for income taxes $ 122,128 $ 57,694 $ 97,432 Current provision for income taxes: Federal $ 113,737 $ 80,420 $ 92,609 State 2,273 5,720 5,641 116,010 86,140 98,250 Deferred provision (benefit) for income taxes: Federal 8,555 (26,637 ) 3,170 State (2,437 ) (1,809 ) (3,988 ) 6,118 (28,446 ) (818 ) Provision for income taxes $ 122,128 $ 57,694 $ 97,432</t>
  </si>
  <si>
    <t>Schedule of reconciliation of federal income taxes at the applicable statutory rate to the recorded provision from continuing operations</t>
  </si>
  <si>
    <t>The following is a reconciliation of federal income taxes at the applicable statutory rate to the recorded provision: 2016 2015 2014 Federal statutory rate 35.0 % 35.0 % 35.0 % Adjustments: State income taxes, net of federal tax benefit (1) 0.2 % 0.6 % (0.1 )% Non-deductible items (2) 1.0 % 1.2 % 3.4 % Domestic Production Activities Deduction (3.4 )% (3.9 )% (3.2 )% Effect of consolidated VIEs (3) 1.2 % 1.4 % 0.8 % Changes in unrecognized tax benefits (4) 0.3 % (1.9 )% (3.4 )% Basis in stock of subsidiaries (5) — % (5.5 )% — % Federal Research and Development Credit (0.4 )% (1.1 )% — % Other (0.6 )% (0.6 )% (1.0 )% Effective income tax rate 33.3 % 25.2 % 31.5 % _______________________________________________________ (1) Included in state income taxes are deferred income tax effects related to certain acquisitions and/or intercompany mergers. (2) Included in 2014 is the current income taxes related to the taxable gain on sale of certain broadcast assets, which we acquired with the stock purchase of the Allbritton Companies in the same year. There was no book gain on this sale. Since a deferred tax liability was not established for the excess of book basis over tax basis of goodwill, a deferred tax benefit does not offset the current tax expense. (3) Certain of our consolidated VIEs incur expenses that are not attributable to non-controlling interests because we absorb certain related losses of the VIEs. These expenses are not tax-deductible by us, and since these VIEs are treated as pass-through entities for income tax purposes, deferred income tax benefits are not recognized. (4) During the year ended December 31, 2016 , 2015 , and 2014, we recorded a $1.0 million , $5.7 million , and $10.8 million benefit, respectively, related to the release of liabilities for unrecognized tax benefits as a result of expiration of the applicable statute of limitations and settlements with taxing authorities. See table below which summarizes the activity related to our accrued unrecognized tax benefits. (5) During the year ended December 31, 2015, we recorded a $12.6 million benefit related to the realization of a capital loss upon the sale of the stock of a subsidiary.</t>
  </si>
  <si>
    <t>Schedule of total deferred tax assets and deferred tax liabilities</t>
  </si>
  <si>
    <t>Total deferred tax assets and deferred tax liabilities as of December 31, 2016 and 2015 were as follows (in thousands): 2016 2015 Deferred Tax Assets: Net operating and capital losses: Federal $ 68,455 $ 14,884 State 63,630 65,822 Goodwill and intangible assets 28,879 33,979 Other 44,873 37,812 205,837 152,497 Valuation allowance for deferred tax assets (51,846 ) (58,333 ) Total deferred tax assets $ 153,991 $ 94,164 Deferred Tax Liabilities: Goodwill and intangible assets $ (650,139 ) $ (561,812 ) Property &amp; equipment, net (80,950 ) (76,106 ) Contingent interest obligations (20,277 ) (30,575 ) Other (11,942 ) (10,743 ) Total deferred tax liabilities (763,308 ) (679,236 ) Net deferred tax liabilities $ (609,317 ) $ (585,072 )</t>
  </si>
  <si>
    <t>Schedule of activity related to accrued unrecognized tax benefits</t>
  </si>
  <si>
    <t>The following table summarizes the activity related to our accrued unrecognized tax benefits (in thousands): 2016 2015 2014 Balance at January 1, $ 3,257 $ 7,138 $ 16,883 Additions related to prior year tax positions 420 1,458 — Additions related to current year tax positions 2,053 472 1,450 Reductions related to settlements with taxing authorities — (1,517 ) (2,910 ) Reductions related to expiration of the applicable statute of limitations (991 ) (4,294 ) (8,285 ) Balance at December 31, $ 4,739 $ 3,257 $ 7,138</t>
  </si>
  <si>
    <t>COMMITMENTS AND CONTINGENCIES (Tables)</t>
  </si>
  <si>
    <t>Schedule of future minimum payments under the leases</t>
  </si>
  <si>
    <t>Future minimum payments under the leases are as follows (in thousands): 2017 $ 22,627 2018 22,267 2019 20,899 2020 20,177 2021 18,752 2022 and thereafter 92,019 $ 196,741</t>
  </si>
  <si>
    <t>RELATED PERSON TRANSACTIONS (Tables)</t>
  </si>
  <si>
    <t>Schedule of capital leases payable related to the aforementioned relationships</t>
  </si>
  <si>
    <t>Schedule of capital leases maturity payable to related to the aforementioned relationships</t>
  </si>
  <si>
    <t>EARNINGS PER SHARE (Tables)</t>
  </si>
  <si>
    <t>Schedule of reconciliation of income (numerator) and shares (denominator) used in computation of diluted earnings per share</t>
  </si>
  <si>
    <t>The following table reconciles income (numerator) and shares (denominator) used in our computations of earnings per share for the years ended December 31, 2016 , 2015 and 2014 (in thousands): 2016 2015 2014 Income (Numerator) Net Income $ 250,762 $ 176,099 $ 215,115 Net income attributable to noncontrolling interests (5,461 ) (4,575 ) (2,836 ) Numerator for diluted earnings available to common shareholders $ 245,301 $ 171,524 $ 212,279 Shares (Denominator) Weighted-average common shares outstanding 93,567 95,003 97,114 Dilutive effect of outstanding stock settled appreciation rights and stock options 866 725 705 Weighted-average common and common equivalent shares outstanding 94,433 95,728 97,819</t>
  </si>
  <si>
    <t>SEGMENT DATA (Tables)</t>
  </si>
  <si>
    <t>Schedule of segment financial information</t>
  </si>
  <si>
    <t>Financial information for our reportable segment is included in the following tables for the years ended December 31, 2016 , 2015 and 2014 (in thousands): For the year ended December 31, 2016 Broadcast Other Corporate Consolidated Revenue $ 2,530,510 $ 206,439 $ — $ 2,736,949 Depreciation of property and equipment 91,573 5,772 1,184 98,529 Amortization of definite-lived intangible assets and other assets 155,479 28,316 — 183,795 Amortization of program contract costs and net realizable value adjustments 127,880 — — 127,880 General and administrative overhead expenses 67,035 2,459 4,062 73,556 Research and development — 4,085 — 4,085 Operating income (loss) 639,422 (31,258 ) (5,311 ) 602,853 Interest expense 5,641 6,371 199,131 211,143 Income from equity and cost method investments — 1,735 — 1,735 Goodwill 1,933,831 56,915 — 1,990,746 Assets 4,815,633 866,845 280,690 5,963,168 Capital expenditures 78,909 8,084 7,472 94,465 For the year ended December 31, 2015 Broadcast Other Corporate Consolidated Revenue $ 2,118,021 $ 101,115 $ — $ 2,219,136 Depreciation of property and equipment 99,616 2,753 1,064 103,433 Amortization of definite-lived intangible assets and other assets 152,049 9,405 — 161,454 Amortization of program contract costs and net realizable value adjustments 124,619 — — 124,619 General and administrative overhead expenses 55,848 2,952 5,446 64,246 Research and development — 12,436 — 12,436 Operating income (loss) 451,015 (21,800 ) (6,479 ) 422,736 Interest expense — 4,955 186,492 191,447 Income from equity and cost method investments — 964 — 964 Goodwill 1,927,705 3,388 — 1,931,093 Assets 4,838,531 415,278 178,506 5,432,315 Capital expenditures 74,902 8,909 7,610 91,421 For the year ended December 31, 2014 Broadcast Other Corporate Consolidated Revenue $ 1,904,776 $ 71,782 $ — $ 1,976,558 Depreciation of property and equipment 99,823 2,350 1,118 103,291 Amortization of definite-lived intangible assets and other assets 118,654 6,842 — 125,496 Amortization of program contract costs and net realizable value adjustments 106,629 — — 106,629 General and administrative overhead expenses 55,837 1,315 5,343 62,495 Research and development — 6,918 — 6,918 Operating income (loss) 511,783 (10,671 ) (6,461 ) 494,651 Interest expense — 4,042 170,820 174,862 Income from equity and cost method investments — 2,313 — 2,313</t>
  </si>
  <si>
    <t>FAIR VALUE MEASUREMENTS (Tables)</t>
  </si>
  <si>
    <t>Schedule of carrying value and fair value of notes and debentures</t>
  </si>
  <si>
    <t>The carrying value and fair value of our notes and debentures as of December 31, 2016 and 2015 were as follows (in thousands): 2016 2015 Carrying Value (b) Fair Value Carrying Value (b) Fair Value Level 2: 6.375% Senior Unsecured Notes due 2021 (a) $ — $ — $ 350,000 $ 367,325 6.125% Senior Unsecured Notes due 2022 500,000 521,240 500,000 512,500 5.875% Senior Unsecured Notes due 2026 (a) 350,000 351,456 — — 5.625% Senior Unsecured Notes due 2024 550,000 562,755 550,000 539,000 5.375% Senior Unsecured Notes due 2021 600,000 617,892 600,000 605,658 5.125% Senior Unsecured Notes due 2027 (a) 400,000 382,028 — — Term Loan A 272,198 271,517 313,620 308,916 Term Loan B 1,365,625 1,364,841 1,376,007 1,365,461 Debt of variable interest entities 23,198 23,198 26,682 26,682 Debt of other non-media related subsidiaries 135,211 135,211 120,969 120,969 (a) During the year ended 2016, we redeemed the 6.375% Notes and issued the 5.875% and 5.125% Notes. See Note 6. Notes Payable and Commercial Bank Financing, for additional information. (b) Amounts are carried net of debt discount and deferred financing costs, which are excluded in the above table, of $43.4 million and $42.3 million as of December 31, 2016 and 2015.</t>
  </si>
  <si>
    <t>CONDENSED CONSOLIDATED FINANCIAL STATEMENTS (Tables)</t>
  </si>
  <si>
    <t>Schedule of condensed consolidating balance sheet</t>
  </si>
  <si>
    <t>CONDENSED CONSOLIDATED BALANCE SHEET AS OF DECEMBER 31, 2016 (In thousands) Sinclair Broadcast Group, Inc. Sinclair Television Group, Inc. Guarantor Subsidiaries and KDSM, LLC Non- Guarantor Subsidiaries Eliminations Sinclair Consolidated Cash and cash equivalents $ — $ 232,297 $ 10,675 $ 17,012 $ — $ 259,984 Accounts and other receivables — — 478,190 37,024 (1,260 ) 513,954 Other current assets 5,561 3,143 124,313 25,406 (27,273 ) 131,150 Total current assets 5,561 235,440 613,178 79,442 (28,533 ) 905,088 Property and equipment, net 1,820 17,925 570,289 131,326 (3,784 ) 717,576 Investment in consolidated subsidiaries 551,250 3,614,605 4,179 — (4,170,034 ) — Other long-term assets 46,586 819,506 103,808 169,817 (890,668 ) 249,049 Goodwill — — 1,986,467 4,279 — 1,990,746 Indefinite-lived intangible assets — — 140,597 15,709 — 156,306 Definite-lived intangible assets — — 1,770,512 233,368 (59,477 ) 1,944,403 Total assets $ 605,217 $ 4,687,476 $ 5,189,030 $ 633,941 $ (5,152,496 ) $ 5,963,168 Accounts payable and accrued liabilities $ 100 $ 69,118 $ 225,645 $ 48,815 $ (21,173 ) $ 322,505 Current portion of long-term debt — 55,501 1,851 113,779 — 171,131 Current portion of affiliate long-term debt 1,857 — 1,514 2,336 (2,103 ) 3,604 Other current liabilities — — 127,967 13,590 (2,324 ) 139,233 Total current liabilities 1,957 124,619 356,977 178,520 (25,600 ) 636,473 Long-term debt — 3,939,463 31,014 44,455 — 4,014,932 Affiliate long-term debt — — 12,663 396,957 (395,439 ) 14,181 Other liabilities 15,277 31,817 1,190,717 183,418 (681,583 ) 739,646 Total liabilities 17,234 4,095,899 1,591,371 803,350 (1,102,622 ) 5,405,232 Total Sinclair Broadcast Group equity 587,983 591,577 3,597,659 (134,991 ) (4,054,245 ) 587,983 Noncontrolling interests in consolidated subsidiaries — — — (34,418 ) 4,371 (30,047 ) Total liabilities and equity $ 605,217 $ 4,687,476 $ 5,189,030 $ 633,941 $ (5,152,496 ) $ 5,963,168 CONDENSED CONSOLIDATED BALANCE SHEET AS OF DECEMBER 31, 2015 (In thousands) Sinclair Sinclair Guarantor Non- Eliminations Sinclair Cash and cash equivalents $ — $ 115,771 $ 235 $ 33,966 $ — $ 149,972 Accounts and other receivables — 1,775 390,142 33,949 (1,258 ) 424,608 Other current assets 3,648 5,172 99,118 23,278 (4,033 ) 127,183 Total current assets 3,648 122,718 489,495 91,193 (5,291 ) 701,763 Property and equipment, net 2,884 20,336 559,042 143,667 (8,792 ) 717,137 Investment in consolidated subsidiaries 497,262 3,430,434 4,179 — (3,931,875 ) — Other long-term assets 52,128 673,915 110,507 140,910 (779,173 ) 198,287 Goodwill — — 1,926,814 4,279 — 1,931,093 Indefinite-lived intangible assets — — 114,841 17,624 — 132,465 Definite-lived intangible assets — — 1,602,454 206,975 (57,859 ) 1,751,570 Total assets $ 555,922 $ 4,247,403 $ 4,807,332 $ 604,648 $ (4,782,990 ) $ 5,432,315 Accounts payable and accrued liabilities $ 104 $ 49,428 $ 179,156 $ 27,462 $ (4,837 ) $ 251,313 Current portion of long-term debt — 57,640 1,611 106,358 (1,425 ) 164,184 Current portion of affiliate long-term debt 1,651 — 1,311 456 (252 ) 3,166 Other current liabilities — — 103,627 12,713 — 116,340 Total current liabilities 1,755 107,068 285,705 146,989 (6,514 ) 535,003 Long-term debt — 3,594,218 32,743 42,199 — 3,669,160 Affiliate long-term debt 1,857 — 14,240 366,042 (364,289 ) 17,850 Other liabilities 26,500 28,866 1,060,211 171,102 (576,055 ) 710,624 Total liabilities 30,112 3,730,152 1,392,899 726,332 (946,858 ) 4,932,637 Total Sinclair Broadcast Group equity 525,810 517,251 3,414,433 (91,703 ) (3,839,981 ) 525,810 Noncontrolling interests in consolidated subsidiaries — — — (29,981 ) 3,849 (26,132 ) Total liabilities and equity $ 555,922 $ 4,247,403 $ 4,807,332 $ 604,648 $ (4,782,990 ) $ 5,432,315</t>
  </si>
  <si>
    <t>Schedule of condensed consolidating statement of operations and comprehensive income</t>
  </si>
  <si>
    <t>CONDENSED CONSOLIDATED STATEMENT OF OPERATIONS AND COMPREHENSIVE INCOME FOR THE YEAR ENDED DECEMBER 31, 2016 (In thousands) Sinclair Broadcast Group, Inc. Sinclair Television Group, Inc. Guarantor Subsidiaries and KDSM, LLC Non- Guarantor Subsidiaries Eliminations Sinclair Consolidated Net revenue $ — $ — $ 2,579,284 $ 265,855 $ (108,190 ) $ 2,736,949 Media production expenses — — 918,200 135,511 (100,622 ) 953,089 Selling, general and administrative 4,062 70,503 489,882 10,804 (106 ) 575,145 Depreciation, amortization and other operating expenses 1,064 7,331 465,680 133,810 (2,023 ) 605,862 Total operating expenses 5,126 77,834 1,873,762 280,125 (102,751 ) 2,134,096 Operating (loss) income (5,126 ) (77,834 ) 705,522 (14,270 ) (5,439 ) 602,853 Equity in earnings of consolidated subsidiaries 244,580 463,598 220 — (708,398 ) — Interest expense (238 ) (198,893 ) (4,481 ) (32,521 ) 24,990 (211,143 ) Other income (expense) 3,613 (22,867 ) 715 (281 ) — (18,820 ) Total other income (expense) 247,955 241,838 (3,546 ) (32,802 ) (683,408 ) (229,963 ) Income tax benefit (provision) 2,472 99,148 (231,504 ) 7,756 — (122,128 ) Net income (loss) 245,301 263,152 470,472 (39,316 ) (688,847 ) 250,762 Net income attributable to the noncontrolling interests — — — (4,937 ) (524 ) (5,461 ) Net income (loss) attributable to Sinclair Broadcast Group $ 245,301 $ 263,152 $ 470,472 $ (44,253 ) $ (689,371 ) $ 245,301 Comprehensive income (loss) $ 250,789 $ 263,179 $ 470,472 $ (39,316 ) $ (694,335 ) $ 250,789 CONDENSED CONSOLIDATED STATEMENT OF OPERATIONS AND COMPREHENSIVE INCOME FOR THE YEAR ENDED DECEMBER 31, 2015 (In thousands) Sinclair Broadcast Group, Inc. Sinclair Television Group, Inc. Guarantor Subsidiaries and KDSM, LLC Non- Guarantor Subsidiaries Eliminations Sinclair Consolidated Net revenue $ — $ — $ 2,076,851 $ 221,633 $ (79,348 ) $ 2,219,136 Media production expenses — — 725,037 82,450 (74,288 ) 733,199 Selling, general and administrative 4,441 58,543 418,885 14,272 (167 ) 495,974 Depreciation, amortization and other operating expenses 1,065 3,779 433,690 131,373 (2,680 ) 567,227 Total operating expenses 5,506 62,322 1,577,612 228,095 (77,135 ) 1,796,400 Operating (loss) income (5,506 ) (62,322 ) 499,239 (6,462 ) (2,213 ) 422,736 Equity in earnings of consolidated subsidiaries 170,104 343,183 195 — (513,482 ) — Interest expense (382 ) (180,166 ) (4,658 ) (30,022 ) 23,781 (191,447 ) Other income (expense) 4,765 (151 ) 269 (2,379 ) — 2,504 Total other income (expense) 174,487 162,866 (4,194 ) (32,401 ) (489,701 ) (188,943 ) Income tax benefit (provision) 2,543 81,626 (146,331 ) 4,468 — (57,694 ) Net income (loss) 171,524 182,170 348,714 (34,395 ) (491,914 ) 176,099 Net income attributable to the noncontrolling interests — — — (4,914 ) 339 (4,575 ) Net income (loss) attributable to Sinclair Broadcast Group $ 171,524 $ 182,170 $ 348,714 $ (39,309 ) $ (491,575 ) $ 171,524 Comprehensive income (loss) $ 181,720 $ 187,791 $ 351,760 $ (39,309 ) $ (500,242 ) $ 181,720 CONDENSED CONSOLIDATED STATEMENT OF OPERATIONS AND COMPREHENSIVE INCOME FOR THE YEAR ENDED DECEMBER 31, 2014 (In thousands) Sinclair Broadcast Group, Inc. Sinclair Television Group, Inc. Guarantor Subsidiaries and KDSM, LLC Non- Guarantor Subsidiaries Eliminations Sinclair Consolidated Net revenue $ — $ — $ 1,870,408 $ 192,616 $ (86,466 ) $ 1,976,558 Media production expenses — 76 573,725 86,266 (81,380 ) 578,687 Selling, general and administrative 4,320 57,799 359,880 14,795 (2,079 ) 434,715 Depreciation, amortization and other operating expenses 1,068 5,425 367,514 96,265 (1,767 ) 468,505 Total operating expenses 5,388 63,300 1,301,119 197,326 (85,226 ) 1,481,907 Operating (loss) income (5,388 ) (63,300 ) 569,289 (4,710 ) (1,240 ) 494,651 Equity in earnings of consolidated subsidiaries 211,782 373,228 (201 ) — (584,809 ) — Interest expense (573 ) (163,347 ) (4,869 ) (27,364 ) 21,291 (174,862 ) Other income (expense) 4,377 (14,651 ) 998 2,024 10 (7,242 ) Total other income (expense) 215,586 195,230 (4,072 ) (25,340 ) (563,508 ) (182,104 ) Income tax benefit (provision) 2,081 83,897 (185,193 ) 1,783 — (97,432 ) Income from discontinued operations, net of tax — — — — — — Net income (loss) 212,279 215,827 380,024 (28,267 ) (564,748 ) 215,115 Net income attributable to the noncontrolling interests — — — (2,836 ) — (2,836 ) Net income (loss) attributable to Sinclair Broadcast Group $ 212,279 $ 215,827 $ 380,024 $ (31,103 ) $ (564,748 ) $ 212,279 Comprehensive income (loss) $ 211,759 $ 213,284 $ 378,926 $ (27,982 ) $ (564,228 ) $ 211,759</t>
  </si>
  <si>
    <t>Schedule of condensed consolidating statement of cash flows</t>
  </si>
  <si>
    <t>CONDENSED CONSOLIDATED STATEMENT OF CASH FLOWS FOR THE YEAR ENDED DECEMBER 31, 2016 (In thousands) Sinclair Sinclair Guarantor Non- Eliminations Sinclair NET CASH FLOWS (USED IN) FROM OPERATING ACTIVITIES $ (11,784 ) $ (150,230 ) $ 721,991 $ 7,914 $ 23,875 591,766 CASH FLOWS (USED IN) FROM INVESTING ACTIVITIES: Acquisition of property and equipment — (8,006 ) (82,450 ) (5,009 ) 1,000 (94,465 ) Payments for acquisition of television stations — — (415,482 ) (10,375 ) — (425,857 ) Purchase of alarm monitoring contracts — — — (40,206 ) — (40,206 ) Proceeds from sale of assets — — 7,263 9,133 — 16,396 Investments in equity and cost method investees (2,945 ) (15,620 ) (27 ) (32,655 ) — (51,247 ) Other, net 1,714 (21,395 ) 3,985 5,072 — (10,624 ) Net cash flows (used in) from investing activities (1,231 ) (45,021 ) (486,711 ) (74,040 ) 1,000 (606,003 ) CASH FLOWS FROM (USED IN) FINANCING ACTIVITIES: Proceeds from notes payable, commercial bank financing and capital leases — 995,000 — 29,912 — 1,024,912 Repayments of notes payable, commercial bank financing and capital leases — (650,422 ) (1,633 ) (19,160 ) — (671,215 ) Dividends paid on Class A and Class B Common Stock (65,909 ) — — — — (65,909 ) Repurchase of outstanding Class A Common Stock (136,283 ) — — — — (136,283 ) Payments for deferred financing cost — (15,430 ) — (251 ) — (15,681 ) Noncontrolling interests distributions — — — (10,464 ) — (10,464 ) Increase (decrease) in intercompany payables 218,054 (17,778 ) (224,551 ) 49,403 (25,128 ) — Other, net (2,847 ) 407 1,344 (268 ) 253 (1,111 ) Net cash flows (used in) from financing activities 13,015 311,777 (224,840 ) 49,172 (24,875 ) 124,249 NET INCREASE (DECREASE) IN CASH AND CASH EQUIVALENTS — 116,526 10,440 (16,954 ) — 110,012 CASH AND CASH EQUIVALENTS, beginning of period — 115,771 235 33,966 — 149,972 CASH AND CASH EQUIVALENTS, end of period $ — $ 232,297 $ 10,675 $ 17,012 $ — $ 259,984 CONDENSED CONSOLIDATED STATEMENT OF CASH FLOWS FOR THE YEAR ENDED DECEMBER 31, 2015 (In thousands) Sinclair Sinclair Guarantor Non- Eliminations Sinclair NET CASH FLOWS (USED IN) FROM OPERATING ACTIVITIES $ (3,759 ) $ (131,363 ) $ 530,768 $ (16,864 ) $ 24,145 $ 402,927 CASH FLOWS (USED IN) FROM INVESTING ACTIVITIES: Acquisition of property and equipment — (6,605 ) (84,079 ) (2,586 ) 1,849 (91,421 ) Payments for acquisition of television stations — — (17,011 ) — — (17,011 ) Purchase of alarm monitoring contracts — — — (39,185 ) — (39,185 ) Proceeds from sale of broadcast assets — — 23,650 — — 23,650 Investments in equity and cost method investees — (8,998 ) (27 ) (35,690 ) — (44,715 ) Other, net 4,598 (5,447 ) 575 17,645 — 17,371 Net cash flows (used in) from investing activities 4,598 (21,050 ) (76,892 ) (59,816 ) 1,849 (151,311 ) CASH FLOWS FROM (USED IN) FINANCING ACTIVITIES: Proceeds from notes payable, commercial bank financing and capital leases — 349,562 — 33,325 — 382,887 Repayments of notes payable, commercial bank financing and capital leases (528 ) (382,691 ) (1,286 ) (10,642 ) — (395,147 ) Dividends paid on Class A and Class B Common Stock (62,733 ) — — — — (62,733 ) Repurchase of outstanding Class A Common Stock (28,823 ) — — — — (28,823 ) Payments for deferred financing costs — (3,604 ) — (243 ) — (3,847 ) Noncontrolling interest distributions — — — (9,918 ) — (9,918 ) Increase (decrease) in intercompany payables 89,319 303,755 (452,897 ) 85,953 (26,130 ) — Other, net 1,926 (2,232 ) (1,207 ) (368 ) 136 (1,745 ) Net cash flows (used in) from financing activities (839 ) 264,790 (455,390 ) 98,107 (25,994 ) (119,326 ) NET INCREASE (DECREASE) IN CASH AND CASH EQUIVALENTS — 112,377 (1,514 ) 21,427 — 132,290 CASH AND CASH EQUIVALENTS, beginning of period — 3,394 1,749 12,539 — 17,682 CASH AND CASH EQUIVALENTS, end of period $ — $ 115,771 $ 235 $ 33,966 $ — $ 149,972 CONDENSED CONSOLIDATED STATEMENT OF CASH FLOWS FOR THE YEAR ENDED DECEMBER 31, 2014 (In thousands) Sinclair Sinclair Guarantor Non- Eliminations Sinclair NET CASH FLOWS (USED IN) FROM OPERATING ACTIVITIES $ (26,528 ) $ (145,795 ) $ 628,103 $ (35,694 ) $ 12,513 $ 432,599 CASH FLOWS (USED IN) FROM INVESTING ACTIVITIES: Acquisition of property and equipment — (8,864 ) (71,152 ) (2,722 ) 1,280 (81,458 ) Payments for acquisition of television stations — — (1,485,039 ) — — (1,485,039 ) Purchase of alarm monitoring contracts — — — (27,701 ) — (27,701 ) Proceeds from sale of broadcast assets — — 176,675 — — 176,675 Decrease in restricted cash — 11,525 91 — — 11,616 Investments in equity and cost method investees — — — (8,104 ) — (8,104 ) Proceeds from insurance settlement — 17,042 — — — 17,042 Other, net 1,000 — 392 (1,779 ) — (387 ) Net cash flows (used in) from investing activities 1,000 19,703 (1,379,033 ) (40,306 ) 1,280 (1,397,356 ) CASH FLOWS FROM (USED IN) FINANCING ACTIVITIES: Proceeds from notes payable, commercial bank financing and capital leases — 1,466,500 507 33,713 — 1,500,720 Repayments of notes payable, commercial bank financing and capital leases (556 ) (574,584 ) (1,028 ) (6,596 ) — (582,764 ) Dividends paid on Class A and Class B Common Stock (61,103 ) — — — — (61,103 ) Repurchases of outstanding Class A Common Stock (133,157 ) — — — — (133,157 ) Payments for deferred financing costs — (16,590 ) — — — (16,590 ) Noncontrolling interest distributions — — — (8,184 ) — (8,184 ) Increase (decrease) in intercompany payables 218,081 (981,669 ) 725,678 51,703 (13,793 ) — Other, net 2,263 (2,145 ) (1,072 ) 4,367 — 3,413 Net cash flows (used in) from financing activities 25,528 (108,488 ) 724,085 75,003 (13,793 ) 702,335 NET INCREASE (DECREASE) IN CASH AND CASH EQUIVALENTS — (234,580 ) (26,845 ) (997 ) — (262,422 ) CASH AND CASH EQUIVALENTS, beginning of period — 237,974 28,594 13,536 — 280,104 CASH AND CASH EQUIVALENTS, end of period $ — $ 3,394 $ 1,749 $ 12,539 $ — $ 17,682</t>
  </si>
  <si>
    <t>QUARTERLY FINANCIAL INFORMATION (UNAUDITED) (Tables)</t>
  </si>
  <si>
    <t>Schedule of the quarterly financial information (unaudited)</t>
  </si>
  <si>
    <t>NATURE OF OPERATIONS AND SUMMARY OF SIGNIFICANT ACCOUNTING POLICIES - Nature of Operations (Details)</t>
  </si>
  <si>
    <t>Dec. 31, 2016channelstationmarket</t>
  </si>
  <si>
    <t>Number of television stations owned | station</t>
  </si>
  <si>
    <t>Number of markets | market</t>
  </si>
  <si>
    <t>Number of channels | channel</t>
  </si>
  <si>
    <t>NATURE OF OPERATIONS AND SUMMARY OF SIGNIFICANT ACCOUNTING POLICIES - Variable Interest Entities, Additional Information (Details) $ in Thousands</t>
  </si>
  <si>
    <t>3 Months Ended</t>
  </si>
  <si>
    <t>Dec. 31, 2016USD ($)</t>
  </si>
  <si>
    <t>Sep. 30, 2016USD ($)</t>
  </si>
  <si>
    <t>Jun. 30, 2016USD ($)</t>
  </si>
  <si>
    <t>Mar. 31, 2016USD ($)</t>
  </si>
  <si>
    <t>Dec. 31, 2015USD ($)</t>
  </si>
  <si>
    <t>Sep. 30, 2015USD ($)</t>
  </si>
  <si>
    <t>Jun. 30, 2015USD ($)</t>
  </si>
  <si>
    <t>Mar. 31, 2015USD ($)</t>
  </si>
  <si>
    <t>Dec. 31, 2016USD ($)license</t>
  </si>
  <si>
    <t>Dec. 31, 2015USD ($)license</t>
  </si>
  <si>
    <t>Dec. 31, 2014USD ($)</t>
  </si>
  <si>
    <t>Revenue</t>
  </si>
  <si>
    <t>Capital lease additions</t>
  </si>
  <si>
    <t>Eliminations</t>
  </si>
  <si>
    <t>Consolidated VIEs | Eliminations</t>
  </si>
  <si>
    <t>Liabilities associated with the certain outsourcing agreements and purchase options</t>
  </si>
  <si>
    <t>Consolidated VIEs | Cunningham | Eliminations</t>
  </si>
  <si>
    <t>Total payments made under the LMA excluded from liabilities</t>
  </si>
  <si>
    <t>Total capital leased assets excluded from VIE consolidation</t>
  </si>
  <si>
    <t>Consolidated VIEs, aggregated</t>
  </si>
  <si>
    <t>VIE licenses | license</t>
  </si>
  <si>
    <t>Consolidated VIEs, aggregated | Minimum</t>
  </si>
  <si>
    <t>Outsourcing agreement initial term</t>
  </si>
  <si>
    <t>5 years</t>
  </si>
  <si>
    <t>VIEs which are not primary beneficiary</t>
  </si>
  <si>
    <t>Carrying amount</t>
  </si>
  <si>
    <t>NATURE OF OPERATIONS AND SUMMARY OF SIGNIFICANT ACCOUNTING POLICIES - Variable Interest Entities Balance Sheet Disclosure (Details) - USD ($) $ in Thousands</t>
  </si>
  <si>
    <t>Accounts receivable</t>
  </si>
  <si>
    <t>Other current assets</t>
  </si>
  <si>
    <t>Other current liabilities</t>
  </si>
  <si>
    <t>NATURE OF OPERATIONS AND SUMMARY OF SIGNIFICANT ACCOUNTING POLICIES - Recent Accounting Pronouncements (Details) - USD ($) $ in Thousands</t>
  </si>
  <si>
    <t>New Accounting Pronouncements or Change in Accounting Principle [Line Items]</t>
  </si>
  <si>
    <t>Cumulative effect of classification change</t>
  </si>
  <si>
    <t>Accounting Standards Update 2016-09 | New Accounting Pronouncement, Early Adoption, Effect</t>
  </si>
  <si>
    <t>Accounting Standards Update 2016-09 | New Accounting Pronouncement, Early Adoption, Effect | Additional Paid-In Capital</t>
  </si>
  <si>
    <t>Accounting Standards Update 2016-09 | New Accounting Pronouncement, Early Adoption, Effect | Accumulated Deficit</t>
  </si>
  <si>
    <t>NATURE OF OPERATIONS AND SUMMARY OF SIGNIFICANT ACCOUNTING POLICIES - Restricted Cash and Accounts Receivable (Details) - USD ($) $ in Thousands</t>
  </si>
  <si>
    <t>Restricted cash classified as noncurrent</t>
  </si>
  <si>
    <t>Rollforward of the allowance for doubtful accounts</t>
  </si>
  <si>
    <t>Balance at beginning of period</t>
  </si>
  <si>
    <t>Charged to expense</t>
  </si>
  <si>
    <t>Net write-offs</t>
  </si>
  <si>
    <t>Balance at end of period</t>
  </si>
  <si>
    <t>NATURE OF OPERATIONS AND SUMMARY OF SIGNIFICANT ACCOUNTING POLICIES - Programming and Other Assets (Details)</t>
  </si>
  <si>
    <t>Dec. 31, 2016USD ($)investment</t>
  </si>
  <si>
    <t>Total other assets</t>
  </si>
  <si>
    <t>Unfunded commitments related to private equity investment funds</t>
  </si>
  <si>
    <t>Impairment on investments</t>
  </si>
  <si>
    <t>Number of real estate investments impaired | investment</t>
  </si>
  <si>
    <t>Minimum</t>
  </si>
  <si>
    <t>Contract period</t>
  </si>
  <si>
    <t>1 year</t>
  </si>
  <si>
    <t>Maximum</t>
  </si>
  <si>
    <t>7 years</t>
  </si>
  <si>
    <t>Programming Contracts with One Year Period</t>
  </si>
  <si>
    <t>Period of program contracts amortized on straight-line basis</t>
  </si>
  <si>
    <t>Programming Contracts with Two Year Periods</t>
  </si>
  <si>
    <t>2 years</t>
  </si>
  <si>
    <t>Equity and cost method investments</t>
  </si>
  <si>
    <t>Unamortized costs related to debt issuances</t>
  </si>
  <si>
    <t>Other</t>
  </si>
  <si>
    <t>NATURE OF OPERATIONS AND SUMMARY OF SIGNIFICANT ACCOUNTING POLICIES - Accrued Liabilities and Post-retirement Benefits (Details) - USD ($) $ in Thousands</t>
  </si>
  <si>
    <t>Compensation and employee health insurance</t>
  </si>
  <si>
    <t>Interest</t>
  </si>
  <si>
    <t>Deferred revenue</t>
  </si>
  <si>
    <t>Programming related obligations</t>
  </si>
  <si>
    <t>Other accruals relating to operating expenses</t>
  </si>
  <si>
    <t>Total accounts payable and accrued liabilities</t>
  </si>
  <si>
    <t>NATURE OF OPERATIONS AND SUMMARY OF SIGNIFICANT ACCOUNTING POLICIES - Supplemental Information - Statement of Cash Flows (Details) - USD ($) $ in Thousands</t>
  </si>
  <si>
    <t>Supplemental Information - Statements of Cash Flows</t>
  </si>
  <si>
    <t>Income taxes paid</t>
  </si>
  <si>
    <t>Income tax refunds</t>
  </si>
  <si>
    <t>Interest paid</t>
  </si>
  <si>
    <t>Non- cash transactions</t>
  </si>
  <si>
    <t>Non-cash transaction property and equipment</t>
  </si>
  <si>
    <t>Non-cash transactions related to capital lease obligations</t>
  </si>
  <si>
    <t>4.875% Notes</t>
  </si>
  <si>
    <t>4.875%</t>
  </si>
  <si>
    <t>4.875% Notes | Class A Common Stock</t>
  </si>
  <si>
    <t>Non-cash conversion, net of tax</t>
  </si>
  <si>
    <t>NATURE OF OPERATIONS AND SUMMARY OF SIGNIFICANT ACCOUNTING POLICIES - Share Repurchase Program and Advertising Expense (Details) - USD ($) shares in Millions</t>
  </si>
  <si>
    <t>Sep. 06, 2016</t>
  </si>
  <si>
    <t>Mar. 20, 2014</t>
  </si>
  <si>
    <t>Share Repurchase Program</t>
  </si>
  <si>
    <t>Share repurchase program, authorized amount</t>
  </si>
  <si>
    <t>Number of shares repurchased</t>
  </si>
  <si>
    <t>Value of shares repurchased, gross</t>
  </si>
  <si>
    <t>Total remaining authorization amount</t>
  </si>
  <si>
    <t>Total advertising expenses</t>
  </si>
  <si>
    <t>NATURE OF OPERATIONS AND SUMMARY OF SIGNIFICANT ACCOUNTING POLICIES - Postretirement Benefits (Details) - USD ($) $ in Thousands</t>
  </si>
  <si>
    <t>Pension expense</t>
  </si>
  <si>
    <t>Unamortized actuarial loss</t>
  </si>
  <si>
    <t>Liability related to underfunded status of defined benefit pension plan</t>
  </si>
  <si>
    <t>Future expected benefits payment</t>
  </si>
  <si>
    <t>Next 5 years</t>
  </si>
  <si>
    <t>Fisher SERP | Fisher</t>
  </si>
  <si>
    <t>Estimated projected benefit obligation</t>
  </si>
  <si>
    <t>Benefit payments</t>
  </si>
  <si>
    <t>Periodic pension expense</t>
  </si>
  <si>
    <t>Actuarial gain</t>
  </si>
  <si>
    <t>Discount rate for projected benefit obligation (as a percent)</t>
  </si>
  <si>
    <t>4.11%</t>
  </si>
  <si>
    <t>3.89%</t>
  </si>
  <si>
    <t>Fisher SERP | Fisher | Accrued expenses</t>
  </si>
  <si>
    <t>Fisher SERP | Fisher | Other long-term liabilities</t>
  </si>
  <si>
    <t>ACQUISITIONS AND DISPOSITION OF ASSETS - Narrative (Details) $ in Thousands</t>
  </si>
  <si>
    <t>Dec. 19, 2014USD ($)stationmarket</t>
  </si>
  <si>
    <t>Nov. 01, 2014USD ($)</t>
  </si>
  <si>
    <t>Aug. 01, 2014USD ($)stationmarket</t>
  </si>
  <si>
    <t>Dec. 31, 2014USD ($)stationmarket</t>
  </si>
  <si>
    <t>Sep. 30, 2014USD ($)</t>
  </si>
  <si>
    <t>Dec. 31, 2016USD ($)stationmarket</t>
  </si>
  <si>
    <t>Dec. 31, 2015USD ($)station</t>
  </si>
  <si>
    <t>Acquisitions</t>
  </si>
  <si>
    <t>Cash paid</t>
  </si>
  <si>
    <t>Working capital adjustment</t>
  </si>
  <si>
    <t>Amortization period, weighted average useful life</t>
  </si>
  <si>
    <t>14 years</t>
  </si>
  <si>
    <t>Number of businesses acquired | station</t>
  </si>
  <si>
    <t>Property and equipment, net</t>
  </si>
  <si>
    <t>Indefinite-lived intangible assets</t>
  </si>
  <si>
    <t>Acquisition costs related to legal and other professioanl services</t>
  </si>
  <si>
    <t>Tennis Channel</t>
  </si>
  <si>
    <t>Other Acquisitions In 2016</t>
  </si>
  <si>
    <t>Allbritton</t>
  </si>
  <si>
    <t>5.625%</t>
  </si>
  <si>
    <t>MEG Stations</t>
  </si>
  <si>
    <t>KSNV</t>
  </si>
  <si>
    <t>Other Acquisitions in 2014</t>
  </si>
  <si>
    <t>WTTA, and KXRMA and KXTU</t>
  </si>
  <si>
    <t>Number of television stations sold | station</t>
  </si>
  <si>
    <t>Price of assets sold</t>
  </si>
  <si>
    <t>Gain recognized on sale of broadcast assets</t>
  </si>
  <si>
    <t>Disposal Group, Disposed of by Sale, Not Discontinued Operations | Disposals in 2016</t>
  </si>
  <si>
    <t>Value of consideration given, non-cash</t>
  </si>
  <si>
    <t>Gain on sale of broadcast assets</t>
  </si>
  <si>
    <t>MEG Stations | WHTM | Allbritton</t>
  </si>
  <si>
    <t>Payments for non-license assets</t>
  </si>
  <si>
    <t>Amortization period</t>
  </si>
  <si>
    <t>25 years</t>
  </si>
  <si>
    <t>Network affiliations</t>
  </si>
  <si>
    <t>15 years</t>
  </si>
  <si>
    <t>Customer relationships</t>
  </si>
  <si>
    <t>Customer relationships | Tennis Channel</t>
  </si>
  <si>
    <t>Finite-lived intangible assets acquired</t>
  </si>
  <si>
    <t>Other intangible assets | Minimum</t>
  </si>
  <si>
    <t>Other intangible assets | Maximum</t>
  </si>
  <si>
    <t>Scenario, Adjustment | 2014 Acquisitions</t>
  </si>
  <si>
    <t>Definite-lived intangible assets</t>
  </si>
  <si>
    <t>Decrease to goodwill</t>
  </si>
  <si>
    <t>Amortization</t>
  </si>
  <si>
    <t>ACQUISITIONS AND DISPOSITION OF ASSETS - Fair Value of Acquired Assets and Liabilities (Details) - USD ($) $ in Thousands</t>
  </si>
  <si>
    <t>Mar. 31, 2016</t>
  </si>
  <si>
    <t>Goodwill</t>
  </si>
  <si>
    <t>Cash</t>
  </si>
  <si>
    <t>Property and equipment</t>
  </si>
  <si>
    <t>Other assets</t>
  </si>
  <si>
    <t>Capital leases</t>
  </si>
  <si>
    <t>Deferred tax liability</t>
  </si>
  <si>
    <t>Other long term liabilities</t>
  </si>
  <si>
    <t>Fair value of identifiable net assets acquired</t>
  </si>
  <si>
    <t>Program contract costs</t>
  </si>
  <si>
    <t>Assets held for sale</t>
  </si>
  <si>
    <t>Program contracts payable</t>
  </si>
  <si>
    <t>2014 Acquisitions</t>
  </si>
  <si>
    <t>ACQUISITIONS AND DISPOSITION OF ASSETS - Amounts Allocated to Definite-lived Intangible Assets (Details) $ in Thousands</t>
  </si>
  <si>
    <t>Fair value of identifiable definite-lived intangible assets acquired</t>
  </si>
  <si>
    <t>Estimated definite-lived intangible assets deductible for tax purposes</t>
  </si>
  <si>
    <t>Other intangible assets</t>
  </si>
  <si>
    <t>MEG Stations | Network affiliations</t>
  </si>
  <si>
    <t>MEG Stations | Customer relationships</t>
  </si>
  <si>
    <t>MEG Stations | Other intangible assets</t>
  </si>
  <si>
    <t>KSNV | Network affiliations</t>
  </si>
  <si>
    <t>KSNV | Customer relationships</t>
  </si>
  <si>
    <t>KSNV | Other intangible assets</t>
  </si>
  <si>
    <t>Allbritton | Network affiliations</t>
  </si>
  <si>
    <t>Allbritton | Customer relationships</t>
  </si>
  <si>
    <t>Allbritton | Other intangible assets</t>
  </si>
  <si>
    <t>Other Acquisitions in 2014 | Network affiliations</t>
  </si>
  <si>
    <t>Other Acquisitions in 2014 | Customer relationships</t>
  </si>
  <si>
    <t>Other Acquisitions in 2014 | Other intangible assets</t>
  </si>
  <si>
    <t>ACQUISITIONS AND DISPOSITION OF ASSETS - Acquired Operations Included in the Financial Statements (Details) - USD ($) $ in Thousands</t>
  </si>
  <si>
    <t>Sep. 30, 2016</t>
  </si>
  <si>
    <t>Sep. 30, 2015</t>
  </si>
  <si>
    <t>Jun. 30, 2015</t>
  </si>
  <si>
    <t>Mar. 31, 2015</t>
  </si>
  <si>
    <t>Operating income (loss)</t>
  </si>
  <si>
    <t>Revenue broadcast division</t>
  </si>
  <si>
    <t>Other Acquisitions in 2015</t>
  </si>
  <si>
    <t>Total Acquisitions</t>
  </si>
  <si>
    <t>ACQUISITIONS AND DISPOSITION OF ASSETS - Pro Forma Results (Detail) - USD ($) $ / shares in Units, $ in Thousands</t>
  </si>
  <si>
    <t>Pro Forma Information</t>
  </si>
  <si>
    <t>Net Income</t>
  </si>
  <si>
    <t>Net Income attributable to Sinclair Broadcast Group</t>
  </si>
  <si>
    <t>Basic earnings per share attributable to Sinclair Broadcast Group (in dollars per share)</t>
  </si>
  <si>
    <t>Diluted earnings per share attributable to Sinclair Broadcast Group (in dollars per share)</t>
  </si>
  <si>
    <t>STOCK-BASED COMPENSATION PLANS (Details) - USD ($)</t>
  </si>
  <si>
    <t>Apr. 30, 2014</t>
  </si>
  <si>
    <t>Stock Based Compensation Plans</t>
  </si>
  <si>
    <t>STOCK-BASED COMPENSATION PLANS:</t>
  </si>
  <si>
    <t>Compensation expense</t>
  </si>
  <si>
    <t>ESPP</t>
  </si>
  <si>
    <t>Number of shares reserved for award</t>
  </si>
  <si>
    <t>Number of shares available for future grant</t>
  </si>
  <si>
    <t>ESPP | Maximum</t>
  </si>
  <si>
    <t>Percentage of the fair market value of common stock as of the first day of the quarter or on last day of the quarter</t>
  </si>
  <si>
    <t>85.00%</t>
  </si>
  <si>
    <t>RSAs</t>
  </si>
  <si>
    <t>Unrecognized compensation expense</t>
  </si>
  <si>
    <t>Unrestricted shares granted (in shares)</t>
  </si>
  <si>
    <t>Stock Grants | Non Employee Director</t>
  </si>
  <si>
    <t>SARs</t>
  </si>
  <si>
    <t>SAR's granted (in shares)</t>
  </si>
  <si>
    <t>SAR's outstanding (in shares)</t>
  </si>
  <si>
    <t>SAR's outstanding intrinsic value</t>
  </si>
  <si>
    <t>SAR's remaining contractual life</t>
  </si>
  <si>
    <t>6 years 29 days</t>
  </si>
  <si>
    <t>SARs | LTIP | President and Chief Executive Officer</t>
  </si>
  <si>
    <t>SAR's granted</t>
  </si>
  <si>
    <t>SAR's vesting period</t>
  </si>
  <si>
    <t>10 years</t>
  </si>
  <si>
    <t>Stock Options</t>
  </si>
  <si>
    <t>Number of options to be granted annually</t>
  </si>
  <si>
    <t>Weighted average remaining contractual life of options</t>
  </si>
  <si>
    <t>Stock Options | Maximum</t>
  </si>
  <si>
    <t>Aggregate intrinsic value of options</t>
  </si>
  <si>
    <t>401 (K) Plan</t>
  </si>
  <si>
    <t>Maximum match as a percentage of elective deferrals by eligible employees</t>
  </si>
  <si>
    <t>50.00%</t>
  </si>
  <si>
    <t>Maximum match as a percentage of employee's total cash compensation</t>
  </si>
  <si>
    <t>4.00%</t>
  </si>
  <si>
    <t>Compensation expense relating to match</t>
  </si>
  <si>
    <t>Number of shares reserved for matches</t>
  </si>
  <si>
    <t>Number of shares available for future grants</t>
  </si>
  <si>
    <t>Subsidiary Stock Awards</t>
  </si>
  <si>
    <t>Class A Common Stock | LTIP</t>
  </si>
  <si>
    <t>Number of shares (including forfeited shares) available for future grants</t>
  </si>
  <si>
    <t>Award Date, 2016 | RSAs | LTIP</t>
  </si>
  <si>
    <t>Vesting period</t>
  </si>
  <si>
    <t>Percentage of restriction to be lapsed in year one from grant date</t>
  </si>
  <si>
    <t>Percentage of restriction to be lapsed in year two from grant date</t>
  </si>
  <si>
    <t>Award Date, 2015 | RSAs | LTIP</t>
  </si>
  <si>
    <t>Award Date, 2014 | RSAs | LTIP</t>
  </si>
  <si>
    <t>STOCK-BASED COMPENSATION PLANS - Changes in Unvested Restricted Stock (Details) - RSAs</t>
  </si>
  <si>
    <t>Dec. 31, 2016$ / sharesshares</t>
  </si>
  <si>
    <t>Unvested shares at the beginning of the period (in shares) | shares</t>
  </si>
  <si>
    <t>Granted (in shares) | shares</t>
  </si>
  <si>
    <t>Vested (in shares) | shares</t>
  </si>
  <si>
    <t>Unvested shares at the end of the period (in shares) | shares</t>
  </si>
  <si>
    <t>Weighted-Average Price</t>
  </si>
  <si>
    <t>Unvested shares at the beginning of the period (in dollars per share) | $ / shares</t>
  </si>
  <si>
    <t>Granted (in dollars per share) | $ / shares</t>
  </si>
  <si>
    <t>Vested (in dollars per share) | $ / shares</t>
  </si>
  <si>
    <t>Unvested shares at the end of the period (in dollars per share) | $ / shares</t>
  </si>
  <si>
    <t>STOCK-BASED COMPENSATION PLANS - SAR's Value Assumptions (Details)</t>
  </si>
  <si>
    <t>Assumptions used in valuation</t>
  </si>
  <si>
    <t>Risk-free interest rate (as a percent)</t>
  </si>
  <si>
    <t>1.90%</t>
  </si>
  <si>
    <t>1.80%</t>
  </si>
  <si>
    <t>Expected years to exercise</t>
  </si>
  <si>
    <t>Expected volatility (as a percent)</t>
  </si>
  <si>
    <t>37.50%</t>
  </si>
  <si>
    <t>42.10%</t>
  </si>
  <si>
    <t>47.60%</t>
  </si>
  <si>
    <t>Annual dividend yield (as a percent)</t>
  </si>
  <si>
    <t>2.10%</t>
  </si>
  <si>
    <t>2.00%</t>
  </si>
  <si>
    <t>2.30%</t>
  </si>
  <si>
    <t>1.20%</t>
  </si>
  <si>
    <t>1.30%</t>
  </si>
  <si>
    <t>1.50%</t>
  </si>
  <si>
    <t>42.00%</t>
  </si>
  <si>
    <t>47.00%</t>
  </si>
  <si>
    <t>65.00%</t>
  </si>
  <si>
    <t>2.70%</t>
  </si>
  <si>
    <t>2.20%</t>
  </si>
  <si>
    <t>STOCK-BASED COMPENSATION PLANS - Summary of SAR Activity (Details) - SARs</t>
  </si>
  <si>
    <t>Stock Grants and SARs</t>
  </si>
  <si>
    <t>Outstanding at the beginning of the year (in shares) | shares</t>
  </si>
  <si>
    <t>Outstanding at the end of the year (in shares) | shares</t>
  </si>
  <si>
    <t>Outstanding at the beginning of the year (in dollars per share) | $ / shares</t>
  </si>
  <si>
    <t>Outstanding at the end of the year (in dollars per share) | $ / shares</t>
  </si>
  <si>
    <t>STOCK-BASED COMPENSATION PLANS - Changes in Stock Options (Details)</t>
  </si>
  <si>
    <t>Options (in shares):</t>
  </si>
  <si>
    <t>Options outstanding, beginning balance (in shares) | shares</t>
  </si>
  <si>
    <t>Options outstanding, ending balance (in shares) | shares</t>
  </si>
  <si>
    <t>Weighted-Average Price (in dollars per share):</t>
  </si>
  <si>
    <t>Options outstanding, weighted average price, beginning balance (in dollars per share) | $ / shares</t>
  </si>
  <si>
    <t>Options granted, weighted average price (in dollars per share) | $ / shares</t>
  </si>
  <si>
    <t>Options outstanding, weighted average price, ending balance (in dollars per share) | $ / shares</t>
  </si>
  <si>
    <t>STOCK-BASED COMPENSATION PLANS - Inputs to Model the Value of Options Granted (Details) - Stock Options</t>
  </si>
  <si>
    <t>PROPERTY AND EQUIPMENT (Details) - USD ($) $ in Thousands</t>
  </si>
  <si>
    <t>Property and equipment, gross</t>
  </si>
  <si>
    <t>Less: accumulated depreciation</t>
  </si>
  <si>
    <t>Property, Plant and Equipment, Net, Total</t>
  </si>
  <si>
    <t>Capital lease depreciation expense</t>
  </si>
  <si>
    <t>Land and improvements</t>
  </si>
  <si>
    <t>Buildings and improvements</t>
  </si>
  <si>
    <t>Buildings and improvements | Minimum</t>
  </si>
  <si>
    <t>Estimated useful lives</t>
  </si>
  <si>
    <t>Buildings and improvements | Maximum</t>
  </si>
  <si>
    <t>30 years</t>
  </si>
  <si>
    <t>Station equipment</t>
  </si>
  <si>
    <t>Station equipment | Minimum</t>
  </si>
  <si>
    <t>Station equipment | Maximum</t>
  </si>
  <si>
    <t>Office furniture and equipment</t>
  </si>
  <si>
    <t>Office furniture and equipment | Minimum</t>
  </si>
  <si>
    <t>Office furniture and equipment | Maximum</t>
  </si>
  <si>
    <t>Leasehold improvements</t>
  </si>
  <si>
    <t>Leasehold improvements | Minimum</t>
  </si>
  <si>
    <t>Leasehold improvements | Maximum</t>
  </si>
  <si>
    <t>Automotive equipment</t>
  </si>
  <si>
    <t>Automotive equipment | Minimum</t>
  </si>
  <si>
    <t>3 years</t>
  </si>
  <si>
    <t>Automotive equipment | Maximum</t>
  </si>
  <si>
    <t>Capital leased assets</t>
  </si>
  <si>
    <t>Construction in progress</t>
  </si>
  <si>
    <t>GOODWILL, INDEFINTE-LIVED INTANGIBLE ASSETS AND OTHER INTANGIBLE ASSETS  - Change in Carrying Amount of Goodwill (Details) - USD ($) $ in Thousands</t>
  </si>
  <si>
    <t>Change in the carrying amount of goodwill related to continuing operations</t>
  </si>
  <si>
    <t>Accumulated impairment losses</t>
  </si>
  <si>
    <t>Goodwill, net</t>
  </si>
  <si>
    <t>Measurement period adjustments related to prior year acquisitions</t>
  </si>
  <si>
    <t>Change in assets held for sale</t>
  </si>
  <si>
    <t>Disposition of assets</t>
  </si>
  <si>
    <t>Broadcast</t>
  </si>
  <si>
    <t>GOODWILL, INDEFINTE-LIVED INTANGIBLE ASSETS AND OTHER INTANGIBLE ASSETS  - Broadcast Licenses (Details) - USD ($) $ in Thousands</t>
  </si>
  <si>
    <t>Carrying amount of our broadcast licenses</t>
  </si>
  <si>
    <t>Beginning balance</t>
  </si>
  <si>
    <t>Sale of assets</t>
  </si>
  <si>
    <t>Ending balance</t>
  </si>
  <si>
    <t>Consolidated VIEs</t>
  </si>
  <si>
    <t>GOODWILL, INDEFINTE-LIVED INTANGIBLE ASSETS AND OTHER INTANGIBLE ASSETS  - Additional Information (Details)</t>
  </si>
  <si>
    <t>Dec. 31, 2016USD ($)reporting_unit</t>
  </si>
  <si>
    <t>Amortized intangible assets:</t>
  </si>
  <si>
    <t>Number of reporting units | reporting_unit</t>
  </si>
  <si>
    <t>Impairment of Intangible Assets, Finite-lived</t>
  </si>
  <si>
    <t>Amortization of definite-lived intangible assets and other assets</t>
  </si>
  <si>
    <t>Broadcast licenses</t>
  </si>
  <si>
    <t>Impairment charge</t>
  </si>
  <si>
    <t>Carrying value of broadcast licenses</t>
  </si>
  <si>
    <t>Fair value of broadcast licenses</t>
  </si>
  <si>
    <t>GOODWILL, INDEFINTE-LIVED INTANGIBLE ASSETS AND OTHER INTANGIBLE ASSETS  - Definite Lived Intangible Assets (Details) - USD ($) $ in Thousands</t>
  </si>
  <si>
    <t>Gross Carrying Amount</t>
  </si>
  <si>
    <t>Accumulated Amortization</t>
  </si>
  <si>
    <t>Finite-lived intangible assets, net</t>
  </si>
  <si>
    <t>Assets acquired in acquisition</t>
  </si>
  <si>
    <t>Estimated amortization expense of the definite-lived intangible assets</t>
  </si>
  <si>
    <t>For the year ended December 31, 2017</t>
  </si>
  <si>
    <t>For the year ended December 31, 2018</t>
  </si>
  <si>
    <t>For the year ended December 31, 2019</t>
  </si>
  <si>
    <t>For the year ended December 31, 2020</t>
  </si>
  <si>
    <t>For the year ended December 31, 2021</t>
  </si>
  <si>
    <t>Thereafter</t>
  </si>
  <si>
    <t>Alarm monitoring contract</t>
  </si>
  <si>
    <t>NOTES PAYABLE AND COMMERCIAL BANK FINANCING - Bank Credit Agreement (Details) - USD ($)</t>
  </si>
  <si>
    <t>Jul. 19, 2016</t>
  </si>
  <si>
    <t>Jan. 31, 2017</t>
  </si>
  <si>
    <t>Bank Credit Agreement</t>
  </si>
  <si>
    <t>Debt Instrument [Line Items]</t>
  </si>
  <si>
    <t>Aggregate borrowings outstanding</t>
  </si>
  <si>
    <t>Deferred financing costs</t>
  </si>
  <si>
    <t>Unamortized debt discount</t>
  </si>
  <si>
    <t>Interest and amortization expense</t>
  </si>
  <si>
    <t>Deferred financing costs related to amendment</t>
  </si>
  <si>
    <t>Unrestricted cash first lien indebtedness ratio</t>
  </si>
  <si>
    <t>Threshold percentage of aggregate broadcast cash flows used for defining material third-party licensees</t>
  </si>
  <si>
    <t>20.00%</t>
  </si>
  <si>
    <t>Term Loan | Term Loan A</t>
  </si>
  <si>
    <t>Outstanding loan amount</t>
  </si>
  <si>
    <t>Weighted average effective interest rate (as a percent)</t>
  </si>
  <si>
    <t>2.72%</t>
  </si>
  <si>
    <t>2.47%</t>
  </si>
  <si>
    <t>Term Loan | Term Loan A | LIBOR</t>
  </si>
  <si>
    <t>Description of variable rate basis</t>
  </si>
  <si>
    <t>LIBOR</t>
  </si>
  <si>
    <t>Term Loan | Term Loan A | Bank Credit Agreement</t>
  </si>
  <si>
    <t>Debt issuance costs</t>
  </si>
  <si>
    <t>Amortization of financing costs</t>
  </si>
  <si>
    <t>Term Loan | Term Loan A Maturing July 2021 | Bank Credit Agreement</t>
  </si>
  <si>
    <t>Long-term debt</t>
  </si>
  <si>
    <t>Term Loan | Term Loan A Maturing July 2021 | Bank Credit Agreement | LIBOR</t>
  </si>
  <si>
    <t>Interest rate margin (as a percent)</t>
  </si>
  <si>
    <t>2.25%</t>
  </si>
  <si>
    <t>Term Loan | Term Loan A Maturing April 2018 | Bank Credit Agreement</t>
  </si>
  <si>
    <t>Term Loan | Term Loan A Maturing April 2018 | Bank Credit Agreement | LIBOR</t>
  </si>
  <si>
    <t>Term Loan | Term Loan B</t>
  </si>
  <si>
    <t>3.53%</t>
  </si>
  <si>
    <t>3.54%</t>
  </si>
  <si>
    <t>Term Loan | Term Loan B | Bank Credit Agreement</t>
  </si>
  <si>
    <t>Term Loan | Term Loan B | Bank Credit Agreement | LIBOR</t>
  </si>
  <si>
    <t>Line of credit</t>
  </si>
  <si>
    <t>2.98%</t>
  </si>
  <si>
    <t>2.38%</t>
  </si>
  <si>
    <t>Line of credit | Revolving Credit Facility</t>
  </si>
  <si>
    <t>Maximum borrowing capacity</t>
  </si>
  <si>
    <t>Remaining borrowing capacity</t>
  </si>
  <si>
    <t>Line of credit | Revolving Credit Facility | LIBOR</t>
  </si>
  <si>
    <t>Line of credit | Revolving Credit Facility | Minimum</t>
  </si>
  <si>
    <t>Undrawn commitments fees (as a percent)</t>
  </si>
  <si>
    <t>0.25%</t>
  </si>
  <si>
    <t>Line of credit | Revolving Credit Facility | Maximum</t>
  </si>
  <si>
    <t>0.50%</t>
  </si>
  <si>
    <t>Line of credit | Letter of Credit</t>
  </si>
  <si>
    <t>Subsequent Event</t>
  </si>
  <si>
    <t>Debt Instrument, Prepayment Premium, Percent</t>
  </si>
  <si>
    <t>1.00%</t>
  </si>
  <si>
    <t>NOTES PAYABLE AND COMMERCIAL BANK FINANCING - Senior Notes (Details) - USD ($)</t>
  </si>
  <si>
    <t>Aug. 30, 2016</t>
  </si>
  <si>
    <t>Aug. 15, 2016</t>
  </si>
  <si>
    <t>Mar. 23, 2016</t>
  </si>
  <si>
    <t>Oct. 15, 2014</t>
  </si>
  <si>
    <t>Jul. 23, 2014</t>
  </si>
  <si>
    <t>Apr. 02, 2013</t>
  </si>
  <si>
    <t>Oct. 12, 2012</t>
  </si>
  <si>
    <t>Aug. 31, 2016</t>
  </si>
  <si>
    <t>Oct. 12, 2013</t>
  </si>
  <si>
    <t>(Gain) loss on extinguishment of debt</t>
  </si>
  <si>
    <t>Senior Notes | 5.125% Senior Unsecured Notes due 2027</t>
  </si>
  <si>
    <t>Debt instrument, face amount</t>
  </si>
  <si>
    <t>5.125%</t>
  </si>
  <si>
    <t>5.33%</t>
  </si>
  <si>
    <t>Debt redemption price percentage (as percent)</t>
  </si>
  <si>
    <t>100.00%</t>
  </si>
  <si>
    <t>Senior Notes | 5.125% Senior Unsecured Notes due 2027 | Debt Instrument, Redemption, Period One</t>
  </si>
  <si>
    <t>Senior Notes | 5.125% Senior Unsecured Notes due 2027 | Debt Instrument, Redemption, Period Two</t>
  </si>
  <si>
    <t>35.00%</t>
  </si>
  <si>
    <t>Senior Notes | 6.375% Senior Unsecured Notes due 2021</t>
  </si>
  <si>
    <t>6.375%</t>
  </si>
  <si>
    <t>Extinguishment of debt amount</t>
  </si>
  <si>
    <t>Write off of deferred debt issuance cost</t>
  </si>
  <si>
    <t>Prepayment penalty</t>
  </si>
  <si>
    <t>Senior Notes | 5.875% Senior Unsecured Notes due 2026</t>
  </si>
  <si>
    <t>5.875%</t>
  </si>
  <si>
    <t>Percentage of par value at which debt was issued</t>
  </si>
  <si>
    <t>6.10%</t>
  </si>
  <si>
    <t>Senior Notes | 5.875% Senior Unsecured Notes due 2026 | Debt Instrument, Redemption, Period One</t>
  </si>
  <si>
    <t>Senior Notes | 5.875% Senior Unsecured Notes due 2026 | Debt Instrument, Redemption, Period Two</t>
  </si>
  <si>
    <t>Senior Notes | 5.625% Senior Unsecured Notes. due 2024</t>
  </si>
  <si>
    <t>5.83%</t>
  </si>
  <si>
    <t>Senior Notes | 5.625% Senior Unsecured Notes. due 2024 | Debt Instrument, Redemption, Period One</t>
  </si>
  <si>
    <t>Senior Notes | 5.625% Senior Unsecured Notes. due 2024 | Debt Instrument, Redemption, Period Two | Maximum</t>
  </si>
  <si>
    <t>Senior Notes | 5.375% Senior Unsecured Notes due 2021</t>
  </si>
  <si>
    <t>5.375%</t>
  </si>
  <si>
    <t>5.58%</t>
  </si>
  <si>
    <t>Senior Notes | 5.375% Senior Unsecured Notes due 2021 | Debt Instrument, Redemption, Period One</t>
  </si>
  <si>
    <t>Senior Notes | 5.375% Senior Unsecured Notes due 2021 | Debt Instrument, Redemption, Period Two</t>
  </si>
  <si>
    <t>Senior Notes | 6.125% Senior Unsecured Notes due 2022</t>
  </si>
  <si>
    <t>6.125%</t>
  </si>
  <si>
    <t>6.31%</t>
  </si>
  <si>
    <t>Senior Notes | 6.125% Senior Unsecured Notes due 2022 | Debt Instrument, Redemption, Period One</t>
  </si>
  <si>
    <t>Senior Notes | 6.125% Senior Unsecured Notes due 2022 | Debt Instrument, Redemption, Period Two</t>
  </si>
  <si>
    <t>Senior Notes | 8.375% Senior Unsecured Notes, due 2018</t>
  </si>
  <si>
    <t>8.375%</t>
  </si>
  <si>
    <t>Face amount of debt redeemed</t>
  </si>
  <si>
    <t>Accrued and unpaid interest and make-whole premium</t>
  </si>
  <si>
    <t>Debt of other non-media related subsidiaries</t>
  </si>
  <si>
    <t>Fixed interest rate (as a percent)</t>
  </si>
  <si>
    <t>6.50%</t>
  </si>
  <si>
    <t>Debt of other non-media related subsidiaries | LIBOR</t>
  </si>
  <si>
    <t>2.50%</t>
  </si>
  <si>
    <t>Debt of variable interest entities</t>
  </si>
  <si>
    <t>NOTES PAYABLE AND COMMERCIAL BANK FINANCING - Schedule of Notes Payable, Capital Leases and Bank Credit Agreement (Details) - USD ($) $ in Thousands</t>
  </si>
  <si>
    <t>Capital Lease Obligations</t>
  </si>
  <si>
    <t>Total outstanding principal</t>
  </si>
  <si>
    <t>Less: Deferred financing costs and discount</t>
  </si>
  <si>
    <t>Less: Current portion</t>
  </si>
  <si>
    <t>Notes and Bank Credit Agreement</t>
  </si>
  <si>
    <t>Senior Notes | 5.625% Senior Unsecured Notes due 2024</t>
  </si>
  <si>
    <t>NOTES PAYABLE AND COMMERCIAL BANK FINANCING - Schedule of Indebtedness Under Notes Payable, Capital Leases and the Bank Credit Agreement (Details) - USD ($) $ in Thousands</t>
  </si>
  <si>
    <t>2022 and thereafter</t>
  </si>
  <si>
    <t>Net carrying value of debt</t>
  </si>
  <si>
    <t>Less: Amount representing future interest</t>
  </si>
  <si>
    <t>Capital Leases</t>
  </si>
  <si>
    <t>NOTES PAYABLE AND COMMERCIAL BANK FINANCING - Capital Lease Obligation and Interest Expense (Details) $ in Thousands</t>
  </si>
  <si>
    <t>1 Months Ended</t>
  </si>
  <si>
    <t>Feb. 29, 2016</t>
  </si>
  <si>
    <t>Dec. 31, 2016USD ($)lease</t>
  </si>
  <si>
    <t>Capital leases, term</t>
  </si>
  <si>
    <t>30 months</t>
  </si>
  <si>
    <t>Term of renewal options</t>
  </si>
  <si>
    <t>12 months</t>
  </si>
  <si>
    <t>Interest expense | $</t>
  </si>
  <si>
    <t>Amortization of debt issuance costs and discounts | $</t>
  </si>
  <si>
    <t>Number of capital leases | lease</t>
  </si>
  <si>
    <t>Tower leases</t>
  </si>
  <si>
    <t>16 years</t>
  </si>
  <si>
    <t>Tower leases | Broadcast</t>
  </si>
  <si>
    <t>Equipment lease</t>
  </si>
  <si>
    <t>Capital leased assets | Minimum</t>
  </si>
  <si>
    <t>Capital leased assets | Maximum</t>
  </si>
  <si>
    <t>Operating segments</t>
  </si>
  <si>
    <t>Operating segments | Broadcast</t>
  </si>
  <si>
    <t>PROGRAM CONTRACTS (Details) - USD ($) $ in Thousands</t>
  </si>
  <si>
    <t>Future payments required under program contracts</t>
  </si>
  <si>
    <t>Long-term portion of program contracts payable</t>
  </si>
  <si>
    <t>Lag period for film payments</t>
  </si>
  <si>
    <t>3 months</t>
  </si>
  <si>
    <t>Program contract payments due in arrears</t>
  </si>
  <si>
    <t>Non-cancelable commitments for future program rights</t>
  </si>
  <si>
    <t>COMMON STOCK (Details)</t>
  </si>
  <si>
    <t>Feb. 28, 2017$ / shares</t>
  </si>
  <si>
    <t>Nov. 30, 2016$ / shares</t>
  </si>
  <si>
    <t>Aug. 31, 2016$ / shares</t>
  </si>
  <si>
    <t>May 31, 2016$ / shares</t>
  </si>
  <si>
    <t>Feb. 29, 2016$ / shares</t>
  </si>
  <si>
    <t>Nov. 30, 2015$ / shares</t>
  </si>
  <si>
    <t>Aug. 31, 2015$ / shares</t>
  </si>
  <si>
    <t>May 31, 2015$ / shares</t>
  </si>
  <si>
    <t>Feb. 28, 2015$ / shares</t>
  </si>
  <si>
    <t>Dec. 31, 2016USD ($)vote$ / sharesshares</t>
  </si>
  <si>
    <t>Dec. 31, 2015$ / sharesshares</t>
  </si>
  <si>
    <t>Dec. 31, 2014$ / shares</t>
  </si>
  <si>
    <t>Sep. 06, 2016USD ($)</t>
  </si>
  <si>
    <t>Mar. 20, 2014USD ($)</t>
  </si>
  <si>
    <t>Quarterly dividend declared (in dollars per share) | $ / shares</t>
  </si>
  <si>
    <t>Dividend paid (in dollars per share) | $ / shares</t>
  </si>
  <si>
    <t>Number of shares repurchased | shares</t>
  </si>
  <si>
    <t>Number of votes holders of common stock are entitled for each share held | vote</t>
  </si>
  <si>
    <t>Number of Class B shares converted into Class A Common stock | shares</t>
  </si>
  <si>
    <t>Bank Credit Agreement | First Lien Indebtedness Ratio, 3.75 | Maximum</t>
  </si>
  <si>
    <t>Bank Credit Agreement | First Lien Indebtedness Ratio, 3.75-4.00</t>
  </si>
  <si>
    <t>Amount of unrestricted annual cash payments (up to)</t>
  </si>
  <si>
    <t>Amount of unrestricted annual cash payments to be carry over to next year</t>
  </si>
  <si>
    <t>Additional aggregate basket (up to)</t>
  </si>
  <si>
    <t>Aggregate basket as long as no Event</t>
  </si>
  <si>
    <t>INCOME TAXES - Schedule of Provision (benefit) for Income Taxes (Details) - USD ($) $ in Thousands</t>
  </si>
  <si>
    <t>Provision for income taxes</t>
  </si>
  <si>
    <t>Current provision for income taxes:</t>
  </si>
  <si>
    <t>Federal</t>
  </si>
  <si>
    <t>State</t>
  </si>
  <si>
    <t>Current income tax expense (benefit)</t>
  </si>
  <si>
    <t>Deferred provision (benefit) for income taxes:</t>
  </si>
  <si>
    <t>Deferred income tax expense (benefit)</t>
  </si>
  <si>
    <t>INCOME TAXES - Federal Tax Rate Reconciliation (Details) - USD ($) $ in Millions</t>
  </si>
  <si>
    <t>Reconciliation of federal income taxes at the applicable statutory rate to the recorded provision from continuing operations</t>
  </si>
  <si>
    <t>Federal statutory rate (as a percent)</t>
  </si>
  <si>
    <t>State income taxes, net of federal tax benefit (as a percent)</t>
  </si>
  <si>
    <t>0.20%</t>
  </si>
  <si>
    <t>0.60%</t>
  </si>
  <si>
    <t>(0.10%)</t>
  </si>
  <si>
    <t>Non-deductible items (as a percent)</t>
  </si>
  <si>
    <t>3.40%</t>
  </si>
  <si>
    <t>Domestic production activities deduction (as a percent)</t>
  </si>
  <si>
    <t>(3.40%)</t>
  </si>
  <si>
    <t>(3.90%)</t>
  </si>
  <si>
    <t>(3.20%)</t>
  </si>
  <si>
    <t>Effect of consolidated VIEs (as a percent)</t>
  </si>
  <si>
    <t>1.40%</t>
  </si>
  <si>
    <t>0.80%</t>
  </si>
  <si>
    <t>Changes in unrecognized tax benefits (as a percent)</t>
  </si>
  <si>
    <t>0.30%</t>
  </si>
  <si>
    <t>(1.90%)</t>
  </si>
  <si>
    <t>Basis in stock subsidiaries (as a percent)</t>
  </si>
  <si>
    <t>0.00%</t>
  </si>
  <si>
    <t>(5.50%)</t>
  </si>
  <si>
    <t>Federal research and development credit (as a percent)</t>
  </si>
  <si>
    <t>(0.40%)</t>
  </si>
  <si>
    <t>(1.10%)</t>
  </si>
  <si>
    <t>(0.00%)</t>
  </si>
  <si>
    <t>Other (as a percent)</t>
  </si>
  <si>
    <t>(0.60%)</t>
  </si>
  <si>
    <t>(1.00%)</t>
  </si>
  <si>
    <t>Effective income tax rate (as a percent)</t>
  </si>
  <si>
    <t>33.30%</t>
  </si>
  <si>
    <t>25.20%</t>
  </si>
  <si>
    <t>31.50%</t>
  </si>
  <si>
    <t>Reductions related to expiration of the applicable statute of limitations</t>
  </si>
  <si>
    <t>Tax benefit realized, sale of stock of subsidiary</t>
  </si>
  <si>
    <t>INCOME TAXES - Deferred Taxes Temporary Difference (Details) - USD ($) $ in Thousands</t>
  </si>
  <si>
    <t>Dec. 31, 2013</t>
  </si>
  <si>
    <t>Net operating and capital losses:</t>
  </si>
  <si>
    <t>Goodwill and intangible assets</t>
  </si>
  <si>
    <t>Deferred tax assets, Gross</t>
  </si>
  <si>
    <t>Valuation allowance for deferred tax assets</t>
  </si>
  <si>
    <t>Total deferred tax assets</t>
  </si>
  <si>
    <t>Deferred Tax Liabilities:</t>
  </si>
  <si>
    <t>Property &amp; equipment, net</t>
  </si>
  <si>
    <t>Contingent interest obligations</t>
  </si>
  <si>
    <t>Total deferred tax liabilities</t>
  </si>
  <si>
    <t>Net deferred tax liabilities</t>
  </si>
  <si>
    <t>Valuation allowance</t>
  </si>
  <si>
    <t>Increase (decrease) in valuation allowance</t>
  </si>
  <si>
    <t>Unrecognized tax benefits</t>
  </si>
  <si>
    <t>Gross unrecognized tax benefits</t>
  </si>
  <si>
    <t>Unrecognized tax benefits that would favorably affect entity's effective tax rates from continuing operations, if recognized</t>
  </si>
  <si>
    <t>INCOME TAXES - Unrecognized Tax Benefit Activity (Details) - USD ($) $ in Thousands</t>
  </si>
  <si>
    <t>Reconciliation of Unrecognized Tax Benefits, Excluding Amounts Pertaining to Examined Tax Returns [Roll Forward]</t>
  </si>
  <si>
    <t>Balance at the beginning of the period</t>
  </si>
  <si>
    <t>Additions related to prior year tax positions</t>
  </si>
  <si>
    <t>Additions related to current year tax positions</t>
  </si>
  <si>
    <t>Reductions related to settlements with taxing authorities</t>
  </si>
  <si>
    <t>Balance at the end of the period</t>
  </si>
  <si>
    <t>Accrued interest and penalties related to unrecognized tax benefits</t>
  </si>
  <si>
    <t>COMMITMENTS AND CONTINGENCIES - Operating Leases (Details) - USD ($) $ in Thousands</t>
  </si>
  <si>
    <t>Operating Leases</t>
  </si>
  <si>
    <t>Rent expense from continuing operations under leases</t>
  </si>
  <si>
    <t>Future minimum payments under the leases</t>
  </si>
  <si>
    <t>Operating leases term</t>
  </si>
  <si>
    <t>40 years</t>
  </si>
  <si>
    <t>COMMITMENTS AND CONTINGENCIES - Network Affiliation Agreements (Details) $ in Thousands</t>
  </si>
  <si>
    <t>Feb. 28, 2017USD ($)station</t>
  </si>
  <si>
    <t>Dec. 31, 2016USD ($)station</t>
  </si>
  <si>
    <t>Dec. 31, 2017USD ($)</t>
  </si>
  <si>
    <t>Sep. 06, 2016station</t>
  </si>
  <si>
    <t>Jul. 29, 2016USD ($)</t>
  </si>
  <si>
    <t>Loss Contingencies [Line Items]</t>
  </si>
  <si>
    <t>Revenue | $</t>
  </si>
  <si>
    <t>FCC nation ownership cap, % of domestic households reached</t>
  </si>
  <si>
    <t>39.00%</t>
  </si>
  <si>
    <t>LMA</t>
  </si>
  <si>
    <t>Number of separately owned television stations having programming agreement | station</t>
  </si>
  <si>
    <t>Number of stations that programs substantial portions of the broadcast day and sells advertising time to programming segments | station</t>
  </si>
  <si>
    <t>JSA</t>
  </si>
  <si>
    <t>FCC Consent Decree Settlement</t>
  </si>
  <si>
    <t>Loss contingency accrual | $</t>
  </si>
  <si>
    <t>Loss contingency period for ongoing compliance monitoring</t>
  </si>
  <si>
    <t>36 months</t>
  </si>
  <si>
    <t>Loss contingency, % of domestic households reached</t>
  </si>
  <si>
    <t>38.00%</t>
  </si>
  <si>
    <t>Loss contingency, % of domestic households reached, UHR discount applied</t>
  </si>
  <si>
    <t>24.00%</t>
  </si>
  <si>
    <t>Number of stations assigned new channels | station</t>
  </si>
  <si>
    <t>Total legislation funds to reimburse stations | $</t>
  </si>
  <si>
    <t>Scenario, Forecast | Subsequent Event</t>
  </si>
  <si>
    <t>Broadcast incentive auction proceeds | $</t>
  </si>
  <si>
    <t>RELATED PERSON TRANSACTIONS - Transactions With Our Controlling Shareholders (Details) $ in Millions</t>
  </si>
  <si>
    <t>Dec. 31, 2016USD ($)restaurant</t>
  </si>
  <si>
    <t>Related person transactions</t>
  </si>
  <si>
    <t>Leased assets or facilities | Entities owned by the controlling shareholders</t>
  </si>
  <si>
    <t>Amount paid</t>
  </si>
  <si>
    <t>Charter Aircraft | Controlling shareholders</t>
  </si>
  <si>
    <t>Aircraft expense</t>
  </si>
  <si>
    <t>Advertising time | Atlantic Automotive</t>
  </si>
  <si>
    <t>Amount received</t>
  </si>
  <si>
    <t>Leased assets or facilities | Atlantic Automotive</t>
  </si>
  <si>
    <t>Real estate ventures in Baltimore, MD | Leased assets or facilities | Chief Executive Officer</t>
  </si>
  <si>
    <t>Number of restaurants owned by a related party | restaurant</t>
  </si>
  <si>
    <t>Real Estate Ventures In Towson M D | Leased assets or facilities | Chief Executive Officer</t>
  </si>
  <si>
    <t>RELATED PERSON TRANSACTIONS - Transactions With Our Controlling Shareholders - Leases (Details) - USD ($) $ in Thousands</t>
  </si>
  <si>
    <t>Capital leases payable maturity</t>
  </si>
  <si>
    <t>Less: Amount representing interest</t>
  </si>
  <si>
    <t>Affiliates</t>
  </si>
  <si>
    <t>Amount obligated to be paid</t>
  </si>
  <si>
    <t>Total minimum payments due</t>
  </si>
  <si>
    <t>Affiliates | Capital leases for building, interest at 8.54%</t>
  </si>
  <si>
    <t>8.54%</t>
  </si>
  <si>
    <t>Affiliates | Capital leases for building, interest at 7.93%</t>
  </si>
  <si>
    <t>7.93%</t>
  </si>
  <si>
    <t>Affiliates | Capital leases for building, interest at 8.11%</t>
  </si>
  <si>
    <t>8.11%</t>
  </si>
  <si>
    <t>Affiliates | Capital leases for broadcasting tower facilities, interest at 8.0%</t>
  </si>
  <si>
    <t>8.00%</t>
  </si>
  <si>
    <t>Affiliates | Capital leases for broadcasting tower facilities, interest at 9.0%</t>
  </si>
  <si>
    <t>9.00%</t>
  </si>
  <si>
    <t>Affiliates | Capital leases for broadcasting tower facilities, interest at 10.5%</t>
  </si>
  <si>
    <t>10.50%</t>
  </si>
  <si>
    <t>RELATED PERSON TRANSACTIONS - Cunningham Broadcasting Corporation (Details) $ in Thousands</t>
  </si>
  <si>
    <t>Aug. 31, 2016USD ($)</t>
  </si>
  <si>
    <t>Apr. 30, 2016USD ($)</t>
  </si>
  <si>
    <t>Jan. 31, 2016USD ($)</t>
  </si>
  <si>
    <t>Jun. 30, 2014USD ($)</t>
  </si>
  <si>
    <t>Dec. 31, 2016USD ($)renewal</t>
  </si>
  <si>
    <t>Price for which nonvoting stock was purchased</t>
  </si>
  <si>
    <t>Cunningham</t>
  </si>
  <si>
    <t>Agreement renewal period</t>
  </si>
  <si>
    <t>Promissory note receivable</t>
  </si>
  <si>
    <t>Loan receivable, interest rate</t>
  </si>
  <si>
    <t>5.00%</t>
  </si>
  <si>
    <t>LMA | Cunningham</t>
  </si>
  <si>
    <t>Payments to related party</t>
  </si>
  <si>
    <t>Barrington Broadcasting Company, LLC | Cunningham</t>
  </si>
  <si>
    <t>8 years</t>
  </si>
  <si>
    <t>Cunningham | Affiliates</t>
  </si>
  <si>
    <t>Percentage of the total capital stock held in the related party, none of which have voting rights</t>
  </si>
  <si>
    <t>Remaining purchase price</t>
  </si>
  <si>
    <t>Purchase options broadcast stations</t>
  </si>
  <si>
    <t>Equipment purchase agreement, consideration amount</t>
  </si>
  <si>
    <t>Equipment purchase agreement, annual service consideration</t>
  </si>
  <si>
    <t>Share service agreement, annual service consideration</t>
  </si>
  <si>
    <t>Cunningham | LMA | Affiliates</t>
  </si>
  <si>
    <t>Number of additional renewal terms | renewal</t>
  </si>
  <si>
    <t>Cunningham | Minimum | LMA | Affiliates</t>
  </si>
  <si>
    <t>Percentage of net broadcast revenue used to determine annual LMA fees required to be paid</t>
  </si>
  <si>
    <t>Amount used to determine annual LMA fees required to be paid</t>
  </si>
  <si>
    <t>Annual increase in aggregate purchase price (as a percent)</t>
  </si>
  <si>
    <t>6.00%</t>
  </si>
  <si>
    <t>RELATED PERSON TRANSACTIONS - Atlantic Automotive Corporation and Leased Property by Real Estate Venture (Details) $ in Millions</t>
  </si>
  <si>
    <t>Dec. 31, 2016USD ($)leasereal_estate_venturerestaurant</t>
  </si>
  <si>
    <t>Number of real estate ventures | real_estate_venture</t>
  </si>
  <si>
    <t>Number of ground lease properties | lease</t>
  </si>
  <si>
    <t>EARNINGS PER SHARE (Details) - USD ($) shares in Thousands, $ in Thousands</t>
  </si>
  <si>
    <t>Income (Numerator)</t>
  </si>
  <si>
    <t>Net income attributable to noncontrolling interests</t>
  </si>
  <si>
    <t>Numerator for diluted earnings available to common shareholders</t>
  </si>
  <si>
    <t>Shares (Denominator)</t>
  </si>
  <si>
    <t>Dilutive effect of outstanding stock settled appreciation rights and stock options</t>
  </si>
  <si>
    <t>Weighted-average common and common equivalent shares outstanding (in shares)</t>
  </si>
  <si>
    <t>Additional Disclosures</t>
  </si>
  <si>
    <t>Antidilutive dilutive securities excluded from calculation of diluted earnings per share (in shares)</t>
  </si>
  <si>
    <t>SEGMENT DATA - Segment Financial Information (Details) $ in Thousands</t>
  </si>
  <si>
    <t>Dec. 31, 2016USD ($)market</t>
  </si>
  <si>
    <t>Intercompany loans</t>
  </si>
  <si>
    <t>Intercompany interest expense</t>
  </si>
  <si>
    <t>Segment data</t>
  </si>
  <si>
    <t>General and administrative overhead expenses</t>
  </si>
  <si>
    <t>Research and development</t>
  </si>
  <si>
    <t>Interest expense</t>
  </si>
  <si>
    <t>Assets</t>
  </si>
  <si>
    <t>Capital expenditures</t>
  </si>
  <si>
    <t>Other operating divisions segment</t>
  </si>
  <si>
    <t>Operating segments | Other operating divisions segment</t>
  </si>
  <si>
    <t>Corporate</t>
  </si>
  <si>
    <t>FAIR VALUE MEASUREMENTS (Details) - USD ($) $ in Thousands</t>
  </si>
  <si>
    <t>FAIR VALUE MEASUREMENTS:</t>
  </si>
  <si>
    <t>Unamortized discount and debt issuance costs, net</t>
  </si>
  <si>
    <t>Senior Notes | 6.375% Senior Unsecured Notes due 2021 | Level 2 | Carrying Value</t>
  </si>
  <si>
    <t>Debt instrument</t>
  </si>
  <si>
    <t>Senior Notes | 6.375% Senior Unsecured Notes due 2021 | Level 2 | Fair Value</t>
  </si>
  <si>
    <t>Senior Notes | 6.125% Senior Unsecured Notes due 2022 | Level 2 | Carrying Value</t>
  </si>
  <si>
    <t>Senior Notes | 6.125% Senior Unsecured Notes due 2022 | Level 2 | Fair Value</t>
  </si>
  <si>
    <t>Senior Notes | 5.875% Senior Unsecured Notes due 2026 | Level 2 | Carrying Value</t>
  </si>
  <si>
    <t>Senior Notes | 5.875% Senior Unsecured Notes due 2026 | Level 2 | Fair Value</t>
  </si>
  <si>
    <t>Senior Notes | 5.625% Senior Unsecured Notes due 2024 | Level 2 | Carrying Value</t>
  </si>
  <si>
    <t>Senior Notes | 5.625% Senior Unsecured Notes due 2024 | Level 2 | Fair Value</t>
  </si>
  <si>
    <t>Senior Notes | 5.375% Senior Unsecured Notes due 2021 | Level 2 | Carrying Value</t>
  </si>
  <si>
    <t>Senior Notes | 5.375% Senior Unsecured Notes due 2021 | Level 2 | Fair Value</t>
  </si>
  <si>
    <t>Senior Notes | 5.125% Senior Unsecured Notes due 2027 | Level 2 | Carrying Value</t>
  </si>
  <si>
    <t>Senior Notes | 5.125% Senior Unsecured Notes due 2027 | Level 2 | Fair Value</t>
  </si>
  <si>
    <t>Term Loan | Term Loan A | Level 2 | Carrying Value</t>
  </si>
  <si>
    <t>Term Loan | Term Loan A | Level 2 | Fair Value</t>
  </si>
  <si>
    <t>Term Loan | Term Loan B | Level 2 | Carrying Value</t>
  </si>
  <si>
    <t>Term Loan | Term Loan B | Level 2 | Fair Value</t>
  </si>
  <si>
    <t>Debt of variable interest entities | Level 2 | Carrying Value</t>
  </si>
  <si>
    <t>Debt of variable interest entities | Level 2 | Fair Value</t>
  </si>
  <si>
    <t>Debt of other non-media related subsidiaries | Level 2 | Carrying Value</t>
  </si>
  <si>
    <t>Debt of other non-media related subsidiaries | Level 2 | Fair Value</t>
  </si>
  <si>
    <t>CONDENSED CONSOLIDATED FINANCIAL STATEMENTS - Balance Sheets (Details) - USD ($) $ in Thousands</t>
  </si>
  <si>
    <t>Dec. 31, 2012</t>
  </si>
  <si>
    <t>CONDENSED CONSOLIDATING BALANCE SHEET</t>
  </si>
  <si>
    <t>Consolidated total debt</t>
  </si>
  <si>
    <t>Accounts and other receivables</t>
  </si>
  <si>
    <t>Investment in consolidated subsidiaries</t>
  </si>
  <si>
    <t>Other long-term assets</t>
  </si>
  <si>
    <t>Current portion of long-term debt</t>
  </si>
  <si>
    <t>Current portion of affiliate long-term debt</t>
  </si>
  <si>
    <t>Affiliate long-term debt</t>
  </si>
  <si>
    <t>Other liabilities</t>
  </si>
  <si>
    <t>Sinclair Broadcast Group, Inc.</t>
  </si>
  <si>
    <t>Amount of debt guaranteed by parent</t>
  </si>
  <si>
    <t>Sinclair Television Group, Inc.</t>
  </si>
  <si>
    <t>Reportable legal entities | Sinclair Broadcast Group, Inc.</t>
  </si>
  <si>
    <t>Reportable legal entities | Sinclair Television Group, Inc.</t>
  </si>
  <si>
    <t>Reportable legal entities | Guarantor Subsidiaries and KDSM, LLC</t>
  </si>
  <si>
    <t>Reportable legal entities | Non-Guarantor Subsidiaries</t>
  </si>
  <si>
    <t>Senior Notes | 5.375% Senior Unsecured Notes due 2021 | Sinclair Television Group, Inc.</t>
  </si>
  <si>
    <t>Senior Notes | 5.375% Senior Unsecured Notes due 2021 | Guarantor Subsidiaries and KDSM, LLC</t>
  </si>
  <si>
    <t>Senior Notes | 5.625% Senior Notes, due | Sinclair Television Group, Inc.</t>
  </si>
  <si>
    <t>Senior Notes | 6.125% Senior Unsecured Notes due 2022 | Sinclair Television Group, Inc.</t>
  </si>
  <si>
    <t>Senior Notes | 6.125% Senior Unsecured Notes due 2022 | Guarantor Subsidiaries and KDSM, LLC</t>
  </si>
  <si>
    <t>Senior Notes | 6.375% Senior Unsecured Notes due 2021 | Sinclair Television Group, Inc.</t>
  </si>
  <si>
    <t>Senior Notes | 6.375% Senior Unsecured Notes due 2021 | Guarantor Subsidiaries and KDSM, LLC</t>
  </si>
  <si>
    <t>Senior Notes | 5.625% Senior Unsecured Notes due 2024 | Guarantor Subsidiaries and KDSM, LLC</t>
  </si>
  <si>
    <t>Senior Notes | 5.875% Senior Unsecured Notes due 2026 | Sinclair Television Group, Inc.</t>
  </si>
  <si>
    <t>Senior Notes | 5.875% Senior Unsecured Notes due 2026 | Guarantor Subsidiaries and KDSM, LLC</t>
  </si>
  <si>
    <t>Senior Notes | 5.125% Senior Unsecured Notes due 2027 | Sinclair Television Group, Inc.</t>
  </si>
  <si>
    <t>Senior Notes | 5.125% Senior Unsecured Notes due 2027 | Guarantor Subsidiaries and KDSM, LLC</t>
  </si>
  <si>
    <t>CONDENSED CONSOLIDATED FINANCIAL STATEMENTS - Statement of Operations (Details) - USD ($) $ in Thousands</t>
  </si>
  <si>
    <t>CONDENSED CONSOLIDATING STATEMENT OF OPERATIONS AND COMPREHENSIVE INCOME</t>
  </si>
  <si>
    <t>Selling, general and administrative</t>
  </si>
  <si>
    <t>Depreciation, amortization and other operating expenses</t>
  </si>
  <si>
    <t>Equity in earnings of consolidated subsidiaries</t>
  </si>
  <si>
    <t>Other income (expense)</t>
  </si>
  <si>
    <t>Income tax benefit (provision)</t>
  </si>
  <si>
    <t>Income from discontinued operations, net of tax</t>
  </si>
  <si>
    <t>Net income attributable to Sinclair Broadcast Group</t>
  </si>
  <si>
    <t>Comprehensive income (loss)</t>
  </si>
  <si>
    <t>CONDENSED CONSOLIDATED FINANCIAL STATEMENTS - Statement of Cash Flows (Details) - USD ($) $ in Thousands</t>
  </si>
  <si>
    <t>NET CASH FLOWS (USED IN) FROM OPERATING ACTIVITIES</t>
  </si>
  <si>
    <t>Decrease in restricted cash</t>
  </si>
  <si>
    <t>Proceeds from insurance settlement</t>
  </si>
  <si>
    <t>Increase (decrease) in intercompany payables</t>
  </si>
  <si>
    <t>QUARTERLY FINANCIAL INFORMATION (UNAUDITED) (Details) - USD ($) $ / shares in Units, $ in Thousands</t>
  </si>
  <si>
    <t>Total revenues, net</t>
  </si>
  <si>
    <t>Basic earnings per share common shares (in dollars per share)</t>
  </si>
  <si>
    <t>Diluted earnings per share common shares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7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2048.4</v>
      </c>
    </row>
    <row r="17" spans="1:4">
      <c r="A17" s="4" t="s">
        <v>28</v>
      </c>
    </row>
    <row r="18" spans="1:4">
      <c r="A18" s="3" t="s">
        <v>5</v>
      </c>
    </row>
    <row r="19" spans="1:4">
      <c r="A19" s="4" t="s">
        <v>29</v>
      </c>
      <c r="C19" s="5" t="n">
        <v>25670684</v>
      </c>
    </row>
    <row r="20" spans="1:4">
      <c r="A20" s="4" t="s">
        <v>30</v>
      </c>
    </row>
    <row r="21" spans="1:4">
      <c r="A21" s="3" t="s">
        <v>5</v>
      </c>
    </row>
    <row r="22" spans="1:4">
      <c r="A22" s="4" t="s">
        <v>29</v>
      </c>
      <c r="C22" s="5" t="n">
        <v>64669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33</v>
      </c>
    </row>
    <row r="4" spans="1:2">
      <c r="A4" s="4" t="s">
        <v>66</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259984</v>
      </c>
      <c r="D3" s="7" t="n">
        <v>149972</v>
      </c>
    </row>
    <row r="4" spans="1:4">
      <c r="A4" s="4" t="s">
        <v>35</v>
      </c>
      <c r="C4" s="5" t="n">
        <v>513954</v>
      </c>
      <c r="D4" s="5" t="n">
        <v>424608</v>
      </c>
    </row>
    <row r="5" spans="1:4">
      <c r="A5" s="4" t="s">
        <v>36</v>
      </c>
      <c r="C5" s="5" t="n">
        <v>83601</v>
      </c>
      <c r="D5" s="5" t="n">
        <v>91466</v>
      </c>
    </row>
    <row r="6" spans="1:4">
      <c r="A6" s="4" t="s">
        <v>37</v>
      </c>
      <c r="C6" s="5" t="n">
        <v>5500</v>
      </c>
      <c r="D6" s="5" t="n">
        <v>823</v>
      </c>
    </row>
    <row r="7" spans="1:4">
      <c r="A7" s="4" t="s">
        <v>38</v>
      </c>
      <c r="C7" s="5" t="n">
        <v>36267</v>
      </c>
      <c r="D7" s="5" t="n">
        <v>26903</v>
      </c>
    </row>
    <row r="8" spans="1:4">
      <c r="A8" s="4" t="s">
        <v>39</v>
      </c>
      <c r="C8" s="5" t="n">
        <v>5782</v>
      </c>
      <c r="D8" s="5" t="n">
        <v>7991</v>
      </c>
    </row>
    <row r="9" spans="1:4">
      <c r="A9" s="4" t="s">
        <v>40</v>
      </c>
      <c r="C9" s="5" t="n">
        <v>905088</v>
      </c>
      <c r="D9" s="5" t="n">
        <v>701763</v>
      </c>
    </row>
    <row r="10" spans="1:4">
      <c r="A10" s="4" t="s">
        <v>41</v>
      </c>
      <c r="C10" s="5" t="n">
        <v>8919</v>
      </c>
      <c r="D10" s="5" t="n">
        <v>18996</v>
      </c>
    </row>
    <row r="11" spans="1:4">
      <c r="A11" s="4" t="s">
        <v>42</v>
      </c>
      <c r="C11" s="5" t="n">
        <v>717576</v>
      </c>
      <c r="D11" s="5" t="n">
        <v>717137</v>
      </c>
    </row>
    <row r="12" spans="1:4">
      <c r="A12" s="4" t="s">
        <v>43</v>
      </c>
      <c r="C12" s="5" t="n">
        <v>0</v>
      </c>
      <c r="D12" s="5" t="n">
        <v>3725</v>
      </c>
    </row>
    <row r="13" spans="1:4">
      <c r="A13" s="4" t="s">
        <v>44</v>
      </c>
      <c r="C13" s="5" t="n">
        <v>1990746</v>
      </c>
      <c r="D13" s="5" t="n">
        <v>1931093</v>
      </c>
    </row>
    <row r="14" spans="1:4">
      <c r="A14" s="4" t="s">
        <v>45</v>
      </c>
      <c r="C14" s="5" t="n">
        <v>156306</v>
      </c>
      <c r="D14" s="5" t="n">
        <v>132465</v>
      </c>
    </row>
    <row r="15" spans="1:4">
      <c r="A15" s="4" t="s">
        <v>46</v>
      </c>
      <c r="C15" s="5" t="n">
        <v>1944403</v>
      </c>
      <c r="D15" s="5" t="n">
        <v>1751570</v>
      </c>
    </row>
    <row r="16" spans="1:4">
      <c r="A16" s="4" t="s">
        <v>47</v>
      </c>
      <c r="C16" s="5" t="n">
        <v>19500</v>
      </c>
      <c r="D16" s="5" t="n">
        <v>0</v>
      </c>
    </row>
    <row r="17" spans="1:4">
      <c r="A17" s="4" t="s">
        <v>48</v>
      </c>
      <c r="C17" s="5" t="n">
        <v>220630</v>
      </c>
      <c r="D17" s="5" t="n">
        <v>175566</v>
      </c>
    </row>
    <row r="18" spans="1:4">
      <c r="A18" s="4" t="s">
        <v>49</v>
      </c>
      <c r="B18" s="4" t="s">
        <v>50</v>
      </c>
      <c r="C18" s="5" t="n">
        <v>5963168</v>
      </c>
      <c r="D18" s="5" t="n">
        <v>5432315</v>
      </c>
    </row>
    <row r="19" spans="1:4">
      <c r="A19" s="3" t="s">
        <v>51</v>
      </c>
    </row>
    <row r="20" spans="1:4">
      <c r="A20" s="4" t="s">
        <v>52</v>
      </c>
      <c r="C20" s="5" t="n">
        <v>322505</v>
      </c>
      <c r="D20" s="5" t="n">
        <v>251313</v>
      </c>
    </row>
    <row r="21" spans="1:4">
      <c r="A21" s="4" t="s">
        <v>53</v>
      </c>
      <c r="C21" s="5" t="n">
        <v>23491</v>
      </c>
      <c r="D21" s="5" t="n">
        <v>0</v>
      </c>
    </row>
    <row r="22" spans="1:4">
      <c r="A22" s="4" t="s">
        <v>54</v>
      </c>
      <c r="C22" s="5" t="n">
        <v>171131</v>
      </c>
      <c r="D22" s="5" t="n">
        <v>164184</v>
      </c>
    </row>
    <row r="23" spans="1:4">
      <c r="A23" s="4" t="s">
        <v>55</v>
      </c>
      <c r="C23" s="5" t="n">
        <v>3604</v>
      </c>
      <c r="D23" s="5" t="n">
        <v>3166</v>
      </c>
    </row>
    <row r="24" spans="1:4">
      <c r="A24" s="4" t="s">
        <v>56</v>
      </c>
      <c r="C24" s="5" t="n">
        <v>109702</v>
      </c>
      <c r="D24" s="5" t="n">
        <v>108260</v>
      </c>
    </row>
    <row r="25" spans="1:4">
      <c r="A25" s="4" t="s">
        <v>57</v>
      </c>
      <c r="C25" s="5" t="n">
        <v>6040</v>
      </c>
      <c r="D25" s="5" t="n">
        <v>8080</v>
      </c>
    </row>
    <row r="26" spans="1:4">
      <c r="A26" s="4" t="s">
        <v>58</v>
      </c>
      <c r="C26" s="5" t="n">
        <v>636473</v>
      </c>
      <c r="D26" s="5" t="n">
        <v>535003</v>
      </c>
    </row>
    <row r="27" spans="1:4">
      <c r="A27" s="3" t="s">
        <v>59</v>
      </c>
    </row>
    <row r="28" spans="1:4">
      <c r="A28" s="4" t="s">
        <v>60</v>
      </c>
      <c r="C28" s="5" t="n">
        <v>4014932</v>
      </c>
      <c r="D28" s="5" t="n">
        <v>3669160</v>
      </c>
    </row>
    <row r="29" spans="1:4">
      <c r="A29" s="4" t="s">
        <v>61</v>
      </c>
      <c r="C29" s="5" t="n">
        <v>14181</v>
      </c>
      <c r="D29" s="5" t="n">
        <v>17850</v>
      </c>
    </row>
    <row r="30" spans="1:4">
      <c r="A30" s="4" t="s">
        <v>62</v>
      </c>
      <c r="C30" s="5" t="n">
        <v>53836</v>
      </c>
      <c r="D30" s="5" t="n">
        <v>56921</v>
      </c>
    </row>
    <row r="31" spans="1:4">
      <c r="A31" s="4" t="s">
        <v>63</v>
      </c>
      <c r="C31" s="5" t="n">
        <v>609317</v>
      </c>
      <c r="D31" s="5" t="n">
        <v>585072</v>
      </c>
    </row>
    <row r="32" spans="1:4">
      <c r="A32" s="4" t="s">
        <v>64</v>
      </c>
      <c r="C32" s="5" t="n">
        <v>76493</v>
      </c>
      <c r="D32" s="5" t="n">
        <v>68631</v>
      </c>
    </row>
    <row r="33" spans="1:4">
      <c r="A33" s="4" t="s">
        <v>65</v>
      </c>
      <c r="B33" s="4" t="s">
        <v>50</v>
      </c>
      <c r="C33" s="5" t="n">
        <v>5405232</v>
      </c>
      <c r="D33" s="5" t="n">
        <v>4932637</v>
      </c>
    </row>
    <row r="34" spans="1:4">
      <c r="A34" s="4" t="s">
        <v>66</v>
      </c>
      <c r="C34" s="4" t="s">
        <v>67</v>
      </c>
      <c r="D34" s="4" t="s">
        <v>67</v>
      </c>
    </row>
    <row r="35" spans="1:4">
      <c r="A35" s="3" t="s">
        <v>68</v>
      </c>
    </row>
    <row r="36" spans="1:4">
      <c r="A36" s="4" t="s">
        <v>69</v>
      </c>
      <c r="C36" s="5" t="n">
        <v>843691</v>
      </c>
      <c r="D36" s="5" t="n">
        <v>962726</v>
      </c>
    </row>
    <row r="37" spans="1:4">
      <c r="A37" s="4" t="s">
        <v>70</v>
      </c>
      <c r="C37" s="5" t="n">
        <v>-255804</v>
      </c>
      <c r="D37" s="5" t="n">
        <v>-437029</v>
      </c>
    </row>
    <row r="38" spans="1:4">
      <c r="A38" s="4" t="s">
        <v>71</v>
      </c>
      <c r="C38" s="5" t="n">
        <v>-807</v>
      </c>
      <c r="D38" s="5" t="n">
        <v>-834</v>
      </c>
    </row>
    <row r="39" spans="1:4">
      <c r="A39" s="4" t="s">
        <v>72</v>
      </c>
      <c r="C39" s="5" t="n">
        <v>587983</v>
      </c>
      <c r="D39" s="5" t="n">
        <v>525810</v>
      </c>
    </row>
    <row r="40" spans="1:4">
      <c r="A40" s="4" t="s">
        <v>73</v>
      </c>
      <c r="C40" s="5" t="n">
        <v>-30047</v>
      </c>
      <c r="D40" s="5" t="n">
        <v>-26132</v>
      </c>
    </row>
    <row r="41" spans="1:4">
      <c r="A41" s="4" t="s">
        <v>74</v>
      </c>
      <c r="C41" s="5" t="n">
        <v>557936</v>
      </c>
      <c r="D41" s="5" t="n">
        <v>499678</v>
      </c>
    </row>
    <row r="42" spans="1:4">
      <c r="A42" s="4" t="s">
        <v>75</v>
      </c>
      <c r="C42" s="5" t="n">
        <v>5963168</v>
      </c>
      <c r="D42" s="5" t="n">
        <v>5432315</v>
      </c>
    </row>
    <row r="43" spans="1:4">
      <c r="A43" s="4" t="s">
        <v>76</v>
      </c>
      <c r="C43" s="5" t="n">
        <v>142300</v>
      </c>
      <c r="D43" s="5" t="n">
        <v>152400</v>
      </c>
    </row>
    <row r="44" spans="1:4">
      <c r="A44" s="4" t="s">
        <v>77</v>
      </c>
      <c r="C44" s="5" t="n">
        <v>40900</v>
      </c>
      <c r="D44" s="5" t="n">
        <v>35600</v>
      </c>
    </row>
    <row r="45" spans="1:4">
      <c r="A45" s="4" t="s">
        <v>28</v>
      </c>
    </row>
    <row r="46" spans="1:4">
      <c r="A46" s="3" t="s">
        <v>68</v>
      </c>
    </row>
    <row r="47" spans="1:4">
      <c r="A47" s="4" t="s">
        <v>78</v>
      </c>
      <c r="C47" s="5" t="n">
        <v>646</v>
      </c>
      <c r="D47" s="5" t="n">
        <v>688</v>
      </c>
    </row>
    <row r="48" spans="1:4">
      <c r="A48" s="4" t="s">
        <v>30</v>
      </c>
    </row>
    <row r="49" spans="1:4">
      <c r="A49" s="3" t="s">
        <v>68</v>
      </c>
    </row>
    <row r="50" spans="1:4">
      <c r="A50" s="4" t="s">
        <v>78</v>
      </c>
      <c r="C50" s="7" t="n">
        <v>257</v>
      </c>
      <c r="D50" s="7" t="n">
        <v>259</v>
      </c>
    </row>
    <row r="51" spans="1:4"/>
    <row r="52" spans="1:4">
      <c r="A52" s="4" t="s">
        <v>50</v>
      </c>
      <c r="B52" s="4" t="s">
        <v>79</v>
      </c>
    </row>
  </sheetData>
  <mergeCells count="3">
    <mergeCell ref="A1:B1"/>
    <mergeCell ref="A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209</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2</v>
      </c>
    </row>
    <row r="2" spans="1:3">
      <c r="A2" s="4" t="s">
        <v>35</v>
      </c>
      <c r="B2" s="7" t="n">
        <v>2124</v>
      </c>
      <c r="C2" s="7" t="n">
        <v>4495</v>
      </c>
    </row>
    <row r="3" spans="1:3">
      <c r="A3" s="4" t="s">
        <v>76</v>
      </c>
      <c r="B3" s="5" t="n">
        <v>142300</v>
      </c>
      <c r="C3" s="5" t="n">
        <v>152400</v>
      </c>
    </row>
    <row r="4" spans="1:3">
      <c r="A4" s="4" t="s">
        <v>77</v>
      </c>
      <c r="B4" s="7" t="n">
        <v>40900</v>
      </c>
      <c r="C4" s="7" t="n">
        <v>35600</v>
      </c>
    </row>
    <row r="5" spans="1:3">
      <c r="A5" s="4" t="s">
        <v>28</v>
      </c>
    </row>
    <row r="6" spans="1:3">
      <c r="A6" s="4" t="s">
        <v>81</v>
      </c>
      <c r="B6" s="8" t="n">
        <v>0.01</v>
      </c>
      <c r="C6" s="8" t="n">
        <v>0.01</v>
      </c>
    </row>
    <row r="7" spans="1:3">
      <c r="A7" s="4" t="s">
        <v>82</v>
      </c>
      <c r="B7" s="5" t="n">
        <v>500000000</v>
      </c>
      <c r="C7" s="5" t="n">
        <v>500000000</v>
      </c>
    </row>
    <row r="8" spans="1:3">
      <c r="A8" s="4" t="s">
        <v>83</v>
      </c>
      <c r="B8" s="5" t="n">
        <v>64558207</v>
      </c>
      <c r="C8" s="5" t="n">
        <v>68792483</v>
      </c>
    </row>
    <row r="9" spans="1:3">
      <c r="A9" s="4" t="s">
        <v>84</v>
      </c>
      <c r="B9" s="5" t="n">
        <v>64558207</v>
      </c>
      <c r="C9" s="5" t="n">
        <v>68792483</v>
      </c>
    </row>
    <row r="10" spans="1:3">
      <c r="A10" s="4" t="s">
        <v>30</v>
      </c>
    </row>
    <row r="11" spans="1:3">
      <c r="A11" s="4" t="s">
        <v>81</v>
      </c>
      <c r="B11" s="8" t="n">
        <v>0.01</v>
      </c>
      <c r="C11" s="8" t="n">
        <v>0.01</v>
      </c>
    </row>
    <row r="12" spans="1:3">
      <c r="A12" s="4" t="s">
        <v>82</v>
      </c>
      <c r="B12" s="5" t="n">
        <v>140000000</v>
      </c>
      <c r="C12" s="5" t="n">
        <v>140000000</v>
      </c>
    </row>
    <row r="13" spans="1:3">
      <c r="A13" s="4" t="s">
        <v>83</v>
      </c>
      <c r="B13" s="5" t="n">
        <v>25760684</v>
      </c>
      <c r="C13" s="5" t="n">
        <v>25928357</v>
      </c>
    </row>
    <row r="14" spans="1:3">
      <c r="A14" s="4" t="s">
        <v>84</v>
      </c>
      <c r="B14" s="5" t="n">
        <v>25760684</v>
      </c>
      <c r="C14" s="5" t="n">
        <v>259283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225</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33</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6</v>
      </c>
    </row>
    <row r="4" spans="1:2">
      <c r="A4" s="4" t="s">
        <v>361</v>
      </c>
      <c r="B4" s="4" t="s">
        <v>342</v>
      </c>
    </row>
    <row r="5" spans="1:2">
      <c r="A5" s="4" t="s">
        <v>362</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9</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3" t="s">
        <v>242</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2</v>
      </c>
    </row>
    <row r="3" spans="1:2">
      <c r="A3" s="3" t="s">
        <v>245</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2499549</v>
      </c>
      <c r="C4" s="7" t="n">
        <v>2011946</v>
      </c>
      <c r="D4" s="7" t="n">
        <v>1784641</v>
      </c>
    </row>
    <row r="5" spans="1:4">
      <c r="A5" s="4" t="s">
        <v>89</v>
      </c>
      <c r="B5" s="5" t="n">
        <v>135566</v>
      </c>
      <c r="C5" s="5" t="n">
        <v>111337</v>
      </c>
      <c r="D5" s="5" t="n">
        <v>122262</v>
      </c>
    </row>
    <row r="6" spans="1:4">
      <c r="A6" s="4" t="s">
        <v>90</v>
      </c>
      <c r="B6" s="5" t="n">
        <v>101834</v>
      </c>
      <c r="C6" s="5" t="n">
        <v>95853</v>
      </c>
      <c r="D6" s="5" t="n">
        <v>69655</v>
      </c>
    </row>
    <row r="7" spans="1:4">
      <c r="A7" s="4" t="s">
        <v>91</v>
      </c>
      <c r="B7" s="5" t="n">
        <v>2736949</v>
      </c>
      <c r="C7" s="5" t="n">
        <v>2219136</v>
      </c>
      <c r="D7" s="5" t="n">
        <v>1976558</v>
      </c>
    </row>
    <row r="8" spans="1:4">
      <c r="A8" s="3" t="s">
        <v>92</v>
      </c>
    </row>
    <row r="9" spans="1:4">
      <c r="A9" s="4" t="s">
        <v>93</v>
      </c>
      <c r="B9" s="5" t="n">
        <v>953089</v>
      </c>
      <c r="C9" s="5" t="n">
        <v>733199</v>
      </c>
      <c r="D9" s="5" t="n">
        <v>578687</v>
      </c>
    </row>
    <row r="10" spans="1:4">
      <c r="A10" s="4" t="s">
        <v>94</v>
      </c>
      <c r="B10" s="5" t="n">
        <v>501589</v>
      </c>
      <c r="C10" s="5" t="n">
        <v>431728</v>
      </c>
      <c r="D10" s="5" t="n">
        <v>372220</v>
      </c>
    </row>
    <row r="11" spans="1:4">
      <c r="A11" s="4" t="s">
        <v>95</v>
      </c>
      <c r="B11" s="5" t="n">
        <v>116954</v>
      </c>
      <c r="C11" s="5" t="n">
        <v>93204</v>
      </c>
      <c r="D11" s="5" t="n">
        <v>107716</v>
      </c>
    </row>
    <row r="12" spans="1:4">
      <c r="A12" s="4" t="s">
        <v>96</v>
      </c>
      <c r="B12" s="5" t="n">
        <v>127880</v>
      </c>
      <c r="C12" s="5" t="n">
        <v>124619</v>
      </c>
      <c r="D12" s="5" t="n">
        <v>106629</v>
      </c>
    </row>
    <row r="13" spans="1:4">
      <c r="A13" s="4" t="s">
        <v>97</v>
      </c>
      <c r="B13" s="5" t="n">
        <v>80648</v>
      </c>
      <c r="C13" s="5" t="n">
        <v>71803</v>
      </c>
      <c r="D13" s="5" t="n">
        <v>55615</v>
      </c>
    </row>
    <row r="14" spans="1:4">
      <c r="A14" s="4" t="s">
        <v>98</v>
      </c>
      <c r="B14" s="5" t="n">
        <v>98529</v>
      </c>
      <c r="C14" s="5" t="n">
        <v>103433</v>
      </c>
      <c r="D14" s="5" t="n">
        <v>103291</v>
      </c>
    </row>
    <row r="15" spans="1:4">
      <c r="A15" s="4" t="s">
        <v>99</v>
      </c>
      <c r="B15" s="5" t="n">
        <v>73556</v>
      </c>
      <c r="C15" s="5" t="n">
        <v>64246</v>
      </c>
      <c r="D15" s="5" t="n">
        <v>62495</v>
      </c>
    </row>
    <row r="16" spans="1:4">
      <c r="A16" s="4" t="s">
        <v>100</v>
      </c>
      <c r="B16" s="5" t="n">
        <v>183795</v>
      </c>
      <c r="C16" s="5" t="n">
        <v>161454</v>
      </c>
      <c r="D16" s="5" t="n">
        <v>125496</v>
      </c>
    </row>
    <row r="17" spans="1:4">
      <c r="A17" s="4" t="s">
        <v>101</v>
      </c>
      <c r="B17" s="5" t="n">
        <v>4085</v>
      </c>
      <c r="C17" s="5" t="n">
        <v>12436</v>
      </c>
      <c r="D17" s="5" t="n">
        <v>6918</v>
      </c>
    </row>
    <row r="18" spans="1:4">
      <c r="A18" s="4" t="s">
        <v>102</v>
      </c>
      <c r="B18" s="5" t="n">
        <v>-6029</v>
      </c>
      <c r="C18" s="5" t="n">
        <v>278</v>
      </c>
      <c r="D18" s="5" t="n">
        <v>-37160</v>
      </c>
    </row>
    <row r="19" spans="1:4">
      <c r="A19" s="4" t="s">
        <v>103</v>
      </c>
      <c r="B19" s="5" t="n">
        <v>2134096</v>
      </c>
      <c r="C19" s="5" t="n">
        <v>1796400</v>
      </c>
      <c r="D19" s="5" t="n">
        <v>1481907</v>
      </c>
    </row>
    <row r="20" spans="1:4">
      <c r="A20" s="4" t="s">
        <v>104</v>
      </c>
      <c r="B20" s="5" t="n">
        <v>602853</v>
      </c>
      <c r="C20" s="5" t="n">
        <v>422736</v>
      </c>
      <c r="D20" s="5" t="n">
        <v>494651</v>
      </c>
    </row>
    <row r="21" spans="1:4">
      <c r="A21" s="3" t="s">
        <v>105</v>
      </c>
    </row>
    <row r="22" spans="1:4">
      <c r="A22" s="4" t="s">
        <v>106</v>
      </c>
      <c r="B22" s="5" t="n">
        <v>-211143</v>
      </c>
      <c r="C22" s="5" t="n">
        <v>-191447</v>
      </c>
      <c r="D22" s="5" t="n">
        <v>-174862</v>
      </c>
    </row>
    <row r="23" spans="1:4">
      <c r="A23" s="4" t="s">
        <v>107</v>
      </c>
      <c r="B23" s="5" t="n">
        <v>-23699</v>
      </c>
      <c r="C23" s="5" t="n">
        <v>0</v>
      </c>
      <c r="D23" s="5" t="n">
        <v>-14553</v>
      </c>
    </row>
    <row r="24" spans="1:4">
      <c r="A24" s="4" t="s">
        <v>108</v>
      </c>
      <c r="B24" s="5" t="n">
        <v>1735</v>
      </c>
      <c r="C24" s="5" t="n">
        <v>964</v>
      </c>
      <c r="D24" s="5" t="n">
        <v>2313</v>
      </c>
    </row>
    <row r="25" spans="1:4">
      <c r="A25" s="4" t="s">
        <v>109</v>
      </c>
      <c r="B25" s="5" t="n">
        <v>3144</v>
      </c>
      <c r="C25" s="5" t="n">
        <v>1540</v>
      </c>
      <c r="D25" s="5" t="n">
        <v>4998</v>
      </c>
    </row>
    <row r="26" spans="1:4">
      <c r="A26" s="4" t="s">
        <v>110</v>
      </c>
      <c r="B26" s="5" t="n">
        <v>-229963</v>
      </c>
      <c r="C26" s="5" t="n">
        <v>-188943</v>
      </c>
      <c r="D26" s="5" t="n">
        <v>-182104</v>
      </c>
    </row>
    <row r="27" spans="1:4">
      <c r="A27" s="4" t="s">
        <v>111</v>
      </c>
      <c r="B27" s="5" t="n">
        <v>372890</v>
      </c>
      <c r="C27" s="5" t="n">
        <v>233793</v>
      </c>
      <c r="D27" s="5" t="n">
        <v>312547</v>
      </c>
    </row>
    <row r="28" spans="1:4">
      <c r="A28" s="4" t="s">
        <v>112</v>
      </c>
      <c r="B28" s="5" t="n">
        <v>-122128</v>
      </c>
      <c r="C28" s="5" t="n">
        <v>-57694</v>
      </c>
      <c r="D28" s="5" t="n">
        <v>-97432</v>
      </c>
    </row>
    <row r="29" spans="1:4">
      <c r="A29" s="4" t="s">
        <v>113</v>
      </c>
      <c r="B29" s="5" t="n">
        <v>250762</v>
      </c>
      <c r="C29" s="5" t="n">
        <v>176099</v>
      </c>
      <c r="D29" s="5" t="n">
        <v>215115</v>
      </c>
    </row>
    <row r="30" spans="1:4">
      <c r="A30" s="4" t="s">
        <v>114</v>
      </c>
      <c r="B30" s="5" t="n">
        <v>-5461</v>
      </c>
      <c r="C30" s="5" t="n">
        <v>-4575</v>
      </c>
      <c r="D30" s="5" t="n">
        <v>-2836</v>
      </c>
    </row>
    <row r="31" spans="1:4">
      <c r="A31" s="4" t="s">
        <v>115</v>
      </c>
      <c r="B31" s="7" t="n">
        <v>245301</v>
      </c>
      <c r="C31" s="7" t="n">
        <v>171524</v>
      </c>
      <c r="D31" s="7" t="n">
        <v>212279</v>
      </c>
    </row>
    <row r="32" spans="1:4">
      <c r="A32" s="4" t="s">
        <v>116</v>
      </c>
      <c r="B32" s="8" t="n">
        <v>0.71</v>
      </c>
      <c r="C32" s="8" t="n">
        <v>0.66</v>
      </c>
      <c r="D32" s="8" t="n">
        <v>0.63</v>
      </c>
    </row>
    <row r="33" spans="1:4">
      <c r="A33" s="3" t="s">
        <v>117</v>
      </c>
    </row>
    <row r="34" spans="1:4">
      <c r="A34" s="4" t="s">
        <v>118</v>
      </c>
      <c r="B34" s="9" t="n">
        <v>2.62</v>
      </c>
      <c r="C34" s="9" t="n">
        <v>1.81</v>
      </c>
      <c r="D34" s="9" t="n">
        <v>2.19</v>
      </c>
    </row>
    <row r="35" spans="1:4">
      <c r="A35" s="4" t="s">
        <v>119</v>
      </c>
      <c r="B35" s="8" t="n">
        <v>2.6</v>
      </c>
      <c r="C35" s="8" t="n">
        <v>1.79</v>
      </c>
      <c r="D35" s="8" t="n">
        <v>2.17</v>
      </c>
    </row>
    <row r="36" spans="1:4">
      <c r="A36" s="4" t="s">
        <v>120</v>
      </c>
      <c r="B36" s="5" t="n">
        <v>93567</v>
      </c>
      <c r="C36" s="5" t="n">
        <v>95003</v>
      </c>
      <c r="D36" s="5" t="n">
        <v>97114</v>
      </c>
    </row>
    <row r="37" spans="1:4">
      <c r="A37" s="4" t="s">
        <v>121</v>
      </c>
      <c r="B37" s="5" t="n">
        <v>94433</v>
      </c>
      <c r="C37" s="5" t="n">
        <v>95728</v>
      </c>
      <c r="D37" s="5" t="n">
        <v>978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v>
      </c>
    </row>
    <row r="3" spans="1:2">
      <c r="A3" s="3" t="s">
        <v>252</v>
      </c>
    </row>
    <row r="4" spans="1:2">
      <c r="A4" s="4" t="s">
        <v>380</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381</v>
      </c>
      <c r="B1" s="2" t="s">
        <v>382</v>
      </c>
    </row>
    <row r="2" spans="1:2">
      <c r="A2" s="3" t="s">
        <v>206</v>
      </c>
    </row>
    <row r="3" spans="1:2">
      <c r="A3" s="4" t="s">
        <v>383</v>
      </c>
      <c r="B3" s="5" t="n">
        <v>173</v>
      </c>
    </row>
    <row r="4" spans="1:2">
      <c r="A4" s="4" t="s">
        <v>384</v>
      </c>
      <c r="B4" s="5" t="n">
        <v>81</v>
      </c>
    </row>
    <row r="5" spans="1:2">
      <c r="A5" s="4" t="s">
        <v>385</v>
      </c>
      <c r="B5" s="5" t="n">
        <v>4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386</v>
      </c>
      <c r="B1" s="2" t="s">
        <v>387</v>
      </c>
      <c r="J1" s="2" t="s">
        <v>1</v>
      </c>
    </row>
    <row r="2" spans="1:12">
      <c r="B2" s="2" t="s">
        <v>388</v>
      </c>
      <c r="C2" s="2" t="s">
        <v>389</v>
      </c>
      <c r="D2" s="2" t="s">
        <v>390</v>
      </c>
      <c r="E2" s="2" t="s">
        <v>391</v>
      </c>
      <c r="F2" s="2" t="s">
        <v>392</v>
      </c>
      <c r="G2" s="2" t="s">
        <v>393</v>
      </c>
      <c r="H2" s="2" t="s">
        <v>394</v>
      </c>
      <c r="I2" s="2" t="s">
        <v>395</v>
      </c>
      <c r="J2" s="2" t="s">
        <v>396</v>
      </c>
      <c r="K2" s="2" t="s">
        <v>397</v>
      </c>
      <c r="L2" s="2" t="s">
        <v>398</v>
      </c>
    </row>
    <row r="3" spans="1:12">
      <c r="A3" s="3" t="s">
        <v>259</v>
      </c>
    </row>
    <row r="4" spans="1:12">
      <c r="A4" s="4" t="s">
        <v>399</v>
      </c>
      <c r="B4" s="7" t="n">
        <v>797691</v>
      </c>
      <c r="C4" s="7" t="n">
        <v>693835</v>
      </c>
      <c r="D4" s="7" t="n">
        <v>666534</v>
      </c>
      <c r="E4" s="7" t="n">
        <v>578889</v>
      </c>
      <c r="F4" s="7" t="n">
        <v>611790</v>
      </c>
      <c r="G4" s="7" t="n">
        <v>548404</v>
      </c>
      <c r="H4" s="7" t="n">
        <v>554167</v>
      </c>
      <c r="I4" s="7" t="n">
        <v>504775</v>
      </c>
      <c r="J4" s="7" t="n">
        <v>2736949</v>
      </c>
      <c r="K4" s="7" t="n">
        <v>2219136</v>
      </c>
      <c r="L4" s="7" t="n">
        <v>1976558</v>
      </c>
    </row>
    <row r="5" spans="1:12">
      <c r="A5" s="4" t="s">
        <v>108</v>
      </c>
      <c r="J5" s="5" t="n">
        <v>1735</v>
      </c>
      <c r="K5" s="5" t="n">
        <v>964</v>
      </c>
      <c r="L5" s="5" t="n">
        <v>2313</v>
      </c>
    </row>
    <row r="6" spans="1:12">
      <c r="A6" s="4" t="s">
        <v>400</v>
      </c>
      <c r="K6" s="5" t="n">
        <v>2800</v>
      </c>
      <c r="L6" s="5" t="n">
        <v>0</v>
      </c>
    </row>
    <row r="7" spans="1:12">
      <c r="A7" s="4" t="s">
        <v>401</v>
      </c>
    </row>
    <row r="8" spans="1:12">
      <c r="A8" s="3" t="s">
        <v>259</v>
      </c>
    </row>
    <row r="9" spans="1:12">
      <c r="A9" s="4" t="s">
        <v>399</v>
      </c>
      <c r="J9" s="5" t="n">
        <v>-108190</v>
      </c>
      <c r="K9" s="5" t="n">
        <v>-79348</v>
      </c>
      <c r="L9" s="5" t="n">
        <v>-86466</v>
      </c>
    </row>
    <row r="10" spans="1:12">
      <c r="A10" s="4" t="s">
        <v>402</v>
      </c>
    </row>
    <row r="11" spans="1:12">
      <c r="A11" s="3" t="s">
        <v>259</v>
      </c>
    </row>
    <row r="12" spans="1:12">
      <c r="A12" s="4" t="s">
        <v>403</v>
      </c>
      <c r="B12" s="5" t="n">
        <v>74500</v>
      </c>
      <c r="F12" s="5" t="n">
        <v>72500</v>
      </c>
      <c r="J12" s="5" t="n">
        <v>74500</v>
      </c>
      <c r="K12" s="5" t="n">
        <v>72500</v>
      </c>
    </row>
    <row r="13" spans="1:12">
      <c r="A13" s="4" t="s">
        <v>404</v>
      </c>
    </row>
    <row r="14" spans="1:12">
      <c r="A14" s="3" t="s">
        <v>259</v>
      </c>
    </row>
    <row r="15" spans="1:12">
      <c r="A15" s="4" t="s">
        <v>405</v>
      </c>
      <c r="B15" s="5" t="n">
        <v>40800</v>
      </c>
      <c r="F15" s="5" t="n">
        <v>37600</v>
      </c>
      <c r="J15" s="5" t="n">
        <v>40800</v>
      </c>
      <c r="K15" s="5" t="n">
        <v>37600</v>
      </c>
    </row>
    <row r="16" spans="1:12">
      <c r="A16" s="4" t="s">
        <v>406</v>
      </c>
      <c r="B16" s="5" t="n">
        <v>4500</v>
      </c>
      <c r="F16" s="5" t="n">
        <v>4500</v>
      </c>
      <c r="J16" s="7" t="n">
        <v>4500</v>
      </c>
      <c r="K16" s="7" t="n">
        <v>4500</v>
      </c>
    </row>
    <row r="17" spans="1:12">
      <c r="A17" s="4" t="s">
        <v>407</v>
      </c>
    </row>
    <row r="18" spans="1:12">
      <c r="A18" s="3" t="s">
        <v>259</v>
      </c>
    </row>
    <row r="19" spans="1:12">
      <c r="A19" s="4" t="s">
        <v>408</v>
      </c>
      <c r="J19" s="5" t="n">
        <v>37</v>
      </c>
      <c r="K19" s="5" t="n">
        <v>37</v>
      </c>
    </row>
    <row r="20" spans="1:12">
      <c r="A20" s="4" t="s">
        <v>399</v>
      </c>
      <c r="J20" s="7" t="n">
        <v>310400</v>
      </c>
      <c r="K20" s="7" t="n">
        <v>284400</v>
      </c>
      <c r="L20" s="5" t="n">
        <v>286300</v>
      </c>
    </row>
    <row r="21" spans="1:12">
      <c r="A21" s="4" t="s">
        <v>409</v>
      </c>
    </row>
    <row r="22" spans="1:12">
      <c r="A22" s="3" t="s">
        <v>259</v>
      </c>
    </row>
    <row r="23" spans="1:12">
      <c r="A23" s="4" t="s">
        <v>410</v>
      </c>
      <c r="J23" s="4" t="s">
        <v>411</v>
      </c>
    </row>
    <row r="24" spans="1:12">
      <c r="A24" s="4" t="s">
        <v>412</v>
      </c>
    </row>
    <row r="25" spans="1:12">
      <c r="A25" s="3" t="s">
        <v>259</v>
      </c>
    </row>
    <row r="26" spans="1:12">
      <c r="A26" s="4" t="s">
        <v>413</v>
      </c>
      <c r="B26" s="7" t="n">
        <v>117000</v>
      </c>
      <c r="F26" s="7" t="n">
        <v>18100</v>
      </c>
      <c r="J26" s="7" t="n">
        <v>117000</v>
      </c>
      <c r="K26" s="5" t="n">
        <v>18100</v>
      </c>
    </row>
    <row r="27" spans="1:12">
      <c r="A27" s="4" t="s">
        <v>108</v>
      </c>
      <c r="J27" s="7" t="n">
        <v>2500</v>
      </c>
      <c r="K27" s="7" t="n">
        <v>7700</v>
      </c>
      <c r="L27" s="7" t="n">
        <v>22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4</v>
      </c>
      <c r="C1" s="2" t="s">
        <v>2</v>
      </c>
      <c r="D1" s="2" t="s">
        <v>32</v>
      </c>
      <c r="E1" s="2" t="s">
        <v>86</v>
      </c>
    </row>
    <row r="2" spans="1:5">
      <c r="A2" s="3" t="s">
        <v>33</v>
      </c>
    </row>
    <row r="3" spans="1:5">
      <c r="A3" s="4" t="s">
        <v>415</v>
      </c>
      <c r="C3" s="7" t="n">
        <v>513954</v>
      </c>
      <c r="D3" s="7" t="n">
        <v>424608</v>
      </c>
    </row>
    <row r="4" spans="1:5">
      <c r="A4" s="4" t="s">
        <v>416</v>
      </c>
      <c r="C4" s="5" t="n">
        <v>36267</v>
      </c>
      <c r="D4" s="5" t="n">
        <v>26903</v>
      </c>
    </row>
    <row r="5" spans="1:5">
      <c r="A5" s="4" t="s">
        <v>40</v>
      </c>
      <c r="C5" s="5" t="n">
        <v>905088</v>
      </c>
      <c r="D5" s="5" t="n">
        <v>701763</v>
      </c>
    </row>
    <row r="6" spans="1:5">
      <c r="A6" s="4" t="s">
        <v>41</v>
      </c>
      <c r="C6" s="5" t="n">
        <v>8919</v>
      </c>
      <c r="D6" s="5" t="n">
        <v>18996</v>
      </c>
    </row>
    <row r="7" spans="1:5">
      <c r="A7" s="4" t="s">
        <v>42</v>
      </c>
      <c r="C7" s="5" t="n">
        <v>717576</v>
      </c>
      <c r="D7" s="5" t="n">
        <v>717137</v>
      </c>
    </row>
    <row r="8" spans="1:5">
      <c r="A8" s="4" t="s">
        <v>44</v>
      </c>
      <c r="C8" s="5" t="n">
        <v>1990746</v>
      </c>
      <c r="D8" s="5" t="n">
        <v>1931093</v>
      </c>
      <c r="E8" s="7" t="n">
        <v>1964553</v>
      </c>
    </row>
    <row r="9" spans="1:5">
      <c r="A9" s="4" t="s">
        <v>45</v>
      </c>
      <c r="C9" s="5" t="n">
        <v>156306</v>
      </c>
      <c r="D9" s="5" t="n">
        <v>132465</v>
      </c>
      <c r="E9" s="7" t="n">
        <v>135075</v>
      </c>
    </row>
    <row r="10" spans="1:5">
      <c r="A10" s="4" t="s">
        <v>46</v>
      </c>
      <c r="C10" s="5" t="n">
        <v>1944403</v>
      </c>
      <c r="D10" s="5" t="n">
        <v>1751570</v>
      </c>
    </row>
    <row r="11" spans="1:5">
      <c r="A11" s="4" t="s">
        <v>48</v>
      </c>
      <c r="C11" s="5" t="n">
        <v>220630</v>
      </c>
      <c r="D11" s="5" t="n">
        <v>175566</v>
      </c>
    </row>
    <row r="12" spans="1:5">
      <c r="A12" s="4" t="s">
        <v>49</v>
      </c>
      <c r="B12" s="4" t="s">
        <v>50</v>
      </c>
      <c r="C12" s="5" t="n">
        <v>5963168</v>
      </c>
      <c r="D12" s="5" t="n">
        <v>5432315</v>
      </c>
    </row>
    <row r="13" spans="1:5">
      <c r="A13" s="3" t="s">
        <v>51</v>
      </c>
    </row>
    <row r="14" spans="1:5">
      <c r="A14" s="4" t="s">
        <v>417</v>
      </c>
      <c r="C14" s="5" t="n">
        <v>139233</v>
      </c>
      <c r="D14" s="5" t="n">
        <v>116340</v>
      </c>
    </row>
    <row r="15" spans="1:5">
      <c r="A15" s="3" t="s">
        <v>59</v>
      </c>
    </row>
    <row r="16" spans="1:5">
      <c r="A16" s="4" t="s">
        <v>60</v>
      </c>
      <c r="C16" s="5" t="n">
        <v>4014932</v>
      </c>
      <c r="D16" s="5" t="n">
        <v>3669160</v>
      </c>
    </row>
    <row r="17" spans="1:5">
      <c r="A17" s="4" t="s">
        <v>62</v>
      </c>
      <c r="C17" s="5" t="n">
        <v>53836</v>
      </c>
      <c r="D17" s="5" t="n">
        <v>56921</v>
      </c>
    </row>
    <row r="18" spans="1:5">
      <c r="A18" s="4" t="s">
        <v>64</v>
      </c>
      <c r="C18" s="5" t="n">
        <v>76493</v>
      </c>
      <c r="D18" s="5" t="n">
        <v>68631</v>
      </c>
    </row>
    <row r="19" spans="1:5">
      <c r="A19" s="4" t="s">
        <v>65</v>
      </c>
      <c r="B19" s="4" t="s">
        <v>50</v>
      </c>
      <c r="C19" s="5" t="n">
        <v>5405232</v>
      </c>
      <c r="D19" s="5" t="n">
        <v>4932637</v>
      </c>
    </row>
    <row r="20" spans="1:5">
      <c r="A20" s="4" t="s">
        <v>407</v>
      </c>
    </row>
    <row r="21" spans="1:5">
      <c r="A21" s="3" t="s">
        <v>33</v>
      </c>
    </row>
    <row r="22" spans="1:5">
      <c r="A22" s="4" t="s">
        <v>415</v>
      </c>
      <c r="C22" s="5" t="n">
        <v>21879</v>
      </c>
      <c r="D22" s="5" t="n">
        <v>21719</v>
      </c>
    </row>
    <row r="23" spans="1:5">
      <c r="A23" s="4" t="s">
        <v>416</v>
      </c>
      <c r="C23" s="5" t="n">
        <v>12076</v>
      </c>
      <c r="D23" s="5" t="n">
        <v>14108</v>
      </c>
    </row>
    <row r="24" spans="1:5">
      <c r="A24" s="4" t="s">
        <v>40</v>
      </c>
      <c r="C24" s="5" t="n">
        <v>33955</v>
      </c>
      <c r="D24" s="5" t="n">
        <v>35827</v>
      </c>
    </row>
    <row r="25" spans="1:5">
      <c r="A25" s="4" t="s">
        <v>41</v>
      </c>
      <c r="C25" s="5" t="n">
        <v>2468</v>
      </c>
      <c r="D25" s="5" t="n">
        <v>4541</v>
      </c>
    </row>
    <row r="26" spans="1:5">
      <c r="A26" s="4" t="s">
        <v>42</v>
      </c>
      <c r="C26" s="5" t="n">
        <v>2996</v>
      </c>
      <c r="D26" s="5" t="n">
        <v>7609</v>
      </c>
    </row>
    <row r="27" spans="1:5">
      <c r="A27" s="4" t="s">
        <v>44</v>
      </c>
      <c r="C27" s="5" t="n">
        <v>791</v>
      </c>
      <c r="D27" s="5" t="n">
        <v>787</v>
      </c>
    </row>
    <row r="28" spans="1:5">
      <c r="A28" s="4" t="s">
        <v>45</v>
      </c>
      <c r="C28" s="5" t="n">
        <v>15684</v>
      </c>
      <c r="D28" s="5" t="n">
        <v>17599</v>
      </c>
    </row>
    <row r="29" spans="1:5">
      <c r="A29" s="4" t="s">
        <v>46</v>
      </c>
      <c r="C29" s="5" t="n">
        <v>79509</v>
      </c>
      <c r="D29" s="5" t="n">
        <v>79086</v>
      </c>
    </row>
    <row r="30" spans="1:5">
      <c r="A30" s="4" t="s">
        <v>48</v>
      </c>
      <c r="C30" s="5" t="n">
        <v>6871</v>
      </c>
      <c r="D30" s="5" t="n">
        <v>6924</v>
      </c>
    </row>
    <row r="31" spans="1:5">
      <c r="A31" s="4" t="s">
        <v>49</v>
      </c>
      <c r="C31" s="5" t="n">
        <v>142274</v>
      </c>
      <c r="D31" s="5" t="n">
        <v>152373</v>
      </c>
    </row>
    <row r="32" spans="1:5">
      <c r="A32" s="3" t="s">
        <v>51</v>
      </c>
    </row>
    <row r="33" spans="1:5">
      <c r="A33" s="4" t="s">
        <v>417</v>
      </c>
      <c r="C33" s="5" t="n">
        <v>18992</v>
      </c>
      <c r="D33" s="5" t="n">
        <v>17554</v>
      </c>
    </row>
    <row r="34" spans="1:5">
      <c r="A34" s="3" t="s">
        <v>59</v>
      </c>
    </row>
    <row r="35" spans="1:5">
      <c r="A35" s="4" t="s">
        <v>60</v>
      </c>
      <c r="C35" s="5" t="n">
        <v>19449</v>
      </c>
      <c r="D35" s="5" t="n">
        <v>24594</v>
      </c>
    </row>
    <row r="36" spans="1:5">
      <c r="A36" s="4" t="s">
        <v>62</v>
      </c>
      <c r="C36" s="5" t="n">
        <v>14353</v>
      </c>
      <c r="D36" s="5" t="n">
        <v>13679</v>
      </c>
    </row>
    <row r="37" spans="1:5">
      <c r="A37" s="4" t="s">
        <v>64</v>
      </c>
      <c r="C37" s="5" t="n">
        <v>12921</v>
      </c>
      <c r="D37" s="5" t="n">
        <v>8067</v>
      </c>
    </row>
    <row r="38" spans="1:5">
      <c r="A38" s="4" t="s">
        <v>65</v>
      </c>
      <c r="C38" s="7" t="n">
        <v>65715</v>
      </c>
      <c r="D38" s="7" t="n">
        <v>63894</v>
      </c>
    </row>
    <row r="39" spans="1:5"/>
    <row r="40" spans="1:5">
      <c r="A40" s="4" t="s">
        <v>50</v>
      </c>
      <c r="B40" s="4" t="s">
        <v>79</v>
      </c>
    </row>
  </sheetData>
  <mergeCells count="3">
    <mergeCell ref="A1:B1"/>
    <mergeCell ref="A39:D39"/>
    <mergeCell ref="B40:D4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86</v>
      </c>
    </row>
    <row r="3" spans="1:4">
      <c r="A3" s="3" t="s">
        <v>419</v>
      </c>
    </row>
    <row r="4" spans="1:4">
      <c r="A4" s="4" t="s">
        <v>420</v>
      </c>
      <c r="C4" s="7" t="n">
        <v>2264</v>
      </c>
    </row>
    <row r="5" spans="1:4">
      <c r="A5" s="4" t="s">
        <v>182</v>
      </c>
      <c r="B5" s="7" t="n">
        <v>591766</v>
      </c>
      <c r="C5" s="5" t="n">
        <v>402927</v>
      </c>
      <c r="D5" s="7" t="n">
        <v>432599</v>
      </c>
    </row>
    <row r="6" spans="1:4">
      <c r="A6" s="4" t="s">
        <v>201</v>
      </c>
      <c r="B6" s="7" t="n">
        <v>124249</v>
      </c>
      <c r="C6" s="5" t="n">
        <v>-119326</v>
      </c>
      <c r="D6" s="5" t="n">
        <v>702335</v>
      </c>
    </row>
    <row r="7" spans="1:4">
      <c r="A7" s="4" t="s">
        <v>136</v>
      </c>
    </row>
    <row r="8" spans="1:4">
      <c r="A8" s="3" t="s">
        <v>419</v>
      </c>
    </row>
    <row r="9" spans="1:4">
      <c r="A9" s="4" t="s">
        <v>420</v>
      </c>
      <c r="C9" s="5" t="n">
        <v>431</v>
      </c>
    </row>
    <row r="10" spans="1:4">
      <c r="A10" s="4" t="s">
        <v>137</v>
      </c>
    </row>
    <row r="11" spans="1:4">
      <c r="A11" s="3" t="s">
        <v>419</v>
      </c>
    </row>
    <row r="12" spans="1:4">
      <c r="A12" s="4" t="s">
        <v>420</v>
      </c>
      <c r="C12" s="5" t="n">
        <v>1833</v>
      </c>
    </row>
    <row r="13" spans="1:4">
      <c r="A13" s="4" t="s">
        <v>421</v>
      </c>
    </row>
    <row r="14" spans="1:4">
      <c r="A14" s="3" t="s">
        <v>419</v>
      </c>
    </row>
    <row r="15" spans="1:4">
      <c r="A15" s="4" t="s">
        <v>182</v>
      </c>
      <c r="C15" s="5" t="n">
        <v>-2200</v>
      </c>
      <c r="D15" s="5" t="n">
        <v>-2100</v>
      </c>
    </row>
    <row r="16" spans="1:4">
      <c r="A16" s="4" t="s">
        <v>201</v>
      </c>
      <c r="C16" s="5" t="n">
        <v>2200</v>
      </c>
      <c r="D16" s="7" t="n">
        <v>2100</v>
      </c>
    </row>
    <row r="17" spans="1:4">
      <c r="A17" s="4" t="s">
        <v>422</v>
      </c>
    </row>
    <row r="18" spans="1:4">
      <c r="A18" s="3" t="s">
        <v>419</v>
      </c>
    </row>
    <row r="19" spans="1:4">
      <c r="A19" s="4" t="s">
        <v>420</v>
      </c>
      <c r="C19" s="5" t="n">
        <v>400</v>
      </c>
    </row>
    <row r="20" spans="1:4">
      <c r="A20" s="4" t="s">
        <v>423</v>
      </c>
    </row>
    <row r="21" spans="1:4">
      <c r="A21" s="3" t="s">
        <v>419</v>
      </c>
    </row>
    <row r="22" spans="1:4">
      <c r="A22" s="4" t="s">
        <v>420</v>
      </c>
      <c r="C22" s="7" t="n">
        <v>-18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86</v>
      </c>
    </row>
    <row r="3" spans="1:4">
      <c r="A3" s="3" t="s">
        <v>206</v>
      </c>
    </row>
    <row r="4" spans="1:4">
      <c r="A4" s="4" t="s">
        <v>425</v>
      </c>
      <c r="C4" s="7" t="n">
        <v>3700</v>
      </c>
    </row>
    <row r="5" spans="1:4">
      <c r="A5" s="3" t="s">
        <v>426</v>
      </c>
    </row>
    <row r="6" spans="1:4">
      <c r="A6" s="4" t="s">
        <v>427</v>
      </c>
      <c r="B6" s="7" t="n">
        <v>4495</v>
      </c>
      <c r="C6" s="5" t="n">
        <v>4246</v>
      </c>
      <c r="D6" s="7" t="n">
        <v>3379</v>
      </c>
    </row>
    <row r="7" spans="1:4">
      <c r="A7" s="4" t="s">
        <v>428</v>
      </c>
      <c r="B7" s="5" t="n">
        <v>1974</v>
      </c>
      <c r="C7" s="5" t="n">
        <v>1292</v>
      </c>
      <c r="D7" s="5" t="n">
        <v>2186</v>
      </c>
    </row>
    <row r="8" spans="1:4">
      <c r="A8" s="4" t="s">
        <v>429</v>
      </c>
      <c r="B8" s="5" t="n">
        <v>-4345</v>
      </c>
      <c r="C8" s="5" t="n">
        <v>-1043</v>
      </c>
      <c r="D8" s="5" t="n">
        <v>-1319</v>
      </c>
    </row>
    <row r="9" spans="1:4">
      <c r="A9" s="4" t="s">
        <v>430</v>
      </c>
      <c r="B9" s="7" t="n">
        <v>2124</v>
      </c>
      <c r="C9" s="7" t="n">
        <v>4495</v>
      </c>
      <c r="D9" s="7" t="n">
        <v>42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31</v>
      </c>
      <c r="B1" s="2" t="s">
        <v>1</v>
      </c>
    </row>
    <row r="2" spans="1:4">
      <c r="B2" s="2" t="s">
        <v>432</v>
      </c>
      <c r="C2" s="2" t="s">
        <v>392</v>
      </c>
      <c r="D2" s="2" t="s">
        <v>398</v>
      </c>
    </row>
    <row r="3" spans="1:4">
      <c r="A3" s="3" t="s">
        <v>275</v>
      </c>
    </row>
    <row r="4" spans="1:4">
      <c r="A4" s="4" t="s">
        <v>433</v>
      </c>
      <c r="B4" s="7" t="n">
        <v>220630000</v>
      </c>
      <c r="C4" s="7" t="n">
        <v>175566000</v>
      </c>
    </row>
    <row r="5" spans="1:4">
      <c r="A5" s="4" t="s">
        <v>434</v>
      </c>
      <c r="B5" s="5" t="n">
        <v>13500000</v>
      </c>
      <c r="C5" s="5" t="n">
        <v>22100000</v>
      </c>
    </row>
    <row r="6" spans="1:4">
      <c r="A6" s="4" t="s">
        <v>435</v>
      </c>
      <c r="B6" s="7" t="n">
        <v>2500000</v>
      </c>
      <c r="C6" s="5" t="n">
        <v>6000000</v>
      </c>
      <c r="D6" s="7" t="n">
        <v>0</v>
      </c>
    </row>
    <row r="7" spans="1:4">
      <c r="A7" s="4" t="s">
        <v>436</v>
      </c>
      <c r="B7" s="5" t="n">
        <v>1</v>
      </c>
    </row>
    <row r="8" spans="1:4">
      <c r="A8" s="4" t="s">
        <v>437</v>
      </c>
    </row>
    <row r="9" spans="1:4">
      <c r="A9" s="3" t="s">
        <v>271</v>
      </c>
    </row>
    <row r="10" spans="1:4">
      <c r="A10" s="4" t="s">
        <v>438</v>
      </c>
      <c r="B10" s="4" t="s">
        <v>439</v>
      </c>
    </row>
    <row r="11" spans="1:4">
      <c r="A11" s="4" t="s">
        <v>440</v>
      </c>
    </row>
    <row r="12" spans="1:4">
      <c r="A12" s="3" t="s">
        <v>271</v>
      </c>
    </row>
    <row r="13" spans="1:4">
      <c r="A13" s="4" t="s">
        <v>438</v>
      </c>
      <c r="B13" s="4" t="s">
        <v>441</v>
      </c>
    </row>
    <row r="14" spans="1:4">
      <c r="A14" s="4" t="s">
        <v>442</v>
      </c>
    </row>
    <row r="15" spans="1:4">
      <c r="A15" s="3" t="s">
        <v>271</v>
      </c>
    </row>
    <row r="16" spans="1:4">
      <c r="A16" s="4" t="s">
        <v>443</v>
      </c>
      <c r="B16" s="4" t="s">
        <v>439</v>
      </c>
    </row>
    <row r="17" spans="1:4">
      <c r="A17" s="4" t="s">
        <v>444</v>
      </c>
    </row>
    <row r="18" spans="1:4">
      <c r="A18" s="3" t="s">
        <v>271</v>
      </c>
    </row>
    <row r="19" spans="1:4">
      <c r="A19" s="4" t="s">
        <v>443</v>
      </c>
      <c r="B19" s="4" t="s">
        <v>445</v>
      </c>
    </row>
    <row r="20" spans="1:4">
      <c r="A20" s="4" t="s">
        <v>275</v>
      </c>
    </row>
    <row r="21" spans="1:4">
      <c r="A21" s="3" t="s">
        <v>275</v>
      </c>
    </row>
    <row r="22" spans="1:4">
      <c r="A22" s="4" t="s">
        <v>446</v>
      </c>
      <c r="B22" s="7" t="n">
        <v>168572000</v>
      </c>
      <c r="C22" s="5" t="n">
        <v>116031000</v>
      </c>
    </row>
    <row r="23" spans="1:4">
      <c r="A23" s="4" t="s">
        <v>447</v>
      </c>
      <c r="B23" s="5" t="n">
        <v>4936000</v>
      </c>
      <c r="C23" s="5" t="n">
        <v>3663000</v>
      </c>
    </row>
    <row r="24" spans="1:4">
      <c r="A24" s="4" t="s">
        <v>448</v>
      </c>
      <c r="B24" s="5" t="n">
        <v>47122000</v>
      </c>
      <c r="C24" s="5" t="n">
        <v>55872000</v>
      </c>
    </row>
    <row r="25" spans="1:4">
      <c r="A25" s="4" t="s">
        <v>433</v>
      </c>
      <c r="B25" s="7" t="n">
        <v>220630000</v>
      </c>
      <c r="C25" s="7" t="n">
        <v>175566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206</v>
      </c>
    </row>
    <row r="3" spans="1:3">
      <c r="A3" s="4" t="s">
        <v>450</v>
      </c>
      <c r="B3" s="7" t="n">
        <v>78682</v>
      </c>
      <c r="C3" s="7" t="n">
        <v>65364</v>
      </c>
    </row>
    <row r="4" spans="1:3">
      <c r="A4" s="4" t="s">
        <v>451</v>
      </c>
      <c r="B4" s="5" t="n">
        <v>41979</v>
      </c>
      <c r="C4" s="5" t="n">
        <v>32788</v>
      </c>
    </row>
    <row r="5" spans="1:3">
      <c r="A5" s="4" t="s">
        <v>452</v>
      </c>
      <c r="B5" s="5" t="n">
        <v>25692</v>
      </c>
      <c r="C5" s="5" t="n">
        <v>24837</v>
      </c>
    </row>
    <row r="6" spans="1:3">
      <c r="A6" s="4" t="s">
        <v>453</v>
      </c>
      <c r="B6" s="5" t="n">
        <v>76962</v>
      </c>
      <c r="C6" s="5" t="n">
        <v>54381</v>
      </c>
    </row>
    <row r="7" spans="1:3">
      <c r="A7" s="4" t="s">
        <v>454</v>
      </c>
      <c r="B7" s="5" t="n">
        <v>99190</v>
      </c>
      <c r="C7" s="5" t="n">
        <v>73943</v>
      </c>
    </row>
    <row r="8" spans="1:3">
      <c r="A8" s="4" t="s">
        <v>455</v>
      </c>
      <c r="B8" s="7" t="n">
        <v>322505</v>
      </c>
      <c r="C8" s="7" t="n">
        <v>2513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86</v>
      </c>
    </row>
    <row r="3" spans="1:4">
      <c r="A3" s="3" t="s">
        <v>457</v>
      </c>
    </row>
    <row r="4" spans="1:4">
      <c r="A4" s="4" t="s">
        <v>458</v>
      </c>
      <c r="B4" s="7" t="n">
        <v>108347</v>
      </c>
      <c r="C4" s="7" t="n">
        <v>106979</v>
      </c>
      <c r="D4" s="7" t="n">
        <v>100986</v>
      </c>
    </row>
    <row r="5" spans="1:4">
      <c r="A5" s="4" t="s">
        <v>459</v>
      </c>
      <c r="B5" s="5" t="n">
        <v>12193</v>
      </c>
      <c r="C5" s="5" t="n">
        <v>196</v>
      </c>
      <c r="D5" s="5" t="n">
        <v>1407</v>
      </c>
    </row>
    <row r="6" spans="1:4">
      <c r="A6" s="4" t="s">
        <v>460</v>
      </c>
      <c r="B6" s="5" t="n">
        <v>191117</v>
      </c>
      <c r="C6" s="5" t="n">
        <v>182425</v>
      </c>
      <c r="D6" s="5" t="n">
        <v>157349</v>
      </c>
    </row>
    <row r="7" spans="1:4">
      <c r="A7" s="3" t="s">
        <v>461</v>
      </c>
    </row>
    <row r="8" spans="1:4">
      <c r="A8" s="4" t="s">
        <v>462</v>
      </c>
      <c r="B8" s="7" t="n">
        <v>5900</v>
      </c>
    </row>
    <row r="9" spans="1:4">
      <c r="A9" s="4" t="s">
        <v>463</v>
      </c>
      <c r="C9" s="7" t="n">
        <v>2800</v>
      </c>
      <c r="D9" s="7" t="n">
        <v>0</v>
      </c>
    </row>
    <row r="10" spans="1:4">
      <c r="A10" s="4" t="s">
        <v>464</v>
      </c>
    </row>
    <row r="11" spans="1:4">
      <c r="A11" s="3" t="s">
        <v>461</v>
      </c>
    </row>
    <row r="12" spans="1:4">
      <c r="A12" s="4" t="s">
        <v>164</v>
      </c>
      <c r="C12" s="4" t="s">
        <v>465</v>
      </c>
    </row>
    <row r="13" spans="1:4">
      <c r="A13" s="4" t="s">
        <v>466</v>
      </c>
    </row>
    <row r="14" spans="1:4">
      <c r="A14" s="3" t="s">
        <v>461</v>
      </c>
    </row>
    <row r="15" spans="1:4">
      <c r="A15" s="4" t="s">
        <v>467</v>
      </c>
      <c r="C15" s="7" t="n">
        <v>86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468</v>
      </c>
      <c r="B1" s="2" t="s">
        <v>1</v>
      </c>
    </row>
    <row r="2" spans="1:6">
      <c r="B2" s="2" t="s">
        <v>2</v>
      </c>
      <c r="C2" s="2" t="s">
        <v>32</v>
      </c>
      <c r="D2" s="2" t="s">
        <v>86</v>
      </c>
      <c r="E2" s="2" t="s">
        <v>469</v>
      </c>
      <c r="F2" s="2" t="s">
        <v>470</v>
      </c>
    </row>
    <row r="3" spans="1:6">
      <c r="A3" s="3" t="s">
        <v>471</v>
      </c>
    </row>
    <row r="4" spans="1:6">
      <c r="A4" s="4" t="s">
        <v>472</v>
      </c>
      <c r="E4" s="7" t="n">
        <v>150000000</v>
      </c>
      <c r="F4" s="7" t="n">
        <v>150000000</v>
      </c>
    </row>
    <row r="5" spans="1:6">
      <c r="A5" s="4" t="s">
        <v>473</v>
      </c>
      <c r="B5" s="10" t="n">
        <v>4.9</v>
      </c>
    </row>
    <row r="6" spans="1:6">
      <c r="A6" s="4" t="s">
        <v>474</v>
      </c>
      <c r="B6" s="7" t="n">
        <v>136400000</v>
      </c>
    </row>
    <row r="7" spans="1:6">
      <c r="A7" s="4" t="s">
        <v>475</v>
      </c>
      <c r="B7" s="5" t="n">
        <v>119100000</v>
      </c>
    </row>
    <row r="8" spans="1:6">
      <c r="A8" s="3" t="s">
        <v>285</v>
      </c>
    </row>
    <row r="9" spans="1:6">
      <c r="A9" s="4" t="s">
        <v>476</v>
      </c>
      <c r="B9" s="7" t="n">
        <v>18500000</v>
      </c>
      <c r="C9" s="7" t="n">
        <v>23900000</v>
      </c>
      <c r="D9" s="7" t="n">
        <v>213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v>
      </c>
      <c r="B1" s="2" t="s">
        <v>1</v>
      </c>
    </row>
    <row r="2" spans="1:4">
      <c r="B2" s="2" t="s">
        <v>2</v>
      </c>
      <c r="C2" s="2" t="s">
        <v>32</v>
      </c>
      <c r="D2" s="2" t="s">
        <v>86</v>
      </c>
    </row>
    <row r="3" spans="1:4">
      <c r="A3" s="3" t="s">
        <v>123</v>
      </c>
    </row>
    <row r="4" spans="1:4">
      <c r="A4" s="4" t="s">
        <v>124</v>
      </c>
      <c r="B4" s="7" t="n">
        <v>250762</v>
      </c>
      <c r="C4" s="7" t="n">
        <v>176099</v>
      </c>
      <c r="D4" s="7" t="n">
        <v>215115</v>
      </c>
    </row>
    <row r="5" spans="1:4">
      <c r="A5" s="4" t="s">
        <v>125</v>
      </c>
      <c r="B5" s="5" t="n">
        <v>0</v>
      </c>
      <c r="C5" s="5" t="n">
        <v>190</v>
      </c>
      <c r="D5" s="5" t="n">
        <v>173</v>
      </c>
    </row>
    <row r="6" spans="1:4">
      <c r="A6" s="4" t="s">
        <v>126</v>
      </c>
      <c r="B6" s="5" t="n">
        <v>27</v>
      </c>
      <c r="C6" s="5" t="n">
        <v>621</v>
      </c>
      <c r="D6" s="5" t="n">
        <v>-3814</v>
      </c>
    </row>
    <row r="7" spans="1:4">
      <c r="A7" s="4" t="s">
        <v>127</v>
      </c>
      <c r="B7" s="5" t="n">
        <v>0</v>
      </c>
      <c r="C7" s="5" t="n">
        <v>4810</v>
      </c>
      <c r="D7" s="5" t="n">
        <v>0</v>
      </c>
    </row>
    <row r="8" spans="1:4">
      <c r="A8" s="4" t="s">
        <v>128</v>
      </c>
      <c r="B8" s="5" t="n">
        <v>0</v>
      </c>
      <c r="C8" s="5" t="n">
        <v>0</v>
      </c>
      <c r="D8" s="5" t="n">
        <v>285</v>
      </c>
    </row>
    <row r="9" spans="1:4">
      <c r="A9" s="4" t="s">
        <v>129</v>
      </c>
      <c r="B9" s="5" t="n">
        <v>250789</v>
      </c>
      <c r="C9" s="5" t="n">
        <v>181720</v>
      </c>
      <c r="D9" s="5" t="n">
        <v>211759</v>
      </c>
    </row>
    <row r="10" spans="1:4">
      <c r="A10" s="4" t="s">
        <v>130</v>
      </c>
      <c r="B10" s="5" t="n">
        <v>-5461</v>
      </c>
      <c r="C10" s="5" t="n">
        <v>-4575</v>
      </c>
      <c r="D10" s="5" t="n">
        <v>-2836</v>
      </c>
    </row>
    <row r="11" spans="1:4">
      <c r="A11" s="4" t="s">
        <v>131</v>
      </c>
      <c r="B11" s="7" t="n">
        <v>245328</v>
      </c>
      <c r="C11" s="7" t="n">
        <v>177145</v>
      </c>
      <c r="D11" s="7" t="n">
        <v>2089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7</v>
      </c>
      <c r="B1" s="2" t="s">
        <v>387</v>
      </c>
      <c r="C1" s="2" t="s">
        <v>1</v>
      </c>
    </row>
    <row r="2" spans="1:4">
      <c r="B2" s="2" t="s">
        <v>32</v>
      </c>
      <c r="C2" s="2" t="s">
        <v>2</v>
      </c>
      <c r="D2" s="2" t="s">
        <v>32</v>
      </c>
    </row>
    <row r="3" spans="1:4">
      <c r="A3" s="3" t="s">
        <v>289</v>
      </c>
    </row>
    <row r="4" spans="1:4">
      <c r="A4" s="4" t="s">
        <v>478</v>
      </c>
      <c r="B4" s="7" t="n">
        <v>9300</v>
      </c>
    </row>
    <row r="5" spans="1:4">
      <c r="A5" s="4" t="s">
        <v>479</v>
      </c>
      <c r="B5" s="5" t="n">
        <v>8000</v>
      </c>
    </row>
    <row r="6" spans="1:4">
      <c r="A6" s="4" t="s">
        <v>480</v>
      </c>
      <c r="B6" s="7" t="n">
        <v>4600</v>
      </c>
      <c r="D6" s="7" t="n">
        <v>4600</v>
      </c>
    </row>
    <row r="7" spans="1:4">
      <c r="A7" s="3" t="s">
        <v>481</v>
      </c>
    </row>
    <row r="8" spans="1:4">
      <c r="A8" s="5" t="n">
        <v>2017</v>
      </c>
      <c r="C8" s="7" t="n">
        <v>1749</v>
      </c>
    </row>
    <row r="9" spans="1:4">
      <c r="A9" s="5" t="n">
        <v>2018</v>
      </c>
      <c r="C9" s="5" t="n">
        <v>1669</v>
      </c>
    </row>
    <row r="10" spans="1:4">
      <c r="A10" s="5" t="n">
        <v>2019</v>
      </c>
      <c r="C10" s="5" t="n">
        <v>1597</v>
      </c>
    </row>
    <row r="11" spans="1:4">
      <c r="A11" s="5" t="n">
        <v>2020</v>
      </c>
      <c r="C11" s="5" t="n">
        <v>1538</v>
      </c>
    </row>
    <row r="12" spans="1:4">
      <c r="A12" s="5" t="n">
        <v>2021</v>
      </c>
      <c r="C12" s="5" t="n">
        <v>1479</v>
      </c>
    </row>
    <row r="13" spans="1:4">
      <c r="A13" s="4" t="s">
        <v>482</v>
      </c>
      <c r="C13" s="5" t="n">
        <v>6532</v>
      </c>
    </row>
    <row r="14" spans="1:4">
      <c r="A14" s="4" t="s">
        <v>483</v>
      </c>
    </row>
    <row r="15" spans="1:4">
      <c r="A15" s="3" t="s">
        <v>289</v>
      </c>
    </row>
    <row r="16" spans="1:4">
      <c r="A16" s="4" t="s">
        <v>484</v>
      </c>
      <c r="C16" s="5" t="n">
        <v>21500</v>
      </c>
    </row>
    <row r="17" spans="1:4">
      <c r="A17" s="4" t="s">
        <v>485</v>
      </c>
      <c r="C17" s="5" t="n">
        <v>1700</v>
      </c>
      <c r="D17" s="5" t="n">
        <v>1500</v>
      </c>
    </row>
    <row r="18" spans="1:4">
      <c r="A18" s="4" t="s">
        <v>486</v>
      </c>
      <c r="C18" s="5" t="n">
        <v>900</v>
      </c>
      <c r="D18" s="5" t="n">
        <v>900</v>
      </c>
    </row>
    <row r="19" spans="1:4">
      <c r="A19" s="4" t="s">
        <v>487</v>
      </c>
      <c r="C19" s="7" t="n">
        <v>100</v>
      </c>
      <c r="D19" s="7" t="n">
        <v>1000</v>
      </c>
    </row>
    <row r="20" spans="1:4">
      <c r="A20" s="4" t="s">
        <v>488</v>
      </c>
      <c r="B20" s="4" t="s">
        <v>489</v>
      </c>
      <c r="C20" s="4" t="s">
        <v>490</v>
      </c>
      <c r="D20" s="4" t="s">
        <v>489</v>
      </c>
    </row>
    <row r="21" spans="1:4">
      <c r="A21" s="4" t="s">
        <v>491</v>
      </c>
    </row>
    <row r="22" spans="1:4">
      <c r="A22" s="3" t="s">
        <v>289</v>
      </c>
    </row>
    <row r="23" spans="1:4">
      <c r="A23" s="4" t="s">
        <v>484</v>
      </c>
      <c r="C23" s="7" t="n">
        <v>1700</v>
      </c>
    </row>
    <row r="24" spans="1:4">
      <c r="A24" s="4" t="s">
        <v>492</v>
      </c>
    </row>
    <row r="25" spans="1:4">
      <c r="A25" s="3" t="s">
        <v>289</v>
      </c>
    </row>
    <row r="26" spans="1:4">
      <c r="A26" s="4" t="s">
        <v>484</v>
      </c>
      <c r="C26" s="7" t="n">
        <v>198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34"/>
    <col customWidth="1" max="7" min="7" width="21"/>
    <col customWidth="1" max="8" min="8" width="34"/>
    <col customWidth="1" max="9" min="9" width="28"/>
    <col customWidth="1" max="10" min="10" width="34"/>
    <col customWidth="1" max="11" min="11" width="34"/>
  </cols>
  <sheetData>
    <row r="1" spans="1:11">
      <c r="A1" s="1" t="s">
        <v>493</v>
      </c>
      <c r="B1" s="2" t="s">
        <v>494</v>
      </c>
      <c r="C1" s="2" t="s">
        <v>495</v>
      </c>
      <c r="D1" s="2" t="s">
        <v>496</v>
      </c>
      <c r="E1" s="2" t="s">
        <v>391</v>
      </c>
      <c r="F1" s="2" t="s">
        <v>497</v>
      </c>
      <c r="G1" s="2" t="s">
        <v>498</v>
      </c>
      <c r="H1" s="2" t="s">
        <v>499</v>
      </c>
      <c r="I1" s="2" t="s">
        <v>500</v>
      </c>
      <c r="J1" s="2" t="s">
        <v>497</v>
      </c>
      <c r="K1" s="2" t="s">
        <v>499</v>
      </c>
    </row>
    <row r="2" spans="1:11">
      <c r="A2" s="3" t="s">
        <v>501</v>
      </c>
    </row>
    <row r="3" spans="1:11">
      <c r="A3" s="4" t="s">
        <v>502</v>
      </c>
      <c r="I3" s="7" t="n">
        <v>15500</v>
      </c>
      <c r="K3" s="7" t="n">
        <v>1872000</v>
      </c>
    </row>
    <row r="4" spans="1:11">
      <c r="A4" s="4" t="s">
        <v>503</v>
      </c>
      <c r="K4" s="7" t="n">
        <v>56300</v>
      </c>
    </row>
    <row r="5" spans="1:11">
      <c r="A5" s="4" t="s">
        <v>504</v>
      </c>
      <c r="H5" s="4" t="s">
        <v>505</v>
      </c>
    </row>
    <row r="6" spans="1:11">
      <c r="A6" s="4" t="s">
        <v>506</v>
      </c>
      <c r="I6" s="5" t="n">
        <v>1</v>
      </c>
    </row>
    <row r="7" spans="1:11">
      <c r="A7" s="4" t="s">
        <v>383</v>
      </c>
      <c r="H7" s="5" t="n">
        <v>173</v>
      </c>
      <c r="K7" s="5" t="n">
        <v>173</v>
      </c>
    </row>
    <row r="8" spans="1:11">
      <c r="A8" s="4" t="s">
        <v>384</v>
      </c>
      <c r="H8" s="5" t="n">
        <v>81</v>
      </c>
      <c r="K8" s="5" t="n">
        <v>81</v>
      </c>
    </row>
    <row r="9" spans="1:11">
      <c r="A9" s="4" t="s">
        <v>507</v>
      </c>
      <c r="H9" s="7" t="n">
        <v>717576</v>
      </c>
      <c r="I9" s="7" t="n">
        <v>717137</v>
      </c>
      <c r="K9" s="7" t="n">
        <v>717576</v>
      </c>
    </row>
    <row r="10" spans="1:11">
      <c r="A10" s="4" t="s">
        <v>508</v>
      </c>
      <c r="H10" s="5" t="n">
        <v>156306</v>
      </c>
      <c r="I10" s="5" t="n">
        <v>132465</v>
      </c>
      <c r="K10" s="7" t="n">
        <v>156306</v>
      </c>
    </row>
    <row r="11" spans="1:11">
      <c r="A11" s="4" t="s">
        <v>98</v>
      </c>
      <c r="H11" s="5" t="n">
        <v>98529</v>
      </c>
      <c r="I11" s="5" t="n">
        <v>103433</v>
      </c>
      <c r="J11" s="7" t="n">
        <v>103291</v>
      </c>
    </row>
    <row r="12" spans="1:11">
      <c r="A12" s="4" t="s">
        <v>509</v>
      </c>
      <c r="H12" s="5" t="n">
        <v>1400</v>
      </c>
      <c r="I12" s="5" t="n">
        <v>500</v>
      </c>
      <c r="J12" s="5" t="n">
        <v>5700</v>
      </c>
    </row>
    <row r="13" spans="1:11">
      <c r="A13" s="4" t="s">
        <v>510</v>
      </c>
    </row>
    <row r="14" spans="1:11">
      <c r="A14" s="3" t="s">
        <v>501</v>
      </c>
    </row>
    <row r="15" spans="1:11">
      <c r="A15" s="4" t="s">
        <v>502</v>
      </c>
      <c r="E15" s="7" t="n">
        <v>350000</v>
      </c>
    </row>
    <row r="16" spans="1:11">
      <c r="A16" s="4" t="s">
        <v>503</v>
      </c>
      <c r="E16" s="5" t="n">
        <v>9200</v>
      </c>
    </row>
    <row r="17" spans="1:11">
      <c r="A17" s="4" t="s">
        <v>511</v>
      </c>
    </row>
    <row r="18" spans="1:11">
      <c r="A18" s="3" t="s">
        <v>501</v>
      </c>
    </row>
    <row r="19" spans="1:11">
      <c r="A19" s="4" t="s">
        <v>502</v>
      </c>
      <c r="H19" s="5" t="n">
        <v>72000</v>
      </c>
    </row>
    <row r="20" spans="1:11">
      <c r="A20" s="4" t="s">
        <v>503</v>
      </c>
      <c r="H20" s="5" t="n">
        <v>200</v>
      </c>
    </row>
    <row r="21" spans="1:11">
      <c r="A21" s="4" t="s">
        <v>512</v>
      </c>
    </row>
    <row r="22" spans="1:11">
      <c r="A22" s="3" t="s">
        <v>501</v>
      </c>
    </row>
    <row r="23" spans="1:11">
      <c r="A23" s="4" t="s">
        <v>502</v>
      </c>
      <c r="D23" s="7" t="n">
        <v>985000</v>
      </c>
    </row>
    <row r="24" spans="1:11">
      <c r="A24" s="4" t="s">
        <v>503</v>
      </c>
      <c r="D24" s="7" t="n">
        <v>50100</v>
      </c>
    </row>
    <row r="25" spans="1:11">
      <c r="A25" s="4" t="s">
        <v>383</v>
      </c>
      <c r="D25" s="5" t="n">
        <v>9</v>
      </c>
    </row>
    <row r="26" spans="1:11">
      <c r="A26" s="4" t="s">
        <v>384</v>
      </c>
      <c r="D26" s="5" t="n">
        <v>7</v>
      </c>
    </row>
    <row r="27" spans="1:11">
      <c r="A27" s="4" t="s">
        <v>164</v>
      </c>
      <c r="D27" s="4" t="s">
        <v>513</v>
      </c>
    </row>
    <row r="28" spans="1:11">
      <c r="A28" s="4" t="s">
        <v>514</v>
      </c>
    </row>
    <row r="29" spans="1:11">
      <c r="A29" s="3" t="s">
        <v>501</v>
      </c>
    </row>
    <row r="30" spans="1:11">
      <c r="A30" s="4" t="s">
        <v>502</v>
      </c>
      <c r="B30" s="7" t="n">
        <v>207500</v>
      </c>
    </row>
    <row r="31" spans="1:11">
      <c r="A31" s="4" t="s">
        <v>503</v>
      </c>
      <c r="B31" s="7" t="n">
        <v>1600</v>
      </c>
    </row>
    <row r="32" spans="1:11">
      <c r="A32" s="4" t="s">
        <v>383</v>
      </c>
      <c r="B32" s="5" t="n">
        <v>4</v>
      </c>
    </row>
    <row r="33" spans="1:11">
      <c r="A33" s="4" t="s">
        <v>384</v>
      </c>
      <c r="B33" s="5" t="n">
        <v>3</v>
      </c>
    </row>
    <row r="34" spans="1:11">
      <c r="A34" s="4" t="s">
        <v>515</v>
      </c>
    </row>
    <row r="35" spans="1:11">
      <c r="A35" s="3" t="s">
        <v>501</v>
      </c>
    </row>
    <row r="36" spans="1:11">
      <c r="A36" s="4" t="s">
        <v>502</v>
      </c>
      <c r="C36" s="7" t="n">
        <v>118500</v>
      </c>
    </row>
    <row r="37" spans="1:11">
      <c r="A37" s="4" t="s">
        <v>503</v>
      </c>
      <c r="C37" s="7" t="n">
        <v>200</v>
      </c>
    </row>
    <row r="38" spans="1:11">
      <c r="A38" s="4" t="s">
        <v>516</v>
      </c>
    </row>
    <row r="39" spans="1:11">
      <c r="A39" s="3" t="s">
        <v>501</v>
      </c>
    </row>
    <row r="40" spans="1:11">
      <c r="A40" s="4" t="s">
        <v>502</v>
      </c>
      <c r="J40" s="5" t="n">
        <v>123500</v>
      </c>
    </row>
    <row r="41" spans="1:11">
      <c r="A41" s="4" t="s">
        <v>503</v>
      </c>
      <c r="F41" s="7" t="n">
        <v>1100</v>
      </c>
      <c r="J41" s="7" t="n">
        <v>1100</v>
      </c>
    </row>
    <row r="42" spans="1:11">
      <c r="A42" s="4" t="s">
        <v>383</v>
      </c>
      <c r="F42" s="5" t="n">
        <v>8</v>
      </c>
      <c r="J42" s="5" t="n">
        <v>8</v>
      </c>
    </row>
    <row r="43" spans="1:11">
      <c r="A43" s="4" t="s">
        <v>384</v>
      </c>
      <c r="F43" s="5" t="n">
        <v>4</v>
      </c>
      <c r="J43" s="5" t="n">
        <v>4</v>
      </c>
    </row>
    <row r="44" spans="1:11">
      <c r="A44" s="4" t="s">
        <v>517</v>
      </c>
    </row>
    <row r="45" spans="1:11">
      <c r="A45" s="3" t="s">
        <v>501</v>
      </c>
    </row>
    <row r="46" spans="1:11">
      <c r="A46" s="4" t="s">
        <v>503</v>
      </c>
      <c r="F46" s="7" t="n">
        <v>600</v>
      </c>
      <c r="J46" s="7" t="n">
        <v>600</v>
      </c>
    </row>
    <row r="47" spans="1:11">
      <c r="A47" s="4" t="s">
        <v>518</v>
      </c>
      <c r="F47" s="5" t="n">
        <v>2</v>
      </c>
      <c r="J47" s="5" t="n">
        <v>2</v>
      </c>
    </row>
    <row r="48" spans="1:11">
      <c r="A48" s="4" t="s">
        <v>519</v>
      </c>
      <c r="F48" s="7" t="n">
        <v>93100</v>
      </c>
      <c r="J48" s="7" t="n">
        <v>93100</v>
      </c>
    </row>
    <row r="49" spans="1:11">
      <c r="A49" s="4" t="s">
        <v>520</v>
      </c>
      <c r="F49" s="7" t="n">
        <v>39000</v>
      </c>
    </row>
    <row r="50" spans="1:11">
      <c r="A50" s="4" t="s">
        <v>521</v>
      </c>
    </row>
    <row r="51" spans="1:11">
      <c r="A51" s="3" t="s">
        <v>501</v>
      </c>
    </row>
    <row r="52" spans="1:11">
      <c r="A52" s="4" t="s">
        <v>522</v>
      </c>
      <c r="H52" s="5" t="n">
        <v>23800</v>
      </c>
    </row>
    <row r="53" spans="1:11">
      <c r="A53" s="4" t="s">
        <v>523</v>
      </c>
      <c r="H53" s="7" t="n">
        <v>4400</v>
      </c>
    </row>
    <row r="54" spans="1:11">
      <c r="A54" s="4" t="s">
        <v>524</v>
      </c>
    </row>
    <row r="55" spans="1:11">
      <c r="A55" s="3" t="s">
        <v>501</v>
      </c>
    </row>
    <row r="56" spans="1:11">
      <c r="A56" s="4" t="s">
        <v>503</v>
      </c>
      <c r="G56" s="7" t="n">
        <v>200</v>
      </c>
    </row>
    <row r="57" spans="1:11">
      <c r="A57" s="4" t="s">
        <v>519</v>
      </c>
      <c r="G57" s="5" t="n">
        <v>83400</v>
      </c>
    </row>
    <row r="58" spans="1:11">
      <c r="A58" s="4" t="s">
        <v>525</v>
      </c>
      <c r="G58" s="7" t="n">
        <v>14000</v>
      </c>
    </row>
    <row r="59" spans="1:11">
      <c r="A59" s="4" t="s">
        <v>437</v>
      </c>
    </row>
    <row r="60" spans="1:11">
      <c r="A60" s="3" t="s">
        <v>501</v>
      </c>
    </row>
    <row r="61" spans="1:11">
      <c r="A61" s="4" t="s">
        <v>526</v>
      </c>
      <c r="H61" s="4" t="s">
        <v>411</v>
      </c>
    </row>
    <row r="62" spans="1:11">
      <c r="A62" s="4" t="s">
        <v>440</v>
      </c>
    </row>
    <row r="63" spans="1:11">
      <c r="A63" s="3" t="s">
        <v>501</v>
      </c>
    </row>
    <row r="64" spans="1:11">
      <c r="A64" s="4" t="s">
        <v>526</v>
      </c>
      <c r="H64" s="4" t="s">
        <v>527</v>
      </c>
    </row>
    <row r="65" spans="1:11">
      <c r="A65" s="4" t="s">
        <v>528</v>
      </c>
    </row>
    <row r="66" spans="1:11">
      <c r="A66" s="3" t="s">
        <v>501</v>
      </c>
    </row>
    <row r="67" spans="1:11">
      <c r="A67" s="4" t="s">
        <v>526</v>
      </c>
      <c r="H67" s="4" t="s">
        <v>529</v>
      </c>
    </row>
    <row r="68" spans="1:11">
      <c r="A68" s="4" t="s">
        <v>530</v>
      </c>
    </row>
    <row r="69" spans="1:11">
      <c r="A69" s="3" t="s">
        <v>501</v>
      </c>
    </row>
    <row r="70" spans="1:11">
      <c r="A70" s="4" t="s">
        <v>526</v>
      </c>
      <c r="H70" s="4" t="s">
        <v>505</v>
      </c>
    </row>
    <row r="71" spans="1:11">
      <c r="A71" s="4" t="s">
        <v>531</v>
      </c>
    </row>
    <row r="72" spans="1:11">
      <c r="A72" s="3" t="s">
        <v>501</v>
      </c>
    </row>
    <row r="73" spans="1:11">
      <c r="A73" s="4" t="s">
        <v>532</v>
      </c>
      <c r="E73" s="7" t="n">
        <v>272700</v>
      </c>
    </row>
    <row r="74" spans="1:11">
      <c r="A74" s="4" t="s">
        <v>504</v>
      </c>
      <c r="E74" s="4" t="s">
        <v>529</v>
      </c>
    </row>
    <row r="75" spans="1:11">
      <c r="A75" s="4" t="s">
        <v>533</v>
      </c>
    </row>
    <row r="76" spans="1:11">
      <c r="A76" s="3" t="s">
        <v>501</v>
      </c>
    </row>
    <row r="77" spans="1:11">
      <c r="A77" s="4" t="s">
        <v>504</v>
      </c>
      <c r="H77" s="4" t="s">
        <v>505</v>
      </c>
    </row>
    <row r="78" spans="1:11">
      <c r="A78" s="4" t="s">
        <v>534</v>
      </c>
    </row>
    <row r="79" spans="1:11">
      <c r="A79" s="3" t="s">
        <v>501</v>
      </c>
    </row>
    <row r="80" spans="1:11">
      <c r="A80" s="4" t="s">
        <v>504</v>
      </c>
      <c r="H80" s="4" t="s">
        <v>529</v>
      </c>
    </row>
    <row r="81" spans="1:11">
      <c r="A81" s="4" t="s">
        <v>535</v>
      </c>
    </row>
    <row r="82" spans="1:11">
      <c r="A82" s="3" t="s">
        <v>501</v>
      </c>
    </row>
    <row r="83" spans="1:11">
      <c r="A83" s="4" t="s">
        <v>507</v>
      </c>
      <c r="I83" s="5" t="n">
        <v>-12500</v>
      </c>
    </row>
    <row r="84" spans="1:11">
      <c r="A84" s="4" t="s">
        <v>508</v>
      </c>
      <c r="I84" s="5" t="n">
        <v>-3400</v>
      </c>
    </row>
    <row r="85" spans="1:11">
      <c r="A85" s="4" t="s">
        <v>536</v>
      </c>
      <c r="I85" s="5" t="n">
        <v>58300</v>
      </c>
    </row>
    <row r="86" spans="1:11">
      <c r="A86" s="4" t="s">
        <v>537</v>
      </c>
      <c r="I86" s="5" t="n">
        <v>-42200</v>
      </c>
    </row>
    <row r="87" spans="1:11">
      <c r="A87" s="4" t="s">
        <v>98</v>
      </c>
      <c r="I87" s="5" t="n">
        <v>-700</v>
      </c>
    </row>
    <row r="88" spans="1:11">
      <c r="A88" s="4" t="s">
        <v>538</v>
      </c>
      <c r="I88" s="7" t="n">
        <v>-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540</v>
      </c>
      <c r="D1" s="2" t="s">
        <v>32</v>
      </c>
      <c r="E1" s="2" t="s">
        <v>86</v>
      </c>
    </row>
    <row r="2" spans="1:5">
      <c r="A2" s="3" t="s">
        <v>501</v>
      </c>
    </row>
    <row r="3" spans="1:5">
      <c r="A3" s="4" t="s">
        <v>536</v>
      </c>
      <c r="E3" s="7" t="n">
        <v>848315</v>
      </c>
    </row>
    <row r="4" spans="1:5">
      <c r="A4" s="4" t="s">
        <v>541</v>
      </c>
      <c r="B4" s="7" t="n">
        <v>1990746</v>
      </c>
      <c r="D4" s="7" t="n">
        <v>1931093</v>
      </c>
      <c r="E4" s="5" t="n">
        <v>1964553</v>
      </c>
    </row>
    <row r="5" spans="1:5">
      <c r="A5" s="4" t="s">
        <v>510</v>
      </c>
    </row>
    <row r="6" spans="1:5">
      <c r="A6" s="3" t="s">
        <v>501</v>
      </c>
    </row>
    <row r="7" spans="1:5">
      <c r="A7" s="4" t="s">
        <v>542</v>
      </c>
      <c r="C7" s="7" t="n">
        <v>5111</v>
      </c>
    </row>
    <row r="8" spans="1:5">
      <c r="A8" s="4" t="s">
        <v>415</v>
      </c>
      <c r="C8" s="5" t="n">
        <v>17629</v>
      </c>
    </row>
    <row r="9" spans="1:5">
      <c r="A9" s="4" t="s">
        <v>38</v>
      </c>
      <c r="C9" s="5" t="n">
        <v>6518</v>
      </c>
    </row>
    <row r="10" spans="1:5">
      <c r="A10" s="4" t="s">
        <v>543</v>
      </c>
      <c r="C10" s="5" t="n">
        <v>5964</v>
      </c>
    </row>
    <row r="11" spans="1:5">
      <c r="A11" s="4" t="s">
        <v>536</v>
      </c>
      <c r="C11" s="5" t="n">
        <v>272686</v>
      </c>
    </row>
    <row r="12" spans="1:5">
      <c r="A12" s="4" t="s">
        <v>508</v>
      </c>
      <c r="C12" s="5" t="n">
        <v>23400</v>
      </c>
    </row>
    <row r="13" spans="1:5">
      <c r="A13" s="4" t="s">
        <v>544</v>
      </c>
      <c r="C13" s="5" t="n">
        <v>619</v>
      </c>
    </row>
    <row r="14" spans="1:5">
      <c r="A14" s="4" t="s">
        <v>52</v>
      </c>
      <c r="C14" s="5" t="n">
        <v>-7414</v>
      </c>
    </row>
    <row r="15" spans="1:5">
      <c r="A15" s="4" t="s">
        <v>545</v>
      </c>
      <c r="C15" s="5" t="n">
        <v>-115</v>
      </c>
    </row>
    <row r="16" spans="1:5">
      <c r="A16" s="4" t="s">
        <v>546</v>
      </c>
      <c r="C16" s="5" t="n">
        <v>-16991</v>
      </c>
    </row>
    <row r="17" spans="1:5">
      <c r="A17" s="4" t="s">
        <v>547</v>
      </c>
      <c r="C17" s="5" t="n">
        <v>-1669</v>
      </c>
    </row>
    <row r="18" spans="1:5">
      <c r="A18" s="4" t="s">
        <v>548</v>
      </c>
      <c r="C18" s="5" t="n">
        <v>305738</v>
      </c>
    </row>
    <row r="19" spans="1:5">
      <c r="A19" s="4" t="s">
        <v>541</v>
      </c>
      <c r="C19" s="5" t="n">
        <v>53427</v>
      </c>
    </row>
    <row r="20" spans="1:5">
      <c r="A20" s="4" t="s">
        <v>133</v>
      </c>
      <c r="C20" s="7" t="n">
        <v>359165</v>
      </c>
    </row>
    <row r="21" spans="1:5">
      <c r="A21" s="4" t="s">
        <v>514</v>
      </c>
    </row>
    <row r="22" spans="1:5">
      <c r="A22" s="3" t="s">
        <v>501</v>
      </c>
    </row>
    <row r="23" spans="1:5">
      <c r="A23" s="4" t="s">
        <v>415</v>
      </c>
      <c r="E23" s="5" t="n">
        <v>0</v>
      </c>
    </row>
    <row r="24" spans="1:5">
      <c r="A24" s="4" t="s">
        <v>38</v>
      </c>
      <c r="E24" s="5" t="n">
        <v>476</v>
      </c>
    </row>
    <row r="25" spans="1:5">
      <c r="A25" s="4" t="s">
        <v>549</v>
      </c>
      <c r="E25" s="5" t="n">
        <v>1954</v>
      </c>
    </row>
    <row r="26" spans="1:5">
      <c r="A26" s="4" t="s">
        <v>543</v>
      </c>
      <c r="E26" s="5" t="n">
        <v>23462</v>
      </c>
    </row>
    <row r="27" spans="1:5">
      <c r="A27" s="4" t="s">
        <v>508</v>
      </c>
      <c r="E27" s="5" t="n">
        <v>675</v>
      </c>
    </row>
    <row r="28" spans="1:5">
      <c r="A28" s="4" t="s">
        <v>536</v>
      </c>
      <c r="E28" s="5" t="n">
        <v>125925</v>
      </c>
    </row>
    <row r="29" spans="1:5">
      <c r="A29" s="4" t="s">
        <v>544</v>
      </c>
      <c r="E29" s="5" t="n">
        <v>0</v>
      </c>
    </row>
    <row r="30" spans="1:5">
      <c r="A30" s="4" t="s">
        <v>550</v>
      </c>
      <c r="E30" s="5" t="n">
        <v>0</v>
      </c>
    </row>
    <row r="31" spans="1:5">
      <c r="A31" s="4" t="s">
        <v>52</v>
      </c>
      <c r="E31" s="5" t="n">
        <v>-2085</v>
      </c>
    </row>
    <row r="32" spans="1:5">
      <c r="A32" s="4" t="s">
        <v>551</v>
      </c>
      <c r="E32" s="5" t="n">
        <v>-1914</v>
      </c>
    </row>
    <row r="33" spans="1:5">
      <c r="A33" s="4" t="s">
        <v>63</v>
      </c>
      <c r="E33" s="5" t="n">
        <v>0</v>
      </c>
    </row>
    <row r="34" spans="1:5">
      <c r="A34" s="4" t="s">
        <v>547</v>
      </c>
      <c r="E34" s="5" t="n">
        <v>0</v>
      </c>
    </row>
    <row r="35" spans="1:5">
      <c r="A35" s="4" t="s">
        <v>548</v>
      </c>
      <c r="E35" s="5" t="n">
        <v>148493</v>
      </c>
    </row>
    <row r="36" spans="1:5">
      <c r="A36" s="4" t="s">
        <v>541</v>
      </c>
      <c r="E36" s="5" t="n">
        <v>57398</v>
      </c>
    </row>
    <row r="37" spans="1:5">
      <c r="A37" s="4" t="s">
        <v>133</v>
      </c>
      <c r="E37" s="5" t="n">
        <v>205891</v>
      </c>
    </row>
    <row r="38" spans="1:5">
      <c r="A38" s="4" t="s">
        <v>515</v>
      </c>
    </row>
    <row r="39" spans="1:5">
      <c r="A39" s="3" t="s">
        <v>501</v>
      </c>
    </row>
    <row r="40" spans="1:5">
      <c r="A40" s="4" t="s">
        <v>415</v>
      </c>
      <c r="E40" s="5" t="n">
        <v>0</v>
      </c>
    </row>
    <row r="41" spans="1:5">
      <c r="A41" s="4" t="s">
        <v>38</v>
      </c>
      <c r="E41" s="5" t="n">
        <v>67</v>
      </c>
    </row>
    <row r="42" spans="1:5">
      <c r="A42" s="4" t="s">
        <v>549</v>
      </c>
      <c r="E42" s="5" t="n">
        <v>482</v>
      </c>
    </row>
    <row r="43" spans="1:5">
      <c r="A43" s="4" t="s">
        <v>543</v>
      </c>
      <c r="E43" s="5" t="n">
        <v>8300</v>
      </c>
    </row>
    <row r="44" spans="1:5">
      <c r="A44" s="4" t="s">
        <v>508</v>
      </c>
      <c r="E44" s="5" t="n">
        <v>0</v>
      </c>
    </row>
    <row r="45" spans="1:5">
      <c r="A45" s="4" t="s">
        <v>536</v>
      </c>
      <c r="E45" s="5" t="n">
        <v>70375</v>
      </c>
    </row>
    <row r="46" spans="1:5">
      <c r="A46" s="4" t="s">
        <v>544</v>
      </c>
      <c r="E46" s="5" t="n">
        <v>0</v>
      </c>
    </row>
    <row r="47" spans="1:5">
      <c r="A47" s="4" t="s">
        <v>550</v>
      </c>
      <c r="E47" s="5" t="n">
        <v>0</v>
      </c>
    </row>
    <row r="48" spans="1:5">
      <c r="A48" s="4" t="s">
        <v>52</v>
      </c>
      <c r="E48" s="5" t="n">
        <v>-277</v>
      </c>
    </row>
    <row r="49" spans="1:5">
      <c r="A49" s="4" t="s">
        <v>551</v>
      </c>
      <c r="E49" s="5" t="n">
        <v>-481</v>
      </c>
    </row>
    <row r="50" spans="1:5">
      <c r="A50" s="4" t="s">
        <v>63</v>
      </c>
      <c r="E50" s="5" t="n">
        <v>0</v>
      </c>
    </row>
    <row r="51" spans="1:5">
      <c r="A51" s="4" t="s">
        <v>547</v>
      </c>
      <c r="E51" s="5" t="n">
        <v>-1200</v>
      </c>
    </row>
    <row r="52" spans="1:5">
      <c r="A52" s="4" t="s">
        <v>548</v>
      </c>
      <c r="E52" s="5" t="n">
        <v>77266</v>
      </c>
    </row>
    <row r="53" spans="1:5">
      <c r="A53" s="4" t="s">
        <v>541</v>
      </c>
      <c r="E53" s="5" t="n">
        <v>41024</v>
      </c>
    </row>
    <row r="54" spans="1:5">
      <c r="A54" s="4" t="s">
        <v>133</v>
      </c>
      <c r="E54" s="5" t="n">
        <v>118290</v>
      </c>
    </row>
    <row r="55" spans="1:5">
      <c r="A55" s="4" t="s">
        <v>512</v>
      </c>
    </row>
    <row r="56" spans="1:5">
      <c r="A56" s="3" t="s">
        <v>501</v>
      </c>
    </row>
    <row r="57" spans="1:5">
      <c r="A57" s="4" t="s">
        <v>415</v>
      </c>
      <c r="E57" s="5" t="n">
        <v>38542</v>
      </c>
    </row>
    <row r="58" spans="1:5">
      <c r="A58" s="4" t="s">
        <v>38</v>
      </c>
      <c r="E58" s="5" t="n">
        <v>19890</v>
      </c>
    </row>
    <row r="59" spans="1:5">
      <c r="A59" s="4" t="s">
        <v>549</v>
      </c>
      <c r="E59" s="5" t="n">
        <v>1204</v>
      </c>
    </row>
    <row r="60" spans="1:5">
      <c r="A60" s="4" t="s">
        <v>543</v>
      </c>
      <c r="E60" s="5" t="n">
        <v>46600</v>
      </c>
    </row>
    <row r="61" spans="1:5">
      <c r="A61" s="4" t="s">
        <v>508</v>
      </c>
      <c r="E61" s="5" t="n">
        <v>13700</v>
      </c>
    </row>
    <row r="62" spans="1:5">
      <c r="A62" s="4" t="s">
        <v>536</v>
      </c>
      <c r="E62" s="5" t="n">
        <v>564100</v>
      </c>
    </row>
    <row r="63" spans="1:5">
      <c r="A63" s="4" t="s">
        <v>544</v>
      </c>
      <c r="E63" s="5" t="n">
        <v>20352</v>
      </c>
    </row>
    <row r="64" spans="1:5">
      <c r="A64" s="4" t="s">
        <v>550</v>
      </c>
      <c r="E64" s="5" t="n">
        <v>83200</v>
      </c>
    </row>
    <row r="65" spans="1:5">
      <c r="A65" s="4" t="s">
        <v>52</v>
      </c>
      <c r="E65" s="5" t="n">
        <v>-8351</v>
      </c>
    </row>
    <row r="66" spans="1:5">
      <c r="A66" s="4" t="s">
        <v>551</v>
      </c>
      <c r="E66" s="5" t="n">
        <v>-1140</v>
      </c>
    </row>
    <row r="67" spans="1:5">
      <c r="A67" s="4" t="s">
        <v>63</v>
      </c>
      <c r="E67" s="5" t="n">
        <v>-261291</v>
      </c>
    </row>
    <row r="68" spans="1:5">
      <c r="A68" s="4" t="s">
        <v>547</v>
      </c>
      <c r="E68" s="5" t="n">
        <v>-17263</v>
      </c>
    </row>
    <row r="69" spans="1:5">
      <c r="A69" s="4" t="s">
        <v>548</v>
      </c>
      <c r="E69" s="5" t="n">
        <v>499543</v>
      </c>
    </row>
    <row r="70" spans="1:5">
      <c r="A70" s="4" t="s">
        <v>541</v>
      </c>
      <c r="E70" s="5" t="n">
        <v>535694</v>
      </c>
    </row>
    <row r="71" spans="1:5">
      <c r="A71" s="4" t="s">
        <v>133</v>
      </c>
      <c r="E71" s="5" t="n">
        <v>1035237</v>
      </c>
    </row>
    <row r="72" spans="1:5">
      <c r="A72" s="4" t="s">
        <v>516</v>
      </c>
    </row>
    <row r="73" spans="1:5">
      <c r="A73" s="3" t="s">
        <v>501</v>
      </c>
    </row>
    <row r="74" spans="1:5">
      <c r="A74" s="4" t="s">
        <v>415</v>
      </c>
      <c r="E74" s="5" t="n">
        <v>0</v>
      </c>
    </row>
    <row r="75" spans="1:5">
      <c r="A75" s="4" t="s">
        <v>38</v>
      </c>
      <c r="E75" s="5" t="n">
        <v>79</v>
      </c>
    </row>
    <row r="76" spans="1:5">
      <c r="A76" s="4" t="s">
        <v>549</v>
      </c>
      <c r="E76" s="5" t="n">
        <v>2561</v>
      </c>
    </row>
    <row r="77" spans="1:5">
      <c r="A77" s="4" t="s">
        <v>543</v>
      </c>
      <c r="E77" s="5" t="n">
        <v>8352</v>
      </c>
    </row>
    <row r="78" spans="1:5">
      <c r="A78" s="4" t="s">
        <v>508</v>
      </c>
      <c r="E78" s="5" t="n">
        <v>225</v>
      </c>
    </row>
    <row r="79" spans="1:5">
      <c r="A79" s="4" t="s">
        <v>536</v>
      </c>
      <c r="E79" s="5" t="n">
        <v>87915</v>
      </c>
    </row>
    <row r="80" spans="1:5">
      <c r="A80" s="4" t="s">
        <v>544</v>
      </c>
      <c r="E80" s="5" t="n">
        <v>1500</v>
      </c>
    </row>
    <row r="81" spans="1:5">
      <c r="A81" s="4" t="s">
        <v>550</v>
      </c>
      <c r="E81" s="5" t="n">
        <v>0</v>
      </c>
    </row>
    <row r="82" spans="1:5">
      <c r="A82" s="4" t="s">
        <v>52</v>
      </c>
      <c r="E82" s="5" t="n">
        <v>-1143</v>
      </c>
    </row>
    <row r="83" spans="1:5">
      <c r="A83" s="4" t="s">
        <v>551</v>
      </c>
      <c r="E83" s="5" t="n">
        <v>-2554</v>
      </c>
    </row>
    <row r="84" spans="1:5">
      <c r="A84" s="4" t="s">
        <v>63</v>
      </c>
      <c r="E84" s="5" t="n">
        <v>0</v>
      </c>
    </row>
    <row r="85" spans="1:5">
      <c r="A85" s="4" t="s">
        <v>547</v>
      </c>
      <c r="E85" s="5" t="n">
        <v>0</v>
      </c>
    </row>
    <row r="86" spans="1:5">
      <c r="A86" s="4" t="s">
        <v>548</v>
      </c>
      <c r="E86" s="5" t="n">
        <v>96935</v>
      </c>
    </row>
    <row r="87" spans="1:5">
      <c r="A87" s="4" t="s">
        <v>541</v>
      </c>
      <c r="E87" s="5" t="n">
        <v>25501</v>
      </c>
    </row>
    <row r="88" spans="1:5">
      <c r="A88" s="4" t="s">
        <v>133</v>
      </c>
      <c r="E88" s="5" t="n">
        <v>122436</v>
      </c>
    </row>
    <row r="89" spans="1:5">
      <c r="A89" s="4" t="s">
        <v>552</v>
      </c>
    </row>
    <row r="90" spans="1:5">
      <c r="A90" s="3" t="s">
        <v>501</v>
      </c>
    </row>
    <row r="91" spans="1:5">
      <c r="A91" s="4" t="s">
        <v>415</v>
      </c>
      <c r="E91" s="5" t="n">
        <v>38542</v>
      </c>
    </row>
    <row r="92" spans="1:5">
      <c r="A92" s="4" t="s">
        <v>38</v>
      </c>
      <c r="E92" s="5" t="n">
        <v>20512</v>
      </c>
    </row>
    <row r="93" spans="1:5">
      <c r="A93" s="4" t="s">
        <v>549</v>
      </c>
      <c r="E93" s="5" t="n">
        <v>6201</v>
      </c>
    </row>
    <row r="94" spans="1:5">
      <c r="A94" s="4" t="s">
        <v>543</v>
      </c>
      <c r="E94" s="5" t="n">
        <v>86714</v>
      </c>
    </row>
    <row r="95" spans="1:5">
      <c r="A95" s="4" t="s">
        <v>508</v>
      </c>
      <c r="E95" s="5" t="n">
        <v>14600</v>
      </c>
    </row>
    <row r="96" spans="1:5">
      <c r="A96" s="4" t="s">
        <v>536</v>
      </c>
      <c r="E96" s="5" t="n">
        <v>848315</v>
      </c>
    </row>
    <row r="97" spans="1:5">
      <c r="A97" s="4" t="s">
        <v>544</v>
      </c>
      <c r="E97" s="5" t="n">
        <v>21852</v>
      </c>
    </row>
    <row r="98" spans="1:5">
      <c r="A98" s="4" t="s">
        <v>550</v>
      </c>
      <c r="E98" s="5" t="n">
        <v>83200</v>
      </c>
    </row>
    <row r="99" spans="1:5">
      <c r="A99" s="4" t="s">
        <v>52</v>
      </c>
      <c r="E99" s="5" t="n">
        <v>-11856</v>
      </c>
    </row>
    <row r="100" spans="1:5">
      <c r="A100" s="4" t="s">
        <v>551</v>
      </c>
      <c r="E100" s="5" t="n">
        <v>-6089</v>
      </c>
    </row>
    <row r="101" spans="1:5">
      <c r="A101" s="4" t="s">
        <v>63</v>
      </c>
      <c r="E101" s="5" t="n">
        <v>-261291</v>
      </c>
    </row>
    <row r="102" spans="1:5">
      <c r="A102" s="4" t="s">
        <v>547</v>
      </c>
      <c r="E102" s="5" t="n">
        <v>-18463</v>
      </c>
    </row>
    <row r="103" spans="1:5">
      <c r="A103" s="4" t="s">
        <v>548</v>
      </c>
      <c r="E103" s="5" t="n">
        <v>822237</v>
      </c>
    </row>
    <row r="104" spans="1:5">
      <c r="A104" s="4" t="s">
        <v>541</v>
      </c>
      <c r="E104" s="5" t="n">
        <v>659617</v>
      </c>
    </row>
    <row r="105" spans="1:5">
      <c r="A105" s="4" t="s">
        <v>133</v>
      </c>
      <c r="E105" s="7" t="n">
        <v>14818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98</v>
      </c>
    </row>
    <row r="2" spans="1:2">
      <c r="A2" s="3" t="s">
        <v>501</v>
      </c>
    </row>
    <row r="3" spans="1:2">
      <c r="A3" s="4" t="s">
        <v>554</v>
      </c>
      <c r="B3" s="7" t="n">
        <v>848315</v>
      </c>
    </row>
    <row r="4" spans="1:2">
      <c r="A4" s="4" t="s">
        <v>555</v>
      </c>
      <c r="B4" s="5" t="n">
        <v>123923</v>
      </c>
    </row>
    <row r="5" spans="1:2">
      <c r="A5" s="4" t="s">
        <v>528</v>
      </c>
    </row>
    <row r="6" spans="1:2">
      <c r="A6" s="3" t="s">
        <v>501</v>
      </c>
    </row>
    <row r="7" spans="1:2">
      <c r="A7" s="4" t="s">
        <v>554</v>
      </c>
      <c r="B7" s="5" t="n">
        <v>486175</v>
      </c>
    </row>
    <row r="8" spans="1:2">
      <c r="A8" s="4" t="s">
        <v>530</v>
      </c>
    </row>
    <row r="9" spans="1:2">
      <c r="A9" s="3" t="s">
        <v>501</v>
      </c>
    </row>
    <row r="10" spans="1:2">
      <c r="A10" s="4" t="s">
        <v>554</v>
      </c>
      <c r="B10" s="5" t="n">
        <v>323100</v>
      </c>
    </row>
    <row r="11" spans="1:2">
      <c r="A11" s="4" t="s">
        <v>556</v>
      </c>
    </row>
    <row r="12" spans="1:2">
      <c r="A12" s="3" t="s">
        <v>501</v>
      </c>
    </row>
    <row r="13" spans="1:2">
      <c r="A13" s="4" t="s">
        <v>554</v>
      </c>
      <c r="B13" s="5" t="n">
        <v>39040</v>
      </c>
    </row>
    <row r="14" spans="1:2">
      <c r="A14" s="4" t="s">
        <v>552</v>
      </c>
    </row>
    <row r="15" spans="1:2">
      <c r="A15" s="3" t="s">
        <v>501</v>
      </c>
    </row>
    <row r="16" spans="1:2">
      <c r="A16" s="4" t="s">
        <v>554</v>
      </c>
      <c r="B16" s="5" t="n">
        <v>848315</v>
      </c>
    </row>
    <row r="17" spans="1:2">
      <c r="A17" s="4" t="s">
        <v>514</v>
      </c>
    </row>
    <row r="18" spans="1:2">
      <c r="A18" s="3" t="s">
        <v>501</v>
      </c>
    </row>
    <row r="19" spans="1:2">
      <c r="A19" s="4" t="s">
        <v>554</v>
      </c>
      <c r="B19" s="5" t="n">
        <v>125925</v>
      </c>
    </row>
    <row r="20" spans="1:2">
      <c r="A20" s="4" t="s">
        <v>555</v>
      </c>
      <c r="B20" s="5" t="n">
        <v>57398</v>
      </c>
    </row>
    <row r="21" spans="1:2">
      <c r="A21" s="4" t="s">
        <v>557</v>
      </c>
    </row>
    <row r="22" spans="1:2">
      <c r="A22" s="3" t="s">
        <v>501</v>
      </c>
    </row>
    <row r="23" spans="1:2">
      <c r="A23" s="4" t="s">
        <v>554</v>
      </c>
      <c r="B23" s="5" t="n">
        <v>56925</v>
      </c>
    </row>
    <row r="24" spans="1:2">
      <c r="A24" s="4" t="s">
        <v>558</v>
      </c>
    </row>
    <row r="25" spans="1:2">
      <c r="A25" s="3" t="s">
        <v>501</v>
      </c>
    </row>
    <row r="26" spans="1:2">
      <c r="A26" s="4" t="s">
        <v>554</v>
      </c>
      <c r="B26" s="5" t="n">
        <v>45500</v>
      </c>
    </row>
    <row r="27" spans="1:2">
      <c r="A27" s="4" t="s">
        <v>559</v>
      </c>
    </row>
    <row r="28" spans="1:2">
      <c r="A28" s="3" t="s">
        <v>501</v>
      </c>
    </row>
    <row r="29" spans="1:2">
      <c r="A29" s="4" t="s">
        <v>554</v>
      </c>
      <c r="B29" s="5" t="n">
        <v>23500</v>
      </c>
    </row>
    <row r="30" spans="1:2">
      <c r="A30" s="4" t="s">
        <v>515</v>
      </c>
    </row>
    <row r="31" spans="1:2">
      <c r="A31" s="3" t="s">
        <v>501</v>
      </c>
    </row>
    <row r="32" spans="1:2">
      <c r="A32" s="4" t="s">
        <v>554</v>
      </c>
      <c r="B32" s="5" t="n">
        <v>70375</v>
      </c>
    </row>
    <row r="33" spans="1:2">
      <c r="A33" s="4" t="s">
        <v>555</v>
      </c>
      <c r="B33" s="5" t="n">
        <v>41024</v>
      </c>
    </row>
    <row r="34" spans="1:2">
      <c r="A34" s="4" t="s">
        <v>560</v>
      </c>
    </row>
    <row r="35" spans="1:2">
      <c r="A35" s="3" t="s">
        <v>501</v>
      </c>
    </row>
    <row r="36" spans="1:2">
      <c r="A36" s="4" t="s">
        <v>554</v>
      </c>
      <c r="B36" s="5" t="n">
        <v>44775</v>
      </c>
    </row>
    <row r="37" spans="1:2">
      <c r="A37" s="4" t="s">
        <v>561</v>
      </c>
    </row>
    <row r="38" spans="1:2">
      <c r="A38" s="3" t="s">
        <v>501</v>
      </c>
    </row>
    <row r="39" spans="1:2">
      <c r="A39" s="4" t="s">
        <v>554</v>
      </c>
      <c r="B39" s="5" t="n">
        <v>25600</v>
      </c>
    </row>
    <row r="40" spans="1:2">
      <c r="A40" s="4" t="s">
        <v>562</v>
      </c>
    </row>
    <row r="41" spans="1:2">
      <c r="A41" s="3" t="s">
        <v>501</v>
      </c>
    </row>
    <row r="42" spans="1:2">
      <c r="A42" s="4" t="s">
        <v>554</v>
      </c>
      <c r="B42" s="5" t="n">
        <v>0</v>
      </c>
    </row>
    <row r="43" spans="1:2">
      <c r="A43" s="4" t="s">
        <v>512</v>
      </c>
    </row>
    <row r="44" spans="1:2">
      <c r="A44" s="3" t="s">
        <v>501</v>
      </c>
    </row>
    <row r="45" spans="1:2">
      <c r="A45" s="4" t="s">
        <v>554</v>
      </c>
      <c r="B45" s="5" t="n">
        <v>564100</v>
      </c>
    </row>
    <row r="46" spans="1:2">
      <c r="A46" s="4" t="s">
        <v>555</v>
      </c>
      <c r="B46" s="5" t="n">
        <v>0</v>
      </c>
    </row>
    <row r="47" spans="1:2">
      <c r="A47" s="4" t="s">
        <v>563</v>
      </c>
    </row>
    <row r="48" spans="1:2">
      <c r="A48" s="3" t="s">
        <v>501</v>
      </c>
    </row>
    <row r="49" spans="1:2">
      <c r="A49" s="4" t="s">
        <v>554</v>
      </c>
      <c r="B49" s="5" t="n">
        <v>356900</v>
      </c>
    </row>
    <row r="50" spans="1:2">
      <c r="A50" s="4" t="s">
        <v>564</v>
      </c>
    </row>
    <row r="51" spans="1:2">
      <c r="A51" s="3" t="s">
        <v>501</v>
      </c>
    </row>
    <row r="52" spans="1:2">
      <c r="A52" s="4" t="s">
        <v>554</v>
      </c>
      <c r="B52" s="5" t="n">
        <v>207200</v>
      </c>
    </row>
    <row r="53" spans="1:2">
      <c r="A53" s="4" t="s">
        <v>565</v>
      </c>
    </row>
    <row r="54" spans="1:2">
      <c r="A54" s="3" t="s">
        <v>501</v>
      </c>
    </row>
    <row r="55" spans="1:2">
      <c r="A55" s="4" t="s">
        <v>554</v>
      </c>
      <c r="B55" s="5" t="n">
        <v>0</v>
      </c>
    </row>
    <row r="56" spans="1:2">
      <c r="A56" s="4" t="s">
        <v>516</v>
      </c>
    </row>
    <row r="57" spans="1:2">
      <c r="A57" s="3" t="s">
        <v>501</v>
      </c>
    </row>
    <row r="58" spans="1:2">
      <c r="A58" s="4" t="s">
        <v>554</v>
      </c>
      <c r="B58" s="5" t="n">
        <v>87915</v>
      </c>
    </row>
    <row r="59" spans="1:2">
      <c r="A59" s="4" t="s">
        <v>555</v>
      </c>
      <c r="B59" s="5" t="n">
        <v>25501</v>
      </c>
    </row>
    <row r="60" spans="1:2">
      <c r="A60" s="4" t="s">
        <v>566</v>
      </c>
    </row>
    <row r="61" spans="1:2">
      <c r="A61" s="3" t="s">
        <v>501</v>
      </c>
    </row>
    <row r="62" spans="1:2">
      <c r="A62" s="4" t="s">
        <v>554</v>
      </c>
      <c r="B62" s="5" t="n">
        <v>27575</v>
      </c>
    </row>
    <row r="63" spans="1:2">
      <c r="A63" s="4" t="s">
        <v>567</v>
      </c>
    </row>
    <row r="64" spans="1:2">
      <c r="A64" s="3" t="s">
        <v>501</v>
      </c>
    </row>
    <row r="65" spans="1:2">
      <c r="A65" s="4" t="s">
        <v>554</v>
      </c>
      <c r="B65" s="5" t="n">
        <v>44800</v>
      </c>
    </row>
    <row r="66" spans="1:2">
      <c r="A66" s="4" t="s">
        <v>568</v>
      </c>
    </row>
    <row r="67" spans="1:2">
      <c r="A67" s="3" t="s">
        <v>501</v>
      </c>
    </row>
    <row r="68" spans="1:2">
      <c r="A68" s="4" t="s">
        <v>554</v>
      </c>
      <c r="B68" s="7" t="n">
        <v>155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387</v>
      </c>
      <c r="J1" s="2" t="s">
        <v>1</v>
      </c>
    </row>
    <row r="2" spans="1:12">
      <c r="B2" s="2" t="s">
        <v>2</v>
      </c>
      <c r="C2" s="2" t="s">
        <v>570</v>
      </c>
      <c r="D2" s="2" t="s">
        <v>4</v>
      </c>
      <c r="E2" s="2" t="s">
        <v>540</v>
      </c>
      <c r="F2" s="2" t="s">
        <v>32</v>
      </c>
      <c r="G2" s="2" t="s">
        <v>571</v>
      </c>
      <c r="H2" s="2" t="s">
        <v>572</v>
      </c>
      <c r="I2" s="2" t="s">
        <v>573</v>
      </c>
      <c r="J2" s="2" t="s">
        <v>2</v>
      </c>
      <c r="K2" s="2" t="s">
        <v>32</v>
      </c>
      <c r="L2" s="2" t="s">
        <v>86</v>
      </c>
    </row>
    <row r="3" spans="1:12">
      <c r="A3" s="3" t="s">
        <v>501</v>
      </c>
    </row>
    <row r="4" spans="1:12">
      <c r="A4" s="4" t="s">
        <v>574</v>
      </c>
      <c r="B4" s="7" t="n">
        <v>233446</v>
      </c>
      <c r="C4" s="7" t="n">
        <v>153994</v>
      </c>
      <c r="D4" s="7" t="n">
        <v>129074</v>
      </c>
      <c r="E4" s="7" t="n">
        <v>86339</v>
      </c>
      <c r="F4" s="7" t="n">
        <v>124243</v>
      </c>
      <c r="G4" s="7" t="n">
        <v>99606</v>
      </c>
      <c r="H4" s="7" t="n">
        <v>114340</v>
      </c>
      <c r="I4" s="7" t="n">
        <v>84547</v>
      </c>
      <c r="J4" s="7" t="n">
        <v>602853</v>
      </c>
      <c r="K4" s="7" t="n">
        <v>422736</v>
      </c>
      <c r="L4" s="7" t="n">
        <v>494651</v>
      </c>
    </row>
    <row r="5" spans="1:12">
      <c r="A5" s="4" t="s">
        <v>510</v>
      </c>
    </row>
    <row r="6" spans="1:12">
      <c r="A6" s="3" t="s">
        <v>501</v>
      </c>
    </row>
    <row r="7" spans="1:12">
      <c r="A7" s="4" t="s">
        <v>575</v>
      </c>
      <c r="J7" s="5" t="n">
        <v>84040</v>
      </c>
      <c r="K7" s="5" t="n">
        <v>0</v>
      </c>
      <c r="L7" s="5" t="n">
        <v>0</v>
      </c>
    </row>
    <row r="8" spans="1:12">
      <c r="A8" s="4" t="s">
        <v>574</v>
      </c>
      <c r="J8" s="5" t="n">
        <v>-1990</v>
      </c>
      <c r="K8" s="5" t="n">
        <v>0</v>
      </c>
      <c r="L8" s="5" t="n">
        <v>0</v>
      </c>
    </row>
    <row r="9" spans="1:12">
      <c r="A9" s="4" t="s">
        <v>514</v>
      </c>
    </row>
    <row r="10" spans="1:12">
      <c r="A10" s="3" t="s">
        <v>501</v>
      </c>
    </row>
    <row r="11" spans="1:12">
      <c r="A11" s="4" t="s">
        <v>575</v>
      </c>
      <c r="J11" s="5" t="n">
        <v>86466</v>
      </c>
      <c r="K11" s="5" t="n">
        <v>69275</v>
      </c>
      <c r="L11" s="5" t="n">
        <v>2299</v>
      </c>
    </row>
    <row r="12" spans="1:12">
      <c r="A12" s="4" t="s">
        <v>574</v>
      </c>
      <c r="J12" s="5" t="n">
        <v>26728</v>
      </c>
      <c r="K12" s="5" t="n">
        <v>15246</v>
      </c>
      <c r="L12" s="5" t="n">
        <v>1010</v>
      </c>
    </row>
    <row r="13" spans="1:12">
      <c r="A13" s="4" t="s">
        <v>515</v>
      </c>
    </row>
    <row r="14" spans="1:12">
      <c r="A14" s="3" t="s">
        <v>501</v>
      </c>
    </row>
    <row r="15" spans="1:12">
      <c r="A15" s="4" t="s">
        <v>575</v>
      </c>
      <c r="J15" s="5" t="n">
        <v>63818</v>
      </c>
      <c r="K15" s="5" t="n">
        <v>32471</v>
      </c>
      <c r="L15" s="5" t="n">
        <v>5972</v>
      </c>
    </row>
    <row r="16" spans="1:12">
      <c r="A16" s="4" t="s">
        <v>574</v>
      </c>
      <c r="J16" s="5" t="n">
        <v>36446</v>
      </c>
      <c r="K16" s="5" t="n">
        <v>7206</v>
      </c>
      <c r="L16" s="5" t="n">
        <v>2108</v>
      </c>
    </row>
    <row r="17" spans="1:12">
      <c r="A17" s="4" t="s">
        <v>512</v>
      </c>
    </row>
    <row r="18" spans="1:12">
      <c r="A18" s="3" t="s">
        <v>501</v>
      </c>
    </row>
    <row r="19" spans="1:12">
      <c r="A19" s="4" t="s">
        <v>575</v>
      </c>
      <c r="J19" s="5" t="n">
        <v>253845</v>
      </c>
      <c r="K19" s="5" t="n">
        <v>231300</v>
      </c>
      <c r="L19" s="5" t="n">
        <v>106258</v>
      </c>
    </row>
    <row r="20" spans="1:12">
      <c r="A20" s="4" t="s">
        <v>574</v>
      </c>
      <c r="J20" s="5" t="n">
        <v>49777</v>
      </c>
      <c r="K20" s="5" t="n">
        <v>39550</v>
      </c>
      <c r="L20" s="5" t="n">
        <v>26914</v>
      </c>
    </row>
    <row r="21" spans="1:12">
      <c r="A21" s="4" t="s">
        <v>511</v>
      </c>
    </row>
    <row r="22" spans="1:12">
      <c r="A22" s="3" t="s">
        <v>501</v>
      </c>
    </row>
    <row r="23" spans="1:12">
      <c r="A23" s="4" t="s">
        <v>575</v>
      </c>
      <c r="J23" s="5" t="n">
        <v>49186</v>
      </c>
    </row>
    <row r="24" spans="1:12">
      <c r="A24" s="4" t="s">
        <v>574</v>
      </c>
      <c r="J24" s="5" t="n">
        <v>18311</v>
      </c>
    </row>
    <row r="25" spans="1:12">
      <c r="A25" s="4" t="s">
        <v>576</v>
      </c>
    </row>
    <row r="26" spans="1:12">
      <c r="A26" s="3" t="s">
        <v>501</v>
      </c>
    </row>
    <row r="27" spans="1:12">
      <c r="A27" s="4" t="s">
        <v>575</v>
      </c>
      <c r="J27" s="5" t="n">
        <v>2676</v>
      </c>
      <c r="K27" s="5" t="n">
        <v>1007</v>
      </c>
    </row>
    <row r="28" spans="1:12">
      <c r="A28" s="4" t="s">
        <v>574</v>
      </c>
      <c r="J28" s="5" t="n">
        <v>646</v>
      </c>
      <c r="K28" s="5" t="n">
        <v>426</v>
      </c>
    </row>
    <row r="29" spans="1:12">
      <c r="A29" s="4" t="s">
        <v>516</v>
      </c>
    </row>
    <row r="30" spans="1:12">
      <c r="A30" s="3" t="s">
        <v>501</v>
      </c>
    </row>
    <row r="31" spans="1:12">
      <c r="A31" s="4" t="s">
        <v>575</v>
      </c>
      <c r="J31" s="5" t="n">
        <v>49298</v>
      </c>
      <c r="K31" s="5" t="n">
        <v>42470</v>
      </c>
      <c r="L31" s="5" t="n">
        <v>9172</v>
      </c>
    </row>
    <row r="32" spans="1:12">
      <c r="A32" s="4" t="s">
        <v>574</v>
      </c>
      <c r="J32" s="5" t="n">
        <v>11644</v>
      </c>
      <c r="K32" s="5" t="n">
        <v>8451</v>
      </c>
      <c r="L32" s="5" t="n">
        <v>1569</v>
      </c>
    </row>
    <row r="33" spans="1:12">
      <c r="A33" s="4" t="s">
        <v>577</v>
      </c>
    </row>
    <row r="34" spans="1:12">
      <c r="A34" s="3" t="s">
        <v>501</v>
      </c>
    </row>
    <row r="35" spans="1:12">
      <c r="A35" s="4" t="s">
        <v>575</v>
      </c>
      <c r="J35" s="5" t="n">
        <v>589329</v>
      </c>
      <c r="K35" s="5" t="n">
        <v>376523</v>
      </c>
      <c r="L35" s="5" t="n">
        <v>123701</v>
      </c>
    </row>
    <row r="36" spans="1:12">
      <c r="A36" s="4" t="s">
        <v>574</v>
      </c>
      <c r="J36" s="7" t="n">
        <v>141562</v>
      </c>
      <c r="K36" s="7" t="n">
        <v>70879</v>
      </c>
      <c r="L36" s="7" t="n">
        <v>3160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86</v>
      </c>
    </row>
    <row r="3" spans="1:4">
      <c r="A3" s="3" t="s">
        <v>579</v>
      </c>
    </row>
    <row r="4" spans="1:4">
      <c r="A4" s="4" t="s">
        <v>91</v>
      </c>
      <c r="B4" s="7" t="n">
        <v>2751441</v>
      </c>
      <c r="C4" s="7" t="n">
        <v>2310202</v>
      </c>
      <c r="D4" s="7" t="n">
        <v>2150124</v>
      </c>
    </row>
    <row r="5" spans="1:4">
      <c r="A5" s="4" t="s">
        <v>580</v>
      </c>
      <c r="B5" s="5" t="n">
        <v>249722</v>
      </c>
      <c r="C5" s="5" t="n">
        <v>168364</v>
      </c>
      <c r="D5" s="5" t="n">
        <v>189174</v>
      </c>
    </row>
    <row r="6" spans="1:4">
      <c r="A6" s="4" t="s">
        <v>581</v>
      </c>
      <c r="B6" s="7" t="n">
        <v>244261</v>
      </c>
      <c r="C6" s="7" t="n">
        <v>163789</v>
      </c>
      <c r="D6" s="7" t="n">
        <v>186338</v>
      </c>
    </row>
    <row r="7" spans="1:4">
      <c r="A7" s="4" t="s">
        <v>582</v>
      </c>
      <c r="B7" s="8" t="n">
        <v>2.61</v>
      </c>
      <c r="C7" s="8" t="n">
        <v>1.72</v>
      </c>
      <c r="D7" s="8" t="n">
        <v>1.92</v>
      </c>
    </row>
    <row r="8" spans="1:4">
      <c r="A8" s="4" t="s">
        <v>583</v>
      </c>
      <c r="B8" s="8" t="n">
        <v>2.59</v>
      </c>
      <c r="C8" s="8" t="n">
        <v>1.71</v>
      </c>
      <c r="D8" s="8" t="n">
        <v>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584</v>
      </c>
      <c r="B1" s="2" t="s">
        <v>2</v>
      </c>
      <c r="C1" s="2" t="s">
        <v>32</v>
      </c>
      <c r="D1" s="2" t="s">
        <v>86</v>
      </c>
      <c r="E1" s="2" t="s">
        <v>585</v>
      </c>
      <c r="F1" s="2" t="s">
        <v>2</v>
      </c>
      <c r="G1" s="2" t="s">
        <v>32</v>
      </c>
      <c r="H1" s="2" t="s">
        <v>86</v>
      </c>
    </row>
    <row r="2" spans="1:8">
      <c r="A2" s="4" t="s">
        <v>586</v>
      </c>
    </row>
    <row r="3" spans="1:8">
      <c r="A3" s="3" t="s">
        <v>587</v>
      </c>
    </row>
    <row r="4" spans="1:8">
      <c r="A4" s="4" t="s">
        <v>588</v>
      </c>
      <c r="F4" s="7" t="n">
        <v>16900000</v>
      </c>
      <c r="G4" s="7" t="n">
        <v>18000000</v>
      </c>
      <c r="H4" s="7" t="n">
        <v>13900000</v>
      </c>
    </row>
    <row r="5" spans="1:8">
      <c r="A5" s="4" t="s">
        <v>589</v>
      </c>
    </row>
    <row r="6" spans="1:8">
      <c r="A6" s="3" t="s">
        <v>587</v>
      </c>
    </row>
    <row r="7" spans="1:8">
      <c r="A7" s="4" t="s">
        <v>590</v>
      </c>
      <c r="B7" s="5" t="n">
        <v>3200000</v>
      </c>
      <c r="F7" s="5" t="n">
        <v>3200000</v>
      </c>
    </row>
    <row r="8" spans="1:8">
      <c r="A8" s="4" t="s">
        <v>588</v>
      </c>
      <c r="F8" s="7" t="n">
        <v>900000</v>
      </c>
      <c r="G8" s="5" t="n">
        <v>700000</v>
      </c>
      <c r="H8" s="5" t="n">
        <v>700000</v>
      </c>
    </row>
    <row r="9" spans="1:8">
      <c r="A9" s="4" t="s">
        <v>591</v>
      </c>
      <c r="B9" s="5" t="n">
        <v>995349</v>
      </c>
      <c r="F9" s="5" t="n">
        <v>995349</v>
      </c>
    </row>
    <row r="10" spans="1:8">
      <c r="A10" s="4" t="s">
        <v>592</v>
      </c>
    </row>
    <row r="11" spans="1:8">
      <c r="A11" s="3" t="s">
        <v>587</v>
      </c>
    </row>
    <row r="12" spans="1:8">
      <c r="A12" s="4" t="s">
        <v>593</v>
      </c>
      <c r="F12" s="4" t="s">
        <v>594</v>
      </c>
    </row>
    <row r="13" spans="1:8">
      <c r="A13" s="4" t="s">
        <v>595</v>
      </c>
    </row>
    <row r="14" spans="1:8">
      <c r="A14" s="3" t="s">
        <v>587</v>
      </c>
    </row>
    <row r="15" spans="1:8">
      <c r="A15" s="4" t="s">
        <v>588</v>
      </c>
      <c r="F15" s="7" t="n">
        <v>2800000</v>
      </c>
      <c r="G15" s="5" t="n">
        <v>5300000</v>
      </c>
      <c r="H15" s="5" t="n">
        <v>3200000</v>
      </c>
    </row>
    <row r="16" spans="1:8">
      <c r="A16" s="4" t="s">
        <v>596</v>
      </c>
      <c r="B16" s="7" t="n">
        <v>1700000</v>
      </c>
      <c r="F16" s="7" t="n">
        <v>1700000</v>
      </c>
    </row>
    <row r="17" spans="1:8">
      <c r="A17" s="4" t="s">
        <v>597</v>
      </c>
      <c r="F17" s="5" t="n">
        <v>96450</v>
      </c>
    </row>
    <row r="18" spans="1:8">
      <c r="A18" s="4" t="s">
        <v>598</v>
      </c>
    </row>
    <row r="19" spans="1:8">
      <c r="A19" s="3" t="s">
        <v>587</v>
      </c>
    </row>
    <row r="20" spans="1:8">
      <c r="A20" s="4" t="s">
        <v>588</v>
      </c>
      <c r="F20" s="7" t="n">
        <v>600000</v>
      </c>
      <c r="G20" s="7" t="n">
        <v>600000</v>
      </c>
      <c r="H20" s="7" t="n">
        <v>400000</v>
      </c>
    </row>
    <row r="21" spans="1:8">
      <c r="A21" s="4" t="s">
        <v>597</v>
      </c>
      <c r="F21" s="5" t="n">
        <v>20000</v>
      </c>
      <c r="G21" s="5" t="n">
        <v>20000</v>
      </c>
      <c r="H21" s="5" t="n">
        <v>12000</v>
      </c>
    </row>
    <row r="22" spans="1:8">
      <c r="A22" s="4" t="s">
        <v>599</v>
      </c>
    </row>
    <row r="23" spans="1:8">
      <c r="A23" s="3" t="s">
        <v>587</v>
      </c>
    </row>
    <row r="24" spans="1:8">
      <c r="A24" s="4" t="s">
        <v>600</v>
      </c>
      <c r="F24" s="5" t="n">
        <v>400000</v>
      </c>
    </row>
    <row r="25" spans="1:8">
      <c r="A25" s="4" t="s">
        <v>601</v>
      </c>
      <c r="B25" s="5" t="n">
        <v>2310000</v>
      </c>
      <c r="C25" s="5" t="n">
        <v>1910000</v>
      </c>
      <c r="F25" s="5" t="n">
        <v>2310000</v>
      </c>
      <c r="G25" s="5" t="n">
        <v>1910000</v>
      </c>
    </row>
    <row r="26" spans="1:8">
      <c r="A26" s="4" t="s">
        <v>602</v>
      </c>
      <c r="B26" s="7" t="n">
        <v>32600000</v>
      </c>
      <c r="F26" s="7" t="n">
        <v>32600000</v>
      </c>
    </row>
    <row r="27" spans="1:8">
      <c r="A27" s="4" t="s">
        <v>603</v>
      </c>
      <c r="F27" s="4" t="s">
        <v>604</v>
      </c>
    </row>
    <row r="28" spans="1:8">
      <c r="A28" s="4" t="s">
        <v>605</v>
      </c>
    </row>
    <row r="29" spans="1:8">
      <c r="A29" s="3" t="s">
        <v>587</v>
      </c>
    </row>
    <row r="30" spans="1:8">
      <c r="A30" s="4" t="s">
        <v>588</v>
      </c>
      <c r="F30" s="7" t="n">
        <v>4000000</v>
      </c>
      <c r="G30" s="7" t="n">
        <v>2600000</v>
      </c>
      <c r="H30" s="7" t="n">
        <v>2600000</v>
      </c>
    </row>
    <row r="31" spans="1:8">
      <c r="A31" s="4" t="s">
        <v>600</v>
      </c>
      <c r="F31" s="5" t="n">
        <v>400000</v>
      </c>
      <c r="G31" s="5" t="n">
        <v>310000</v>
      </c>
      <c r="H31" s="5" t="n">
        <v>200000</v>
      </c>
    </row>
    <row r="32" spans="1:8">
      <c r="A32" s="4" t="s">
        <v>606</v>
      </c>
      <c r="B32" s="8" t="n">
        <v>31.4</v>
      </c>
      <c r="C32" s="8" t="n">
        <v>24.93</v>
      </c>
      <c r="D32" s="8" t="n">
        <v>27.86</v>
      </c>
      <c r="F32" s="8" t="n">
        <v>31.4</v>
      </c>
      <c r="G32" s="8" t="n">
        <v>24.93</v>
      </c>
      <c r="H32" s="8" t="n">
        <v>27.86</v>
      </c>
    </row>
    <row r="33" spans="1:8">
      <c r="A33" s="4" t="s">
        <v>607</v>
      </c>
      <c r="F33" s="4" t="s">
        <v>608</v>
      </c>
    </row>
    <row r="34" spans="1:8">
      <c r="A34" s="4" t="s">
        <v>609</v>
      </c>
    </row>
    <row r="35" spans="1:8">
      <c r="A35" s="3" t="s">
        <v>587</v>
      </c>
    </row>
    <row r="36" spans="1:8">
      <c r="A36" s="4" t="s">
        <v>588</v>
      </c>
      <c r="B36" s="7" t="n">
        <v>500000</v>
      </c>
      <c r="C36" s="7" t="n">
        <v>800000</v>
      </c>
      <c r="D36" s="7" t="n">
        <v>1100000</v>
      </c>
      <c r="F36" s="7" t="n">
        <v>400000</v>
      </c>
      <c r="G36" s="7" t="n">
        <v>800000</v>
      </c>
      <c r="H36" s="7" t="n">
        <v>1500000</v>
      </c>
    </row>
    <row r="37" spans="1:8">
      <c r="A37" s="4" t="s">
        <v>610</v>
      </c>
      <c r="E37" s="5" t="n">
        <v>125000</v>
      </c>
    </row>
    <row r="38" spans="1:8">
      <c r="A38" s="4" t="s">
        <v>611</v>
      </c>
      <c r="E38" s="4" t="s">
        <v>608</v>
      </c>
    </row>
    <row r="39" spans="1:8">
      <c r="A39" s="4" t="s">
        <v>612</v>
      </c>
    </row>
    <row r="40" spans="1:8">
      <c r="A40" s="3" t="s">
        <v>587</v>
      </c>
    </row>
    <row r="41" spans="1:8">
      <c r="A41" s="4" t="s">
        <v>613</v>
      </c>
      <c r="E41" s="7" t="n">
        <v>20000000</v>
      </c>
    </row>
    <row r="42" spans="1:8">
      <c r="A42" s="4" t="s">
        <v>614</v>
      </c>
    </row>
    <row r="43" spans="1:8">
      <c r="A43" s="3" t="s">
        <v>587</v>
      </c>
    </row>
    <row r="44" spans="1:8">
      <c r="A44" s="4" t="s">
        <v>615</v>
      </c>
      <c r="F44" s="4" t="s">
        <v>616</v>
      </c>
    </row>
    <row r="45" spans="1:8">
      <c r="A45" s="4" t="s">
        <v>617</v>
      </c>
      <c r="F45" s="4" t="s">
        <v>618</v>
      </c>
    </row>
    <row r="46" spans="1:8">
      <c r="A46" s="4" t="s">
        <v>619</v>
      </c>
      <c r="F46" s="7" t="n">
        <v>6900000</v>
      </c>
      <c r="G46" s="5" t="n">
        <v>6200000</v>
      </c>
      <c r="H46" s="5" t="n">
        <v>5200000</v>
      </c>
    </row>
    <row r="47" spans="1:8">
      <c r="A47" s="4" t="s">
        <v>620</v>
      </c>
      <c r="B47" s="5" t="n">
        <v>3000000</v>
      </c>
      <c r="F47" s="5" t="n">
        <v>3000000</v>
      </c>
    </row>
    <row r="48" spans="1:8">
      <c r="A48" s="4" t="s">
        <v>621</v>
      </c>
      <c r="B48" s="5" t="n">
        <v>410119</v>
      </c>
      <c r="F48" s="5" t="n">
        <v>410119</v>
      </c>
    </row>
    <row r="49" spans="1:8">
      <c r="A49" s="4" t="s">
        <v>622</v>
      </c>
    </row>
    <row r="50" spans="1:8">
      <c r="A50" s="3" t="s">
        <v>587</v>
      </c>
    </row>
    <row r="51" spans="1:8">
      <c r="A51" s="4" t="s">
        <v>588</v>
      </c>
      <c r="F51" s="7" t="n">
        <v>1300000</v>
      </c>
      <c r="G51" s="7" t="n">
        <v>1800000</v>
      </c>
      <c r="H51" s="7" t="n">
        <v>200000</v>
      </c>
    </row>
    <row r="52" spans="1:8">
      <c r="A52" s="4" t="s">
        <v>623</v>
      </c>
    </row>
    <row r="53" spans="1:8">
      <c r="A53" s="3" t="s">
        <v>587</v>
      </c>
    </row>
    <row r="54" spans="1:8">
      <c r="A54" s="4" t="s">
        <v>590</v>
      </c>
      <c r="B54" s="5" t="n">
        <v>14000000</v>
      </c>
      <c r="F54" s="5" t="n">
        <v>14000000</v>
      </c>
    </row>
    <row r="55" spans="1:8">
      <c r="A55" s="4" t="s">
        <v>624</v>
      </c>
      <c r="B55" s="5" t="n">
        <v>7111609</v>
      </c>
      <c r="F55" s="5" t="n">
        <v>7111609</v>
      </c>
    </row>
    <row r="56" spans="1:8">
      <c r="A56" s="4" t="s">
        <v>625</v>
      </c>
    </row>
    <row r="57" spans="1:8">
      <c r="A57" s="3" t="s">
        <v>587</v>
      </c>
    </row>
    <row r="58" spans="1:8">
      <c r="A58" s="4" t="s">
        <v>626</v>
      </c>
      <c r="F58" s="4" t="s">
        <v>445</v>
      </c>
    </row>
    <row r="59" spans="1:8">
      <c r="A59" s="4" t="s">
        <v>627</v>
      </c>
      <c r="F59" s="4" t="s">
        <v>616</v>
      </c>
    </row>
    <row r="60" spans="1:8">
      <c r="A60" s="4" t="s">
        <v>628</v>
      </c>
      <c r="F60" s="4" t="s">
        <v>616</v>
      </c>
    </row>
    <row r="61" spans="1:8">
      <c r="A61" s="4" t="s">
        <v>629</v>
      </c>
    </row>
    <row r="62" spans="1:8">
      <c r="A62" s="3" t="s">
        <v>587</v>
      </c>
    </row>
    <row r="63" spans="1:8">
      <c r="A63" s="4" t="s">
        <v>626</v>
      </c>
      <c r="F63" s="4" t="s">
        <v>445</v>
      </c>
    </row>
    <row r="64" spans="1:8">
      <c r="A64" s="4" t="s">
        <v>627</v>
      </c>
      <c r="F64" s="4" t="s">
        <v>616</v>
      </c>
    </row>
    <row r="65" spans="1:8">
      <c r="A65" s="4" t="s">
        <v>628</v>
      </c>
      <c r="F65" s="4" t="s">
        <v>616</v>
      </c>
    </row>
    <row r="66" spans="1:8">
      <c r="A66" s="4" t="s">
        <v>630</v>
      </c>
    </row>
    <row r="67" spans="1:8">
      <c r="A67" s="3" t="s">
        <v>587</v>
      </c>
    </row>
    <row r="68" spans="1:8">
      <c r="A68" s="4" t="s">
        <v>626</v>
      </c>
      <c r="F68" s="4" t="s">
        <v>445</v>
      </c>
    </row>
    <row r="69" spans="1:8">
      <c r="A69" s="4" t="s">
        <v>627</v>
      </c>
      <c r="F69" s="4" t="s">
        <v>616</v>
      </c>
    </row>
    <row r="70" spans="1:8">
      <c r="A70" s="4" t="s">
        <v>628</v>
      </c>
      <c r="F70" s="4" t="s">
        <v>6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1</v>
      </c>
      <c r="B1" s="2" t="s">
        <v>1</v>
      </c>
    </row>
    <row r="2" spans="1:2">
      <c r="B2" s="2" t="s">
        <v>632</v>
      </c>
    </row>
    <row r="3" spans="1:2">
      <c r="A3" s="3" t="s">
        <v>595</v>
      </c>
    </row>
    <row r="4" spans="1:2">
      <c r="A4" s="4" t="s">
        <v>633</v>
      </c>
      <c r="B4" s="5" t="n">
        <v>137900</v>
      </c>
    </row>
    <row r="5" spans="1:2">
      <c r="A5" s="4" t="s">
        <v>634</v>
      </c>
      <c r="B5" s="5" t="n">
        <v>96450</v>
      </c>
    </row>
    <row r="6" spans="1:2">
      <c r="A6" s="4" t="s">
        <v>635</v>
      </c>
      <c r="B6" s="5" t="n">
        <v>-87375</v>
      </c>
    </row>
    <row r="7" spans="1:2">
      <c r="A7" s="4" t="s">
        <v>636</v>
      </c>
      <c r="B7" s="5" t="n">
        <v>146975</v>
      </c>
    </row>
    <row r="8" spans="1:2">
      <c r="A8" s="3" t="s">
        <v>637</v>
      </c>
    </row>
    <row r="9" spans="1:2">
      <c r="A9" s="4" t="s">
        <v>638</v>
      </c>
      <c r="B9" s="8" t="n">
        <v>25.81</v>
      </c>
    </row>
    <row r="10" spans="1:2">
      <c r="A10" s="4" t="s">
        <v>639</v>
      </c>
      <c r="B10" s="9" t="n">
        <v>31.4</v>
      </c>
    </row>
    <row r="11" spans="1:2">
      <c r="A11" s="4" t="s">
        <v>640</v>
      </c>
      <c r="B11" s="9" t="n">
        <v>26.32</v>
      </c>
    </row>
    <row r="12" spans="1:2">
      <c r="A12" s="4" t="s">
        <v>641</v>
      </c>
      <c r="B12" s="8" t="n">
        <v>29.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2</v>
      </c>
      <c r="B1" s="2" t="s">
        <v>1</v>
      </c>
    </row>
    <row r="2" spans="1:4">
      <c r="B2" s="2" t="s">
        <v>2</v>
      </c>
      <c r="C2" s="2" t="s">
        <v>32</v>
      </c>
      <c r="D2" s="2" t="s">
        <v>86</v>
      </c>
    </row>
    <row r="3" spans="1:4">
      <c r="A3" s="4" t="s">
        <v>609</v>
      </c>
    </row>
    <row r="4" spans="1:4">
      <c r="A4" s="3" t="s">
        <v>643</v>
      </c>
    </row>
    <row r="5" spans="1:4">
      <c r="A5" s="4" t="s">
        <v>644</v>
      </c>
      <c r="B5" s="4" t="s">
        <v>645</v>
      </c>
      <c r="C5" s="4" t="s">
        <v>645</v>
      </c>
      <c r="D5" s="4" t="s">
        <v>646</v>
      </c>
    </row>
    <row r="6" spans="1:4">
      <c r="A6" s="4" t="s">
        <v>647</v>
      </c>
      <c r="B6" s="4" t="s">
        <v>411</v>
      </c>
      <c r="C6" s="4" t="s">
        <v>411</v>
      </c>
      <c r="D6" s="4" t="s">
        <v>411</v>
      </c>
    </row>
    <row r="7" spans="1:4">
      <c r="A7" s="4" t="s">
        <v>648</v>
      </c>
      <c r="B7" s="4" t="s">
        <v>649</v>
      </c>
      <c r="C7" s="4" t="s">
        <v>650</v>
      </c>
      <c r="D7" s="4" t="s">
        <v>651</v>
      </c>
    </row>
    <row r="8" spans="1:4">
      <c r="A8" s="4" t="s">
        <v>652</v>
      </c>
      <c r="B8" s="4" t="s">
        <v>653</v>
      </c>
      <c r="C8" s="4" t="s">
        <v>654</v>
      </c>
      <c r="D8" s="4" t="s">
        <v>655</v>
      </c>
    </row>
    <row r="9" spans="1:4">
      <c r="A9" s="4" t="s">
        <v>599</v>
      </c>
    </row>
    <row r="10" spans="1:4">
      <c r="A10" s="3" t="s">
        <v>643</v>
      </c>
    </row>
    <row r="11" spans="1:4">
      <c r="A11" s="4" t="s">
        <v>644</v>
      </c>
      <c r="B11" s="4" t="s">
        <v>656</v>
      </c>
      <c r="C11" s="4" t="s">
        <v>657</v>
      </c>
      <c r="D11" s="4" t="s">
        <v>658</v>
      </c>
    </row>
    <row r="12" spans="1:4">
      <c r="A12" s="4" t="s">
        <v>647</v>
      </c>
      <c r="B12" s="4" t="s">
        <v>411</v>
      </c>
      <c r="C12" s="4" t="s">
        <v>411</v>
      </c>
      <c r="D12" s="4" t="s">
        <v>411</v>
      </c>
    </row>
    <row r="13" spans="1:4">
      <c r="A13" s="4" t="s">
        <v>648</v>
      </c>
      <c r="B13" s="4" t="s">
        <v>659</v>
      </c>
      <c r="C13" s="4" t="s">
        <v>660</v>
      </c>
      <c r="D13" s="4" t="s">
        <v>661</v>
      </c>
    </row>
    <row r="14" spans="1:4">
      <c r="A14" s="4" t="s">
        <v>652</v>
      </c>
      <c r="B14" s="4" t="s">
        <v>653</v>
      </c>
      <c r="C14" s="4" t="s">
        <v>662</v>
      </c>
      <c r="D14" s="4" t="s">
        <v>6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0"/>
  </cols>
  <sheetData>
    <row r="1" spans="1:2">
      <c r="A1" s="1" t="s">
        <v>664</v>
      </c>
      <c r="B1" s="2" t="s">
        <v>1</v>
      </c>
    </row>
    <row r="2" spans="1:2">
      <c r="B2" s="2" t="s">
        <v>632</v>
      </c>
    </row>
    <row r="3" spans="1:2">
      <c r="A3" s="3" t="s">
        <v>665</v>
      </c>
    </row>
    <row r="4" spans="1:2">
      <c r="A4" s="4" t="s">
        <v>666</v>
      </c>
      <c r="B4" s="5" t="n">
        <v>1910000</v>
      </c>
    </row>
    <row r="5" spans="1:2">
      <c r="A5" s="4" t="s">
        <v>634</v>
      </c>
      <c r="B5" s="5" t="n">
        <v>400000</v>
      </c>
    </row>
    <row r="6" spans="1:2">
      <c r="A6" s="4" t="s">
        <v>667</v>
      </c>
      <c r="B6" s="5" t="n">
        <v>2310000</v>
      </c>
    </row>
    <row r="7" spans="1:2">
      <c r="A7" s="3" t="s">
        <v>637</v>
      </c>
    </row>
    <row r="8" spans="1:2">
      <c r="A8" s="4" t="s">
        <v>668</v>
      </c>
      <c r="B8" s="8" t="n">
        <v>16.68</v>
      </c>
    </row>
    <row r="9" spans="1:2">
      <c r="A9" s="4" t="s">
        <v>639</v>
      </c>
      <c r="B9" s="9" t="n">
        <v>31.4</v>
      </c>
    </row>
    <row r="10" spans="1:2">
      <c r="A10" s="4" t="s">
        <v>669</v>
      </c>
      <c r="B10" s="8" t="n">
        <v>19.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5"/>
    <col customWidth="1" max="2" min="2" width="11"/>
    <col customWidth="1" max="3" min="3" width="21"/>
    <col customWidth="1" max="4" min="4" width="21"/>
    <col customWidth="1" max="5" min="5" width="33"/>
    <col customWidth="1" max="6" min="6" width="33"/>
    <col customWidth="1" max="7" min="7" width="27"/>
    <col customWidth="1" max="8" min="8" width="20"/>
    <col customWidth="1" max="9" min="9" width="37"/>
    <col customWidth="1" max="10" min="10" width="25"/>
  </cols>
  <sheetData>
    <row r="1" spans="1:10">
      <c r="A1" s="1" t="s">
        <v>132</v>
      </c>
      <c r="B1" s="2" t="s">
        <v>133</v>
      </c>
      <c r="C1" s="2" t="s">
        <v>28</v>
      </c>
      <c r="D1" s="2" t="s">
        <v>30</v>
      </c>
      <c r="E1" s="2" t="s">
        <v>134</v>
      </c>
      <c r="F1" s="2" t="s">
        <v>135</v>
      </c>
      <c r="G1" s="2" t="s">
        <v>136</v>
      </c>
      <c r="H1" s="2" t="s">
        <v>137</v>
      </c>
      <c r="I1" s="2" t="s">
        <v>138</v>
      </c>
      <c r="J1" s="2" t="s">
        <v>139</v>
      </c>
    </row>
    <row r="2" spans="1:10">
      <c r="A2" s="4" t="s">
        <v>140</v>
      </c>
      <c r="B2" s="7" t="n">
        <v>405704</v>
      </c>
      <c r="E2" s="7" t="n">
        <v>741</v>
      </c>
      <c r="F2" s="7" t="n">
        <v>260</v>
      </c>
      <c r="G2" s="7" t="n">
        <v>1094918</v>
      </c>
      <c r="H2" s="7" t="n">
        <v>-696996</v>
      </c>
      <c r="I2" s="7" t="n">
        <v>-2553</v>
      </c>
      <c r="J2" s="7" t="n">
        <v>9334</v>
      </c>
    </row>
    <row r="3" spans="1:10">
      <c r="A3" s="4" t="s">
        <v>141</v>
      </c>
      <c r="E3" s="5" t="n">
        <v>74145569</v>
      </c>
      <c r="F3" s="5" t="n">
        <v>26028357</v>
      </c>
    </row>
    <row r="4" spans="1:10">
      <c r="A4" s="3" t="s">
        <v>142</v>
      </c>
    </row>
    <row r="5" spans="1:10">
      <c r="A5" s="4" t="s">
        <v>143</v>
      </c>
      <c r="B5" s="5" t="n">
        <v>-61103</v>
      </c>
      <c r="H5" s="5" t="n">
        <v>-61103</v>
      </c>
    </row>
    <row r="6" spans="1:10">
      <c r="A6" s="4" t="s">
        <v>144</v>
      </c>
      <c r="E6" s="7" t="n">
        <v>1</v>
      </c>
      <c r="F6" s="7" t="n">
        <v>-1</v>
      </c>
    </row>
    <row r="7" spans="1:10">
      <c r="A7" s="4" t="s">
        <v>145</v>
      </c>
      <c r="E7" s="5" t="n">
        <v>100000</v>
      </c>
      <c r="F7" s="5" t="n">
        <v>-100000</v>
      </c>
    </row>
    <row r="8" spans="1:10">
      <c r="A8" s="4" t="s">
        <v>146</v>
      </c>
      <c r="B8" s="5" t="n">
        <v>-133157</v>
      </c>
      <c r="E8" s="7" t="n">
        <v>-48</v>
      </c>
      <c r="G8" s="5" t="n">
        <v>-133109</v>
      </c>
    </row>
    <row r="9" spans="1:10">
      <c r="A9" s="4" t="s">
        <v>147</v>
      </c>
      <c r="E9" s="5" t="n">
        <v>-4876121</v>
      </c>
    </row>
    <row r="10" spans="1:10">
      <c r="A10" s="4" t="s">
        <v>148</v>
      </c>
      <c r="B10" s="5" t="n">
        <v>11512</v>
      </c>
      <c r="E10" s="7" t="n">
        <v>2</v>
      </c>
      <c r="G10" s="5" t="n">
        <v>11510</v>
      </c>
    </row>
    <row r="11" spans="1:10">
      <c r="A11" s="4" t="s">
        <v>149</v>
      </c>
      <c r="E11" s="5" t="n">
        <v>209451</v>
      </c>
    </row>
    <row r="12" spans="1:10">
      <c r="A12" s="4" t="s">
        <v>150</v>
      </c>
      <c r="B12" s="5" t="n">
        <v>1365</v>
      </c>
      <c r="G12" s="5" t="n">
        <v>1365</v>
      </c>
    </row>
    <row r="13" spans="1:10">
      <c r="A13" s="4" t="s">
        <v>151</v>
      </c>
      <c r="B13" s="5" t="n">
        <v>-6936</v>
      </c>
      <c r="J13" s="5" t="n">
        <v>-6936</v>
      </c>
    </row>
    <row r="14" spans="1:10">
      <c r="A14" s="4" t="s">
        <v>152</v>
      </c>
      <c r="B14" s="5" t="n">
        <v>-23801</v>
      </c>
      <c r="G14" s="5" t="n">
        <v>4518</v>
      </c>
      <c r="I14" s="5" t="n">
        <v>-546</v>
      </c>
      <c r="J14" s="5" t="n">
        <v>-27773</v>
      </c>
    </row>
    <row r="15" spans="1:10">
      <c r="A15" s="4" t="s">
        <v>153</v>
      </c>
      <c r="B15" s="5" t="n">
        <v>-3356</v>
      </c>
      <c r="I15" s="5" t="n">
        <v>-3356</v>
      </c>
    </row>
    <row r="16" spans="1:10">
      <c r="A16" s="4" t="s">
        <v>124</v>
      </c>
      <c r="B16" s="5" t="n">
        <v>215115</v>
      </c>
      <c r="H16" s="5" t="n">
        <v>212279</v>
      </c>
      <c r="J16" s="5" t="n">
        <v>2836</v>
      </c>
    </row>
    <row r="17" spans="1:10">
      <c r="A17" s="4" t="s">
        <v>154</v>
      </c>
      <c r="B17" s="5" t="n">
        <v>405343</v>
      </c>
      <c r="E17" s="7" t="n">
        <v>696</v>
      </c>
      <c r="F17" s="7" t="n">
        <v>259</v>
      </c>
      <c r="G17" s="5" t="n">
        <v>979202</v>
      </c>
      <c r="H17" s="5" t="n">
        <v>-545820</v>
      </c>
      <c r="I17" s="5" t="n">
        <v>-6455</v>
      </c>
      <c r="J17" s="5" t="n">
        <v>-22539</v>
      </c>
    </row>
    <row r="18" spans="1:10">
      <c r="A18" s="4" t="s">
        <v>155</v>
      </c>
      <c r="E18" s="5" t="n">
        <v>69578899</v>
      </c>
      <c r="F18" s="5" t="n">
        <v>25928357</v>
      </c>
    </row>
    <row r="19" spans="1:10">
      <c r="A19" s="3" t="s">
        <v>142</v>
      </c>
    </row>
    <row r="20" spans="1:10">
      <c r="A20" s="4" t="s">
        <v>143</v>
      </c>
      <c r="B20" s="5" t="n">
        <v>-62733</v>
      </c>
      <c r="H20" s="5" t="n">
        <v>-62733</v>
      </c>
    </row>
    <row r="21" spans="1:10">
      <c r="A21" s="4" t="s">
        <v>146</v>
      </c>
      <c r="B21" s="5" t="n">
        <v>-28823</v>
      </c>
      <c r="E21" s="7" t="n">
        <v>-11</v>
      </c>
      <c r="G21" s="5" t="n">
        <v>-28812</v>
      </c>
    </row>
    <row r="22" spans="1:10">
      <c r="A22" s="4" t="s">
        <v>147</v>
      </c>
      <c r="E22" s="5" t="n">
        <v>-1107887</v>
      </c>
    </row>
    <row r="23" spans="1:10">
      <c r="A23" s="4" t="s">
        <v>148</v>
      </c>
      <c r="B23" s="5" t="n">
        <v>11627</v>
      </c>
      <c r="E23" s="7" t="n">
        <v>3</v>
      </c>
      <c r="G23" s="5" t="n">
        <v>11624</v>
      </c>
    </row>
    <row r="24" spans="1:10">
      <c r="A24" s="4" t="s">
        <v>149</v>
      </c>
      <c r="E24" s="5" t="n">
        <v>321471</v>
      </c>
    </row>
    <row r="25" spans="1:10">
      <c r="A25" s="4" t="s">
        <v>150</v>
      </c>
      <c r="B25" s="5" t="n">
        <v>712</v>
      </c>
      <c r="G25" s="5" t="n">
        <v>712</v>
      </c>
    </row>
    <row r="26" spans="1:10">
      <c r="A26" s="4" t="s">
        <v>151</v>
      </c>
      <c r="B26" s="5" t="n">
        <v>-9918</v>
      </c>
      <c r="J26" s="5" t="n">
        <v>-9918</v>
      </c>
    </row>
    <row r="27" spans="1:10">
      <c r="A27" s="4" t="s">
        <v>156</v>
      </c>
      <c r="B27" s="5" t="n">
        <v>1750</v>
      </c>
      <c r="J27" s="5" t="n">
        <v>1750</v>
      </c>
    </row>
    <row r="28" spans="1:10">
      <c r="A28" s="4" t="s">
        <v>153</v>
      </c>
      <c r="B28" s="5" t="n">
        <v>5621</v>
      </c>
      <c r="I28" s="5" t="n">
        <v>5621</v>
      </c>
    </row>
    <row r="29" spans="1:10">
      <c r="A29" s="4" t="s">
        <v>124</v>
      </c>
      <c r="B29" s="5" t="n">
        <v>176099</v>
      </c>
      <c r="H29" s="5" t="n">
        <v>171524</v>
      </c>
      <c r="J29" s="5" t="n">
        <v>4575</v>
      </c>
    </row>
    <row r="30" spans="1:10">
      <c r="A30" s="4" t="s">
        <v>157</v>
      </c>
      <c r="B30" s="5" t="n">
        <v>499678</v>
      </c>
      <c r="E30" s="7" t="n">
        <v>688</v>
      </c>
      <c r="F30" s="7" t="n">
        <v>259</v>
      </c>
      <c r="G30" s="5" t="n">
        <v>962726</v>
      </c>
      <c r="H30" s="5" t="n">
        <v>-437029</v>
      </c>
      <c r="I30" s="5" t="n">
        <v>-834</v>
      </c>
      <c r="J30" s="5" t="n">
        <v>-26132</v>
      </c>
    </row>
    <row r="31" spans="1:10">
      <c r="A31" s="4" t="s">
        <v>158</v>
      </c>
      <c r="C31" s="5" t="n">
        <v>68792483</v>
      </c>
      <c r="D31" s="5" t="n">
        <v>25928357</v>
      </c>
      <c r="E31" s="5" t="n">
        <v>68792483</v>
      </c>
      <c r="F31" s="5" t="n">
        <v>25928357</v>
      </c>
    </row>
    <row r="32" spans="1:10">
      <c r="A32" s="3" t="s">
        <v>142</v>
      </c>
    </row>
    <row r="33" spans="1:10">
      <c r="A33" s="4" t="s">
        <v>159</v>
      </c>
      <c r="B33" s="5" t="n">
        <v>2264</v>
      </c>
      <c r="G33" s="5" t="n">
        <v>431</v>
      </c>
      <c r="H33" s="5" t="n">
        <v>1833</v>
      </c>
    </row>
    <row r="34" spans="1:10">
      <c r="A34" s="4" t="s">
        <v>143</v>
      </c>
      <c r="B34" s="5" t="n">
        <v>-65909</v>
      </c>
      <c r="H34" s="5" t="n">
        <v>-65909</v>
      </c>
    </row>
    <row r="35" spans="1:10">
      <c r="A35" s="4" t="s">
        <v>144</v>
      </c>
      <c r="B35" s="5" t="n">
        <v>0</v>
      </c>
      <c r="E35" s="7" t="n">
        <v>2</v>
      </c>
      <c r="F35" s="7" t="n">
        <v>-2</v>
      </c>
    </row>
    <row r="36" spans="1:10">
      <c r="A36" s="4" t="s">
        <v>145</v>
      </c>
      <c r="E36" s="5" t="n">
        <v>257673</v>
      </c>
      <c r="F36" s="5" t="n">
        <v>-257673</v>
      </c>
    </row>
    <row r="37" spans="1:10">
      <c r="A37" s="4" t="s">
        <v>146</v>
      </c>
      <c r="B37" s="7" t="n">
        <v>-136283</v>
      </c>
      <c r="E37" s="7" t="n">
        <v>-48</v>
      </c>
      <c r="G37" s="5" t="n">
        <v>-136235</v>
      </c>
    </row>
    <row r="38" spans="1:10">
      <c r="A38" s="4" t="s">
        <v>147</v>
      </c>
      <c r="B38" s="5" t="n">
        <v>-4900000</v>
      </c>
      <c r="E38" s="5" t="n">
        <v>-4892461</v>
      </c>
    </row>
    <row r="39" spans="1:10">
      <c r="A39" s="4" t="s">
        <v>148</v>
      </c>
      <c r="B39" s="7" t="n">
        <v>16773</v>
      </c>
      <c r="E39" s="7" t="n">
        <v>4</v>
      </c>
      <c r="G39" s="5" t="n">
        <v>16769</v>
      </c>
    </row>
    <row r="40" spans="1:10">
      <c r="A40" s="4" t="s">
        <v>149</v>
      </c>
      <c r="E40" s="5" t="n">
        <v>400512</v>
      </c>
    </row>
    <row r="41" spans="1:10">
      <c r="A41" s="4" t="s">
        <v>151</v>
      </c>
      <c r="B41" s="5" t="n">
        <v>-10722</v>
      </c>
      <c r="J41" s="5" t="n">
        <v>-10722</v>
      </c>
    </row>
    <row r="42" spans="1:10">
      <c r="A42" s="4" t="s">
        <v>156</v>
      </c>
      <c r="B42" s="5" t="n">
        <v>1346</v>
      </c>
      <c r="J42" s="5" t="n">
        <v>1346</v>
      </c>
    </row>
    <row r="43" spans="1:10">
      <c r="A43" s="4" t="s">
        <v>153</v>
      </c>
      <c r="B43" s="5" t="n">
        <v>27</v>
      </c>
      <c r="I43" s="5" t="n">
        <v>27</v>
      </c>
    </row>
    <row r="44" spans="1:10">
      <c r="A44" s="4" t="s">
        <v>124</v>
      </c>
      <c r="B44" s="5" t="n">
        <v>250762</v>
      </c>
      <c r="H44" s="5" t="n">
        <v>245301</v>
      </c>
      <c r="J44" s="5" t="n">
        <v>5461</v>
      </c>
    </row>
    <row r="45" spans="1:10">
      <c r="A45" s="4" t="s">
        <v>160</v>
      </c>
      <c r="B45" s="7" t="n">
        <v>557936</v>
      </c>
      <c r="E45" s="7" t="n">
        <v>646</v>
      </c>
      <c r="F45" s="7" t="n">
        <v>257</v>
      </c>
      <c r="G45" s="7" t="n">
        <v>843691</v>
      </c>
      <c r="H45" s="7" t="n">
        <v>-255804</v>
      </c>
      <c r="I45" s="7" t="n">
        <v>-807</v>
      </c>
      <c r="J45" s="7" t="n">
        <v>-30047</v>
      </c>
    </row>
    <row r="46" spans="1:10">
      <c r="A46" s="4" t="s">
        <v>161</v>
      </c>
      <c r="C46" s="5" t="n">
        <v>64558207</v>
      </c>
      <c r="D46" s="5" t="n">
        <v>25760684</v>
      </c>
      <c r="E46" s="5" t="n">
        <v>64558207</v>
      </c>
      <c r="F46" s="5" t="n">
        <v>256706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70</v>
      </c>
      <c r="B1" s="2" t="s">
        <v>1</v>
      </c>
    </row>
    <row r="2" spans="1:2">
      <c r="B2" s="2" t="s">
        <v>632</v>
      </c>
    </row>
    <row r="3" spans="1:2">
      <c r="A3" s="3" t="s">
        <v>671</v>
      </c>
    </row>
    <row r="4" spans="1:2">
      <c r="A4" s="4" t="s">
        <v>672</v>
      </c>
      <c r="B4" s="5" t="n">
        <v>250000</v>
      </c>
    </row>
    <row r="5" spans="1:2">
      <c r="A5" s="4" t="s">
        <v>634</v>
      </c>
      <c r="B5" s="5" t="n">
        <v>125000</v>
      </c>
    </row>
    <row r="6" spans="1:2">
      <c r="A6" s="4" t="s">
        <v>673</v>
      </c>
      <c r="B6" s="5" t="n">
        <v>375000</v>
      </c>
    </row>
    <row r="7" spans="1:2">
      <c r="A7" s="3" t="s">
        <v>674</v>
      </c>
    </row>
    <row r="8" spans="1:2">
      <c r="A8" s="4" t="s">
        <v>675</v>
      </c>
      <c r="B8" s="8" t="n">
        <v>29.95</v>
      </c>
    </row>
    <row r="9" spans="1:2">
      <c r="A9" s="4" t="s">
        <v>676</v>
      </c>
      <c r="B9" s="9" t="n">
        <v>33.35</v>
      </c>
    </row>
    <row r="10" spans="1:2">
      <c r="A10" s="4" t="s">
        <v>677</v>
      </c>
      <c r="B10" s="8" t="n">
        <v>31.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86</v>
      </c>
    </row>
    <row r="3" spans="1:4">
      <c r="A3" s="3" t="s">
        <v>643</v>
      </c>
    </row>
    <row r="4" spans="1:4">
      <c r="A4" s="4" t="s">
        <v>644</v>
      </c>
      <c r="B4" s="4" t="s">
        <v>645</v>
      </c>
      <c r="C4" s="4" t="s">
        <v>645</v>
      </c>
      <c r="D4" s="4" t="s">
        <v>646</v>
      </c>
    </row>
    <row r="5" spans="1:4">
      <c r="A5" s="4" t="s">
        <v>647</v>
      </c>
      <c r="B5" s="4" t="s">
        <v>411</v>
      </c>
      <c r="C5" s="4" t="s">
        <v>411</v>
      </c>
      <c r="D5" s="4" t="s">
        <v>411</v>
      </c>
    </row>
    <row r="6" spans="1:4">
      <c r="A6" s="4" t="s">
        <v>648</v>
      </c>
      <c r="B6" s="4" t="s">
        <v>649</v>
      </c>
      <c r="C6" s="4" t="s">
        <v>650</v>
      </c>
      <c r="D6" s="4" t="s">
        <v>651</v>
      </c>
    </row>
    <row r="7" spans="1:4">
      <c r="A7" s="4" t="s">
        <v>652</v>
      </c>
      <c r="B7" s="4" t="s">
        <v>653</v>
      </c>
      <c r="C7" s="4" t="s">
        <v>654</v>
      </c>
      <c r="D7" s="4" t="s">
        <v>6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9</v>
      </c>
      <c r="B1" s="2" t="s">
        <v>1</v>
      </c>
    </row>
    <row r="2" spans="1:4">
      <c r="B2" s="2" t="s">
        <v>2</v>
      </c>
      <c r="C2" s="2" t="s">
        <v>32</v>
      </c>
      <c r="D2" s="2" t="s">
        <v>86</v>
      </c>
    </row>
    <row r="3" spans="1:4">
      <c r="A3" s="3" t="s">
        <v>543</v>
      </c>
    </row>
    <row r="4" spans="1:4">
      <c r="A4" s="4" t="s">
        <v>680</v>
      </c>
      <c r="B4" s="7" t="n">
        <v>1402735</v>
      </c>
      <c r="C4" s="7" t="n">
        <v>1304481</v>
      </c>
    </row>
    <row r="5" spans="1:4">
      <c r="A5" s="4" t="s">
        <v>681</v>
      </c>
      <c r="B5" s="5" t="n">
        <v>-685159</v>
      </c>
      <c r="C5" s="5" t="n">
        <v>-587344</v>
      </c>
    </row>
    <row r="6" spans="1:4">
      <c r="A6" s="4" t="s">
        <v>682</v>
      </c>
      <c r="B6" s="5" t="n">
        <v>717576</v>
      </c>
      <c r="C6" s="5" t="n">
        <v>717137</v>
      </c>
    </row>
    <row r="7" spans="1:4">
      <c r="A7" s="4" t="s">
        <v>683</v>
      </c>
      <c r="B7" s="5" t="n">
        <v>4200</v>
      </c>
      <c r="C7" s="5" t="n">
        <v>3900</v>
      </c>
      <c r="D7" s="7" t="n">
        <v>3700</v>
      </c>
    </row>
    <row r="8" spans="1:4">
      <c r="A8" s="4" t="s">
        <v>684</v>
      </c>
    </row>
    <row r="9" spans="1:4">
      <c r="A9" s="3" t="s">
        <v>543</v>
      </c>
    </row>
    <row r="10" spans="1:4">
      <c r="A10" s="4" t="s">
        <v>680</v>
      </c>
      <c r="B10" s="5" t="n">
        <v>73124</v>
      </c>
      <c r="C10" s="5" t="n">
        <v>60678</v>
      </c>
    </row>
    <row r="11" spans="1:4">
      <c r="A11" s="4" t="s">
        <v>180</v>
      </c>
    </row>
    <row r="12" spans="1:4">
      <c r="A12" s="3" t="s">
        <v>543</v>
      </c>
    </row>
    <row r="13" spans="1:4">
      <c r="A13" s="4" t="s">
        <v>680</v>
      </c>
      <c r="B13" s="5" t="n">
        <v>90087</v>
      </c>
      <c r="C13" s="5" t="n">
        <v>91106</v>
      </c>
    </row>
    <row r="14" spans="1:4">
      <c r="A14" s="4" t="s">
        <v>685</v>
      </c>
    </row>
    <row r="15" spans="1:4">
      <c r="A15" s="3" t="s">
        <v>543</v>
      </c>
    </row>
    <row r="16" spans="1:4">
      <c r="A16" s="4" t="s">
        <v>680</v>
      </c>
      <c r="B16" s="7" t="n">
        <v>239603</v>
      </c>
      <c r="C16" s="5" t="n">
        <v>210597</v>
      </c>
    </row>
    <row r="17" spans="1:4">
      <c r="A17" s="4" t="s">
        <v>686</v>
      </c>
    </row>
    <row r="18" spans="1:4">
      <c r="A18" s="3" t="s">
        <v>543</v>
      </c>
    </row>
    <row r="19" spans="1:4">
      <c r="A19" s="4" t="s">
        <v>687</v>
      </c>
      <c r="B19" s="4" t="s">
        <v>608</v>
      </c>
    </row>
    <row r="20" spans="1:4">
      <c r="A20" s="4" t="s">
        <v>688</v>
      </c>
    </row>
    <row r="21" spans="1:4">
      <c r="A21" s="3" t="s">
        <v>543</v>
      </c>
    </row>
    <row r="22" spans="1:4">
      <c r="A22" s="4" t="s">
        <v>687</v>
      </c>
      <c r="B22" s="4" t="s">
        <v>689</v>
      </c>
    </row>
    <row r="23" spans="1:4">
      <c r="A23" s="4" t="s">
        <v>690</v>
      </c>
    </row>
    <row r="24" spans="1:4">
      <c r="A24" s="3" t="s">
        <v>543</v>
      </c>
    </row>
    <row r="25" spans="1:4">
      <c r="A25" s="4" t="s">
        <v>680</v>
      </c>
      <c r="B25" s="7" t="n">
        <v>702004</v>
      </c>
      <c r="C25" s="5" t="n">
        <v>667454</v>
      </c>
    </row>
    <row r="26" spans="1:4">
      <c r="A26" s="4" t="s">
        <v>691</v>
      </c>
    </row>
    <row r="27" spans="1:4">
      <c r="A27" s="3" t="s">
        <v>543</v>
      </c>
    </row>
    <row r="28" spans="1:4">
      <c r="A28" s="4" t="s">
        <v>687</v>
      </c>
      <c r="B28" s="4" t="s">
        <v>411</v>
      </c>
    </row>
    <row r="29" spans="1:4">
      <c r="A29" s="4" t="s">
        <v>692</v>
      </c>
    </row>
    <row r="30" spans="1:4">
      <c r="A30" s="3" t="s">
        <v>543</v>
      </c>
    </row>
    <row r="31" spans="1:4">
      <c r="A31" s="4" t="s">
        <v>687</v>
      </c>
      <c r="B31" s="4" t="s">
        <v>608</v>
      </c>
    </row>
    <row r="32" spans="1:4">
      <c r="A32" s="4" t="s">
        <v>693</v>
      </c>
    </row>
    <row r="33" spans="1:4">
      <c r="A33" s="3" t="s">
        <v>543</v>
      </c>
    </row>
    <row r="34" spans="1:4">
      <c r="A34" s="4" t="s">
        <v>680</v>
      </c>
      <c r="B34" s="7" t="n">
        <v>101252</v>
      </c>
      <c r="C34" s="5" t="n">
        <v>85411</v>
      </c>
    </row>
    <row r="35" spans="1:4">
      <c r="A35" s="4" t="s">
        <v>694</v>
      </c>
    </row>
    <row r="36" spans="1:4">
      <c r="A36" s="3" t="s">
        <v>543</v>
      </c>
    </row>
    <row r="37" spans="1:4">
      <c r="A37" s="4" t="s">
        <v>687</v>
      </c>
      <c r="B37" s="4" t="s">
        <v>411</v>
      </c>
    </row>
    <row r="38" spans="1:4">
      <c r="A38" s="4" t="s">
        <v>695</v>
      </c>
    </row>
    <row r="39" spans="1:4">
      <c r="A39" s="3" t="s">
        <v>543</v>
      </c>
    </row>
    <row r="40" spans="1:4">
      <c r="A40" s="4" t="s">
        <v>687</v>
      </c>
      <c r="B40" s="4" t="s">
        <v>608</v>
      </c>
    </row>
    <row r="41" spans="1:4">
      <c r="A41" s="4" t="s">
        <v>696</v>
      </c>
    </row>
    <row r="42" spans="1:4">
      <c r="A42" s="3" t="s">
        <v>543</v>
      </c>
    </row>
    <row r="43" spans="1:4">
      <c r="A43" s="4" t="s">
        <v>680</v>
      </c>
      <c r="B43" s="7" t="n">
        <v>24762</v>
      </c>
      <c r="C43" s="5" t="n">
        <v>22693</v>
      </c>
    </row>
    <row r="44" spans="1:4">
      <c r="A44" s="4" t="s">
        <v>697</v>
      </c>
    </row>
    <row r="45" spans="1:4">
      <c r="A45" s="3" t="s">
        <v>543</v>
      </c>
    </row>
    <row r="46" spans="1:4">
      <c r="A46" s="4" t="s">
        <v>687</v>
      </c>
      <c r="B46" s="4" t="s">
        <v>608</v>
      </c>
    </row>
    <row r="47" spans="1:4">
      <c r="A47" s="4" t="s">
        <v>698</v>
      </c>
    </row>
    <row r="48" spans="1:4">
      <c r="A48" s="3" t="s">
        <v>543</v>
      </c>
    </row>
    <row r="49" spans="1:4">
      <c r="A49" s="4" t="s">
        <v>687</v>
      </c>
      <c r="B49" s="4" t="s">
        <v>689</v>
      </c>
    </row>
    <row r="50" spans="1:4">
      <c r="A50" s="4" t="s">
        <v>699</v>
      </c>
    </row>
    <row r="51" spans="1:4">
      <c r="A51" s="3" t="s">
        <v>543</v>
      </c>
    </row>
    <row r="52" spans="1:4">
      <c r="A52" s="4" t="s">
        <v>680</v>
      </c>
      <c r="B52" s="7" t="n">
        <v>56507</v>
      </c>
      <c r="C52" s="5" t="n">
        <v>47402</v>
      </c>
    </row>
    <row r="53" spans="1:4">
      <c r="A53" s="4" t="s">
        <v>700</v>
      </c>
    </row>
    <row r="54" spans="1:4">
      <c r="A54" s="3" t="s">
        <v>543</v>
      </c>
    </row>
    <row r="55" spans="1:4">
      <c r="A55" s="4" t="s">
        <v>687</v>
      </c>
      <c r="B55" s="4" t="s">
        <v>701</v>
      </c>
    </row>
    <row r="56" spans="1:4">
      <c r="A56" s="4" t="s">
        <v>702</v>
      </c>
    </row>
    <row r="57" spans="1:4">
      <c r="A57" s="3" t="s">
        <v>543</v>
      </c>
    </row>
    <row r="58" spans="1:4">
      <c r="A58" s="4" t="s">
        <v>687</v>
      </c>
      <c r="B58" s="4" t="s">
        <v>411</v>
      </c>
    </row>
    <row r="59" spans="1:4">
      <c r="A59" s="4" t="s">
        <v>703</v>
      </c>
    </row>
    <row r="60" spans="1:4">
      <c r="A60" s="3" t="s">
        <v>543</v>
      </c>
    </row>
    <row r="61" spans="1:4">
      <c r="A61" s="4" t="s">
        <v>680</v>
      </c>
      <c r="B61" s="7" t="n">
        <v>84516</v>
      </c>
      <c r="C61" s="5" t="n">
        <v>84474</v>
      </c>
    </row>
    <row r="62" spans="1:4">
      <c r="A62" s="4" t="s">
        <v>704</v>
      </c>
    </row>
    <row r="63" spans="1:4">
      <c r="A63" s="3" t="s">
        <v>543</v>
      </c>
    </row>
    <row r="64" spans="1:4">
      <c r="A64" s="4" t="s">
        <v>680</v>
      </c>
      <c r="B64" s="7" t="n">
        <v>30880</v>
      </c>
      <c r="C64" s="7" t="n">
        <v>346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3" t="s">
        <v>706</v>
      </c>
    </row>
    <row r="4" spans="1:3">
      <c r="A4" s="4" t="s">
        <v>541</v>
      </c>
      <c r="B4" s="7" t="n">
        <v>2344666</v>
      </c>
      <c r="C4" s="7" t="n">
        <v>2378126</v>
      </c>
    </row>
    <row r="5" spans="1:3">
      <c r="A5" s="4" t="s">
        <v>707</v>
      </c>
      <c r="B5" s="5" t="n">
        <v>-413573</v>
      </c>
      <c r="C5" s="5" t="n">
        <v>-413573</v>
      </c>
    </row>
    <row r="6" spans="1:3">
      <c r="A6" s="4" t="s">
        <v>708</v>
      </c>
      <c r="B6" s="5" t="n">
        <v>1931093</v>
      </c>
      <c r="C6" s="5" t="n">
        <v>1964553</v>
      </c>
    </row>
    <row r="7" spans="1:3">
      <c r="A7" s="4" t="s">
        <v>501</v>
      </c>
      <c r="B7" s="5" t="n">
        <v>65053</v>
      </c>
      <c r="C7" s="5" t="n">
        <v>5802</v>
      </c>
    </row>
    <row r="8" spans="1:3">
      <c r="A8" s="4" t="s">
        <v>709</v>
      </c>
      <c r="B8" s="5" t="n">
        <v>40</v>
      </c>
      <c r="C8" s="5" t="n">
        <v>-42237</v>
      </c>
    </row>
    <row r="9" spans="1:3">
      <c r="A9" s="4" t="s">
        <v>710</v>
      </c>
      <c r="C9" s="5" t="n">
        <v>2975</v>
      </c>
    </row>
    <row r="10" spans="1:3">
      <c r="A10" s="4" t="s">
        <v>711</v>
      </c>
      <c r="B10" s="5" t="n">
        <v>-5440</v>
      </c>
    </row>
    <row r="11" spans="1:3">
      <c r="A11" s="4" t="s">
        <v>541</v>
      </c>
      <c r="B11" s="5" t="n">
        <v>2404319</v>
      </c>
      <c r="C11" s="5" t="n">
        <v>2344666</v>
      </c>
    </row>
    <row r="12" spans="1:3">
      <c r="A12" s="4" t="s">
        <v>707</v>
      </c>
      <c r="B12" s="5" t="n">
        <v>-413573</v>
      </c>
      <c r="C12" s="5" t="n">
        <v>-413573</v>
      </c>
    </row>
    <row r="13" spans="1:3">
      <c r="A13" s="4" t="s">
        <v>708</v>
      </c>
      <c r="B13" s="5" t="n">
        <v>1990746</v>
      </c>
      <c r="C13" s="5" t="n">
        <v>1931093</v>
      </c>
    </row>
    <row r="14" spans="1:3">
      <c r="A14" s="4" t="s">
        <v>412</v>
      </c>
    </row>
    <row r="15" spans="1:3">
      <c r="A15" s="3" t="s">
        <v>706</v>
      </c>
    </row>
    <row r="16" spans="1:3">
      <c r="A16" s="4" t="s">
        <v>708</v>
      </c>
      <c r="B16" s="5" t="n">
        <v>800</v>
      </c>
    </row>
    <row r="17" spans="1:3">
      <c r="A17" s="4" t="s">
        <v>708</v>
      </c>
      <c r="B17" s="5" t="n">
        <v>800</v>
      </c>
      <c r="C17" s="5" t="n">
        <v>800</v>
      </c>
    </row>
    <row r="18" spans="1:3">
      <c r="A18" s="4" t="s">
        <v>712</v>
      </c>
    </row>
    <row r="19" spans="1:3">
      <c r="A19" s="3" t="s">
        <v>706</v>
      </c>
    </row>
    <row r="20" spans="1:3">
      <c r="A20" s="4" t="s">
        <v>541</v>
      </c>
      <c r="B20" s="5" t="n">
        <v>2341178</v>
      </c>
      <c r="C20" s="5" t="n">
        <v>2377613</v>
      </c>
    </row>
    <row r="21" spans="1:3">
      <c r="A21" s="4" t="s">
        <v>707</v>
      </c>
      <c r="B21" s="5" t="n">
        <v>-413573</v>
      </c>
      <c r="C21" s="5" t="n">
        <v>-413573</v>
      </c>
    </row>
    <row r="22" spans="1:3">
      <c r="A22" s="4" t="s">
        <v>708</v>
      </c>
      <c r="B22" s="5" t="n">
        <v>1927605</v>
      </c>
      <c r="C22" s="5" t="n">
        <v>1964040</v>
      </c>
    </row>
    <row r="23" spans="1:3">
      <c r="A23" s="4" t="s">
        <v>501</v>
      </c>
      <c r="B23" s="5" t="n">
        <v>11626</v>
      </c>
      <c r="C23" s="5" t="n">
        <v>5802</v>
      </c>
    </row>
    <row r="24" spans="1:3">
      <c r="A24" s="4" t="s">
        <v>709</v>
      </c>
      <c r="B24" s="5" t="n">
        <v>40</v>
      </c>
      <c r="C24" s="5" t="n">
        <v>-42237</v>
      </c>
    </row>
    <row r="25" spans="1:3">
      <c r="A25" s="4" t="s">
        <v>710</v>
      </c>
      <c r="C25" s="5" t="n">
        <v>0</v>
      </c>
    </row>
    <row r="26" spans="1:3">
      <c r="A26" s="4" t="s">
        <v>711</v>
      </c>
      <c r="B26" s="5" t="n">
        <v>-5440</v>
      </c>
    </row>
    <row r="27" spans="1:3">
      <c r="A27" s="4" t="s">
        <v>541</v>
      </c>
      <c r="B27" s="5" t="n">
        <v>2347404</v>
      </c>
      <c r="C27" s="5" t="n">
        <v>2341178</v>
      </c>
    </row>
    <row r="28" spans="1:3">
      <c r="A28" s="4" t="s">
        <v>707</v>
      </c>
      <c r="B28" s="5" t="n">
        <v>-413573</v>
      </c>
      <c r="C28" s="5" t="n">
        <v>-413573</v>
      </c>
    </row>
    <row r="29" spans="1:3">
      <c r="A29" s="4" t="s">
        <v>708</v>
      </c>
      <c r="B29" s="5" t="n">
        <v>1933831</v>
      </c>
      <c r="C29" s="5" t="n">
        <v>1927605</v>
      </c>
    </row>
    <row r="30" spans="1:3">
      <c r="A30" s="4" t="s">
        <v>448</v>
      </c>
    </row>
    <row r="31" spans="1:3">
      <c r="A31" s="3" t="s">
        <v>706</v>
      </c>
    </row>
    <row r="32" spans="1:3">
      <c r="A32" s="4" t="s">
        <v>541</v>
      </c>
      <c r="B32" s="5" t="n">
        <v>3488</v>
      </c>
      <c r="C32" s="5" t="n">
        <v>513</v>
      </c>
    </row>
    <row r="33" spans="1:3">
      <c r="A33" s="4" t="s">
        <v>707</v>
      </c>
      <c r="B33" s="5" t="n">
        <v>0</v>
      </c>
      <c r="C33" s="5" t="n">
        <v>0</v>
      </c>
    </row>
    <row r="34" spans="1:3">
      <c r="A34" s="4" t="s">
        <v>708</v>
      </c>
      <c r="B34" s="5" t="n">
        <v>3488</v>
      </c>
      <c r="C34" s="5" t="n">
        <v>513</v>
      </c>
    </row>
    <row r="35" spans="1:3">
      <c r="A35" s="4" t="s">
        <v>501</v>
      </c>
      <c r="B35" s="5" t="n">
        <v>53427</v>
      </c>
      <c r="C35" s="5" t="n">
        <v>0</v>
      </c>
    </row>
    <row r="36" spans="1:3">
      <c r="A36" s="4" t="s">
        <v>709</v>
      </c>
      <c r="B36" s="5" t="n">
        <v>0</v>
      </c>
      <c r="C36" s="5" t="n">
        <v>0</v>
      </c>
    </row>
    <row r="37" spans="1:3">
      <c r="A37" s="4" t="s">
        <v>710</v>
      </c>
      <c r="C37" s="5" t="n">
        <v>2975</v>
      </c>
    </row>
    <row r="38" spans="1:3">
      <c r="A38" s="4" t="s">
        <v>711</v>
      </c>
      <c r="B38" s="5" t="n">
        <v>0</v>
      </c>
    </row>
    <row r="39" spans="1:3">
      <c r="A39" s="4" t="s">
        <v>541</v>
      </c>
      <c r="B39" s="5" t="n">
        <v>56915</v>
      </c>
      <c r="C39" s="5" t="n">
        <v>3488</v>
      </c>
    </row>
    <row r="40" spans="1:3">
      <c r="A40" s="4" t="s">
        <v>707</v>
      </c>
      <c r="B40" s="5" t="n">
        <v>0</v>
      </c>
      <c r="C40" s="5" t="n">
        <v>0</v>
      </c>
    </row>
    <row r="41" spans="1:3">
      <c r="A41" s="4" t="s">
        <v>708</v>
      </c>
      <c r="B41" s="7" t="n">
        <v>56915</v>
      </c>
      <c r="C41" s="7" t="n">
        <v>34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2</v>
      </c>
    </row>
    <row r="3" spans="1:3">
      <c r="A3" s="3" t="s">
        <v>714</v>
      </c>
    </row>
    <row r="4" spans="1:3">
      <c r="A4" s="4" t="s">
        <v>715</v>
      </c>
      <c r="B4" s="7" t="n">
        <v>132465</v>
      </c>
      <c r="C4" s="7" t="n">
        <v>135075</v>
      </c>
    </row>
    <row r="5" spans="1:3">
      <c r="A5" s="4" t="s">
        <v>501</v>
      </c>
      <c r="B5" s="5" t="n">
        <v>25806</v>
      </c>
      <c r="C5" s="5" t="n">
        <v>992</v>
      </c>
    </row>
    <row r="6" spans="1:3">
      <c r="A6" s="4" t="s">
        <v>716</v>
      </c>
      <c r="B6" s="5" t="n">
        <v>-1965</v>
      </c>
      <c r="C6" s="5" t="n">
        <v>-175</v>
      </c>
    </row>
    <row r="7" spans="1:3">
      <c r="A7" s="4" t="s">
        <v>709</v>
      </c>
      <c r="C7" s="5" t="n">
        <v>-3427</v>
      </c>
    </row>
    <row r="8" spans="1:3">
      <c r="A8" s="4" t="s">
        <v>717</v>
      </c>
      <c r="B8" s="5" t="n">
        <v>156306</v>
      </c>
      <c r="C8" s="5" t="n">
        <v>132465</v>
      </c>
    </row>
    <row r="9" spans="1:3">
      <c r="A9" s="4" t="s">
        <v>718</v>
      </c>
    </row>
    <row r="10" spans="1:3">
      <c r="A10" s="3" t="s">
        <v>714</v>
      </c>
    </row>
    <row r="11" spans="1:3">
      <c r="A11" s="4" t="s">
        <v>715</v>
      </c>
      <c r="B11" s="5" t="n">
        <v>17600</v>
      </c>
    </row>
    <row r="12" spans="1:3">
      <c r="A12" s="4" t="s">
        <v>717</v>
      </c>
      <c r="B12" s="5" t="n">
        <v>15700</v>
      </c>
      <c r="C12" s="5" t="n">
        <v>17600</v>
      </c>
    </row>
    <row r="13" spans="1:3">
      <c r="A13" s="4" t="s">
        <v>712</v>
      </c>
    </row>
    <row r="14" spans="1:3">
      <c r="A14" s="3" t="s">
        <v>714</v>
      </c>
    </row>
    <row r="15" spans="1:3">
      <c r="A15" s="4" t="s">
        <v>715</v>
      </c>
      <c r="B15" s="5" t="n">
        <v>132465</v>
      </c>
      <c r="C15" s="5" t="n">
        <v>135075</v>
      </c>
    </row>
    <row r="16" spans="1:3">
      <c r="A16" s="4" t="s">
        <v>501</v>
      </c>
      <c r="B16" s="5" t="n">
        <v>2406</v>
      </c>
      <c r="C16" s="5" t="n">
        <v>992</v>
      </c>
    </row>
    <row r="17" spans="1:3">
      <c r="A17" s="4" t="s">
        <v>716</v>
      </c>
      <c r="B17" s="5" t="n">
        <v>-1965</v>
      </c>
      <c r="C17" s="5" t="n">
        <v>-175</v>
      </c>
    </row>
    <row r="18" spans="1:3">
      <c r="A18" s="4" t="s">
        <v>709</v>
      </c>
      <c r="C18" s="5" t="n">
        <v>-3427</v>
      </c>
    </row>
    <row r="19" spans="1:3">
      <c r="A19" s="4" t="s">
        <v>717</v>
      </c>
      <c r="B19" s="5" t="n">
        <v>132906</v>
      </c>
      <c r="C19" s="5" t="n">
        <v>132465</v>
      </c>
    </row>
    <row r="20" spans="1:3">
      <c r="A20" s="4" t="s">
        <v>448</v>
      </c>
    </row>
    <row r="21" spans="1:3">
      <c r="A21" s="3" t="s">
        <v>714</v>
      </c>
    </row>
    <row r="22" spans="1:3">
      <c r="A22" s="4" t="s">
        <v>715</v>
      </c>
      <c r="B22" s="5" t="n">
        <v>0</v>
      </c>
      <c r="C22" s="5" t="n">
        <v>0</v>
      </c>
    </row>
    <row r="23" spans="1:3">
      <c r="A23" s="4" t="s">
        <v>501</v>
      </c>
      <c r="B23" s="5" t="n">
        <v>23400</v>
      </c>
      <c r="C23" s="5" t="n">
        <v>0</v>
      </c>
    </row>
    <row r="24" spans="1:3">
      <c r="A24" s="4" t="s">
        <v>716</v>
      </c>
      <c r="B24" s="5" t="n">
        <v>0</v>
      </c>
      <c r="C24" s="5" t="n">
        <v>0</v>
      </c>
    </row>
    <row r="25" spans="1:3">
      <c r="A25" s="4" t="s">
        <v>709</v>
      </c>
      <c r="C25" s="5" t="n">
        <v>0</v>
      </c>
    </row>
    <row r="26" spans="1:3">
      <c r="A26" s="4" t="s">
        <v>717</v>
      </c>
      <c r="B26" s="7" t="n">
        <v>23400</v>
      </c>
      <c r="C26"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719</v>
      </c>
      <c r="B1" s="2" t="s">
        <v>1</v>
      </c>
    </row>
    <row r="2" spans="1:4">
      <c r="B2" s="2" t="s">
        <v>720</v>
      </c>
      <c r="C2" s="2" t="s">
        <v>392</v>
      </c>
      <c r="D2" s="2" t="s">
        <v>398</v>
      </c>
    </row>
    <row r="3" spans="1:4">
      <c r="A3" s="3" t="s">
        <v>721</v>
      </c>
    </row>
    <row r="4" spans="1:4">
      <c r="A4" s="4" t="s">
        <v>722</v>
      </c>
      <c r="B4" s="5" t="n">
        <v>1</v>
      </c>
    </row>
    <row r="5" spans="1:4">
      <c r="A5" s="4" t="s">
        <v>504</v>
      </c>
      <c r="B5" s="4" t="s">
        <v>505</v>
      </c>
    </row>
    <row r="6" spans="1:4">
      <c r="A6" s="4" t="s">
        <v>723</v>
      </c>
      <c r="B6" s="7" t="n">
        <v>0</v>
      </c>
      <c r="C6" s="7" t="n">
        <v>0</v>
      </c>
      <c r="D6" s="7" t="n">
        <v>0</v>
      </c>
    </row>
    <row r="7" spans="1:4">
      <c r="A7" s="4" t="s">
        <v>724</v>
      </c>
      <c r="B7" s="7" t="n">
        <v>183795000</v>
      </c>
      <c r="C7" s="5" t="n">
        <v>161454000</v>
      </c>
      <c r="D7" s="5" t="n">
        <v>125496000</v>
      </c>
    </row>
    <row r="8" spans="1:4">
      <c r="A8" s="4" t="s">
        <v>437</v>
      </c>
    </row>
    <row r="9" spans="1:4">
      <c r="A9" s="3" t="s">
        <v>721</v>
      </c>
    </row>
    <row r="10" spans="1:4">
      <c r="A10" s="4" t="s">
        <v>526</v>
      </c>
      <c r="B10" s="4" t="s">
        <v>411</v>
      </c>
    </row>
    <row r="11" spans="1:4">
      <c r="A11" s="4" t="s">
        <v>440</v>
      </c>
    </row>
    <row r="12" spans="1:4">
      <c r="A12" s="3" t="s">
        <v>721</v>
      </c>
    </row>
    <row r="13" spans="1:4">
      <c r="A13" s="4" t="s">
        <v>526</v>
      </c>
      <c r="B13" s="4" t="s">
        <v>527</v>
      </c>
    </row>
    <row r="14" spans="1:4">
      <c r="A14" s="4" t="s">
        <v>725</v>
      </c>
    </row>
    <row r="15" spans="1:4">
      <c r="A15" s="3" t="s">
        <v>721</v>
      </c>
    </row>
    <row r="16" spans="1:4">
      <c r="A16" s="4" t="s">
        <v>726</v>
      </c>
      <c r="B16" s="7" t="n">
        <v>0</v>
      </c>
      <c r="C16" s="7" t="n">
        <v>0</v>
      </c>
      <c r="D16" s="5" t="n">
        <v>3200000</v>
      </c>
    </row>
    <row r="17" spans="1:4">
      <c r="A17" s="4" t="s">
        <v>727</v>
      </c>
      <c r="D17" s="5" t="n">
        <v>21100000</v>
      </c>
    </row>
    <row r="18" spans="1:4">
      <c r="A18" s="4" t="s">
        <v>728</v>
      </c>
      <c r="D18" s="7" t="n">
        <v>179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2</v>
      </c>
    </row>
    <row r="3" spans="1:3">
      <c r="A3" s="3" t="s">
        <v>721</v>
      </c>
    </row>
    <row r="4" spans="1:3">
      <c r="A4" s="4" t="s">
        <v>730</v>
      </c>
      <c r="B4" s="7" t="n">
        <v>2744295</v>
      </c>
      <c r="C4" s="7" t="n">
        <v>2378746</v>
      </c>
    </row>
    <row r="5" spans="1:3">
      <c r="A5" s="4" t="s">
        <v>731</v>
      </c>
      <c r="B5" s="5" t="n">
        <v>-799892</v>
      </c>
      <c r="C5" s="5" t="n">
        <v>-627176</v>
      </c>
    </row>
    <row r="6" spans="1:3">
      <c r="A6" s="4" t="s">
        <v>732</v>
      </c>
      <c r="B6" s="5" t="n">
        <v>1944403</v>
      </c>
      <c r="C6" s="5" t="n">
        <v>1751570</v>
      </c>
    </row>
    <row r="7" spans="1:3">
      <c r="A7" s="4" t="s">
        <v>733</v>
      </c>
      <c r="B7" s="5" t="n">
        <v>25806</v>
      </c>
      <c r="C7" s="5" t="n">
        <v>992</v>
      </c>
    </row>
    <row r="8" spans="1:3">
      <c r="A8" s="3" t="s">
        <v>734</v>
      </c>
    </row>
    <row r="9" spans="1:3">
      <c r="A9" s="4" t="s">
        <v>735</v>
      </c>
      <c r="B9" s="5" t="n">
        <v>175942</v>
      </c>
    </row>
    <row r="10" spans="1:3">
      <c r="A10" s="4" t="s">
        <v>736</v>
      </c>
      <c r="B10" s="5" t="n">
        <v>174593</v>
      </c>
    </row>
    <row r="11" spans="1:3">
      <c r="A11" s="4" t="s">
        <v>737</v>
      </c>
      <c r="B11" s="5" t="n">
        <v>173586</v>
      </c>
    </row>
    <row r="12" spans="1:3">
      <c r="A12" s="4" t="s">
        <v>738</v>
      </c>
      <c r="B12" s="5" t="n">
        <v>173006</v>
      </c>
    </row>
    <row r="13" spans="1:3">
      <c r="A13" s="4" t="s">
        <v>739</v>
      </c>
      <c r="B13" s="5" t="n">
        <v>171988</v>
      </c>
    </row>
    <row r="14" spans="1:3">
      <c r="A14" s="4" t="s">
        <v>740</v>
      </c>
      <c r="B14" s="5" t="n">
        <v>1075288</v>
      </c>
    </row>
    <row r="15" spans="1:3">
      <c r="A15" s="4" t="s">
        <v>732</v>
      </c>
      <c r="B15" s="5" t="n">
        <v>1944403</v>
      </c>
      <c r="C15" s="5" t="n">
        <v>1751570</v>
      </c>
    </row>
    <row r="16" spans="1:3">
      <c r="A16" s="4" t="s">
        <v>528</v>
      </c>
    </row>
    <row r="17" spans="1:3">
      <c r="A17" s="3" t="s">
        <v>721</v>
      </c>
    </row>
    <row r="18" spans="1:3">
      <c r="A18" s="4" t="s">
        <v>730</v>
      </c>
      <c r="B18" s="5" t="n">
        <v>1398451</v>
      </c>
      <c r="C18" s="5" t="n">
        <v>1378425</v>
      </c>
    </row>
    <row r="19" spans="1:3">
      <c r="A19" s="4" t="s">
        <v>731</v>
      </c>
      <c r="B19" s="5" t="n">
        <v>-427484</v>
      </c>
      <c r="C19" s="5" t="n">
        <v>-343729</v>
      </c>
    </row>
    <row r="20" spans="1:3">
      <c r="A20" s="4" t="s">
        <v>732</v>
      </c>
      <c r="B20" s="5" t="n">
        <v>970967</v>
      </c>
      <c r="C20" s="5" t="n">
        <v>1034696</v>
      </c>
    </row>
    <row r="21" spans="1:3">
      <c r="A21" s="3" t="s">
        <v>734</v>
      </c>
    </row>
    <row r="22" spans="1:3">
      <c r="A22" s="4" t="s">
        <v>732</v>
      </c>
      <c r="B22" s="5" t="n">
        <v>970967</v>
      </c>
      <c r="C22" s="5" t="n">
        <v>1034696</v>
      </c>
    </row>
    <row r="23" spans="1:3">
      <c r="A23" s="4" t="s">
        <v>530</v>
      </c>
    </row>
    <row r="24" spans="1:3">
      <c r="A24" s="3" t="s">
        <v>721</v>
      </c>
    </row>
    <row r="25" spans="1:3">
      <c r="A25" s="4" t="s">
        <v>730</v>
      </c>
      <c r="B25" s="5" t="n">
        <v>1102591</v>
      </c>
      <c r="C25" s="5" t="n">
        <v>806727</v>
      </c>
    </row>
    <row r="26" spans="1:3">
      <c r="A26" s="4" t="s">
        <v>731</v>
      </c>
      <c r="B26" s="5" t="n">
        <v>-294114</v>
      </c>
      <c r="C26" s="5" t="n">
        <v>-225176</v>
      </c>
    </row>
    <row r="27" spans="1:3">
      <c r="A27" s="4" t="s">
        <v>732</v>
      </c>
      <c r="B27" s="5" t="n">
        <v>808477</v>
      </c>
      <c r="C27" s="5" t="n">
        <v>581551</v>
      </c>
    </row>
    <row r="28" spans="1:3">
      <c r="A28" s="3" t="s">
        <v>734</v>
      </c>
    </row>
    <row r="29" spans="1:3">
      <c r="A29" s="4" t="s">
        <v>732</v>
      </c>
      <c r="B29" s="5" t="n">
        <v>808477</v>
      </c>
      <c r="C29" s="5" t="n">
        <v>581551</v>
      </c>
    </row>
    <row r="30" spans="1:3">
      <c r="A30" s="4" t="s">
        <v>556</v>
      </c>
    </row>
    <row r="31" spans="1:3">
      <c r="A31" s="3" t="s">
        <v>721</v>
      </c>
    </row>
    <row r="32" spans="1:3">
      <c r="A32" s="4" t="s">
        <v>730</v>
      </c>
      <c r="B32" s="5" t="n">
        <v>243253</v>
      </c>
      <c r="C32" s="5" t="n">
        <v>193594</v>
      </c>
    </row>
    <row r="33" spans="1:3">
      <c r="A33" s="4" t="s">
        <v>731</v>
      </c>
      <c r="B33" s="5" t="n">
        <v>-78294</v>
      </c>
      <c r="C33" s="5" t="n">
        <v>-58271</v>
      </c>
    </row>
    <row r="34" spans="1:3">
      <c r="A34" s="4" t="s">
        <v>732</v>
      </c>
      <c r="B34" s="5" t="n">
        <v>164959</v>
      </c>
      <c r="C34" s="5" t="n">
        <v>135323</v>
      </c>
    </row>
    <row r="35" spans="1:3">
      <c r="A35" s="3" t="s">
        <v>734</v>
      </c>
    </row>
    <row r="36" spans="1:3">
      <c r="A36" s="4" t="s">
        <v>732</v>
      </c>
      <c r="B36" s="5" t="n">
        <v>164959</v>
      </c>
      <c r="C36" s="7" t="n">
        <v>135323</v>
      </c>
    </row>
    <row r="37" spans="1:3">
      <c r="A37" s="4" t="s">
        <v>741</v>
      </c>
    </row>
    <row r="38" spans="1:3">
      <c r="A38" s="3" t="s">
        <v>721</v>
      </c>
    </row>
    <row r="39" spans="1:3">
      <c r="A39" s="4" t="s">
        <v>733</v>
      </c>
      <c r="B39" s="7" t="n">
        <v>40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4"/>
  </cols>
  <sheetData>
    <row r="1" spans="1:6">
      <c r="A1" s="1" t="s">
        <v>742</v>
      </c>
      <c r="B1" s="2" t="s">
        <v>743</v>
      </c>
      <c r="C1" s="2" t="s">
        <v>744</v>
      </c>
      <c r="D1" s="2" t="s">
        <v>2</v>
      </c>
      <c r="E1" s="2" t="s">
        <v>32</v>
      </c>
      <c r="F1" s="2" t="s">
        <v>86</v>
      </c>
    </row>
    <row r="2" spans="1:6">
      <c r="A2" s="4" t="s">
        <v>745</v>
      </c>
    </row>
    <row r="3" spans="1:6">
      <c r="A3" s="3" t="s">
        <v>746</v>
      </c>
    </row>
    <row r="4" spans="1:6">
      <c r="A4" s="4" t="s">
        <v>747</v>
      </c>
      <c r="D4" s="7" t="n">
        <v>1624500000</v>
      </c>
    </row>
    <row r="5" spans="1:6">
      <c r="A5" s="4" t="s">
        <v>748</v>
      </c>
      <c r="D5" s="5" t="n">
        <v>10500000</v>
      </c>
    </row>
    <row r="6" spans="1:6">
      <c r="A6" s="4" t="s">
        <v>749</v>
      </c>
      <c r="D6" s="5" t="n">
        <v>2800000</v>
      </c>
    </row>
    <row r="7" spans="1:6">
      <c r="A7" s="4" t="s">
        <v>750</v>
      </c>
      <c r="D7" s="5" t="n">
        <v>54400000</v>
      </c>
      <c r="E7" s="7" t="n">
        <v>53000000</v>
      </c>
      <c r="F7" s="7" t="n">
        <v>38000000</v>
      </c>
    </row>
    <row r="8" spans="1:6">
      <c r="A8" s="4" t="s">
        <v>751</v>
      </c>
      <c r="D8" s="7" t="n">
        <v>2000000</v>
      </c>
      <c r="E8" s="5" t="n">
        <v>3600000</v>
      </c>
      <c r="F8" s="7" t="n">
        <v>3800000</v>
      </c>
    </row>
    <row r="9" spans="1:6">
      <c r="A9" s="4" t="s">
        <v>752</v>
      </c>
      <c r="D9" s="9" t="n">
        <v>4.25</v>
      </c>
    </row>
    <row r="10" spans="1:6">
      <c r="A10" s="4" t="s">
        <v>753</v>
      </c>
      <c r="D10" s="4" t="s">
        <v>754</v>
      </c>
    </row>
    <row r="11" spans="1:6">
      <c r="A11" s="4" t="s">
        <v>755</v>
      </c>
    </row>
    <row r="12" spans="1:6">
      <c r="A12" s="3" t="s">
        <v>746</v>
      </c>
    </row>
    <row r="13" spans="1:6">
      <c r="A13" s="4" t="s">
        <v>756</v>
      </c>
      <c r="D13" s="7" t="n">
        <v>272198000</v>
      </c>
      <c r="E13" s="7" t="n">
        <v>313620000</v>
      </c>
    </row>
    <row r="14" spans="1:6">
      <c r="A14" s="4" t="s">
        <v>757</v>
      </c>
      <c r="D14" s="4" t="s">
        <v>758</v>
      </c>
      <c r="E14" s="4" t="s">
        <v>759</v>
      </c>
    </row>
    <row r="15" spans="1:6">
      <c r="A15" s="4" t="s">
        <v>760</v>
      </c>
    </row>
    <row r="16" spans="1:6">
      <c r="A16" s="3" t="s">
        <v>746</v>
      </c>
    </row>
    <row r="17" spans="1:6">
      <c r="A17" s="4" t="s">
        <v>761</v>
      </c>
      <c r="D17" s="4" t="s">
        <v>762</v>
      </c>
    </row>
    <row r="18" spans="1:6">
      <c r="A18" s="4" t="s">
        <v>763</v>
      </c>
    </row>
    <row r="19" spans="1:6">
      <c r="A19" s="3" t="s">
        <v>746</v>
      </c>
    </row>
    <row r="20" spans="1:6">
      <c r="A20" s="4" t="s">
        <v>748</v>
      </c>
      <c r="D20" s="7" t="n">
        <v>1200000</v>
      </c>
    </row>
    <row r="21" spans="1:6">
      <c r="A21" s="4" t="s">
        <v>764</v>
      </c>
      <c r="B21" s="7" t="n">
        <v>2700000</v>
      </c>
      <c r="D21" s="5" t="n">
        <v>2400000</v>
      </c>
    </row>
    <row r="22" spans="1:6">
      <c r="A22" s="4" t="s">
        <v>765</v>
      </c>
      <c r="B22" s="5" t="n">
        <v>300000</v>
      </c>
    </row>
    <row r="23" spans="1:6">
      <c r="A23" s="4" t="s">
        <v>756</v>
      </c>
      <c r="E23" s="7" t="n">
        <v>312100000</v>
      </c>
    </row>
    <row r="24" spans="1:6">
      <c r="A24" s="4" t="s">
        <v>766</v>
      </c>
    </row>
    <row r="25" spans="1:6">
      <c r="A25" s="3" t="s">
        <v>746</v>
      </c>
    </row>
    <row r="26" spans="1:6">
      <c r="A26" s="4" t="s">
        <v>767</v>
      </c>
      <c r="B26" s="5" t="n">
        <v>139500000</v>
      </c>
    </row>
    <row r="27" spans="1:6">
      <c r="A27" s="4" t="s">
        <v>756</v>
      </c>
      <c r="D27" s="7" t="n">
        <v>130100000</v>
      </c>
    </row>
    <row r="28" spans="1:6">
      <c r="A28" s="4" t="s">
        <v>768</v>
      </c>
    </row>
    <row r="29" spans="1:6">
      <c r="A29" s="3" t="s">
        <v>746</v>
      </c>
    </row>
    <row r="30" spans="1:6">
      <c r="A30" s="4" t="s">
        <v>769</v>
      </c>
      <c r="D30" s="4" t="s">
        <v>770</v>
      </c>
    </row>
    <row r="31" spans="1:6">
      <c r="A31" s="4" t="s">
        <v>771</v>
      </c>
    </row>
    <row r="32" spans="1:6">
      <c r="A32" s="3" t="s">
        <v>746</v>
      </c>
    </row>
    <row r="33" spans="1:6">
      <c r="A33" s="4" t="s">
        <v>767</v>
      </c>
      <c r="B33" s="7" t="n">
        <v>153500000</v>
      </c>
    </row>
    <row r="34" spans="1:6">
      <c r="A34" s="4" t="s">
        <v>756</v>
      </c>
      <c r="D34" s="7" t="n">
        <v>140900000</v>
      </c>
    </row>
    <row r="35" spans="1:6">
      <c r="A35" s="4" t="s">
        <v>772</v>
      </c>
    </row>
    <row r="36" spans="1:6">
      <c r="A36" s="3" t="s">
        <v>746</v>
      </c>
    </row>
    <row r="37" spans="1:6">
      <c r="A37" s="4" t="s">
        <v>769</v>
      </c>
      <c r="D37" s="4" t="s">
        <v>770</v>
      </c>
    </row>
    <row r="38" spans="1:6">
      <c r="A38" s="4" t="s">
        <v>773</v>
      </c>
    </row>
    <row r="39" spans="1:6">
      <c r="A39" s="3" t="s">
        <v>746</v>
      </c>
    </row>
    <row r="40" spans="1:6">
      <c r="A40" s="4" t="s">
        <v>756</v>
      </c>
      <c r="D40" s="7" t="n">
        <v>1365625000</v>
      </c>
      <c r="E40" s="7" t="n">
        <v>1379626000</v>
      </c>
    </row>
    <row r="41" spans="1:6">
      <c r="A41" s="4" t="s">
        <v>757</v>
      </c>
      <c r="D41" s="4" t="s">
        <v>774</v>
      </c>
      <c r="E41" s="4" t="s">
        <v>775</v>
      </c>
    </row>
    <row r="42" spans="1:6">
      <c r="A42" s="4" t="s">
        <v>776</v>
      </c>
    </row>
    <row r="43" spans="1:6">
      <c r="A43" s="3" t="s">
        <v>746</v>
      </c>
    </row>
    <row r="44" spans="1:6">
      <c r="A44" s="4" t="s">
        <v>748</v>
      </c>
      <c r="D44" s="7" t="n">
        <v>9300000</v>
      </c>
      <c r="E44" s="7" t="n">
        <v>11400000</v>
      </c>
    </row>
    <row r="45" spans="1:6">
      <c r="A45" s="4" t="s">
        <v>749</v>
      </c>
      <c r="D45" s="5" t="n">
        <v>2800000</v>
      </c>
      <c r="E45" s="5" t="n">
        <v>3600000</v>
      </c>
    </row>
    <row r="46" spans="1:6">
      <c r="A46" s="4" t="s">
        <v>756</v>
      </c>
      <c r="D46" s="7" t="n">
        <v>1353500000</v>
      </c>
      <c r="E46" s="7" t="n">
        <v>1364600000</v>
      </c>
    </row>
    <row r="47" spans="1:6">
      <c r="A47" s="4" t="s">
        <v>777</v>
      </c>
    </row>
    <row r="48" spans="1:6">
      <c r="A48" s="3" t="s">
        <v>746</v>
      </c>
    </row>
    <row r="49" spans="1:6">
      <c r="A49" s="4" t="s">
        <v>761</v>
      </c>
      <c r="D49" s="4" t="s">
        <v>762</v>
      </c>
    </row>
    <row r="50" spans="1:6">
      <c r="A50" s="4" t="s">
        <v>769</v>
      </c>
      <c r="D50" s="4" t="s">
        <v>770</v>
      </c>
    </row>
    <row r="51" spans="1:6">
      <c r="A51" s="4" t="s">
        <v>778</v>
      </c>
    </row>
    <row r="52" spans="1:6">
      <c r="A52" s="3" t="s">
        <v>746</v>
      </c>
    </row>
    <row r="53" spans="1:6">
      <c r="A53" s="4" t="s">
        <v>757</v>
      </c>
      <c r="D53" s="4" t="s">
        <v>779</v>
      </c>
      <c r="E53" s="4" t="s">
        <v>780</v>
      </c>
    </row>
    <row r="54" spans="1:6">
      <c r="A54" s="4" t="s">
        <v>781</v>
      </c>
    </row>
    <row r="55" spans="1:6">
      <c r="A55" s="3" t="s">
        <v>746</v>
      </c>
    </row>
    <row r="56" spans="1:6">
      <c r="A56" s="4" t="s">
        <v>747</v>
      </c>
      <c r="D56" s="7" t="n">
        <v>0</v>
      </c>
    </row>
    <row r="57" spans="1:6">
      <c r="A57" s="4" t="s">
        <v>782</v>
      </c>
      <c r="D57" s="5" t="n">
        <v>485200000</v>
      </c>
      <c r="E57" s="7" t="n">
        <v>485200000</v>
      </c>
    </row>
    <row r="58" spans="1:6">
      <c r="A58" s="4" t="s">
        <v>783</v>
      </c>
      <c r="D58" s="7" t="n">
        <v>483300000</v>
      </c>
      <c r="E58" s="7" t="n">
        <v>482900000</v>
      </c>
    </row>
    <row r="59" spans="1:6">
      <c r="A59" s="4" t="s">
        <v>784</v>
      </c>
    </row>
    <row r="60" spans="1:6">
      <c r="A60" s="3" t="s">
        <v>746</v>
      </c>
    </row>
    <row r="61" spans="1:6">
      <c r="A61" s="4" t="s">
        <v>761</v>
      </c>
      <c r="D61" s="4" t="s">
        <v>762</v>
      </c>
    </row>
    <row r="62" spans="1:6">
      <c r="A62" s="4" t="s">
        <v>769</v>
      </c>
      <c r="D62" s="4" t="s">
        <v>770</v>
      </c>
    </row>
    <row r="63" spans="1:6">
      <c r="A63" s="4" t="s">
        <v>785</v>
      </c>
    </row>
    <row r="64" spans="1:6">
      <c r="A64" s="3" t="s">
        <v>746</v>
      </c>
    </row>
    <row r="65" spans="1:6">
      <c r="A65" s="4" t="s">
        <v>786</v>
      </c>
      <c r="D65" s="4" t="s">
        <v>787</v>
      </c>
    </row>
    <row r="66" spans="1:6">
      <c r="A66" s="4" t="s">
        <v>788</v>
      </c>
    </row>
    <row r="67" spans="1:6">
      <c r="A67" s="3" t="s">
        <v>746</v>
      </c>
    </row>
    <row r="68" spans="1:6">
      <c r="A68" s="4" t="s">
        <v>786</v>
      </c>
      <c r="D68" s="4" t="s">
        <v>789</v>
      </c>
    </row>
    <row r="69" spans="1:6">
      <c r="A69" s="4" t="s">
        <v>790</v>
      </c>
    </row>
    <row r="70" spans="1:6">
      <c r="A70" s="3" t="s">
        <v>746</v>
      </c>
    </row>
    <row r="71" spans="1:6">
      <c r="A71" s="4" t="s">
        <v>747</v>
      </c>
      <c r="D71" s="7" t="n">
        <v>1900000</v>
      </c>
    </row>
    <row r="72" spans="1:6">
      <c r="A72" s="4" t="s">
        <v>791</v>
      </c>
    </row>
    <row r="73" spans="1:6">
      <c r="A73" s="3" t="s">
        <v>746</v>
      </c>
    </row>
    <row r="74" spans="1:6">
      <c r="A74" s="4" t="s">
        <v>792</v>
      </c>
      <c r="C74" s="4" t="s">
        <v>7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94</v>
      </c>
      <c r="B1" s="2" t="s">
        <v>795</v>
      </c>
      <c r="C1" s="2" t="s">
        <v>796</v>
      </c>
      <c r="D1" s="2" t="s">
        <v>797</v>
      </c>
      <c r="E1" s="2" t="s">
        <v>798</v>
      </c>
      <c r="F1" s="2" t="s">
        <v>799</v>
      </c>
      <c r="G1" s="2" t="s">
        <v>800</v>
      </c>
      <c r="H1" s="2" t="s">
        <v>801</v>
      </c>
      <c r="I1" s="2" t="s">
        <v>570</v>
      </c>
      <c r="J1" s="2" t="s">
        <v>86</v>
      </c>
      <c r="K1" s="2" t="s">
        <v>2</v>
      </c>
      <c r="L1" s="2" t="s">
        <v>32</v>
      </c>
      <c r="M1" s="2" t="s">
        <v>86</v>
      </c>
      <c r="N1" s="2" t="s">
        <v>802</v>
      </c>
      <c r="O1" s="2" t="s">
        <v>540</v>
      </c>
      <c r="P1" s="2" t="s">
        <v>803</v>
      </c>
    </row>
    <row r="2" spans="1:16">
      <c r="A2" s="3" t="s">
        <v>746</v>
      </c>
    </row>
    <row r="3" spans="1:16">
      <c r="A3" s="4" t="s">
        <v>804</v>
      </c>
      <c r="K3" s="7" t="n">
        <v>-23699000</v>
      </c>
      <c r="L3" s="7" t="n">
        <v>0</v>
      </c>
      <c r="M3" s="7" t="n">
        <v>-14553000</v>
      </c>
    </row>
    <row r="4" spans="1:16">
      <c r="A4" s="4" t="s">
        <v>196</v>
      </c>
      <c r="K4" s="7" t="n">
        <v>671215000</v>
      </c>
      <c r="L4" s="7" t="n">
        <v>395147000</v>
      </c>
      <c r="M4" s="5" t="n">
        <v>582764000</v>
      </c>
    </row>
    <row r="5" spans="1:16">
      <c r="A5" s="4" t="s">
        <v>805</v>
      </c>
    </row>
    <row r="6" spans="1:16">
      <c r="A6" s="3" t="s">
        <v>746</v>
      </c>
    </row>
    <row r="7" spans="1:16">
      <c r="A7" s="4" t="s">
        <v>806</v>
      </c>
      <c r="B7" s="7" t="n">
        <v>400000000</v>
      </c>
    </row>
    <row r="8" spans="1:16">
      <c r="A8" s="4" t="s">
        <v>164</v>
      </c>
      <c r="B8" s="4" t="s">
        <v>807</v>
      </c>
      <c r="L8" s="4" t="s">
        <v>807</v>
      </c>
      <c r="N8" s="4" t="s">
        <v>807</v>
      </c>
    </row>
    <row r="9" spans="1:16">
      <c r="A9" s="4" t="s">
        <v>757</v>
      </c>
      <c r="K9" s="4" t="s">
        <v>808</v>
      </c>
    </row>
    <row r="10" spans="1:16">
      <c r="A10" s="4" t="s">
        <v>764</v>
      </c>
      <c r="B10" s="7" t="n">
        <v>6600000</v>
      </c>
    </row>
    <row r="11" spans="1:16">
      <c r="A11" s="4" t="s">
        <v>809</v>
      </c>
      <c r="B11" s="4" t="s">
        <v>810</v>
      </c>
    </row>
    <row r="12" spans="1:16">
      <c r="A12" s="4" t="s">
        <v>750</v>
      </c>
      <c r="K12" s="7" t="n">
        <v>6900000</v>
      </c>
    </row>
    <row r="13" spans="1:16">
      <c r="A13" s="4" t="s">
        <v>756</v>
      </c>
      <c r="K13" s="5" t="n">
        <v>400000000</v>
      </c>
      <c r="L13" s="7" t="n">
        <v>0</v>
      </c>
    </row>
    <row r="14" spans="1:16">
      <c r="A14" s="4" t="s">
        <v>811</v>
      </c>
    </row>
    <row r="15" spans="1:16">
      <c r="A15" s="3" t="s">
        <v>746</v>
      </c>
    </row>
    <row r="16" spans="1:16">
      <c r="A16" s="4" t="s">
        <v>809</v>
      </c>
      <c r="B16" s="4" t="s">
        <v>810</v>
      </c>
    </row>
    <row r="17" spans="1:16">
      <c r="A17" s="4" t="s">
        <v>812</v>
      </c>
    </row>
    <row r="18" spans="1:16">
      <c r="A18" s="3" t="s">
        <v>746</v>
      </c>
    </row>
    <row r="19" spans="1:16">
      <c r="A19" s="4" t="s">
        <v>809</v>
      </c>
      <c r="B19" s="4" t="s">
        <v>813</v>
      </c>
    </row>
    <row r="20" spans="1:16">
      <c r="A20" s="4" t="s">
        <v>814</v>
      </c>
    </row>
    <row r="21" spans="1:16">
      <c r="A21" s="3" t="s">
        <v>746</v>
      </c>
    </row>
    <row r="22" spans="1:16">
      <c r="A22" s="4" t="s">
        <v>164</v>
      </c>
      <c r="C22" s="4" t="s">
        <v>815</v>
      </c>
      <c r="N22" s="4" t="s">
        <v>815</v>
      </c>
    </row>
    <row r="23" spans="1:16">
      <c r="A23" s="4" t="s">
        <v>750</v>
      </c>
      <c r="K23" s="5" t="n">
        <v>14800000</v>
      </c>
      <c r="L23" s="5" t="n">
        <v>22300000</v>
      </c>
      <c r="M23" s="5" t="n">
        <v>22400000</v>
      </c>
    </row>
    <row r="24" spans="1:16">
      <c r="A24" s="4" t="s">
        <v>756</v>
      </c>
      <c r="C24" s="7" t="n">
        <v>350000000</v>
      </c>
      <c r="K24" s="7" t="n">
        <v>0</v>
      </c>
      <c r="L24" s="7" t="n">
        <v>350000000</v>
      </c>
    </row>
    <row r="25" spans="1:16">
      <c r="A25" s="4" t="s">
        <v>816</v>
      </c>
      <c r="C25" s="7" t="n">
        <v>377200000</v>
      </c>
    </row>
    <row r="26" spans="1:16">
      <c r="A26" s="4" t="s">
        <v>804</v>
      </c>
      <c r="I26" s="7" t="n">
        <v>-23700000</v>
      </c>
    </row>
    <row r="27" spans="1:16">
      <c r="A27" s="4" t="s">
        <v>817</v>
      </c>
      <c r="I27" s="5" t="n">
        <v>3900000</v>
      </c>
    </row>
    <row r="28" spans="1:16">
      <c r="A28" s="4" t="s">
        <v>818</v>
      </c>
      <c r="I28" s="7" t="n">
        <v>19800000</v>
      </c>
    </row>
    <row r="29" spans="1:16">
      <c r="A29" s="4" t="s">
        <v>819</v>
      </c>
    </row>
    <row r="30" spans="1:16">
      <c r="A30" s="3" t="s">
        <v>746</v>
      </c>
    </row>
    <row r="31" spans="1:16">
      <c r="A31" s="4" t="s">
        <v>806</v>
      </c>
      <c r="D31" s="7" t="n">
        <v>350000000</v>
      </c>
    </row>
    <row r="32" spans="1:16">
      <c r="A32" s="4" t="s">
        <v>164</v>
      </c>
      <c r="D32" s="4" t="s">
        <v>820</v>
      </c>
      <c r="L32" s="4" t="s">
        <v>820</v>
      </c>
      <c r="O32" s="4" t="s">
        <v>820</v>
      </c>
    </row>
    <row r="33" spans="1:16">
      <c r="A33" s="4" t="s">
        <v>821</v>
      </c>
      <c r="D33" s="4" t="s">
        <v>810</v>
      </c>
    </row>
    <row r="34" spans="1:16">
      <c r="A34" s="4" t="s">
        <v>757</v>
      </c>
      <c r="K34" s="4" t="s">
        <v>822</v>
      </c>
    </row>
    <row r="35" spans="1:16">
      <c r="A35" s="4" t="s">
        <v>764</v>
      </c>
      <c r="D35" s="7" t="n">
        <v>5900000</v>
      </c>
    </row>
    <row r="36" spans="1:16">
      <c r="A36" s="4" t="s">
        <v>750</v>
      </c>
      <c r="K36" s="7" t="n">
        <v>15800000</v>
      </c>
    </row>
    <row r="37" spans="1:16">
      <c r="A37" s="4" t="s">
        <v>756</v>
      </c>
      <c r="K37" s="7" t="n">
        <v>350000000</v>
      </c>
      <c r="L37" s="7" t="n">
        <v>0</v>
      </c>
    </row>
    <row r="38" spans="1:16">
      <c r="A38" s="4" t="s">
        <v>823</v>
      </c>
    </row>
    <row r="39" spans="1:16">
      <c r="A39" s="3" t="s">
        <v>746</v>
      </c>
    </row>
    <row r="40" spans="1:16">
      <c r="A40" s="4" t="s">
        <v>809</v>
      </c>
      <c r="D40" s="4" t="s">
        <v>810</v>
      </c>
    </row>
    <row r="41" spans="1:16">
      <c r="A41" s="4" t="s">
        <v>824</v>
      </c>
    </row>
    <row r="42" spans="1:16">
      <c r="A42" s="3" t="s">
        <v>746</v>
      </c>
    </row>
    <row r="43" spans="1:16">
      <c r="A43" s="4" t="s">
        <v>809</v>
      </c>
      <c r="D43" s="4" t="s">
        <v>813</v>
      </c>
    </row>
    <row r="44" spans="1:16">
      <c r="A44" s="4" t="s">
        <v>825</v>
      </c>
    </row>
    <row r="45" spans="1:16">
      <c r="A45" s="3" t="s">
        <v>746</v>
      </c>
    </row>
    <row r="46" spans="1:16">
      <c r="A46" s="4" t="s">
        <v>806</v>
      </c>
      <c r="F46" s="7" t="n">
        <v>550000000</v>
      </c>
    </row>
    <row r="47" spans="1:16">
      <c r="A47" s="4" t="s">
        <v>164</v>
      </c>
      <c r="F47" s="4" t="s">
        <v>513</v>
      </c>
      <c r="L47" s="4" t="s">
        <v>513</v>
      </c>
    </row>
    <row r="48" spans="1:16">
      <c r="A48" s="4" t="s">
        <v>821</v>
      </c>
      <c r="F48" s="4" t="s">
        <v>810</v>
      </c>
    </row>
    <row r="49" spans="1:16">
      <c r="A49" s="4" t="s">
        <v>757</v>
      </c>
      <c r="K49" s="4" t="s">
        <v>826</v>
      </c>
    </row>
    <row r="50" spans="1:16">
      <c r="A50" s="4" t="s">
        <v>750</v>
      </c>
      <c r="K50" s="7" t="n">
        <v>30900000</v>
      </c>
      <c r="L50" s="7" t="n">
        <v>30900000</v>
      </c>
      <c r="M50" s="5" t="n">
        <v>13600000</v>
      </c>
    </row>
    <row r="51" spans="1:16">
      <c r="A51" s="4" t="s">
        <v>827</v>
      </c>
    </row>
    <row r="52" spans="1:16">
      <c r="A52" s="3" t="s">
        <v>746</v>
      </c>
    </row>
    <row r="53" spans="1:16">
      <c r="A53" s="4" t="s">
        <v>809</v>
      </c>
      <c r="F53" s="4" t="s">
        <v>810</v>
      </c>
    </row>
    <row r="54" spans="1:16">
      <c r="A54" s="4" t="s">
        <v>828</v>
      </c>
    </row>
    <row r="55" spans="1:16">
      <c r="A55" s="3" t="s">
        <v>746</v>
      </c>
    </row>
    <row r="56" spans="1:16">
      <c r="A56" s="4" t="s">
        <v>809</v>
      </c>
      <c r="F56" s="4" t="s">
        <v>813</v>
      </c>
    </row>
    <row r="57" spans="1:16">
      <c r="A57" s="4" t="s">
        <v>829</v>
      </c>
    </row>
    <row r="58" spans="1:16">
      <c r="A58" s="3" t="s">
        <v>746</v>
      </c>
    </row>
    <row r="59" spans="1:16">
      <c r="A59" s="4" t="s">
        <v>806</v>
      </c>
      <c r="G59" s="7" t="n">
        <v>600000000</v>
      </c>
    </row>
    <row r="60" spans="1:16">
      <c r="A60" s="4" t="s">
        <v>164</v>
      </c>
      <c r="G60" s="4" t="s">
        <v>830</v>
      </c>
      <c r="L60" s="4" t="s">
        <v>830</v>
      </c>
    </row>
    <row r="61" spans="1:16">
      <c r="A61" s="4" t="s">
        <v>821</v>
      </c>
      <c r="G61" s="4" t="s">
        <v>810</v>
      </c>
    </row>
    <row r="62" spans="1:16">
      <c r="A62" s="4" t="s">
        <v>757</v>
      </c>
      <c r="K62" s="4" t="s">
        <v>831</v>
      </c>
    </row>
    <row r="63" spans="1:16">
      <c r="A63" s="4" t="s">
        <v>750</v>
      </c>
      <c r="L63" s="7" t="n">
        <v>32300000</v>
      </c>
      <c r="M63" s="5" t="n">
        <v>32300000</v>
      </c>
    </row>
    <row r="64" spans="1:16">
      <c r="A64" s="4" t="s">
        <v>756</v>
      </c>
      <c r="K64" s="7" t="n">
        <v>600000000</v>
      </c>
      <c r="L64" s="7" t="n">
        <v>600000000</v>
      </c>
    </row>
    <row r="65" spans="1:16">
      <c r="A65" s="4" t="s">
        <v>832</v>
      </c>
    </row>
    <row r="66" spans="1:16">
      <c r="A66" s="3" t="s">
        <v>746</v>
      </c>
    </row>
    <row r="67" spans="1:16">
      <c r="A67" s="4" t="s">
        <v>809</v>
      </c>
      <c r="G67" s="4" t="s">
        <v>810</v>
      </c>
    </row>
    <row r="68" spans="1:16">
      <c r="A68" s="4" t="s">
        <v>833</v>
      </c>
    </row>
    <row r="69" spans="1:16">
      <c r="A69" s="3" t="s">
        <v>746</v>
      </c>
    </row>
    <row r="70" spans="1:16">
      <c r="A70" s="4" t="s">
        <v>809</v>
      </c>
      <c r="G70" s="4" t="s">
        <v>813</v>
      </c>
    </row>
    <row r="71" spans="1:16">
      <c r="A71" s="4" t="s">
        <v>834</v>
      </c>
    </row>
    <row r="72" spans="1:16">
      <c r="A72" s="3" t="s">
        <v>746</v>
      </c>
    </row>
    <row r="73" spans="1:16">
      <c r="A73" s="4" t="s">
        <v>806</v>
      </c>
      <c r="H73" s="7" t="n">
        <v>500000000</v>
      </c>
    </row>
    <row r="74" spans="1:16">
      <c r="A74" s="4" t="s">
        <v>164</v>
      </c>
      <c r="H74" s="4" t="s">
        <v>835</v>
      </c>
      <c r="L74" s="4" t="s">
        <v>835</v>
      </c>
      <c r="P74" s="4" t="s">
        <v>835</v>
      </c>
    </row>
    <row r="75" spans="1:16">
      <c r="A75" s="4" t="s">
        <v>821</v>
      </c>
      <c r="P75" s="4" t="s">
        <v>810</v>
      </c>
    </row>
    <row r="76" spans="1:16">
      <c r="A76" s="4" t="s">
        <v>757</v>
      </c>
      <c r="K76" s="4" t="s">
        <v>836</v>
      </c>
    </row>
    <row r="77" spans="1:16">
      <c r="A77" s="4" t="s">
        <v>750</v>
      </c>
      <c r="K77" s="7" t="n">
        <v>30600000</v>
      </c>
      <c r="L77" s="7" t="n">
        <v>30600000</v>
      </c>
      <c r="M77" s="5" t="n">
        <v>30600000</v>
      </c>
    </row>
    <row r="78" spans="1:16">
      <c r="A78" s="4" t="s">
        <v>756</v>
      </c>
      <c r="K78" s="5" t="n">
        <v>500000000</v>
      </c>
      <c r="L78" s="5" t="n">
        <v>500000000</v>
      </c>
    </row>
    <row r="79" spans="1:16">
      <c r="A79" s="4" t="s">
        <v>837</v>
      </c>
    </row>
    <row r="80" spans="1:16">
      <c r="A80" s="3" t="s">
        <v>746</v>
      </c>
    </row>
    <row r="81" spans="1:16">
      <c r="A81" s="4" t="s">
        <v>809</v>
      </c>
      <c r="H81" s="4" t="s">
        <v>810</v>
      </c>
    </row>
    <row r="82" spans="1:16">
      <c r="A82" s="4" t="s">
        <v>838</v>
      </c>
    </row>
    <row r="83" spans="1:16">
      <c r="A83" s="3" t="s">
        <v>746</v>
      </c>
    </row>
    <row r="84" spans="1:16">
      <c r="A84" s="4" t="s">
        <v>809</v>
      </c>
      <c r="H84" s="4" t="s">
        <v>813</v>
      </c>
    </row>
    <row r="85" spans="1:16">
      <c r="A85" s="4" t="s">
        <v>839</v>
      </c>
    </row>
    <row r="86" spans="1:16">
      <c r="A86" s="3" t="s">
        <v>746</v>
      </c>
    </row>
    <row r="87" spans="1:16">
      <c r="A87" s="4" t="s">
        <v>164</v>
      </c>
      <c r="E87" s="4" t="s">
        <v>840</v>
      </c>
    </row>
    <row r="88" spans="1:16">
      <c r="A88" s="4" t="s">
        <v>750</v>
      </c>
      <c r="M88" s="5" t="n">
        <v>15700000</v>
      </c>
    </row>
    <row r="89" spans="1:16">
      <c r="A89" s="4" t="s">
        <v>804</v>
      </c>
      <c r="J89" s="7" t="n">
        <v>-14600000</v>
      </c>
    </row>
    <row r="90" spans="1:16">
      <c r="A90" s="4" t="s">
        <v>841</v>
      </c>
      <c r="E90" s="7" t="n">
        <v>237500000</v>
      </c>
    </row>
    <row r="91" spans="1:16">
      <c r="A91" s="4" t="s">
        <v>842</v>
      </c>
      <c r="E91" s="5" t="n">
        <v>9900000</v>
      </c>
    </row>
    <row r="92" spans="1:16">
      <c r="A92" s="4" t="s">
        <v>196</v>
      </c>
      <c r="E92" s="7" t="n">
        <v>257400000</v>
      </c>
    </row>
    <row r="93" spans="1:16">
      <c r="A93" s="4" t="s">
        <v>843</v>
      </c>
    </row>
    <row r="94" spans="1:16">
      <c r="A94" s="3" t="s">
        <v>746</v>
      </c>
    </row>
    <row r="95" spans="1:16">
      <c r="A95" s="4" t="s">
        <v>750</v>
      </c>
      <c r="K95" s="7" t="n">
        <v>5900000</v>
      </c>
      <c r="L95" s="7" t="n">
        <v>3800000</v>
      </c>
      <c r="M95" s="5" t="n">
        <v>3100000</v>
      </c>
    </row>
    <row r="96" spans="1:16">
      <c r="A96" s="4" t="s">
        <v>844</v>
      </c>
      <c r="K96" s="4" t="s">
        <v>845</v>
      </c>
    </row>
    <row r="97" spans="1:16">
      <c r="A97" s="4" t="s">
        <v>846</v>
      </c>
    </row>
    <row r="98" spans="1:16">
      <c r="A98" s="3" t="s">
        <v>746</v>
      </c>
    </row>
    <row r="99" spans="1:16">
      <c r="A99" s="4" t="s">
        <v>761</v>
      </c>
      <c r="L99" s="4" t="s">
        <v>762</v>
      </c>
    </row>
    <row r="100" spans="1:16">
      <c r="A100" s="4" t="s">
        <v>769</v>
      </c>
      <c r="L100" s="4" t="s">
        <v>847</v>
      </c>
    </row>
    <row r="101" spans="1:16">
      <c r="A101" s="4" t="s">
        <v>848</v>
      </c>
    </row>
    <row r="102" spans="1:16">
      <c r="A102" s="3" t="s">
        <v>746</v>
      </c>
    </row>
    <row r="103" spans="1:16">
      <c r="A103" s="4" t="s">
        <v>750</v>
      </c>
      <c r="K103" s="7" t="n">
        <v>900000</v>
      </c>
      <c r="L103" s="7" t="n">
        <v>1700000</v>
      </c>
      <c r="M103" s="7" t="n">
        <v>2200000</v>
      </c>
    </row>
    <row r="104" spans="1:16">
      <c r="A104" s="4" t="s">
        <v>756</v>
      </c>
      <c r="K104" s="5" t="n">
        <v>23000000</v>
      </c>
    </row>
    <row r="105" spans="1:16">
      <c r="A105" s="4" t="s">
        <v>748</v>
      </c>
      <c r="K105" s="7" t="n">
        <v>200000</v>
      </c>
    </row>
    <row r="106" spans="1:16">
      <c r="A106" s="4" t="s">
        <v>761</v>
      </c>
      <c r="K106" s="4" t="s">
        <v>762</v>
      </c>
    </row>
    <row r="107" spans="1:16">
      <c r="A107" s="4" t="s">
        <v>769</v>
      </c>
      <c r="K107" s="4" t="s">
        <v>8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2</v>
      </c>
      <c r="C1" s="2" t="s">
        <v>796</v>
      </c>
      <c r="D1" s="2" t="s">
        <v>32</v>
      </c>
    </row>
    <row r="2" spans="1:4">
      <c r="A2" s="3" t="s">
        <v>746</v>
      </c>
    </row>
    <row r="3" spans="1:4">
      <c r="A3" s="4" t="s">
        <v>850</v>
      </c>
      <c r="B3" s="7" t="n">
        <v>33280</v>
      </c>
      <c r="D3" s="7" t="n">
        <v>34774</v>
      </c>
    </row>
    <row r="4" spans="1:4">
      <c r="A4" s="4" t="s">
        <v>851</v>
      </c>
      <c r="B4" s="5" t="n">
        <v>4229512</v>
      </c>
      <c r="D4" s="5" t="n">
        <v>3875671</v>
      </c>
    </row>
    <row r="5" spans="1:4">
      <c r="A5" s="4" t="s">
        <v>852</v>
      </c>
      <c r="B5" s="5" t="n">
        <v>-43449</v>
      </c>
      <c r="D5" s="5" t="n">
        <v>-42327</v>
      </c>
    </row>
    <row r="6" spans="1:4">
      <c r="A6" s="4" t="s">
        <v>853</v>
      </c>
      <c r="B6" s="5" t="n">
        <v>-171131</v>
      </c>
      <c r="D6" s="5" t="n">
        <v>-164184</v>
      </c>
    </row>
    <row r="7" spans="1:4">
      <c r="A7" s="4" t="s">
        <v>767</v>
      </c>
      <c r="B7" s="5" t="n">
        <v>4014932</v>
      </c>
      <c r="D7" s="5" t="n">
        <v>3669160</v>
      </c>
    </row>
    <row r="8" spans="1:4">
      <c r="A8" s="4" t="s">
        <v>854</v>
      </c>
    </row>
    <row r="9" spans="1:4">
      <c r="A9" s="3" t="s">
        <v>746</v>
      </c>
    </row>
    <row r="10" spans="1:4">
      <c r="A10" s="4" t="s">
        <v>852</v>
      </c>
      <c r="B10" s="5" t="n">
        <v>-43449</v>
      </c>
    </row>
    <row r="11" spans="1:4">
      <c r="A11" s="4" t="s">
        <v>848</v>
      </c>
    </row>
    <row r="12" spans="1:4">
      <c r="A12" s="3" t="s">
        <v>746</v>
      </c>
    </row>
    <row r="13" spans="1:4">
      <c r="A13" s="4" t="s">
        <v>756</v>
      </c>
      <c r="B13" s="5" t="n">
        <v>23198</v>
      </c>
      <c r="D13" s="5" t="n">
        <v>26682</v>
      </c>
    </row>
    <row r="14" spans="1:4">
      <c r="A14" s="4" t="s">
        <v>843</v>
      </c>
    </row>
    <row r="15" spans="1:4">
      <c r="A15" s="3" t="s">
        <v>746</v>
      </c>
    </row>
    <row r="16" spans="1:4">
      <c r="A16" s="4" t="s">
        <v>756</v>
      </c>
      <c r="B16" s="5" t="n">
        <v>135211</v>
      </c>
      <c r="D16" s="5" t="n">
        <v>120969</v>
      </c>
    </row>
    <row r="17" spans="1:4">
      <c r="A17" s="4" t="s">
        <v>755</v>
      </c>
    </row>
    <row r="18" spans="1:4">
      <c r="A18" s="3" t="s">
        <v>746</v>
      </c>
    </row>
    <row r="19" spans="1:4">
      <c r="A19" s="4" t="s">
        <v>756</v>
      </c>
      <c r="B19" s="5" t="n">
        <v>272198</v>
      </c>
      <c r="D19" s="5" t="n">
        <v>313620</v>
      </c>
    </row>
    <row r="20" spans="1:4">
      <c r="A20" s="4" t="s">
        <v>773</v>
      </c>
    </row>
    <row r="21" spans="1:4">
      <c r="A21" s="3" t="s">
        <v>746</v>
      </c>
    </row>
    <row r="22" spans="1:4">
      <c r="A22" s="4" t="s">
        <v>756</v>
      </c>
      <c r="B22" s="5" t="n">
        <v>1365625</v>
      </c>
      <c r="D22" s="5" t="n">
        <v>1379626</v>
      </c>
    </row>
    <row r="23" spans="1:4">
      <c r="A23" s="4" t="s">
        <v>814</v>
      </c>
    </row>
    <row r="24" spans="1:4">
      <c r="A24" s="3" t="s">
        <v>746</v>
      </c>
    </row>
    <row r="25" spans="1:4">
      <c r="A25" s="4" t="s">
        <v>756</v>
      </c>
      <c r="B25" s="5" t="n">
        <v>0</v>
      </c>
      <c r="C25" s="7" t="n">
        <v>350000</v>
      </c>
      <c r="D25" s="5" t="n">
        <v>350000</v>
      </c>
    </row>
    <row r="26" spans="1:4">
      <c r="A26" s="4" t="s">
        <v>829</v>
      </c>
    </row>
    <row r="27" spans="1:4">
      <c r="A27" s="3" t="s">
        <v>746</v>
      </c>
    </row>
    <row r="28" spans="1:4">
      <c r="A28" s="4" t="s">
        <v>756</v>
      </c>
      <c r="B28" s="5" t="n">
        <v>600000</v>
      </c>
      <c r="D28" s="5" t="n">
        <v>600000</v>
      </c>
    </row>
    <row r="29" spans="1:4">
      <c r="A29" s="4" t="s">
        <v>834</v>
      </c>
    </row>
    <row r="30" spans="1:4">
      <c r="A30" s="3" t="s">
        <v>746</v>
      </c>
    </row>
    <row r="31" spans="1:4">
      <c r="A31" s="4" t="s">
        <v>756</v>
      </c>
      <c r="B31" s="5" t="n">
        <v>500000</v>
      </c>
      <c r="D31" s="5" t="n">
        <v>500000</v>
      </c>
    </row>
    <row r="32" spans="1:4">
      <c r="A32" s="4" t="s">
        <v>855</v>
      </c>
    </row>
    <row r="33" spans="1:4">
      <c r="A33" s="3" t="s">
        <v>746</v>
      </c>
    </row>
    <row r="34" spans="1:4">
      <c r="A34" s="4" t="s">
        <v>756</v>
      </c>
      <c r="B34" s="5" t="n">
        <v>550000</v>
      </c>
      <c r="D34" s="5" t="n">
        <v>550000</v>
      </c>
    </row>
    <row r="35" spans="1:4">
      <c r="A35" s="4" t="s">
        <v>819</v>
      </c>
    </row>
    <row r="36" spans="1:4">
      <c r="A36" s="3" t="s">
        <v>746</v>
      </c>
    </row>
    <row r="37" spans="1:4">
      <c r="A37" s="4" t="s">
        <v>756</v>
      </c>
      <c r="B37" s="5" t="n">
        <v>350000</v>
      </c>
      <c r="D37" s="5" t="n">
        <v>0</v>
      </c>
    </row>
    <row r="38" spans="1:4">
      <c r="A38" s="4" t="s">
        <v>805</v>
      </c>
    </row>
    <row r="39" spans="1:4">
      <c r="A39" s="3" t="s">
        <v>746</v>
      </c>
    </row>
    <row r="40" spans="1:4">
      <c r="A40" s="4" t="s">
        <v>756</v>
      </c>
      <c r="B40" s="7" t="n">
        <v>400000</v>
      </c>
      <c r="D4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162</v>
      </c>
      <c r="B1" s="2" t="s">
        <v>86</v>
      </c>
    </row>
    <row r="2" spans="1:2">
      <c r="A2" s="4" t="s">
        <v>163</v>
      </c>
    </row>
    <row r="3" spans="1:2">
      <c r="A3" s="4" t="s">
        <v>164</v>
      </c>
      <c r="B3" s="4" t="s">
        <v>1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3" t="s">
        <v>746</v>
      </c>
    </row>
    <row r="3" spans="1:3">
      <c r="A3" s="5" t="n">
        <v>2017</v>
      </c>
      <c r="B3" s="7" t="n">
        <v>174092</v>
      </c>
    </row>
    <row r="4" spans="1:3">
      <c r="A4" s="5" t="n">
        <v>2018</v>
      </c>
      <c r="B4" s="5" t="n">
        <v>161442</v>
      </c>
    </row>
    <row r="5" spans="1:3">
      <c r="A5" s="5" t="n">
        <v>2019</v>
      </c>
      <c r="B5" s="5" t="n">
        <v>39663</v>
      </c>
    </row>
    <row r="6" spans="1:3">
      <c r="A6" s="5" t="n">
        <v>2020</v>
      </c>
      <c r="B6" s="5" t="n">
        <v>647801</v>
      </c>
    </row>
    <row r="7" spans="1:3">
      <c r="A7" s="5" t="n">
        <v>2021</v>
      </c>
      <c r="B7" s="5" t="n">
        <v>1377165</v>
      </c>
    </row>
    <row r="8" spans="1:3">
      <c r="A8" s="4" t="s">
        <v>857</v>
      </c>
      <c r="B8" s="5" t="n">
        <v>1848718</v>
      </c>
    </row>
    <row r="9" spans="1:3">
      <c r="A9" s="4" t="s">
        <v>858</v>
      </c>
      <c r="B9" s="5" t="n">
        <v>4248881</v>
      </c>
    </row>
    <row r="10" spans="1:3">
      <c r="A10" s="4" t="s">
        <v>852</v>
      </c>
      <c r="B10" s="5" t="n">
        <v>-43449</v>
      </c>
      <c r="C10" s="7" t="n">
        <v>-42327</v>
      </c>
    </row>
    <row r="11" spans="1:3">
      <c r="A11" s="4" t="s">
        <v>859</v>
      </c>
      <c r="B11" s="5" t="n">
        <v>19369</v>
      </c>
    </row>
    <row r="12" spans="1:3">
      <c r="A12" s="4" t="s">
        <v>858</v>
      </c>
      <c r="B12" s="5" t="n">
        <v>4186063</v>
      </c>
    </row>
    <row r="13" spans="1:3">
      <c r="A13" s="4" t="s">
        <v>860</v>
      </c>
    </row>
    <row r="14" spans="1:3">
      <c r="A14" s="3" t="s">
        <v>746</v>
      </c>
    </row>
    <row r="15" spans="1:3">
      <c r="A15" s="5" t="n">
        <v>2017</v>
      </c>
      <c r="B15" s="5" t="n">
        <v>4845</v>
      </c>
    </row>
    <row r="16" spans="1:3">
      <c r="A16" s="5" t="n">
        <v>2018</v>
      </c>
      <c r="B16" s="5" t="n">
        <v>4880</v>
      </c>
    </row>
    <row r="17" spans="1:3">
      <c r="A17" s="5" t="n">
        <v>2019</v>
      </c>
      <c r="B17" s="5" t="n">
        <v>4989</v>
      </c>
    </row>
    <row r="18" spans="1:3">
      <c r="A18" s="5" t="n">
        <v>2020</v>
      </c>
      <c r="B18" s="5" t="n">
        <v>4733</v>
      </c>
    </row>
    <row r="19" spans="1:3">
      <c r="A19" s="5" t="n">
        <v>2021</v>
      </c>
      <c r="B19" s="5" t="n">
        <v>4759</v>
      </c>
    </row>
    <row r="20" spans="1:3">
      <c r="A20" s="4" t="s">
        <v>857</v>
      </c>
      <c r="B20" s="5" t="n">
        <v>28443</v>
      </c>
    </row>
    <row r="21" spans="1:3">
      <c r="A21" s="4" t="s">
        <v>858</v>
      </c>
      <c r="B21" s="5" t="n">
        <v>52649</v>
      </c>
    </row>
    <row r="22" spans="1:3">
      <c r="A22" s="4" t="s">
        <v>859</v>
      </c>
      <c r="B22" s="5" t="n">
        <v>19369</v>
      </c>
    </row>
    <row r="23" spans="1:3">
      <c r="A23" s="4" t="s">
        <v>858</v>
      </c>
      <c r="B23" s="5" t="n">
        <v>33280</v>
      </c>
    </row>
    <row r="24" spans="1:3">
      <c r="A24" s="4" t="s">
        <v>854</v>
      </c>
    </row>
    <row r="25" spans="1:3">
      <c r="A25" s="3" t="s">
        <v>746</v>
      </c>
    </row>
    <row r="26" spans="1:3">
      <c r="A26" s="5" t="n">
        <v>2017</v>
      </c>
      <c r="B26" s="5" t="n">
        <v>169247</v>
      </c>
    </row>
    <row r="27" spans="1:3">
      <c r="A27" s="5" t="n">
        <v>2018</v>
      </c>
      <c r="B27" s="5" t="n">
        <v>156562</v>
      </c>
    </row>
    <row r="28" spans="1:3">
      <c r="A28" s="5" t="n">
        <v>2019</v>
      </c>
      <c r="B28" s="5" t="n">
        <v>34674</v>
      </c>
    </row>
    <row r="29" spans="1:3">
      <c r="A29" s="5" t="n">
        <v>2020</v>
      </c>
      <c r="B29" s="5" t="n">
        <v>643068</v>
      </c>
    </row>
    <row r="30" spans="1:3">
      <c r="A30" s="5" t="n">
        <v>2021</v>
      </c>
      <c r="B30" s="5" t="n">
        <v>1372406</v>
      </c>
    </row>
    <row r="31" spans="1:3">
      <c r="A31" s="4" t="s">
        <v>857</v>
      </c>
      <c r="B31" s="5" t="n">
        <v>1820275</v>
      </c>
    </row>
    <row r="32" spans="1:3">
      <c r="A32" s="4" t="s">
        <v>858</v>
      </c>
      <c r="B32" s="5" t="n">
        <v>4196232</v>
      </c>
    </row>
    <row r="33" spans="1:3">
      <c r="A33" s="4" t="s">
        <v>852</v>
      </c>
      <c r="B33" s="5" t="n">
        <v>-43449</v>
      </c>
    </row>
    <row r="34" spans="1:3">
      <c r="A34" s="4" t="s">
        <v>858</v>
      </c>
      <c r="B34" s="7" t="n">
        <v>41527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1"/>
    <col customWidth="1" max="5" min="5" width="21"/>
  </cols>
  <sheetData>
    <row r="1" spans="1:5">
      <c r="A1" s="1" t="s">
        <v>861</v>
      </c>
      <c r="B1" s="2" t="s">
        <v>862</v>
      </c>
      <c r="C1" s="2" t="s">
        <v>1</v>
      </c>
    </row>
    <row r="2" spans="1:5">
      <c r="B2" s="2" t="s">
        <v>863</v>
      </c>
      <c r="C2" s="2" t="s">
        <v>864</v>
      </c>
      <c r="D2" s="2" t="s">
        <v>392</v>
      </c>
      <c r="E2" s="2" t="s">
        <v>398</v>
      </c>
    </row>
    <row r="3" spans="1:5">
      <c r="A3" s="3" t="s">
        <v>746</v>
      </c>
    </row>
    <row r="4" spans="1:5">
      <c r="A4" s="4" t="s">
        <v>865</v>
      </c>
      <c r="B4" s="4" t="s">
        <v>866</v>
      </c>
    </row>
    <row r="5" spans="1:5">
      <c r="A5" s="4" t="s">
        <v>867</v>
      </c>
      <c r="B5" s="4" t="s">
        <v>868</v>
      </c>
    </row>
    <row r="6" spans="1:5">
      <c r="A6" s="4" t="s">
        <v>869</v>
      </c>
      <c r="C6" s="7" t="n">
        <v>211143</v>
      </c>
      <c r="D6" s="7" t="n">
        <v>191447</v>
      </c>
      <c r="E6" s="7" t="n">
        <v>174862</v>
      </c>
    </row>
    <row r="7" spans="1:5">
      <c r="A7" s="4" t="s">
        <v>870</v>
      </c>
      <c r="C7" s="7" t="n">
        <v>10800</v>
      </c>
      <c r="D7" s="5" t="n">
        <v>9700</v>
      </c>
      <c r="E7" s="5" t="n">
        <v>9300</v>
      </c>
    </row>
    <row r="8" spans="1:5">
      <c r="A8" s="4" t="s">
        <v>712</v>
      </c>
    </row>
    <row r="9" spans="1:5">
      <c r="A9" s="3" t="s">
        <v>746</v>
      </c>
    </row>
    <row r="10" spans="1:5">
      <c r="A10" s="4" t="s">
        <v>871</v>
      </c>
      <c r="C10" s="5" t="n">
        <v>32</v>
      </c>
    </row>
    <row r="11" spans="1:5">
      <c r="A11" s="4" t="s">
        <v>872</v>
      </c>
    </row>
    <row r="12" spans="1:5">
      <c r="A12" s="3" t="s">
        <v>746</v>
      </c>
    </row>
    <row r="13" spans="1:5">
      <c r="A13" s="4" t="s">
        <v>865</v>
      </c>
      <c r="C13" s="4" t="s">
        <v>873</v>
      </c>
    </row>
    <row r="14" spans="1:5">
      <c r="A14" s="4" t="s">
        <v>874</v>
      </c>
    </row>
    <row r="15" spans="1:5">
      <c r="A15" s="3" t="s">
        <v>746</v>
      </c>
    </row>
    <row r="16" spans="1:5">
      <c r="A16" s="4" t="s">
        <v>871</v>
      </c>
      <c r="C16" s="5" t="n">
        <v>24</v>
      </c>
    </row>
    <row r="17" spans="1:5">
      <c r="A17" s="4" t="s">
        <v>875</v>
      </c>
    </row>
    <row r="18" spans="1:5">
      <c r="A18" s="3" t="s">
        <v>746</v>
      </c>
    </row>
    <row r="19" spans="1:5">
      <c r="A19" s="4" t="s">
        <v>865</v>
      </c>
      <c r="C19" s="4" t="s">
        <v>411</v>
      </c>
    </row>
    <row r="20" spans="1:5">
      <c r="A20" s="4" t="s">
        <v>876</v>
      </c>
    </row>
    <row r="21" spans="1:5">
      <c r="A21" s="3" t="s">
        <v>746</v>
      </c>
    </row>
    <row r="22" spans="1:5">
      <c r="A22" s="4" t="s">
        <v>867</v>
      </c>
      <c r="C22" s="4" t="s">
        <v>411</v>
      </c>
    </row>
    <row r="23" spans="1:5">
      <c r="A23" s="4" t="s">
        <v>877</v>
      </c>
    </row>
    <row r="24" spans="1:5">
      <c r="A24" s="3" t="s">
        <v>746</v>
      </c>
    </row>
    <row r="25" spans="1:5">
      <c r="A25" s="4" t="s">
        <v>867</v>
      </c>
      <c r="C25" s="4" t="s">
        <v>608</v>
      </c>
    </row>
    <row r="26" spans="1:5">
      <c r="A26" s="4" t="s">
        <v>878</v>
      </c>
    </row>
    <row r="27" spans="1:5">
      <c r="A27" s="3" t="s">
        <v>746</v>
      </c>
    </row>
    <row r="28" spans="1:5">
      <c r="A28" s="4" t="s">
        <v>871</v>
      </c>
      <c r="C28" s="5" t="n">
        <v>6</v>
      </c>
    </row>
    <row r="29" spans="1:5">
      <c r="A29" s="4" t="s">
        <v>879</v>
      </c>
    </row>
    <row r="30" spans="1:5">
      <c r="A30" s="3" t="s">
        <v>746</v>
      </c>
    </row>
    <row r="31" spans="1:5">
      <c r="A31" s="4" t="s">
        <v>869</v>
      </c>
      <c r="C31" s="7" t="n">
        <v>5641</v>
      </c>
      <c r="D31" s="7" t="n">
        <v>0</v>
      </c>
      <c r="E31" s="7"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80</v>
      </c>
      <c r="B1" s="2" t="s">
        <v>1</v>
      </c>
    </row>
    <row r="2" spans="1:3">
      <c r="B2" s="2" t="s">
        <v>2</v>
      </c>
      <c r="C2" s="2" t="s">
        <v>32</v>
      </c>
    </row>
    <row r="3" spans="1:3">
      <c r="A3" s="3" t="s">
        <v>881</v>
      </c>
    </row>
    <row r="4" spans="1:3">
      <c r="A4" s="5" t="n">
        <v>2017</v>
      </c>
      <c r="B4" s="7" t="n">
        <v>109702</v>
      </c>
    </row>
    <row r="5" spans="1:3">
      <c r="A5" s="5" t="n">
        <v>2018</v>
      </c>
      <c r="B5" s="5" t="n">
        <v>21844</v>
      </c>
    </row>
    <row r="6" spans="1:3">
      <c r="A6" s="5" t="n">
        <v>2019</v>
      </c>
      <c r="B6" s="5" t="n">
        <v>14303</v>
      </c>
    </row>
    <row r="7" spans="1:3">
      <c r="A7" s="5" t="n">
        <v>2020</v>
      </c>
      <c r="B7" s="5" t="n">
        <v>10924</v>
      </c>
    </row>
    <row r="8" spans="1:3">
      <c r="A8" s="5" t="n">
        <v>2021</v>
      </c>
      <c r="B8" s="5" t="n">
        <v>6765</v>
      </c>
    </row>
    <row r="9" spans="1:3">
      <c r="A9" s="4" t="s">
        <v>133</v>
      </c>
      <c r="B9" s="5" t="n">
        <v>163538</v>
      </c>
    </row>
    <row r="10" spans="1:3">
      <c r="A10" s="4" t="s">
        <v>853</v>
      </c>
      <c r="B10" s="5" t="n">
        <v>109702</v>
      </c>
      <c r="C10" s="7" t="n">
        <v>108260</v>
      </c>
    </row>
    <row r="11" spans="1:3">
      <c r="A11" s="4" t="s">
        <v>882</v>
      </c>
      <c r="B11" s="7" t="n">
        <v>53836</v>
      </c>
      <c r="C11" s="7" t="n">
        <v>56921</v>
      </c>
    </row>
    <row r="12" spans="1:3">
      <c r="A12" s="4" t="s">
        <v>883</v>
      </c>
      <c r="B12" s="4" t="s">
        <v>884</v>
      </c>
    </row>
    <row r="13" spans="1:3">
      <c r="A13" s="4" t="s">
        <v>885</v>
      </c>
      <c r="B13" s="7" t="n">
        <v>27300</v>
      </c>
    </row>
    <row r="14" spans="1:3">
      <c r="A14" s="4" t="s">
        <v>886</v>
      </c>
      <c r="B14" s="7" t="n">
        <v>150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3"/>
    <col customWidth="1" max="6" min="6" width="24"/>
    <col customWidth="1" max="7" min="7" width="24"/>
    <col customWidth="1" max="8" min="8" width="24"/>
    <col customWidth="1" max="9" min="9" width="23"/>
    <col customWidth="1" max="10" min="10" width="24"/>
    <col customWidth="1" max="11" min="11" width="41"/>
    <col customWidth="1" max="12" min="12" width="30"/>
    <col customWidth="1" max="13" min="13" width="24"/>
    <col customWidth="1" max="14" min="14" width="21"/>
    <col customWidth="1" max="15" min="15" width="14"/>
    <col customWidth="1" max="16" min="16" width="14"/>
    <col customWidth="1" max="17" min="17" width="14"/>
    <col customWidth="1" max="18" min="18" width="14"/>
    <col customWidth="1" max="19" min="19" width="21"/>
    <col customWidth="1" max="20" min="20" width="14"/>
    <col customWidth="1" max="21" min="21" width="14"/>
    <col customWidth="1" max="22" min="22" width="14"/>
  </cols>
  <sheetData>
    <row r="1" spans="1:22">
      <c r="A1" s="1" t="s">
        <v>887</v>
      </c>
      <c r="B1" s="2" t="s">
        <v>862</v>
      </c>
      <c r="K1" s="2" t="s">
        <v>1</v>
      </c>
    </row>
    <row r="2" spans="1:22">
      <c r="B2" s="2" t="s">
        <v>888</v>
      </c>
      <c r="C2" s="2" t="s">
        <v>889</v>
      </c>
      <c r="D2" s="2" t="s">
        <v>890</v>
      </c>
      <c r="E2" s="2" t="s">
        <v>891</v>
      </c>
      <c r="F2" s="2" t="s">
        <v>892</v>
      </c>
      <c r="G2" s="2" t="s">
        <v>893</v>
      </c>
      <c r="H2" s="2" t="s">
        <v>894</v>
      </c>
      <c r="I2" s="2" t="s">
        <v>895</v>
      </c>
      <c r="J2" s="2" t="s">
        <v>896</v>
      </c>
      <c r="K2" s="2" t="s">
        <v>897</v>
      </c>
      <c r="L2" s="2" t="s">
        <v>898</v>
      </c>
      <c r="M2" s="2" t="s">
        <v>899</v>
      </c>
      <c r="N2" s="2" t="s">
        <v>900</v>
      </c>
      <c r="O2" s="2" t="s">
        <v>795</v>
      </c>
      <c r="P2" s="2" t="s">
        <v>540</v>
      </c>
      <c r="Q2" s="2" t="s">
        <v>797</v>
      </c>
      <c r="R2" s="2" t="s">
        <v>799</v>
      </c>
      <c r="S2" s="2" t="s">
        <v>901</v>
      </c>
      <c r="T2" s="2" t="s">
        <v>803</v>
      </c>
      <c r="U2" s="2" t="s">
        <v>800</v>
      </c>
      <c r="V2" s="2" t="s">
        <v>801</v>
      </c>
    </row>
    <row r="3" spans="1:22">
      <c r="A3" s="3" t="s">
        <v>78</v>
      </c>
    </row>
    <row r="4" spans="1:22">
      <c r="A4" s="4" t="s">
        <v>902</v>
      </c>
      <c r="C4" s="8" t="n">
        <v>0.18</v>
      </c>
      <c r="D4" s="8" t="n">
        <v>0.18</v>
      </c>
      <c r="E4" s="8" t="n">
        <v>0.18</v>
      </c>
      <c r="F4" s="11" t="n">
        <v>0.165</v>
      </c>
      <c r="G4" s="11" t="n">
        <v>0.165</v>
      </c>
      <c r="H4" s="11" t="n">
        <v>0.165</v>
      </c>
      <c r="I4" s="11" t="n">
        <v>0.165</v>
      </c>
      <c r="J4" s="11" t="n">
        <v>0.165</v>
      </c>
      <c r="K4" s="8" t="n">
        <v>0.71</v>
      </c>
      <c r="L4" s="8" t="n">
        <v>0.66</v>
      </c>
      <c r="M4" s="8" t="n">
        <v>0.63</v>
      </c>
    </row>
    <row r="5" spans="1:22">
      <c r="A5" s="4" t="s">
        <v>903</v>
      </c>
      <c r="L5" s="8" t="n">
        <v>0.66</v>
      </c>
    </row>
    <row r="6" spans="1:22">
      <c r="A6" s="4" t="s">
        <v>472</v>
      </c>
      <c r="N6" s="7" t="n">
        <v>150000000</v>
      </c>
      <c r="S6" s="7" t="n">
        <v>150000000</v>
      </c>
    </row>
    <row r="7" spans="1:22">
      <c r="A7" s="4" t="s">
        <v>904</v>
      </c>
      <c r="K7" s="5" t="n">
        <v>4900000</v>
      </c>
    </row>
    <row r="8" spans="1:22">
      <c r="A8" s="4" t="s">
        <v>474</v>
      </c>
      <c r="K8" s="7" t="n">
        <v>136400000</v>
      </c>
    </row>
    <row r="9" spans="1:22">
      <c r="A9" s="4" t="s">
        <v>475</v>
      </c>
      <c r="K9" s="7" t="n">
        <v>119100000</v>
      </c>
    </row>
    <row r="10" spans="1:22">
      <c r="A10" s="4" t="s">
        <v>791</v>
      </c>
    </row>
    <row r="11" spans="1:22">
      <c r="A11" s="3" t="s">
        <v>78</v>
      </c>
    </row>
    <row r="12" spans="1:22">
      <c r="A12" s="4" t="s">
        <v>902</v>
      </c>
      <c r="B12" s="8" t="n">
        <v>0.18</v>
      </c>
    </row>
    <row r="13" spans="1:22">
      <c r="A13" s="4" t="s">
        <v>28</v>
      </c>
    </row>
    <row r="14" spans="1:22">
      <c r="A14" s="3" t="s">
        <v>78</v>
      </c>
    </row>
    <row r="15" spans="1:22">
      <c r="A15" s="4" t="s">
        <v>905</v>
      </c>
      <c r="K15" s="5" t="n">
        <v>1</v>
      </c>
    </row>
    <row r="16" spans="1:22">
      <c r="A16" s="4" t="s">
        <v>30</v>
      </c>
    </row>
    <row r="17" spans="1:22">
      <c r="A17" s="3" t="s">
        <v>78</v>
      </c>
    </row>
    <row r="18" spans="1:22">
      <c r="A18" s="4" t="s">
        <v>905</v>
      </c>
      <c r="K18" s="5" t="n">
        <v>10</v>
      </c>
    </row>
    <row r="19" spans="1:22">
      <c r="A19" s="4" t="s">
        <v>906</v>
      </c>
      <c r="K19" s="5" t="n">
        <v>257673</v>
      </c>
      <c r="L19" s="5" t="n">
        <v>0</v>
      </c>
    </row>
    <row r="20" spans="1:22">
      <c r="A20" s="4" t="s">
        <v>834</v>
      </c>
    </row>
    <row r="21" spans="1:22">
      <c r="A21" s="3" t="s">
        <v>78</v>
      </c>
    </row>
    <row r="22" spans="1:22">
      <c r="A22" s="4" t="s">
        <v>164</v>
      </c>
      <c r="L22" s="4" t="s">
        <v>835</v>
      </c>
      <c r="T22" s="4" t="s">
        <v>835</v>
      </c>
      <c r="V22" s="4" t="s">
        <v>835</v>
      </c>
    </row>
    <row r="23" spans="1:22">
      <c r="A23" s="4" t="s">
        <v>819</v>
      </c>
    </row>
    <row r="24" spans="1:22">
      <c r="A24" s="3" t="s">
        <v>78</v>
      </c>
    </row>
    <row r="25" spans="1:22">
      <c r="A25" s="4" t="s">
        <v>164</v>
      </c>
      <c r="L25" s="4" t="s">
        <v>820</v>
      </c>
      <c r="P25" s="4" t="s">
        <v>820</v>
      </c>
      <c r="Q25" s="4" t="s">
        <v>820</v>
      </c>
    </row>
    <row r="26" spans="1:22">
      <c r="A26" s="4" t="s">
        <v>829</v>
      </c>
    </row>
    <row r="27" spans="1:22">
      <c r="A27" s="3" t="s">
        <v>78</v>
      </c>
    </row>
    <row r="28" spans="1:22">
      <c r="A28" s="4" t="s">
        <v>164</v>
      </c>
      <c r="L28" s="4" t="s">
        <v>830</v>
      </c>
      <c r="U28" s="4" t="s">
        <v>830</v>
      </c>
    </row>
    <row r="29" spans="1:22">
      <c r="A29" s="4" t="s">
        <v>805</v>
      </c>
    </row>
    <row r="30" spans="1:22">
      <c r="A30" s="3" t="s">
        <v>78</v>
      </c>
    </row>
    <row r="31" spans="1:22">
      <c r="A31" s="4" t="s">
        <v>164</v>
      </c>
      <c r="D31" s="4" t="s">
        <v>807</v>
      </c>
      <c r="L31" s="4" t="s">
        <v>807</v>
      </c>
      <c r="O31" s="4" t="s">
        <v>807</v>
      </c>
    </row>
    <row r="32" spans="1:22">
      <c r="A32" s="4" t="s">
        <v>825</v>
      </c>
    </row>
    <row r="33" spans="1:22">
      <c r="A33" s="3" t="s">
        <v>78</v>
      </c>
    </row>
    <row r="34" spans="1:22">
      <c r="A34" s="4" t="s">
        <v>164</v>
      </c>
      <c r="L34" s="4" t="s">
        <v>513</v>
      </c>
      <c r="R34" s="4" t="s">
        <v>513</v>
      </c>
    </row>
    <row r="35" spans="1:22">
      <c r="A35" s="4" t="s">
        <v>745</v>
      </c>
    </row>
    <row r="36" spans="1:22">
      <c r="A36" s="3" t="s">
        <v>78</v>
      </c>
    </row>
    <row r="37" spans="1:22">
      <c r="A37" s="4" t="s">
        <v>752</v>
      </c>
      <c r="K37" s="9" t="n">
        <v>4.25</v>
      </c>
    </row>
    <row r="38" spans="1:22">
      <c r="A38" s="4" t="s">
        <v>907</v>
      </c>
    </row>
    <row r="39" spans="1:22">
      <c r="A39" s="3" t="s">
        <v>78</v>
      </c>
    </row>
    <row r="40" spans="1:22">
      <c r="A40" s="4" t="s">
        <v>752</v>
      </c>
      <c r="K40" s="9" t="n">
        <v>3.75</v>
      </c>
    </row>
    <row r="41" spans="1:22">
      <c r="A41" s="4" t="s">
        <v>908</v>
      </c>
    </row>
    <row r="42" spans="1:22">
      <c r="A42" s="3" t="s">
        <v>78</v>
      </c>
    </row>
    <row r="43" spans="1:22">
      <c r="A43" s="4" t="s">
        <v>752</v>
      </c>
      <c r="K43" s="5" t="n">
        <v>4</v>
      </c>
    </row>
    <row r="44" spans="1:22">
      <c r="A44" s="4" t="s">
        <v>909</v>
      </c>
      <c r="K44" s="7" t="n">
        <v>200000000</v>
      </c>
    </row>
    <row r="45" spans="1:22">
      <c r="A45" s="4" t="s">
        <v>910</v>
      </c>
      <c r="K45" s="5" t="n">
        <v>50000000</v>
      </c>
    </row>
    <row r="46" spans="1:22">
      <c r="A46" s="4" t="s">
        <v>911</v>
      </c>
      <c r="K46" s="5" t="n">
        <v>250000000</v>
      </c>
    </row>
    <row r="47" spans="1:22">
      <c r="A47" s="4" t="s">
        <v>912</v>
      </c>
      <c r="K47" s="7" t="n">
        <v>50000000</v>
      </c>
    </row>
  </sheetData>
  <mergeCells count="3">
    <mergeCell ref="A1:A2"/>
    <mergeCell ref="B1:J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86</v>
      </c>
    </row>
    <row r="3" spans="1:4">
      <c r="A3" s="3" t="s">
        <v>231</v>
      </c>
    </row>
    <row r="4" spans="1:4">
      <c r="A4" s="4" t="s">
        <v>914</v>
      </c>
      <c r="B4" s="7" t="n">
        <v>122128</v>
      </c>
      <c r="C4" s="7" t="n">
        <v>57694</v>
      </c>
      <c r="D4" s="7" t="n">
        <v>97432</v>
      </c>
    </row>
    <row r="5" spans="1:4">
      <c r="A5" s="3" t="s">
        <v>915</v>
      </c>
    </row>
    <row r="6" spans="1:4">
      <c r="A6" s="4" t="s">
        <v>916</v>
      </c>
      <c r="B6" s="5" t="n">
        <v>113737</v>
      </c>
      <c r="C6" s="5" t="n">
        <v>80420</v>
      </c>
      <c r="D6" s="5" t="n">
        <v>92609</v>
      </c>
    </row>
    <row r="7" spans="1:4">
      <c r="A7" s="4" t="s">
        <v>917</v>
      </c>
      <c r="B7" s="5" t="n">
        <v>2273</v>
      </c>
      <c r="C7" s="5" t="n">
        <v>5720</v>
      </c>
      <c r="D7" s="5" t="n">
        <v>5641</v>
      </c>
    </row>
    <row r="8" spans="1:4">
      <c r="A8" s="4" t="s">
        <v>918</v>
      </c>
      <c r="B8" s="5" t="n">
        <v>116010</v>
      </c>
      <c r="C8" s="5" t="n">
        <v>86140</v>
      </c>
      <c r="D8" s="5" t="n">
        <v>98250</v>
      </c>
    </row>
    <row r="9" spans="1:4">
      <c r="A9" s="3" t="s">
        <v>919</v>
      </c>
    </row>
    <row r="10" spans="1:4">
      <c r="A10" s="4" t="s">
        <v>916</v>
      </c>
      <c r="B10" s="5" t="n">
        <v>8555</v>
      </c>
      <c r="C10" s="5" t="n">
        <v>-26637</v>
      </c>
      <c r="D10" s="5" t="n">
        <v>3170</v>
      </c>
    </row>
    <row r="11" spans="1:4">
      <c r="A11" s="4" t="s">
        <v>917</v>
      </c>
      <c r="B11" s="5" t="n">
        <v>-2437</v>
      </c>
      <c r="C11" s="5" t="n">
        <v>-1809</v>
      </c>
      <c r="D11" s="5" t="n">
        <v>-3988</v>
      </c>
    </row>
    <row r="12" spans="1:4">
      <c r="A12" s="4" t="s">
        <v>920</v>
      </c>
      <c r="B12" s="5" t="n">
        <v>6118</v>
      </c>
      <c r="C12" s="5" t="n">
        <v>-28446</v>
      </c>
      <c r="D12" s="5" t="n">
        <v>-818</v>
      </c>
    </row>
    <row r="13" spans="1:4">
      <c r="A13" s="4" t="s">
        <v>914</v>
      </c>
      <c r="B13" s="7" t="n">
        <v>122128</v>
      </c>
      <c r="C13" s="7" t="n">
        <v>57694</v>
      </c>
      <c r="D13" s="7" t="n">
        <v>974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86</v>
      </c>
    </row>
    <row r="3" spans="1:4">
      <c r="A3" s="3" t="s">
        <v>922</v>
      </c>
    </row>
    <row r="4" spans="1:4">
      <c r="A4" s="4" t="s">
        <v>923</v>
      </c>
      <c r="B4" s="4" t="s">
        <v>813</v>
      </c>
      <c r="C4" s="4" t="s">
        <v>813</v>
      </c>
      <c r="D4" s="4" t="s">
        <v>813</v>
      </c>
    </row>
    <row r="5" spans="1:4">
      <c r="A5" s="4" t="s">
        <v>924</v>
      </c>
      <c r="B5" s="4" t="s">
        <v>925</v>
      </c>
      <c r="C5" s="4" t="s">
        <v>926</v>
      </c>
      <c r="D5" s="4" t="s">
        <v>927</v>
      </c>
    </row>
    <row r="6" spans="1:4">
      <c r="A6" s="4" t="s">
        <v>928</v>
      </c>
      <c r="B6" s="4" t="s">
        <v>793</v>
      </c>
      <c r="C6" s="4" t="s">
        <v>656</v>
      </c>
      <c r="D6" s="4" t="s">
        <v>929</v>
      </c>
    </row>
    <row r="7" spans="1:4">
      <c r="A7" s="4" t="s">
        <v>930</v>
      </c>
      <c r="B7" s="4" t="s">
        <v>931</v>
      </c>
      <c r="C7" s="4" t="s">
        <v>932</v>
      </c>
      <c r="D7" s="4" t="s">
        <v>933</v>
      </c>
    </row>
    <row r="8" spans="1:4">
      <c r="A8" s="4" t="s">
        <v>934</v>
      </c>
      <c r="B8" s="4" t="s">
        <v>656</v>
      </c>
      <c r="C8" s="4" t="s">
        <v>935</v>
      </c>
      <c r="D8" s="4" t="s">
        <v>936</v>
      </c>
    </row>
    <row r="9" spans="1:4">
      <c r="A9" s="4" t="s">
        <v>937</v>
      </c>
      <c r="B9" s="4" t="s">
        <v>938</v>
      </c>
      <c r="C9" s="4" t="s">
        <v>939</v>
      </c>
      <c r="D9" s="4" t="s">
        <v>931</v>
      </c>
    </row>
    <row r="10" spans="1:4">
      <c r="A10" s="4" t="s">
        <v>940</v>
      </c>
      <c r="B10" s="4" t="s">
        <v>941</v>
      </c>
      <c r="C10" s="4" t="s">
        <v>942</v>
      </c>
      <c r="D10" s="4" t="s">
        <v>941</v>
      </c>
    </row>
    <row r="11" spans="1:4">
      <c r="A11" s="4" t="s">
        <v>943</v>
      </c>
      <c r="B11" s="4" t="s">
        <v>944</v>
      </c>
      <c r="C11" s="4" t="s">
        <v>945</v>
      </c>
      <c r="D11" s="4" t="s">
        <v>946</v>
      </c>
    </row>
    <row r="12" spans="1:4">
      <c r="A12" s="4" t="s">
        <v>947</v>
      </c>
      <c r="B12" s="4" t="s">
        <v>948</v>
      </c>
      <c r="C12" s="4" t="s">
        <v>948</v>
      </c>
      <c r="D12" s="4" t="s">
        <v>949</v>
      </c>
    </row>
    <row r="13" spans="1:4">
      <c r="A13" s="4" t="s">
        <v>950</v>
      </c>
      <c r="B13" s="4" t="s">
        <v>951</v>
      </c>
      <c r="C13" s="4" t="s">
        <v>952</v>
      </c>
      <c r="D13" s="4" t="s">
        <v>953</v>
      </c>
    </row>
    <row r="14" spans="1:4">
      <c r="A14" s="4" t="s">
        <v>954</v>
      </c>
      <c r="B14" s="7" t="n">
        <v>1</v>
      </c>
      <c r="C14" s="6" t="n">
        <v>5.7</v>
      </c>
      <c r="D14" s="6" t="n">
        <v>10.8</v>
      </c>
    </row>
    <row r="15" spans="1:4">
      <c r="A15" s="4" t="s">
        <v>955</v>
      </c>
      <c r="C15" s="6" t="n">
        <v>1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6</v>
      </c>
      <c r="B1" s="2" t="s">
        <v>1</v>
      </c>
    </row>
    <row r="2" spans="1:5">
      <c r="B2" s="2" t="s">
        <v>2</v>
      </c>
      <c r="C2" s="2" t="s">
        <v>32</v>
      </c>
      <c r="D2" s="2" t="s">
        <v>86</v>
      </c>
      <c r="E2" s="2" t="s">
        <v>957</v>
      </c>
    </row>
    <row r="3" spans="1:5">
      <c r="A3" s="3" t="s">
        <v>958</v>
      </c>
    </row>
    <row r="4" spans="1:5">
      <c r="A4" s="4" t="s">
        <v>916</v>
      </c>
      <c r="B4" s="7" t="n">
        <v>68455</v>
      </c>
      <c r="C4" s="7" t="n">
        <v>14884</v>
      </c>
    </row>
    <row r="5" spans="1:5">
      <c r="A5" s="4" t="s">
        <v>917</v>
      </c>
      <c r="B5" s="5" t="n">
        <v>63630</v>
      </c>
      <c r="C5" s="5" t="n">
        <v>65822</v>
      </c>
    </row>
    <row r="6" spans="1:5">
      <c r="A6" s="4" t="s">
        <v>959</v>
      </c>
      <c r="B6" s="5" t="n">
        <v>28879</v>
      </c>
      <c r="C6" s="5" t="n">
        <v>33979</v>
      </c>
    </row>
    <row r="7" spans="1:5">
      <c r="A7" s="4" t="s">
        <v>448</v>
      </c>
      <c r="B7" s="5" t="n">
        <v>44873</v>
      </c>
      <c r="C7" s="5" t="n">
        <v>37812</v>
      </c>
    </row>
    <row r="8" spans="1:5">
      <c r="A8" s="4" t="s">
        <v>960</v>
      </c>
      <c r="B8" s="5" t="n">
        <v>205837</v>
      </c>
      <c r="C8" s="5" t="n">
        <v>152497</v>
      </c>
    </row>
    <row r="9" spans="1:5">
      <c r="A9" s="4" t="s">
        <v>961</v>
      </c>
      <c r="B9" s="5" t="n">
        <v>-51846</v>
      </c>
      <c r="C9" s="5" t="n">
        <v>-58333</v>
      </c>
      <c r="D9" s="7" t="n">
        <v>-58900</v>
      </c>
    </row>
    <row r="10" spans="1:5">
      <c r="A10" s="4" t="s">
        <v>962</v>
      </c>
      <c r="B10" s="5" t="n">
        <v>153991</v>
      </c>
      <c r="C10" s="5" t="n">
        <v>94164</v>
      </c>
    </row>
    <row r="11" spans="1:5">
      <c r="A11" s="3" t="s">
        <v>963</v>
      </c>
    </row>
    <row r="12" spans="1:5">
      <c r="A12" s="4" t="s">
        <v>959</v>
      </c>
      <c r="B12" s="5" t="n">
        <v>-650139</v>
      </c>
      <c r="C12" s="5" t="n">
        <v>-561812</v>
      </c>
    </row>
    <row r="13" spans="1:5">
      <c r="A13" s="4" t="s">
        <v>964</v>
      </c>
      <c r="B13" s="5" t="n">
        <v>-80950</v>
      </c>
      <c r="C13" s="5" t="n">
        <v>-76106</v>
      </c>
    </row>
    <row r="14" spans="1:5">
      <c r="A14" s="4" t="s">
        <v>965</v>
      </c>
      <c r="B14" s="5" t="n">
        <v>-20277</v>
      </c>
      <c r="C14" s="5" t="n">
        <v>-30575</v>
      </c>
    </row>
    <row r="15" spans="1:5">
      <c r="A15" s="4" t="s">
        <v>448</v>
      </c>
      <c r="B15" s="5" t="n">
        <v>-11942</v>
      </c>
      <c r="C15" s="5" t="n">
        <v>-10743</v>
      </c>
    </row>
    <row r="16" spans="1:5">
      <c r="A16" s="4" t="s">
        <v>966</v>
      </c>
      <c r="B16" s="5" t="n">
        <v>-763308</v>
      </c>
      <c r="C16" s="5" t="n">
        <v>-679236</v>
      </c>
    </row>
    <row r="17" spans="1:5">
      <c r="A17" s="4" t="s">
        <v>967</v>
      </c>
      <c r="B17" s="5" t="n">
        <v>-609317</v>
      </c>
      <c r="C17" s="5" t="n">
        <v>-585072</v>
      </c>
    </row>
    <row r="18" spans="1:5">
      <c r="A18" s="3" t="s">
        <v>968</v>
      </c>
    </row>
    <row r="19" spans="1:5">
      <c r="A19" s="4" t="s">
        <v>969</v>
      </c>
      <c r="B19" s="5" t="n">
        <v>-6500</v>
      </c>
      <c r="C19" s="5" t="n">
        <v>-600</v>
      </c>
      <c r="D19" s="5" t="n">
        <v>7800</v>
      </c>
    </row>
    <row r="20" spans="1:5">
      <c r="A20" s="3" t="s">
        <v>970</v>
      </c>
    </row>
    <row r="21" spans="1:5">
      <c r="A21" s="4" t="s">
        <v>971</v>
      </c>
      <c r="B21" s="5" t="n">
        <v>4739</v>
      </c>
      <c r="C21" s="5" t="n">
        <v>3257</v>
      </c>
      <c r="D21" s="7" t="n">
        <v>7138</v>
      </c>
      <c r="E21" s="7" t="n">
        <v>16883</v>
      </c>
    </row>
    <row r="22" spans="1:5">
      <c r="A22" s="4" t="s">
        <v>972</v>
      </c>
      <c r="B22" s="7" t="n">
        <v>3900</v>
      </c>
      <c r="C22" s="7" t="n">
        <v>2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86</v>
      </c>
    </row>
    <row r="3" spans="1:4">
      <c r="A3" s="3" t="s">
        <v>974</v>
      </c>
    </row>
    <row r="4" spans="1:4">
      <c r="A4" s="4" t="s">
        <v>975</v>
      </c>
      <c r="B4" s="7" t="n">
        <v>3257</v>
      </c>
      <c r="C4" s="7" t="n">
        <v>7138</v>
      </c>
      <c r="D4" s="7" t="n">
        <v>16883</v>
      </c>
    </row>
    <row r="5" spans="1:4">
      <c r="A5" s="4" t="s">
        <v>976</v>
      </c>
      <c r="B5" s="5" t="n">
        <v>420</v>
      </c>
      <c r="C5" s="5" t="n">
        <v>1458</v>
      </c>
      <c r="D5" s="5" t="n">
        <v>0</v>
      </c>
    </row>
    <row r="6" spans="1:4">
      <c r="A6" s="4" t="s">
        <v>977</v>
      </c>
      <c r="B6" s="5" t="n">
        <v>2053</v>
      </c>
      <c r="C6" s="5" t="n">
        <v>472</v>
      </c>
      <c r="D6" s="5" t="n">
        <v>1450</v>
      </c>
    </row>
    <row r="7" spans="1:4">
      <c r="A7" s="4" t="s">
        <v>978</v>
      </c>
      <c r="B7" s="5" t="n">
        <v>0</v>
      </c>
      <c r="C7" s="5" t="n">
        <v>-1517</v>
      </c>
      <c r="D7" s="5" t="n">
        <v>-2910</v>
      </c>
    </row>
    <row r="8" spans="1:4">
      <c r="A8" s="4" t="s">
        <v>954</v>
      </c>
      <c r="B8" s="5" t="n">
        <v>-991</v>
      </c>
      <c r="C8" s="5" t="n">
        <v>-4294</v>
      </c>
      <c r="D8" s="5" t="n">
        <v>-8285</v>
      </c>
    </row>
    <row r="9" spans="1:4">
      <c r="A9" s="4" t="s">
        <v>979</v>
      </c>
      <c r="B9" s="5" t="n">
        <v>4739</v>
      </c>
      <c r="C9" s="5" t="n">
        <v>3257</v>
      </c>
      <c r="D9" s="5" t="n">
        <v>7138</v>
      </c>
    </row>
    <row r="10" spans="1:4">
      <c r="A10" s="4" t="s">
        <v>980</v>
      </c>
      <c r="B10" s="7" t="n">
        <v>200</v>
      </c>
      <c r="C10" s="7" t="n">
        <v>200</v>
      </c>
      <c r="D10" s="7" t="n">
        <v>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86</v>
      </c>
    </row>
    <row r="3" spans="1:4">
      <c r="A3" s="3" t="s">
        <v>982</v>
      </c>
    </row>
    <row r="4" spans="1:4">
      <c r="A4" s="4" t="s">
        <v>983</v>
      </c>
      <c r="B4" s="7" t="n">
        <v>26000</v>
      </c>
      <c r="C4" s="7" t="n">
        <v>21700</v>
      </c>
      <c r="D4" s="7" t="n">
        <v>19400</v>
      </c>
    </row>
    <row r="5" spans="1:4">
      <c r="A5" s="3" t="s">
        <v>984</v>
      </c>
    </row>
    <row r="6" spans="1:4">
      <c r="A6" s="5" t="n">
        <v>2017</v>
      </c>
      <c r="B6" s="5" t="n">
        <v>22627</v>
      </c>
    </row>
    <row r="7" spans="1:4">
      <c r="A7" s="5" t="n">
        <v>2018</v>
      </c>
      <c r="B7" s="5" t="n">
        <v>22267</v>
      </c>
    </row>
    <row r="8" spans="1:4">
      <c r="A8" s="5" t="n">
        <v>2019</v>
      </c>
      <c r="B8" s="5" t="n">
        <v>20899</v>
      </c>
    </row>
    <row r="9" spans="1:4">
      <c r="A9" s="5" t="n">
        <v>2020</v>
      </c>
      <c r="B9" s="5" t="n">
        <v>20177</v>
      </c>
    </row>
    <row r="10" spans="1:4">
      <c r="A10" s="5" t="n">
        <v>2021</v>
      </c>
      <c r="B10" s="5" t="n">
        <v>18752</v>
      </c>
    </row>
    <row r="11" spans="1:4">
      <c r="A11" s="4" t="s">
        <v>857</v>
      </c>
      <c r="B11" s="5" t="n">
        <v>92019</v>
      </c>
    </row>
    <row r="12" spans="1:4">
      <c r="A12" s="4" t="s">
        <v>133</v>
      </c>
      <c r="B12" s="7" t="n">
        <v>196741</v>
      </c>
    </row>
    <row r="13" spans="1:4">
      <c r="A13" s="4" t="s">
        <v>437</v>
      </c>
    </row>
    <row r="14" spans="1:4">
      <c r="A14" s="3" t="s">
        <v>982</v>
      </c>
    </row>
    <row r="15" spans="1:4">
      <c r="A15" s="4" t="s">
        <v>985</v>
      </c>
      <c r="B15" s="4" t="s">
        <v>439</v>
      </c>
    </row>
    <row r="16" spans="1:4">
      <c r="A16" s="4" t="s">
        <v>440</v>
      </c>
    </row>
    <row r="17" spans="1:4">
      <c r="A17" s="3" t="s">
        <v>982</v>
      </c>
    </row>
    <row r="18" spans="1:4">
      <c r="A18" s="4" t="s">
        <v>985</v>
      </c>
      <c r="B18" s="4" t="s">
        <v>9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21"/>
    <col customWidth="1" max="16" min="16" width="21"/>
  </cols>
  <sheetData>
    <row r="1" spans="1:16">
      <c r="A1" s="1" t="s">
        <v>987</v>
      </c>
      <c r="B1" s="2" t="s">
        <v>862</v>
      </c>
      <c r="C1" s="2" t="s">
        <v>387</v>
      </c>
      <c r="K1" s="2" t="s">
        <v>1</v>
      </c>
    </row>
    <row r="2" spans="1:16">
      <c r="B2" s="2" t="s">
        <v>988</v>
      </c>
      <c r="C2" s="2" t="s">
        <v>989</v>
      </c>
      <c r="D2" s="2" t="s">
        <v>389</v>
      </c>
      <c r="E2" s="2" t="s">
        <v>390</v>
      </c>
      <c r="F2" s="2" t="s">
        <v>391</v>
      </c>
      <c r="G2" s="2" t="s">
        <v>392</v>
      </c>
      <c r="H2" s="2" t="s">
        <v>393</v>
      </c>
      <c r="I2" s="2" t="s">
        <v>394</v>
      </c>
      <c r="J2" s="2" t="s">
        <v>395</v>
      </c>
      <c r="K2" s="2" t="s">
        <v>990</v>
      </c>
      <c r="L2" s="2" t="s">
        <v>989</v>
      </c>
      <c r="M2" s="2" t="s">
        <v>392</v>
      </c>
      <c r="N2" s="2" t="s">
        <v>398</v>
      </c>
      <c r="O2" s="2" t="s">
        <v>991</v>
      </c>
      <c r="P2" s="2" t="s">
        <v>992</v>
      </c>
    </row>
    <row r="3" spans="1:16">
      <c r="A3" s="3" t="s">
        <v>993</v>
      </c>
    </row>
    <row r="4" spans="1:16">
      <c r="A4" s="4" t="s">
        <v>994</v>
      </c>
      <c r="C4" s="7" t="n">
        <v>797691</v>
      </c>
      <c r="D4" s="7" t="n">
        <v>693835</v>
      </c>
      <c r="E4" s="7" t="n">
        <v>666534</v>
      </c>
      <c r="F4" s="7" t="n">
        <v>578889</v>
      </c>
      <c r="G4" s="7" t="n">
        <v>611790</v>
      </c>
      <c r="H4" s="7" t="n">
        <v>548404</v>
      </c>
      <c r="I4" s="7" t="n">
        <v>554167</v>
      </c>
      <c r="J4" s="7" t="n">
        <v>504775</v>
      </c>
      <c r="L4" s="7" t="n">
        <v>2736949</v>
      </c>
      <c r="M4" s="7" t="n">
        <v>2219136</v>
      </c>
      <c r="N4" s="7" t="n">
        <v>1976558</v>
      </c>
    </row>
    <row r="5" spans="1:16">
      <c r="A5" s="4" t="s">
        <v>995</v>
      </c>
      <c r="O5" s="4" t="s">
        <v>996</v>
      </c>
    </row>
    <row r="6" spans="1:16">
      <c r="A6" s="4" t="s">
        <v>383</v>
      </c>
      <c r="C6" s="5" t="n">
        <v>173</v>
      </c>
      <c r="L6" s="5" t="n">
        <v>173</v>
      </c>
    </row>
    <row r="7" spans="1:16">
      <c r="A7" s="4" t="s">
        <v>997</v>
      </c>
    </row>
    <row r="8" spans="1:16">
      <c r="A8" s="3" t="s">
        <v>993</v>
      </c>
    </row>
    <row r="9" spans="1:16">
      <c r="A9" s="4" t="s">
        <v>998</v>
      </c>
      <c r="L9" s="5" t="n">
        <v>2</v>
      </c>
    </row>
    <row r="10" spans="1:16">
      <c r="A10" s="4" t="s">
        <v>999</v>
      </c>
      <c r="L10" s="5" t="n">
        <v>1</v>
      </c>
    </row>
    <row r="11" spans="1:16">
      <c r="A11" s="4" t="s">
        <v>1000</v>
      </c>
    </row>
    <row r="12" spans="1:16">
      <c r="A12" s="3" t="s">
        <v>993</v>
      </c>
    </row>
    <row r="13" spans="1:16">
      <c r="A13" s="4" t="s">
        <v>994</v>
      </c>
      <c r="L13" s="7" t="n">
        <v>58600</v>
      </c>
      <c r="M13" s="7" t="n">
        <v>46800</v>
      </c>
    </row>
    <row r="14" spans="1:16">
      <c r="A14" s="4" t="s">
        <v>1001</v>
      </c>
    </row>
    <row r="15" spans="1:16">
      <c r="A15" s="3" t="s">
        <v>993</v>
      </c>
    </row>
    <row r="16" spans="1:16">
      <c r="A16" s="4" t="s">
        <v>1002</v>
      </c>
      <c r="P16" s="7" t="n">
        <v>9500</v>
      </c>
    </row>
    <row r="17" spans="1:16">
      <c r="A17" s="4" t="s">
        <v>1003</v>
      </c>
      <c r="L17" s="4" t="s">
        <v>1004</v>
      </c>
    </row>
    <row r="18" spans="1:16">
      <c r="A18" s="4" t="s">
        <v>383</v>
      </c>
      <c r="O18" s="5" t="n">
        <v>28</v>
      </c>
    </row>
    <row r="19" spans="1:16">
      <c r="A19" s="4" t="s">
        <v>1005</v>
      </c>
      <c r="O19" s="4" t="s">
        <v>1006</v>
      </c>
    </row>
    <row r="20" spans="1:16">
      <c r="A20" s="4" t="s">
        <v>1007</v>
      </c>
      <c r="O20" s="4" t="s">
        <v>1008</v>
      </c>
    </row>
    <row r="21" spans="1:16">
      <c r="A21" s="4" t="s">
        <v>791</v>
      </c>
    </row>
    <row r="22" spans="1:16">
      <c r="A22" s="3" t="s">
        <v>993</v>
      </c>
    </row>
    <row r="23" spans="1:16">
      <c r="A23" s="4" t="s">
        <v>1009</v>
      </c>
      <c r="B23" s="5" t="n">
        <v>93</v>
      </c>
    </row>
    <row r="24" spans="1:16">
      <c r="A24" s="4" t="s">
        <v>1010</v>
      </c>
      <c r="B24" s="7" t="n">
        <v>1750000</v>
      </c>
    </row>
    <row r="25" spans="1:16">
      <c r="A25" s="4" t="s">
        <v>1011</v>
      </c>
    </row>
    <row r="26" spans="1:16">
      <c r="A26" s="3" t="s">
        <v>993</v>
      </c>
    </row>
    <row r="27" spans="1:16">
      <c r="A27" s="4" t="s">
        <v>1012</v>
      </c>
      <c r="K27" s="7" t="n">
        <v>313000</v>
      </c>
    </row>
  </sheetData>
  <mergeCells count="3">
    <mergeCell ref="A1:A2"/>
    <mergeCell ref="C1:J1"/>
    <mergeCell ref="K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86</v>
      </c>
    </row>
    <row r="3" spans="1:4">
      <c r="A3" s="3" t="s">
        <v>167</v>
      </c>
    </row>
    <row r="4" spans="1:4">
      <c r="A4" s="4" t="s">
        <v>124</v>
      </c>
      <c r="B4" s="7" t="n">
        <v>250762</v>
      </c>
      <c r="C4" s="7" t="n">
        <v>176099</v>
      </c>
      <c r="D4" s="7" t="n">
        <v>215115</v>
      </c>
    </row>
    <row r="5" spans="1:4">
      <c r="A5" s="3" t="s">
        <v>168</v>
      </c>
    </row>
    <row r="6" spans="1:4">
      <c r="A6" s="4" t="s">
        <v>98</v>
      </c>
      <c r="B6" s="5" t="n">
        <v>98529</v>
      </c>
      <c r="C6" s="5" t="n">
        <v>103433</v>
      </c>
      <c r="D6" s="5" t="n">
        <v>103291</v>
      </c>
    </row>
    <row r="7" spans="1:4">
      <c r="A7" s="4" t="s">
        <v>169</v>
      </c>
      <c r="B7" s="5" t="n">
        <v>183795</v>
      </c>
      <c r="C7" s="5" t="n">
        <v>161454</v>
      </c>
      <c r="D7" s="5" t="n">
        <v>125496</v>
      </c>
    </row>
    <row r="8" spans="1:4">
      <c r="A8" s="4" t="s">
        <v>96</v>
      </c>
      <c r="B8" s="5" t="n">
        <v>127880</v>
      </c>
      <c r="C8" s="5" t="n">
        <v>124619</v>
      </c>
      <c r="D8" s="5" t="n">
        <v>106629</v>
      </c>
    </row>
    <row r="9" spans="1:4">
      <c r="A9" s="4" t="s">
        <v>170</v>
      </c>
      <c r="B9" s="5" t="n">
        <v>3875</v>
      </c>
      <c r="C9" s="5" t="n">
        <v>0</v>
      </c>
      <c r="D9" s="5" t="n">
        <v>4605</v>
      </c>
    </row>
    <row r="10" spans="1:4">
      <c r="A10" s="4" t="s">
        <v>171</v>
      </c>
      <c r="B10" s="5" t="n">
        <v>16939</v>
      </c>
      <c r="C10" s="5" t="n">
        <v>18315</v>
      </c>
      <c r="D10" s="5" t="n">
        <v>14296</v>
      </c>
    </row>
    <row r="11" spans="1:4">
      <c r="A11" s="4" t="s">
        <v>172</v>
      </c>
      <c r="B11" s="5" t="n">
        <v>6118</v>
      </c>
      <c r="C11" s="5" t="n">
        <v>-28446</v>
      </c>
      <c r="D11" s="5" t="n">
        <v>-818</v>
      </c>
    </row>
    <row r="12" spans="1:4">
      <c r="A12" s="4" t="s">
        <v>173</v>
      </c>
      <c r="B12" s="5" t="n">
        <v>-6029</v>
      </c>
      <c r="C12" s="5" t="n">
        <v>278</v>
      </c>
      <c r="D12" s="5" t="n">
        <v>-37160</v>
      </c>
    </row>
    <row r="13" spans="1:4">
      <c r="A13" s="3" t="s">
        <v>174</v>
      </c>
    </row>
    <row r="14" spans="1:4">
      <c r="A14" s="4" t="s">
        <v>175</v>
      </c>
      <c r="B14" s="5" t="n">
        <v>-71718</v>
      </c>
      <c r="C14" s="5" t="n">
        <v>-38666</v>
      </c>
      <c r="D14" s="5" t="n">
        <v>-44253</v>
      </c>
    </row>
    <row r="15" spans="1:4">
      <c r="A15" s="4" t="s">
        <v>176</v>
      </c>
      <c r="B15" s="5" t="n">
        <v>18814</v>
      </c>
      <c r="C15" s="5" t="n">
        <v>3203</v>
      </c>
      <c r="D15" s="5" t="n">
        <v>8253</v>
      </c>
    </row>
    <row r="16" spans="1:4">
      <c r="A16" s="4" t="s">
        <v>177</v>
      </c>
      <c r="B16" s="5" t="n">
        <v>-969</v>
      </c>
      <c r="C16" s="5" t="n">
        <v>-3474</v>
      </c>
      <c r="D16" s="5" t="n">
        <v>-2215</v>
      </c>
    </row>
    <row r="17" spans="1:4">
      <c r="A17" s="4" t="s">
        <v>178</v>
      </c>
      <c r="B17" s="5" t="n">
        <v>60086</v>
      </c>
      <c r="C17" s="5" t="n">
        <v>-15902</v>
      </c>
      <c r="D17" s="5" t="n">
        <v>55457</v>
      </c>
    </row>
    <row r="18" spans="1:4">
      <c r="A18" s="4" t="s">
        <v>179</v>
      </c>
      <c r="B18" s="5" t="n">
        <v>-111506</v>
      </c>
      <c r="C18" s="5" t="n">
        <v>-109057</v>
      </c>
      <c r="D18" s="5" t="n">
        <v>-93682</v>
      </c>
    </row>
    <row r="19" spans="1:4">
      <c r="A19" s="4" t="s">
        <v>180</v>
      </c>
      <c r="B19" s="5" t="n">
        <v>1075</v>
      </c>
      <c r="C19" s="5" t="n">
        <v>-2674</v>
      </c>
      <c r="D19" s="5" t="n">
        <v>-20683</v>
      </c>
    </row>
    <row r="20" spans="1:4">
      <c r="A20" s="4" t="s">
        <v>181</v>
      </c>
      <c r="B20" s="5" t="n">
        <v>14115</v>
      </c>
      <c r="C20" s="5" t="n">
        <v>13745</v>
      </c>
      <c r="D20" s="5" t="n">
        <v>-1732</v>
      </c>
    </row>
    <row r="21" spans="1:4">
      <c r="A21" s="4" t="s">
        <v>182</v>
      </c>
      <c r="B21" s="5" t="n">
        <v>591766</v>
      </c>
      <c r="C21" s="5" t="n">
        <v>402927</v>
      </c>
      <c r="D21" s="5" t="n">
        <v>432599</v>
      </c>
    </row>
    <row r="22" spans="1:4">
      <c r="A22" s="3" t="s">
        <v>183</v>
      </c>
    </row>
    <row r="23" spans="1:4">
      <c r="A23" s="4" t="s">
        <v>184</v>
      </c>
      <c r="B23" s="5" t="n">
        <v>-94465</v>
      </c>
      <c r="C23" s="5" t="n">
        <v>-91421</v>
      </c>
      <c r="D23" s="5" t="n">
        <v>-81458</v>
      </c>
    </row>
    <row r="24" spans="1:4">
      <c r="A24" s="4" t="s">
        <v>185</v>
      </c>
      <c r="B24" s="5" t="n">
        <v>-425857</v>
      </c>
      <c r="C24" s="5" t="n">
        <v>-17011</v>
      </c>
      <c r="D24" s="5" t="n">
        <v>-1485039</v>
      </c>
    </row>
    <row r="25" spans="1:4">
      <c r="A25" s="4" t="s">
        <v>186</v>
      </c>
      <c r="B25" s="5" t="n">
        <v>16396</v>
      </c>
      <c r="C25" s="5" t="n">
        <v>23650</v>
      </c>
      <c r="D25" s="5" t="n">
        <v>176675</v>
      </c>
    </row>
    <row r="26" spans="1:4">
      <c r="A26" s="4" t="s">
        <v>187</v>
      </c>
      <c r="B26" s="5" t="n">
        <v>-40206</v>
      </c>
      <c r="C26" s="5" t="n">
        <v>-39185</v>
      </c>
      <c r="D26" s="5" t="n">
        <v>-27701</v>
      </c>
    </row>
    <row r="27" spans="1:4">
      <c r="A27" s="4" t="s">
        <v>188</v>
      </c>
      <c r="B27" s="5" t="n">
        <v>3725</v>
      </c>
      <c r="C27" s="5" t="n">
        <v>-3725</v>
      </c>
      <c r="D27" s="5" t="n">
        <v>11616</v>
      </c>
    </row>
    <row r="28" spans="1:4">
      <c r="A28" s="4" t="s">
        <v>189</v>
      </c>
      <c r="B28" s="5" t="n">
        <v>-51247</v>
      </c>
      <c r="C28" s="5" t="n">
        <v>-44715</v>
      </c>
      <c r="D28" s="5" t="n">
        <v>-8104</v>
      </c>
    </row>
    <row r="29" spans="1:4">
      <c r="A29" s="4" t="s">
        <v>190</v>
      </c>
      <c r="B29" s="5" t="n">
        <v>0</v>
      </c>
      <c r="C29" s="5" t="n">
        <v>0</v>
      </c>
      <c r="D29" s="5" t="n">
        <v>17042</v>
      </c>
    </row>
    <row r="30" spans="1:4">
      <c r="A30" s="4" t="s">
        <v>191</v>
      </c>
      <c r="B30" s="5" t="n">
        <v>6786</v>
      </c>
      <c r="C30" s="5" t="n">
        <v>21749</v>
      </c>
      <c r="D30" s="5" t="n">
        <v>3869</v>
      </c>
    </row>
    <row r="31" spans="1:4">
      <c r="A31" s="4" t="s">
        <v>192</v>
      </c>
      <c r="B31" s="5" t="n">
        <v>-19500</v>
      </c>
      <c r="C31" s="5" t="n">
        <v>0</v>
      </c>
      <c r="D31" s="5" t="n">
        <v>0</v>
      </c>
    </row>
    <row r="32" spans="1:4">
      <c r="A32" s="4" t="s">
        <v>181</v>
      </c>
      <c r="B32" s="5" t="n">
        <v>-1635</v>
      </c>
      <c r="C32" s="5" t="n">
        <v>-653</v>
      </c>
      <c r="D32" s="5" t="n">
        <v>-4256</v>
      </c>
    </row>
    <row r="33" spans="1:4">
      <c r="A33" s="4" t="s">
        <v>193</v>
      </c>
      <c r="B33" s="5" t="n">
        <v>-606003</v>
      </c>
      <c r="C33" s="5" t="n">
        <v>-151311</v>
      </c>
      <c r="D33" s="5" t="n">
        <v>-1397356</v>
      </c>
    </row>
    <row r="34" spans="1:4">
      <c r="A34" s="3" t="s">
        <v>194</v>
      </c>
    </row>
    <row r="35" spans="1:4">
      <c r="A35" s="4" t="s">
        <v>195</v>
      </c>
      <c r="B35" s="5" t="n">
        <v>1024912</v>
      </c>
      <c r="C35" s="5" t="n">
        <v>382887</v>
      </c>
      <c r="D35" s="5" t="n">
        <v>1500720</v>
      </c>
    </row>
    <row r="36" spans="1:4">
      <c r="A36" s="4" t="s">
        <v>196</v>
      </c>
      <c r="B36" s="5" t="n">
        <v>-671215</v>
      </c>
      <c r="C36" s="5" t="n">
        <v>-395147</v>
      </c>
      <c r="D36" s="5" t="n">
        <v>-582764</v>
      </c>
    </row>
    <row r="37" spans="1:4">
      <c r="A37" s="4" t="s">
        <v>197</v>
      </c>
      <c r="B37" s="5" t="n">
        <v>-136283</v>
      </c>
      <c r="C37" s="5" t="n">
        <v>-28823</v>
      </c>
      <c r="D37" s="5" t="n">
        <v>-133157</v>
      </c>
    </row>
    <row r="38" spans="1:4">
      <c r="A38" s="4" t="s">
        <v>198</v>
      </c>
      <c r="B38" s="5" t="n">
        <v>-65909</v>
      </c>
      <c r="C38" s="5" t="n">
        <v>-62733</v>
      </c>
      <c r="D38" s="5" t="n">
        <v>-61103</v>
      </c>
    </row>
    <row r="39" spans="1:4">
      <c r="A39" s="4" t="s">
        <v>199</v>
      </c>
      <c r="B39" s="5" t="n">
        <v>-15681</v>
      </c>
      <c r="C39" s="5" t="n">
        <v>-3847</v>
      </c>
      <c r="D39" s="5" t="n">
        <v>-16590</v>
      </c>
    </row>
    <row r="40" spans="1:4">
      <c r="A40" s="4" t="s">
        <v>200</v>
      </c>
      <c r="B40" s="5" t="n">
        <v>-10464</v>
      </c>
      <c r="C40" s="5" t="n">
        <v>-9918</v>
      </c>
      <c r="D40" s="5" t="n">
        <v>-8184</v>
      </c>
    </row>
    <row r="41" spans="1:4">
      <c r="A41" s="4" t="s">
        <v>181</v>
      </c>
      <c r="B41" s="5" t="n">
        <v>-1111</v>
      </c>
      <c r="C41" s="5" t="n">
        <v>-1745</v>
      </c>
      <c r="D41" s="5" t="n">
        <v>3413</v>
      </c>
    </row>
    <row r="42" spans="1:4">
      <c r="A42" s="4" t="s">
        <v>201</v>
      </c>
      <c r="B42" s="5" t="n">
        <v>124249</v>
      </c>
      <c r="C42" s="5" t="n">
        <v>-119326</v>
      </c>
      <c r="D42" s="5" t="n">
        <v>702335</v>
      </c>
    </row>
    <row r="43" spans="1:4">
      <c r="A43" s="4" t="s">
        <v>202</v>
      </c>
      <c r="B43" s="5" t="n">
        <v>110012</v>
      </c>
      <c r="C43" s="5" t="n">
        <v>132290</v>
      </c>
      <c r="D43" s="5" t="n">
        <v>-262422</v>
      </c>
    </row>
    <row r="44" spans="1:4">
      <c r="A44" s="4" t="s">
        <v>203</v>
      </c>
      <c r="B44" s="5" t="n">
        <v>149972</v>
      </c>
      <c r="C44" s="5" t="n">
        <v>17682</v>
      </c>
      <c r="D44" s="5" t="n">
        <v>280104</v>
      </c>
    </row>
    <row r="45" spans="1:4">
      <c r="A45" s="4" t="s">
        <v>204</v>
      </c>
      <c r="B45" s="7" t="n">
        <v>259984</v>
      </c>
      <c r="C45" s="7" t="n">
        <v>149972</v>
      </c>
      <c r="D45" s="7" t="n">
        <v>176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1"/>
    <col customWidth="1" max="5" min="5" width="21"/>
  </cols>
  <sheetData>
    <row r="1" spans="1:5">
      <c r="A1" s="1" t="s">
        <v>1013</v>
      </c>
      <c r="B1" s="2" t="s">
        <v>862</v>
      </c>
      <c r="C1" s="2" t="s">
        <v>1</v>
      </c>
    </row>
    <row r="2" spans="1:5">
      <c r="B2" s="2" t="s">
        <v>863</v>
      </c>
      <c r="C2" s="2" t="s">
        <v>1014</v>
      </c>
      <c r="D2" s="2" t="s">
        <v>392</v>
      </c>
      <c r="E2" s="2" t="s">
        <v>398</v>
      </c>
    </row>
    <row r="3" spans="1:5">
      <c r="A3" s="3" t="s">
        <v>1015</v>
      </c>
    </row>
    <row r="4" spans="1:5">
      <c r="A4" s="4" t="s">
        <v>865</v>
      </c>
      <c r="B4" s="4" t="s">
        <v>866</v>
      </c>
    </row>
    <row r="5" spans="1:5">
      <c r="A5" s="4" t="s">
        <v>867</v>
      </c>
      <c r="B5" s="4" t="s">
        <v>868</v>
      </c>
    </row>
    <row r="6" spans="1:5">
      <c r="A6" s="4" t="s">
        <v>1016</v>
      </c>
    </row>
    <row r="7" spans="1:5">
      <c r="A7" s="3" t="s">
        <v>1015</v>
      </c>
    </row>
    <row r="8" spans="1:5">
      <c r="A8" s="4" t="s">
        <v>1017</v>
      </c>
      <c r="C8" s="6" t="n">
        <v>5.1</v>
      </c>
      <c r="D8" s="6" t="n">
        <v>5.1</v>
      </c>
      <c r="E8" s="6" t="n">
        <v>5.1</v>
      </c>
    </row>
    <row r="9" spans="1:5">
      <c r="A9" s="4" t="s">
        <v>1018</v>
      </c>
    </row>
    <row r="10" spans="1:5">
      <c r="A10" s="3" t="s">
        <v>1015</v>
      </c>
    </row>
    <row r="11" spans="1:5">
      <c r="A11" s="4" t="s">
        <v>1019</v>
      </c>
      <c r="C11" s="10" t="n">
        <v>1.4</v>
      </c>
      <c r="D11" s="10" t="n">
        <v>1.4</v>
      </c>
      <c r="E11" s="10" t="n">
        <v>1.5</v>
      </c>
    </row>
    <row r="12" spans="1:5">
      <c r="A12" s="4" t="s">
        <v>1020</v>
      </c>
    </row>
    <row r="13" spans="1:5">
      <c r="A13" s="3" t="s">
        <v>1015</v>
      </c>
    </row>
    <row r="14" spans="1:5">
      <c r="A14" s="4" t="s">
        <v>1021</v>
      </c>
      <c r="C14" s="10" t="n">
        <v>0.6</v>
      </c>
      <c r="D14" s="10" t="n">
        <v>0.4</v>
      </c>
      <c r="E14" s="10" t="n">
        <v>0.4</v>
      </c>
    </row>
    <row r="15" spans="1:5">
      <c r="A15" s="4" t="s">
        <v>1022</v>
      </c>
    </row>
    <row r="16" spans="1:5">
      <c r="A16" s="3" t="s">
        <v>1015</v>
      </c>
    </row>
    <row r="17" spans="1:5">
      <c r="A17" s="4" t="s">
        <v>1021</v>
      </c>
      <c r="C17" s="10" t="n">
        <v>1.1</v>
      </c>
      <c r="D17" s="10" t="n">
        <v>1.2</v>
      </c>
      <c r="E17" s="5" t="n">
        <v>1</v>
      </c>
    </row>
    <row r="18" spans="1:5">
      <c r="A18" s="4" t="s">
        <v>1023</v>
      </c>
    </row>
    <row r="19" spans="1:5">
      <c r="A19" s="3" t="s">
        <v>1015</v>
      </c>
    </row>
    <row r="20" spans="1:5">
      <c r="A20" s="4" t="s">
        <v>1017</v>
      </c>
      <c r="C20" s="10" t="n">
        <v>0.1</v>
      </c>
      <c r="D20" s="10" t="n">
        <v>0.1</v>
      </c>
      <c r="E20" s="10" t="n">
        <v>0.1</v>
      </c>
    </row>
    <row r="21" spans="1:5">
      <c r="A21" s="4" t="s">
        <v>1021</v>
      </c>
      <c r="C21" s="6" t="n">
        <v>0.7</v>
      </c>
      <c r="D21" s="10" t="n">
        <v>0.6</v>
      </c>
      <c r="E21" s="10" t="n">
        <v>0.5</v>
      </c>
    </row>
    <row r="22" spans="1:5">
      <c r="A22" s="4" t="s">
        <v>1024</v>
      </c>
      <c r="C22" s="5" t="n">
        <v>3</v>
      </c>
    </row>
    <row r="23" spans="1:5">
      <c r="A23" s="4" t="s">
        <v>1025</v>
      </c>
    </row>
    <row r="24" spans="1:5">
      <c r="A24" s="3" t="s">
        <v>1015</v>
      </c>
    </row>
    <row r="25" spans="1:5">
      <c r="A25" s="4" t="s">
        <v>1021</v>
      </c>
      <c r="C25" s="6" t="n">
        <v>0.4</v>
      </c>
      <c r="D25" s="6" t="n">
        <v>0.3</v>
      </c>
      <c r="E25" s="6" t="n">
        <v>0.3</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2</v>
      </c>
    </row>
    <row r="2" spans="1:3">
      <c r="A2" s="3" t="s">
        <v>1015</v>
      </c>
    </row>
    <row r="3" spans="1:3">
      <c r="A3" s="4" t="s">
        <v>853</v>
      </c>
      <c r="B3" s="7" t="n">
        <v>-3604</v>
      </c>
      <c r="C3" s="7" t="n">
        <v>-3166</v>
      </c>
    </row>
    <row r="4" spans="1:3">
      <c r="A4" s="4" t="s">
        <v>61</v>
      </c>
      <c r="B4" s="5" t="n">
        <v>14181</v>
      </c>
      <c r="C4" s="5" t="n">
        <v>17850</v>
      </c>
    </row>
    <row r="5" spans="1:3">
      <c r="A5" s="3" t="s">
        <v>1027</v>
      </c>
    </row>
    <row r="6" spans="1:3">
      <c r="A6" s="4" t="s">
        <v>1028</v>
      </c>
      <c r="B6" s="5" t="n">
        <v>-19369</v>
      </c>
    </row>
    <row r="7" spans="1:3">
      <c r="A7" s="4" t="s">
        <v>1029</v>
      </c>
    </row>
    <row r="8" spans="1:3">
      <c r="A8" s="3" t="s">
        <v>1015</v>
      </c>
    </row>
    <row r="9" spans="1:3">
      <c r="A9" s="4" t="s">
        <v>1030</v>
      </c>
      <c r="B9" s="5" t="n">
        <v>17785</v>
      </c>
      <c r="C9" s="5" t="n">
        <v>21016</v>
      </c>
    </row>
    <row r="10" spans="1:3">
      <c r="A10" s="4" t="s">
        <v>853</v>
      </c>
      <c r="B10" s="5" t="n">
        <v>-3604</v>
      </c>
      <c r="C10" s="5" t="n">
        <v>-3166</v>
      </c>
    </row>
    <row r="11" spans="1:3">
      <c r="A11" s="4" t="s">
        <v>61</v>
      </c>
      <c r="B11" s="5" t="n">
        <v>14181</v>
      </c>
      <c r="C11" s="5" t="n">
        <v>17850</v>
      </c>
    </row>
    <row r="12" spans="1:3">
      <c r="A12" s="3" t="s">
        <v>1027</v>
      </c>
    </row>
    <row r="13" spans="1:3">
      <c r="A13" s="5" t="n">
        <v>2017</v>
      </c>
      <c r="B13" s="5" t="n">
        <v>5061</v>
      </c>
    </row>
    <row r="14" spans="1:3">
      <c r="A14" s="5" t="n">
        <v>2018</v>
      </c>
      <c r="B14" s="5" t="n">
        <v>2868</v>
      </c>
    </row>
    <row r="15" spans="1:3">
      <c r="A15" s="5" t="n">
        <v>2019</v>
      </c>
      <c r="B15" s="5" t="n">
        <v>2978</v>
      </c>
    </row>
    <row r="16" spans="1:3">
      <c r="A16" s="5" t="n">
        <v>2020</v>
      </c>
      <c r="B16" s="5" t="n">
        <v>3093</v>
      </c>
    </row>
    <row r="17" spans="1:3">
      <c r="A17" s="5" t="n">
        <v>2021</v>
      </c>
      <c r="B17" s="5" t="n">
        <v>3046</v>
      </c>
    </row>
    <row r="18" spans="1:3">
      <c r="A18" s="4" t="s">
        <v>857</v>
      </c>
      <c r="B18" s="5" t="n">
        <v>7127</v>
      </c>
    </row>
    <row r="19" spans="1:3">
      <c r="A19" s="4" t="s">
        <v>1031</v>
      </c>
      <c r="B19" s="5" t="n">
        <v>24173</v>
      </c>
    </row>
    <row r="20" spans="1:3">
      <c r="A20" s="4" t="s">
        <v>1028</v>
      </c>
      <c r="B20" s="5" t="n">
        <v>-6388</v>
      </c>
    </row>
    <row r="21" spans="1:3">
      <c r="A21" s="4" t="s">
        <v>1030</v>
      </c>
      <c r="B21" s="7" t="n">
        <v>17785</v>
      </c>
      <c r="C21" s="5" t="n">
        <v>21016</v>
      </c>
    </row>
    <row r="22" spans="1:3">
      <c r="A22" s="4" t="s">
        <v>1032</v>
      </c>
    </row>
    <row r="23" spans="1:3">
      <c r="A23" s="3" t="s">
        <v>1015</v>
      </c>
    </row>
    <row r="24" spans="1:3">
      <c r="A24" s="4" t="s">
        <v>164</v>
      </c>
      <c r="B24" s="4" t="s">
        <v>1033</v>
      </c>
    </row>
    <row r="25" spans="1:3">
      <c r="A25" s="4" t="s">
        <v>1030</v>
      </c>
      <c r="B25" s="7" t="n">
        <v>1858</v>
      </c>
      <c r="C25" s="5" t="n">
        <v>3508</v>
      </c>
    </row>
    <row r="26" spans="1:3">
      <c r="A26" s="3" t="s">
        <v>1027</v>
      </c>
    </row>
    <row r="27" spans="1:3">
      <c r="A27" s="4" t="s">
        <v>1030</v>
      </c>
      <c r="B27" s="7" t="n">
        <v>1858</v>
      </c>
      <c r="C27" s="5" t="n">
        <v>3508</v>
      </c>
    </row>
    <row r="28" spans="1:3">
      <c r="A28" s="4" t="s">
        <v>1034</v>
      </c>
    </row>
    <row r="29" spans="1:3">
      <c r="A29" s="3" t="s">
        <v>1015</v>
      </c>
    </row>
    <row r="30" spans="1:3">
      <c r="A30" s="4" t="s">
        <v>164</v>
      </c>
      <c r="B30" s="4" t="s">
        <v>1035</v>
      </c>
    </row>
    <row r="31" spans="1:3">
      <c r="A31" s="4" t="s">
        <v>1030</v>
      </c>
      <c r="B31" s="7" t="n">
        <v>317</v>
      </c>
      <c r="C31" s="5" t="n">
        <v>679</v>
      </c>
    </row>
    <row r="32" spans="1:3">
      <c r="A32" s="3" t="s">
        <v>1027</v>
      </c>
    </row>
    <row r="33" spans="1:3">
      <c r="A33" s="4" t="s">
        <v>1030</v>
      </c>
      <c r="B33" s="7" t="n">
        <v>317</v>
      </c>
      <c r="C33" s="5" t="n">
        <v>679</v>
      </c>
    </row>
    <row r="34" spans="1:3">
      <c r="A34" s="4" t="s">
        <v>1036</v>
      </c>
    </row>
    <row r="35" spans="1:3">
      <c r="A35" s="3" t="s">
        <v>1015</v>
      </c>
    </row>
    <row r="36" spans="1:3">
      <c r="A36" s="4" t="s">
        <v>164</v>
      </c>
      <c r="B36" s="4" t="s">
        <v>1037</v>
      </c>
    </row>
    <row r="37" spans="1:3">
      <c r="A37" s="4" t="s">
        <v>1030</v>
      </c>
      <c r="B37" s="7" t="n">
        <v>6934</v>
      </c>
      <c r="C37" s="5" t="n">
        <v>7432</v>
      </c>
    </row>
    <row r="38" spans="1:3">
      <c r="A38" s="3" t="s">
        <v>1027</v>
      </c>
    </row>
    <row r="39" spans="1:3">
      <c r="A39" s="4" t="s">
        <v>1030</v>
      </c>
      <c r="B39" s="7" t="n">
        <v>6934</v>
      </c>
      <c r="C39" s="5" t="n">
        <v>7432</v>
      </c>
    </row>
    <row r="40" spans="1:3">
      <c r="A40" s="4" t="s">
        <v>1038</v>
      </c>
    </row>
    <row r="41" spans="1:3">
      <c r="A41" s="3" t="s">
        <v>1015</v>
      </c>
    </row>
    <row r="42" spans="1:3">
      <c r="A42" s="4" t="s">
        <v>164</v>
      </c>
      <c r="B42" s="4" t="s">
        <v>1039</v>
      </c>
    </row>
    <row r="43" spans="1:3">
      <c r="A43" s="4" t="s">
        <v>1030</v>
      </c>
      <c r="B43" s="7" t="n">
        <v>2396</v>
      </c>
      <c r="C43" s="5" t="n">
        <v>2749</v>
      </c>
    </row>
    <row r="44" spans="1:3">
      <c r="A44" s="3" t="s">
        <v>1027</v>
      </c>
    </row>
    <row r="45" spans="1:3">
      <c r="A45" s="4" t="s">
        <v>1030</v>
      </c>
      <c r="B45" s="7" t="n">
        <v>2396</v>
      </c>
      <c r="C45" s="5" t="n">
        <v>2749</v>
      </c>
    </row>
    <row r="46" spans="1:3">
      <c r="A46" s="4" t="s">
        <v>1040</v>
      </c>
    </row>
    <row r="47" spans="1:3">
      <c r="A47" s="3" t="s">
        <v>1015</v>
      </c>
    </row>
    <row r="48" spans="1:3">
      <c r="A48" s="4" t="s">
        <v>164</v>
      </c>
      <c r="B48" s="4" t="s">
        <v>1041</v>
      </c>
    </row>
    <row r="49" spans="1:3">
      <c r="A49" s="4" t="s">
        <v>1030</v>
      </c>
      <c r="B49" s="7" t="n">
        <v>1755</v>
      </c>
      <c r="C49" s="5" t="n">
        <v>1958</v>
      </c>
    </row>
    <row r="50" spans="1:3">
      <c r="A50" s="3" t="s">
        <v>1027</v>
      </c>
    </row>
    <row r="51" spans="1:3">
      <c r="A51" s="4" t="s">
        <v>1030</v>
      </c>
      <c r="B51" s="7" t="n">
        <v>1755</v>
      </c>
      <c r="C51" s="5" t="n">
        <v>1958</v>
      </c>
    </row>
    <row r="52" spans="1:3">
      <c r="A52" s="4" t="s">
        <v>1042</v>
      </c>
    </row>
    <row r="53" spans="1:3">
      <c r="A53" s="3" t="s">
        <v>1015</v>
      </c>
    </row>
    <row r="54" spans="1:3">
      <c r="A54" s="4" t="s">
        <v>164</v>
      </c>
      <c r="B54" s="4" t="s">
        <v>1043</v>
      </c>
    </row>
    <row r="55" spans="1:3">
      <c r="A55" s="4" t="s">
        <v>1030</v>
      </c>
      <c r="B55" s="7" t="n">
        <v>4525</v>
      </c>
      <c r="C55" s="5" t="n">
        <v>4690</v>
      </c>
    </row>
    <row r="56" spans="1:3">
      <c r="A56" s="3" t="s">
        <v>1027</v>
      </c>
    </row>
    <row r="57" spans="1:3">
      <c r="A57" s="4" t="s">
        <v>1030</v>
      </c>
      <c r="B57" s="7" t="n">
        <v>4525</v>
      </c>
      <c r="C57" s="7" t="n">
        <v>46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1044</v>
      </c>
      <c r="B1" s="2" t="s">
        <v>862</v>
      </c>
      <c r="E1" s="2" t="s">
        <v>387</v>
      </c>
      <c r="N1" s="2" t="s">
        <v>1</v>
      </c>
    </row>
    <row r="2" spans="1:16">
      <c r="B2" s="2" t="s">
        <v>1045</v>
      </c>
      <c r="C2" s="2" t="s">
        <v>1046</v>
      </c>
      <c r="D2" s="2" t="s">
        <v>1047</v>
      </c>
      <c r="E2" s="2" t="s">
        <v>388</v>
      </c>
      <c r="F2" s="2" t="s">
        <v>389</v>
      </c>
      <c r="G2" s="2" t="s">
        <v>390</v>
      </c>
      <c r="H2" s="2" t="s">
        <v>391</v>
      </c>
      <c r="I2" s="2" t="s">
        <v>392</v>
      </c>
      <c r="J2" s="2" t="s">
        <v>393</v>
      </c>
      <c r="K2" s="2" t="s">
        <v>394</v>
      </c>
      <c r="L2" s="2" t="s">
        <v>395</v>
      </c>
      <c r="M2" s="2" t="s">
        <v>1048</v>
      </c>
      <c r="N2" s="2" t="s">
        <v>1049</v>
      </c>
      <c r="O2" s="2" t="s">
        <v>392</v>
      </c>
      <c r="P2" s="2" t="s">
        <v>398</v>
      </c>
    </row>
    <row r="3" spans="1:16">
      <c r="A3" s="3" t="s">
        <v>1015</v>
      </c>
    </row>
    <row r="4" spans="1:16">
      <c r="A4" s="4" t="s">
        <v>1050</v>
      </c>
      <c r="M4" s="7" t="n">
        <v>2000</v>
      </c>
    </row>
    <row r="5" spans="1:16">
      <c r="A5" s="4" t="s">
        <v>399</v>
      </c>
      <c r="E5" s="7" t="n">
        <v>797691</v>
      </c>
      <c r="F5" s="7" t="n">
        <v>693835</v>
      </c>
      <c r="G5" s="7" t="n">
        <v>666534</v>
      </c>
      <c r="H5" s="7" t="n">
        <v>578889</v>
      </c>
      <c r="I5" s="7" t="n">
        <v>611790</v>
      </c>
      <c r="J5" s="7" t="n">
        <v>548404</v>
      </c>
      <c r="K5" s="7" t="n">
        <v>554167</v>
      </c>
      <c r="L5" s="7" t="n">
        <v>504775</v>
      </c>
      <c r="N5" s="7" t="n">
        <v>2736949</v>
      </c>
      <c r="O5" s="7" t="n">
        <v>2219136</v>
      </c>
      <c r="P5" s="7" t="n">
        <v>1976558</v>
      </c>
    </row>
    <row r="6" spans="1:16">
      <c r="A6" s="4" t="s">
        <v>1051</v>
      </c>
    </row>
    <row r="7" spans="1:16">
      <c r="A7" s="3" t="s">
        <v>1015</v>
      </c>
    </row>
    <row r="8" spans="1:16">
      <c r="A8" s="4" t="s">
        <v>1052</v>
      </c>
      <c r="D8" s="4" t="s">
        <v>439</v>
      </c>
    </row>
    <row r="9" spans="1:16">
      <c r="A9" s="4" t="s">
        <v>1053</v>
      </c>
      <c r="D9" s="7" t="n">
        <v>19500</v>
      </c>
    </row>
    <row r="10" spans="1:16">
      <c r="A10" s="4" t="s">
        <v>1054</v>
      </c>
      <c r="D10" s="4" t="s">
        <v>1055</v>
      </c>
    </row>
    <row r="11" spans="1:16">
      <c r="A11" s="4" t="s">
        <v>1056</v>
      </c>
    </row>
    <row r="12" spans="1:16">
      <c r="A12" s="3" t="s">
        <v>1015</v>
      </c>
    </row>
    <row r="13" spans="1:16">
      <c r="A13" s="4" t="s">
        <v>1057</v>
      </c>
      <c r="N13" s="7" t="n">
        <v>8900</v>
      </c>
      <c r="O13" s="5" t="n">
        <v>8800</v>
      </c>
      <c r="P13" s="5" t="n">
        <v>10800</v>
      </c>
    </row>
    <row r="14" spans="1:16">
      <c r="A14" s="4" t="s">
        <v>1058</v>
      </c>
    </row>
    <row r="15" spans="1:16">
      <c r="A15" s="3" t="s">
        <v>1015</v>
      </c>
    </row>
    <row r="16" spans="1:16">
      <c r="A16" s="4" t="s">
        <v>1052</v>
      </c>
      <c r="N16" s="4" t="s">
        <v>1059</v>
      </c>
    </row>
    <row r="17" spans="1:16">
      <c r="A17" s="4" t="s">
        <v>1021</v>
      </c>
      <c r="N17" s="7" t="n">
        <v>5400</v>
      </c>
      <c r="O17" s="5" t="n">
        <v>5800</v>
      </c>
      <c r="P17" s="5" t="n">
        <v>6000</v>
      </c>
    </row>
    <row r="18" spans="1:16">
      <c r="A18" s="4" t="s">
        <v>399</v>
      </c>
      <c r="N18" s="7" t="n">
        <v>114900</v>
      </c>
      <c r="O18" s="7" t="n">
        <v>109500</v>
      </c>
      <c r="P18" s="7" t="n">
        <v>111300</v>
      </c>
    </row>
    <row r="19" spans="1:16">
      <c r="A19" s="4" t="s">
        <v>1060</v>
      </c>
    </row>
    <row r="20" spans="1:16">
      <c r="A20" s="3" t="s">
        <v>1015</v>
      </c>
    </row>
    <row r="21" spans="1:16">
      <c r="A21" s="4" t="s">
        <v>1061</v>
      </c>
      <c r="E21" s="4" t="s">
        <v>810</v>
      </c>
      <c r="N21" s="4" t="s">
        <v>810</v>
      </c>
    </row>
    <row r="22" spans="1:16">
      <c r="A22" s="4" t="s">
        <v>1062</v>
      </c>
      <c r="E22" s="7" t="n">
        <v>53600</v>
      </c>
      <c r="N22" s="7" t="n">
        <v>53600</v>
      </c>
    </row>
    <row r="23" spans="1:16">
      <c r="A23" s="4" t="s">
        <v>1063</v>
      </c>
      <c r="E23" s="7" t="n">
        <v>200</v>
      </c>
      <c r="N23" s="7" t="n">
        <v>200</v>
      </c>
    </row>
    <row r="24" spans="1:16">
      <c r="A24" s="4" t="s">
        <v>1064</v>
      </c>
      <c r="C24" s="7" t="n">
        <v>700</v>
      </c>
    </row>
    <row r="25" spans="1:16">
      <c r="A25" s="4" t="s">
        <v>1065</v>
      </c>
      <c r="C25" s="7" t="n">
        <v>200</v>
      </c>
    </row>
    <row r="26" spans="1:16">
      <c r="A26" s="4" t="s">
        <v>1066</v>
      </c>
      <c r="B26" s="7" t="n">
        <v>1000</v>
      </c>
    </row>
    <row r="27" spans="1:16">
      <c r="A27" s="4" t="s">
        <v>1067</v>
      </c>
    </row>
    <row r="28" spans="1:16">
      <c r="A28" s="3" t="s">
        <v>1015</v>
      </c>
    </row>
    <row r="29" spans="1:16">
      <c r="A29" s="4" t="s">
        <v>1068</v>
      </c>
      <c r="N29" s="5" t="n">
        <v>2</v>
      </c>
    </row>
    <row r="30" spans="1:16">
      <c r="A30" s="4" t="s">
        <v>1052</v>
      </c>
      <c r="N30" s="4" t="s">
        <v>411</v>
      </c>
    </row>
    <row r="31" spans="1:16">
      <c r="A31" s="4" t="s">
        <v>1069</v>
      </c>
    </row>
    <row r="32" spans="1:16">
      <c r="A32" s="3" t="s">
        <v>1015</v>
      </c>
    </row>
    <row r="33" spans="1:16">
      <c r="A33" s="4" t="s">
        <v>1070</v>
      </c>
      <c r="E33" s="4" t="s">
        <v>165</v>
      </c>
      <c r="N33" s="4" t="s">
        <v>165</v>
      </c>
    </row>
    <row r="34" spans="1:16">
      <c r="A34" s="4" t="s">
        <v>1071</v>
      </c>
      <c r="E34" s="7" t="n">
        <v>4700</v>
      </c>
      <c r="N34" s="7" t="n">
        <v>4700</v>
      </c>
    </row>
    <row r="35" spans="1:16">
      <c r="A35" s="4" t="s">
        <v>1072</v>
      </c>
      <c r="E35" s="4" t="s">
        <v>1073</v>
      </c>
      <c r="N35" s="4" t="s">
        <v>1073</v>
      </c>
    </row>
  </sheetData>
  <mergeCells count="4">
    <mergeCell ref="A1:A2"/>
    <mergeCell ref="B1:D1"/>
    <mergeCell ref="E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s>
  <sheetData>
    <row r="1" spans="1:4">
      <c r="A1" s="1" t="s">
        <v>1074</v>
      </c>
      <c r="B1" s="2" t="s">
        <v>1</v>
      </c>
    </row>
    <row r="2" spans="1:4">
      <c r="B2" s="2" t="s">
        <v>1075</v>
      </c>
      <c r="C2" s="2" t="s">
        <v>392</v>
      </c>
      <c r="D2" s="2" t="s">
        <v>398</v>
      </c>
    </row>
    <row r="3" spans="1:4">
      <c r="A3" s="4" t="s">
        <v>1020</v>
      </c>
    </row>
    <row r="4" spans="1:4">
      <c r="A4" s="3" t="s">
        <v>1015</v>
      </c>
    </row>
    <row r="5" spans="1:4">
      <c r="A5" s="4" t="s">
        <v>1021</v>
      </c>
      <c r="B5" s="6" t="n">
        <v>0.6</v>
      </c>
      <c r="C5" s="6" t="n">
        <v>0.4</v>
      </c>
      <c r="D5" s="6" t="n">
        <v>0.4</v>
      </c>
    </row>
    <row r="6" spans="1:4">
      <c r="A6" s="4" t="s">
        <v>1022</v>
      </c>
    </row>
    <row r="7" spans="1:4">
      <c r="A7" s="3" t="s">
        <v>1015</v>
      </c>
    </row>
    <row r="8" spans="1:4">
      <c r="A8" s="4" t="s">
        <v>1021</v>
      </c>
      <c r="B8" s="6" t="n">
        <v>1.1</v>
      </c>
      <c r="C8" s="10" t="n">
        <v>1.2</v>
      </c>
      <c r="D8" s="5" t="n">
        <v>1</v>
      </c>
    </row>
    <row r="9" spans="1:4">
      <c r="A9" s="4" t="s">
        <v>1076</v>
      </c>
      <c r="B9" s="5" t="n">
        <v>1</v>
      </c>
    </row>
    <row r="10" spans="1:4">
      <c r="A10" s="4" t="s">
        <v>1023</v>
      </c>
    </row>
    <row r="11" spans="1:4">
      <c r="A11" s="3" t="s">
        <v>1015</v>
      </c>
    </row>
    <row r="12" spans="1:4">
      <c r="A12" s="4" t="s">
        <v>1021</v>
      </c>
      <c r="B12" s="6" t="n">
        <v>0.7</v>
      </c>
      <c r="C12" s="10" t="n">
        <v>0.6</v>
      </c>
      <c r="D12" s="10" t="n">
        <v>0.5</v>
      </c>
    </row>
    <row r="13" spans="1:4">
      <c r="A13" s="4" t="s">
        <v>1076</v>
      </c>
      <c r="B13" s="5" t="n">
        <v>1</v>
      </c>
    </row>
    <row r="14" spans="1:4">
      <c r="A14" s="4" t="s">
        <v>1077</v>
      </c>
      <c r="B14" s="5" t="n">
        <v>1</v>
      </c>
    </row>
    <row r="15" spans="1:4">
      <c r="A15" s="4" t="s">
        <v>1024</v>
      </c>
      <c r="B15" s="5" t="n">
        <v>3</v>
      </c>
    </row>
    <row r="16" spans="1:4">
      <c r="A16" s="4" t="s">
        <v>1017</v>
      </c>
      <c r="B16" s="6" t="n">
        <v>0.1</v>
      </c>
      <c r="C16" s="10" t="n">
        <v>0.1</v>
      </c>
      <c r="D16" s="10" t="n">
        <v>0.1</v>
      </c>
    </row>
    <row r="17" spans="1:4">
      <c r="A17" s="4" t="s">
        <v>1025</v>
      </c>
    </row>
    <row r="18" spans="1:4">
      <c r="A18" s="3" t="s">
        <v>1015</v>
      </c>
    </row>
    <row r="19" spans="1:4">
      <c r="A19" s="4" t="s">
        <v>1021</v>
      </c>
      <c r="B19" s="6" t="n">
        <v>0.4</v>
      </c>
      <c r="C19" s="6" t="n">
        <v>0.3</v>
      </c>
      <c r="D19" s="6" t="n">
        <v>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387</v>
      </c>
      <c r="J1" s="2" t="s">
        <v>1</v>
      </c>
    </row>
    <row r="2" spans="1:12">
      <c r="B2" s="2" t="s">
        <v>2</v>
      </c>
      <c r="C2" s="2" t="s">
        <v>570</v>
      </c>
      <c r="D2" s="2" t="s">
        <v>4</v>
      </c>
      <c r="E2" s="2" t="s">
        <v>540</v>
      </c>
      <c r="F2" s="2" t="s">
        <v>32</v>
      </c>
      <c r="G2" s="2" t="s">
        <v>571</v>
      </c>
      <c r="H2" s="2" t="s">
        <v>572</v>
      </c>
      <c r="I2" s="2" t="s">
        <v>573</v>
      </c>
      <c r="J2" s="2" t="s">
        <v>2</v>
      </c>
      <c r="K2" s="2" t="s">
        <v>32</v>
      </c>
      <c r="L2" s="2" t="s">
        <v>86</v>
      </c>
    </row>
    <row r="3" spans="1:12">
      <c r="A3" s="3" t="s">
        <v>1079</v>
      </c>
    </row>
    <row r="4" spans="1:12">
      <c r="A4" s="4" t="s">
        <v>580</v>
      </c>
      <c r="B4" s="7" t="n">
        <v>122500</v>
      </c>
      <c r="C4" s="7" t="n">
        <v>52033</v>
      </c>
      <c r="D4" s="7" t="n">
        <v>50600</v>
      </c>
      <c r="E4" s="7" t="n">
        <v>25629</v>
      </c>
      <c r="F4" s="7" t="n">
        <v>60830</v>
      </c>
      <c r="G4" s="7" t="n">
        <v>44034</v>
      </c>
      <c r="H4" s="7" t="n">
        <v>46399</v>
      </c>
      <c r="I4" s="7" t="n">
        <v>24836</v>
      </c>
      <c r="J4" s="7" t="n">
        <v>250762</v>
      </c>
      <c r="K4" s="7" t="n">
        <v>176099</v>
      </c>
      <c r="L4" s="7" t="n">
        <v>215115</v>
      </c>
    </row>
    <row r="5" spans="1:12">
      <c r="A5" s="4" t="s">
        <v>1080</v>
      </c>
      <c r="J5" s="5" t="n">
        <v>-5461</v>
      </c>
      <c r="K5" s="5" t="n">
        <v>-4575</v>
      </c>
      <c r="L5" s="5" t="n">
        <v>-2836</v>
      </c>
    </row>
    <row r="6" spans="1:12">
      <c r="A6" s="4" t="s">
        <v>1081</v>
      </c>
      <c r="J6" s="7" t="n">
        <v>245301</v>
      </c>
      <c r="K6" s="7" t="n">
        <v>171524</v>
      </c>
      <c r="L6" s="7" t="n">
        <v>212279</v>
      </c>
    </row>
    <row r="7" spans="1:12">
      <c r="A7" s="3" t="s">
        <v>1082</v>
      </c>
    </row>
    <row r="8" spans="1:12">
      <c r="A8" s="4" t="s">
        <v>120</v>
      </c>
      <c r="J8" s="5" t="n">
        <v>93567</v>
      </c>
      <c r="K8" s="5" t="n">
        <v>95003</v>
      </c>
      <c r="L8" s="5" t="n">
        <v>97114</v>
      </c>
    </row>
    <row r="9" spans="1:12">
      <c r="A9" s="4" t="s">
        <v>1083</v>
      </c>
      <c r="J9" s="5" t="n">
        <v>866</v>
      </c>
      <c r="K9" s="5" t="n">
        <v>725</v>
      </c>
      <c r="L9" s="5" t="n">
        <v>705</v>
      </c>
    </row>
    <row r="10" spans="1:12">
      <c r="A10" s="4" t="s">
        <v>1084</v>
      </c>
      <c r="J10" s="5" t="n">
        <v>94433</v>
      </c>
      <c r="K10" s="5" t="n">
        <v>95728</v>
      </c>
      <c r="L10" s="5" t="n">
        <v>97819</v>
      </c>
    </row>
    <row r="11" spans="1:12">
      <c r="A11" s="3" t="s">
        <v>1085</v>
      </c>
    </row>
    <row r="12" spans="1:12">
      <c r="A12" s="4" t="s">
        <v>1086</v>
      </c>
      <c r="J12" s="5" t="n">
        <v>700</v>
      </c>
      <c r="K12" s="5" t="n">
        <v>100</v>
      </c>
      <c r="L12" s="5" t="n">
        <v>3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76"/>
    <col customWidth="1" max="2" min="2" width="8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s>
  <sheetData>
    <row r="1" spans="1:13">
      <c r="A1" s="1" t="s">
        <v>1087</v>
      </c>
      <c r="C1" s="2" t="s">
        <v>387</v>
      </c>
      <c r="K1" s="2" t="s">
        <v>1</v>
      </c>
    </row>
    <row r="2" spans="1:13">
      <c r="C2" s="2" t="s">
        <v>1088</v>
      </c>
      <c r="D2" s="2" t="s">
        <v>389</v>
      </c>
      <c r="E2" s="2" t="s">
        <v>390</v>
      </c>
      <c r="F2" s="2" t="s">
        <v>391</v>
      </c>
      <c r="G2" s="2" t="s">
        <v>392</v>
      </c>
      <c r="H2" s="2" t="s">
        <v>393</v>
      </c>
      <c r="I2" s="2" t="s">
        <v>394</v>
      </c>
      <c r="J2" s="2" t="s">
        <v>395</v>
      </c>
      <c r="K2" s="2" t="s">
        <v>1088</v>
      </c>
      <c r="L2" s="2" t="s">
        <v>392</v>
      </c>
      <c r="M2" s="2" t="s">
        <v>398</v>
      </c>
    </row>
    <row r="3" spans="1:13">
      <c r="A3" s="3" t="s">
        <v>242</v>
      </c>
    </row>
    <row r="4" spans="1:13">
      <c r="A4" s="4" t="s">
        <v>384</v>
      </c>
      <c r="C4" s="5" t="n">
        <v>81</v>
      </c>
      <c r="K4" s="5" t="n">
        <v>81</v>
      </c>
    </row>
    <row r="5" spans="1:13">
      <c r="A5" s="4" t="s">
        <v>1089</v>
      </c>
      <c r="C5" s="7" t="n">
        <v>233300</v>
      </c>
      <c r="G5" s="7" t="n">
        <v>226200</v>
      </c>
      <c r="K5" s="7" t="n">
        <v>233300</v>
      </c>
      <c r="L5" s="7" t="n">
        <v>226200</v>
      </c>
    </row>
    <row r="6" spans="1:13">
      <c r="A6" s="4" t="s">
        <v>1090</v>
      </c>
      <c r="K6" s="5" t="n">
        <v>24400</v>
      </c>
      <c r="L6" s="5" t="n">
        <v>23100</v>
      </c>
      <c r="M6" s="7" t="n">
        <v>20700</v>
      </c>
    </row>
    <row r="7" spans="1:13">
      <c r="A7" s="3" t="s">
        <v>1091</v>
      </c>
    </row>
    <row r="8" spans="1:13">
      <c r="A8" s="4" t="s">
        <v>399</v>
      </c>
      <c r="C8" s="5" t="n">
        <v>797691</v>
      </c>
      <c r="D8" s="7" t="n">
        <v>693835</v>
      </c>
      <c r="E8" s="7" t="n">
        <v>666534</v>
      </c>
      <c r="F8" s="7" t="n">
        <v>578889</v>
      </c>
      <c r="G8" s="5" t="n">
        <v>611790</v>
      </c>
      <c r="H8" s="7" t="n">
        <v>548404</v>
      </c>
      <c r="I8" s="7" t="n">
        <v>554167</v>
      </c>
      <c r="J8" s="7" t="n">
        <v>504775</v>
      </c>
      <c r="K8" s="5" t="n">
        <v>2736949</v>
      </c>
      <c r="L8" s="5" t="n">
        <v>2219136</v>
      </c>
      <c r="M8" s="5" t="n">
        <v>1976558</v>
      </c>
    </row>
    <row r="9" spans="1:13">
      <c r="A9" s="4" t="s">
        <v>98</v>
      </c>
      <c r="K9" s="5" t="n">
        <v>98529</v>
      </c>
      <c r="L9" s="5" t="n">
        <v>103433</v>
      </c>
      <c r="M9" s="5" t="n">
        <v>103291</v>
      </c>
    </row>
    <row r="10" spans="1:13">
      <c r="A10" s="4" t="s">
        <v>724</v>
      </c>
      <c r="K10" s="5" t="n">
        <v>183795</v>
      </c>
      <c r="L10" s="5" t="n">
        <v>161454</v>
      </c>
      <c r="M10" s="5" t="n">
        <v>125496</v>
      </c>
    </row>
    <row r="11" spans="1:13">
      <c r="A11" s="4" t="s">
        <v>96</v>
      </c>
      <c r="K11" s="5" t="n">
        <v>127880</v>
      </c>
      <c r="L11" s="5" t="n">
        <v>124619</v>
      </c>
      <c r="M11" s="5" t="n">
        <v>106629</v>
      </c>
    </row>
    <row r="12" spans="1:13">
      <c r="A12" s="4" t="s">
        <v>1092</v>
      </c>
      <c r="K12" s="5" t="n">
        <v>73556</v>
      </c>
      <c r="L12" s="5" t="n">
        <v>64246</v>
      </c>
      <c r="M12" s="5" t="n">
        <v>62495</v>
      </c>
    </row>
    <row r="13" spans="1:13">
      <c r="A13" s="4" t="s">
        <v>1093</v>
      </c>
      <c r="K13" s="5" t="n">
        <v>4085</v>
      </c>
      <c r="L13" s="5" t="n">
        <v>12436</v>
      </c>
      <c r="M13" s="5" t="n">
        <v>6918</v>
      </c>
    </row>
    <row r="14" spans="1:13">
      <c r="A14" s="4" t="s">
        <v>104</v>
      </c>
      <c r="C14" s="5" t="n">
        <v>233446</v>
      </c>
      <c r="D14" s="7" t="n">
        <v>153994</v>
      </c>
      <c r="E14" s="7" t="n">
        <v>129074</v>
      </c>
      <c r="F14" s="7" t="n">
        <v>86339</v>
      </c>
      <c r="G14" s="5" t="n">
        <v>124243</v>
      </c>
      <c r="H14" s="7" t="n">
        <v>99606</v>
      </c>
      <c r="I14" s="7" t="n">
        <v>114340</v>
      </c>
      <c r="J14" s="7" t="n">
        <v>84547</v>
      </c>
      <c r="K14" s="5" t="n">
        <v>602853</v>
      </c>
      <c r="L14" s="5" t="n">
        <v>422736</v>
      </c>
      <c r="M14" s="5" t="n">
        <v>494651</v>
      </c>
    </row>
    <row r="15" spans="1:13">
      <c r="A15" s="4" t="s">
        <v>1094</v>
      </c>
      <c r="K15" s="5" t="n">
        <v>211143</v>
      </c>
      <c r="L15" s="5" t="n">
        <v>191447</v>
      </c>
      <c r="M15" s="5" t="n">
        <v>174862</v>
      </c>
    </row>
    <row r="16" spans="1:13">
      <c r="A16" s="4" t="s">
        <v>108</v>
      </c>
      <c r="K16" s="5" t="n">
        <v>1735</v>
      </c>
      <c r="L16" s="5" t="n">
        <v>964</v>
      </c>
      <c r="M16" s="5" t="n">
        <v>2313</v>
      </c>
    </row>
    <row r="17" spans="1:13">
      <c r="A17" s="4" t="s">
        <v>541</v>
      </c>
      <c r="C17" s="5" t="n">
        <v>1990746</v>
      </c>
      <c r="G17" s="5" t="n">
        <v>1931093</v>
      </c>
      <c r="K17" s="5" t="n">
        <v>1990746</v>
      </c>
      <c r="L17" s="5" t="n">
        <v>1931093</v>
      </c>
      <c r="M17" s="5" t="n">
        <v>1964553</v>
      </c>
    </row>
    <row r="18" spans="1:13">
      <c r="A18" s="4" t="s">
        <v>1095</v>
      </c>
      <c r="B18" s="4" t="s">
        <v>50</v>
      </c>
      <c r="C18" s="5" t="n">
        <v>5963168</v>
      </c>
      <c r="G18" s="5" t="n">
        <v>5432315</v>
      </c>
      <c r="K18" s="5" t="n">
        <v>5963168</v>
      </c>
      <c r="L18" s="5" t="n">
        <v>5432315</v>
      </c>
    </row>
    <row r="19" spans="1:13">
      <c r="A19" s="4" t="s">
        <v>1096</v>
      </c>
      <c r="K19" s="5" t="n">
        <v>94465</v>
      </c>
      <c r="L19" s="5" t="n">
        <v>91421</v>
      </c>
      <c r="M19" s="5" t="n">
        <v>81458</v>
      </c>
    </row>
    <row r="20" spans="1:13">
      <c r="A20" s="4" t="s">
        <v>712</v>
      </c>
    </row>
    <row r="21" spans="1:13">
      <c r="A21" s="3" t="s">
        <v>1091</v>
      </c>
    </row>
    <row r="22" spans="1:13">
      <c r="A22" s="4" t="s">
        <v>541</v>
      </c>
      <c r="C22" s="5" t="n">
        <v>1933831</v>
      </c>
      <c r="G22" s="5" t="n">
        <v>1927605</v>
      </c>
      <c r="K22" s="5" t="n">
        <v>1933831</v>
      </c>
      <c r="L22" s="5" t="n">
        <v>1927605</v>
      </c>
      <c r="M22" s="5" t="n">
        <v>1964040</v>
      </c>
    </row>
    <row r="23" spans="1:13">
      <c r="A23" s="4" t="s">
        <v>1097</v>
      </c>
    </row>
    <row r="24" spans="1:13">
      <c r="A24" s="3" t="s">
        <v>1091</v>
      </c>
    </row>
    <row r="25" spans="1:13">
      <c r="A25" s="4" t="s">
        <v>541</v>
      </c>
      <c r="C25" s="5" t="n">
        <v>56915</v>
      </c>
      <c r="G25" s="5" t="n">
        <v>3488</v>
      </c>
      <c r="K25" s="5" t="n">
        <v>56915</v>
      </c>
      <c r="L25" s="5" t="n">
        <v>3488</v>
      </c>
      <c r="M25" s="5" t="n">
        <v>513</v>
      </c>
    </row>
    <row r="26" spans="1:13">
      <c r="A26" s="4" t="s">
        <v>879</v>
      </c>
    </row>
    <row r="27" spans="1:13">
      <c r="A27" s="3" t="s">
        <v>1091</v>
      </c>
    </row>
    <row r="28" spans="1:13">
      <c r="A28" s="4" t="s">
        <v>399</v>
      </c>
      <c r="K28" s="5" t="n">
        <v>2530510</v>
      </c>
      <c r="L28" s="5" t="n">
        <v>2118021</v>
      </c>
      <c r="M28" s="5" t="n">
        <v>1904776</v>
      </c>
    </row>
    <row r="29" spans="1:13">
      <c r="A29" s="4" t="s">
        <v>98</v>
      </c>
      <c r="K29" s="5" t="n">
        <v>91573</v>
      </c>
      <c r="L29" s="5" t="n">
        <v>99616</v>
      </c>
      <c r="M29" s="5" t="n">
        <v>99823</v>
      </c>
    </row>
    <row r="30" spans="1:13">
      <c r="A30" s="4" t="s">
        <v>724</v>
      </c>
      <c r="K30" s="5" t="n">
        <v>155479</v>
      </c>
      <c r="L30" s="5" t="n">
        <v>152049</v>
      </c>
      <c r="M30" s="5" t="n">
        <v>118654</v>
      </c>
    </row>
    <row r="31" spans="1:13">
      <c r="A31" s="4" t="s">
        <v>96</v>
      </c>
      <c r="K31" s="5" t="n">
        <v>127880</v>
      </c>
      <c r="L31" s="5" t="n">
        <v>124619</v>
      </c>
      <c r="M31" s="5" t="n">
        <v>106629</v>
      </c>
    </row>
    <row r="32" spans="1:13">
      <c r="A32" s="4" t="s">
        <v>1092</v>
      </c>
      <c r="K32" s="5" t="n">
        <v>67035</v>
      </c>
      <c r="L32" s="5" t="n">
        <v>55848</v>
      </c>
      <c r="M32" s="5" t="n">
        <v>55837</v>
      </c>
    </row>
    <row r="33" spans="1:13">
      <c r="A33" s="4" t="s">
        <v>1093</v>
      </c>
      <c r="K33" s="5" t="n">
        <v>0</v>
      </c>
      <c r="L33" s="5" t="n">
        <v>0</v>
      </c>
      <c r="M33" s="5" t="n">
        <v>0</v>
      </c>
    </row>
    <row r="34" spans="1:13">
      <c r="A34" s="4" t="s">
        <v>104</v>
      </c>
      <c r="K34" s="5" t="n">
        <v>639422</v>
      </c>
      <c r="L34" s="5" t="n">
        <v>451015</v>
      </c>
      <c r="M34" s="5" t="n">
        <v>511783</v>
      </c>
    </row>
    <row r="35" spans="1:13">
      <c r="A35" s="4" t="s">
        <v>1094</v>
      </c>
      <c r="K35" s="5" t="n">
        <v>5641</v>
      </c>
      <c r="L35" s="5" t="n">
        <v>0</v>
      </c>
      <c r="M35" s="5" t="n">
        <v>0</v>
      </c>
    </row>
    <row r="36" spans="1:13">
      <c r="A36" s="4" t="s">
        <v>108</v>
      </c>
      <c r="K36" s="5" t="n">
        <v>0</v>
      </c>
      <c r="L36" s="5" t="n">
        <v>0</v>
      </c>
      <c r="M36" s="5" t="n">
        <v>0</v>
      </c>
    </row>
    <row r="37" spans="1:13">
      <c r="A37" s="4" t="s">
        <v>541</v>
      </c>
      <c r="C37" s="5" t="n">
        <v>1933831</v>
      </c>
      <c r="G37" s="5" t="n">
        <v>1927705</v>
      </c>
      <c r="K37" s="5" t="n">
        <v>1933831</v>
      </c>
      <c r="L37" s="5" t="n">
        <v>1927705</v>
      </c>
    </row>
    <row r="38" spans="1:13">
      <c r="A38" s="4" t="s">
        <v>1095</v>
      </c>
      <c r="C38" s="5" t="n">
        <v>4815633</v>
      </c>
      <c r="G38" s="5" t="n">
        <v>4838531</v>
      </c>
      <c r="K38" s="5" t="n">
        <v>4815633</v>
      </c>
      <c r="L38" s="5" t="n">
        <v>4838531</v>
      </c>
    </row>
    <row r="39" spans="1:13">
      <c r="A39" s="4" t="s">
        <v>1096</v>
      </c>
      <c r="K39" s="5" t="n">
        <v>78909</v>
      </c>
      <c r="L39" s="5" t="n">
        <v>74902</v>
      </c>
    </row>
    <row r="40" spans="1:13">
      <c r="A40" s="4" t="s">
        <v>1098</v>
      </c>
    </row>
    <row r="41" spans="1:13">
      <c r="A41" s="3" t="s">
        <v>1091</v>
      </c>
    </row>
    <row r="42" spans="1:13">
      <c r="A42" s="4" t="s">
        <v>399</v>
      </c>
      <c r="K42" s="5" t="n">
        <v>206439</v>
      </c>
      <c r="L42" s="5" t="n">
        <v>101115</v>
      </c>
      <c r="M42" s="5" t="n">
        <v>71782</v>
      </c>
    </row>
    <row r="43" spans="1:13">
      <c r="A43" s="4" t="s">
        <v>98</v>
      </c>
      <c r="K43" s="5" t="n">
        <v>5772</v>
      </c>
      <c r="L43" s="5" t="n">
        <v>2753</v>
      </c>
      <c r="M43" s="5" t="n">
        <v>2350</v>
      </c>
    </row>
    <row r="44" spans="1:13">
      <c r="A44" s="4" t="s">
        <v>724</v>
      </c>
      <c r="K44" s="5" t="n">
        <v>28316</v>
      </c>
      <c r="L44" s="5" t="n">
        <v>9405</v>
      </c>
      <c r="M44" s="5" t="n">
        <v>6842</v>
      </c>
    </row>
    <row r="45" spans="1:13">
      <c r="A45" s="4" t="s">
        <v>96</v>
      </c>
      <c r="K45" s="5" t="n">
        <v>0</v>
      </c>
      <c r="L45" s="5" t="n">
        <v>0</v>
      </c>
      <c r="M45" s="5" t="n">
        <v>0</v>
      </c>
    </row>
    <row r="46" spans="1:13">
      <c r="A46" s="4" t="s">
        <v>1092</v>
      </c>
      <c r="K46" s="5" t="n">
        <v>2459</v>
      </c>
      <c r="L46" s="5" t="n">
        <v>2952</v>
      </c>
      <c r="M46" s="5" t="n">
        <v>1315</v>
      </c>
    </row>
    <row r="47" spans="1:13">
      <c r="A47" s="4" t="s">
        <v>1093</v>
      </c>
      <c r="K47" s="5" t="n">
        <v>4085</v>
      </c>
      <c r="L47" s="5" t="n">
        <v>12436</v>
      </c>
      <c r="M47" s="5" t="n">
        <v>6918</v>
      </c>
    </row>
    <row r="48" spans="1:13">
      <c r="A48" s="4" t="s">
        <v>104</v>
      </c>
      <c r="K48" s="5" t="n">
        <v>-31258</v>
      </c>
      <c r="L48" s="5" t="n">
        <v>-21800</v>
      </c>
      <c r="M48" s="5" t="n">
        <v>-10671</v>
      </c>
    </row>
    <row r="49" spans="1:13">
      <c r="A49" s="4" t="s">
        <v>1094</v>
      </c>
      <c r="K49" s="5" t="n">
        <v>6371</v>
      </c>
      <c r="L49" s="5" t="n">
        <v>4955</v>
      </c>
      <c r="M49" s="5" t="n">
        <v>4042</v>
      </c>
    </row>
    <row r="50" spans="1:13">
      <c r="A50" s="4" t="s">
        <v>108</v>
      </c>
      <c r="K50" s="5" t="n">
        <v>1735</v>
      </c>
      <c r="L50" s="5" t="n">
        <v>964</v>
      </c>
      <c r="M50" s="5" t="n">
        <v>2313</v>
      </c>
    </row>
    <row r="51" spans="1:13">
      <c r="A51" s="4" t="s">
        <v>541</v>
      </c>
      <c r="C51" s="5" t="n">
        <v>56915</v>
      </c>
      <c r="G51" s="5" t="n">
        <v>3388</v>
      </c>
      <c r="K51" s="5" t="n">
        <v>56915</v>
      </c>
      <c r="L51" s="5" t="n">
        <v>3388</v>
      </c>
    </row>
    <row r="52" spans="1:13">
      <c r="A52" s="4" t="s">
        <v>1095</v>
      </c>
      <c r="C52" s="5" t="n">
        <v>866845</v>
      </c>
      <c r="G52" s="5" t="n">
        <v>415278</v>
      </c>
      <c r="K52" s="5" t="n">
        <v>866845</v>
      </c>
      <c r="L52" s="5" t="n">
        <v>415278</v>
      </c>
    </row>
    <row r="53" spans="1:13">
      <c r="A53" s="4" t="s">
        <v>1096</v>
      </c>
      <c r="K53" s="5" t="n">
        <v>8084</v>
      </c>
      <c r="L53" s="5" t="n">
        <v>8909</v>
      </c>
    </row>
    <row r="54" spans="1:13">
      <c r="A54" s="4" t="s">
        <v>1099</v>
      </c>
    </row>
    <row r="55" spans="1:13">
      <c r="A55" s="3" t="s">
        <v>1091</v>
      </c>
    </row>
    <row r="56" spans="1:13">
      <c r="A56" s="4" t="s">
        <v>399</v>
      </c>
      <c r="K56" s="5" t="n">
        <v>0</v>
      </c>
      <c r="L56" s="5" t="n">
        <v>0</v>
      </c>
      <c r="M56" s="5" t="n">
        <v>0</v>
      </c>
    </row>
    <row r="57" spans="1:13">
      <c r="A57" s="4" t="s">
        <v>98</v>
      </c>
      <c r="K57" s="5" t="n">
        <v>1184</v>
      </c>
      <c r="L57" s="5" t="n">
        <v>1064</v>
      </c>
      <c r="M57" s="5" t="n">
        <v>1118</v>
      </c>
    </row>
    <row r="58" spans="1:13">
      <c r="A58" s="4" t="s">
        <v>724</v>
      </c>
      <c r="K58" s="5" t="n">
        <v>0</v>
      </c>
      <c r="L58" s="5" t="n">
        <v>0</v>
      </c>
      <c r="M58" s="5" t="n">
        <v>0</v>
      </c>
    </row>
    <row r="59" spans="1:13">
      <c r="A59" s="4" t="s">
        <v>96</v>
      </c>
      <c r="K59" s="5" t="n">
        <v>0</v>
      </c>
      <c r="L59" s="5" t="n">
        <v>0</v>
      </c>
      <c r="M59" s="5" t="n">
        <v>0</v>
      </c>
    </row>
    <row r="60" spans="1:13">
      <c r="A60" s="4" t="s">
        <v>1092</v>
      </c>
      <c r="K60" s="5" t="n">
        <v>4062</v>
      </c>
      <c r="L60" s="5" t="n">
        <v>5446</v>
      </c>
      <c r="M60" s="5" t="n">
        <v>5343</v>
      </c>
    </row>
    <row r="61" spans="1:13">
      <c r="A61" s="4" t="s">
        <v>1093</v>
      </c>
      <c r="K61" s="5" t="n">
        <v>0</v>
      </c>
      <c r="L61" s="5" t="n">
        <v>0</v>
      </c>
      <c r="M61" s="5" t="n">
        <v>0</v>
      </c>
    </row>
    <row r="62" spans="1:13">
      <c r="A62" s="4" t="s">
        <v>104</v>
      </c>
      <c r="K62" s="5" t="n">
        <v>-5311</v>
      </c>
      <c r="L62" s="5" t="n">
        <v>-6479</v>
      </c>
      <c r="M62" s="5" t="n">
        <v>-6461</v>
      </c>
    </row>
    <row r="63" spans="1:13">
      <c r="A63" s="4" t="s">
        <v>1094</v>
      </c>
      <c r="K63" s="5" t="n">
        <v>199131</v>
      </c>
      <c r="L63" s="5" t="n">
        <v>186492</v>
      </c>
      <c r="M63" s="5" t="n">
        <v>170820</v>
      </c>
    </row>
    <row r="64" spans="1:13">
      <c r="A64" s="4" t="s">
        <v>108</v>
      </c>
      <c r="K64" s="5" t="n">
        <v>0</v>
      </c>
      <c r="L64" s="5" t="n">
        <v>0</v>
      </c>
      <c r="M64" s="7" t="n">
        <v>0</v>
      </c>
    </row>
    <row r="65" spans="1:13">
      <c r="A65" s="4" t="s">
        <v>541</v>
      </c>
      <c r="C65" s="5" t="n">
        <v>0</v>
      </c>
      <c r="G65" s="5" t="n">
        <v>0</v>
      </c>
      <c r="K65" s="5" t="n">
        <v>0</v>
      </c>
      <c r="L65" s="5" t="n">
        <v>0</v>
      </c>
    </row>
    <row r="66" spans="1:13">
      <c r="A66" s="4" t="s">
        <v>1095</v>
      </c>
      <c r="C66" s="7" t="n">
        <v>280690</v>
      </c>
      <c r="G66" s="7" t="n">
        <v>178506</v>
      </c>
      <c r="K66" s="5" t="n">
        <v>280690</v>
      </c>
      <c r="L66" s="5" t="n">
        <v>178506</v>
      </c>
    </row>
    <row r="67" spans="1:13">
      <c r="A67" s="4" t="s">
        <v>1096</v>
      </c>
      <c r="K67" s="7" t="n">
        <v>7472</v>
      </c>
      <c r="L67" s="7" t="n">
        <v>7610</v>
      </c>
    </row>
    <row r="68" spans="1:13"/>
    <row r="69" spans="1:13">
      <c r="A69" s="4" t="s">
        <v>50</v>
      </c>
      <c r="B69" s="4" t="s">
        <v>79</v>
      </c>
    </row>
  </sheetData>
  <mergeCells count="5">
    <mergeCell ref="A1:B2"/>
    <mergeCell ref="C1:J1"/>
    <mergeCell ref="K1:M1"/>
    <mergeCell ref="A68:L68"/>
    <mergeCell ref="B69:L6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00</v>
      </c>
      <c r="B1" s="2" t="s">
        <v>2</v>
      </c>
      <c r="C1" s="2" t="s">
        <v>802</v>
      </c>
      <c r="D1" s="2" t="s">
        <v>795</v>
      </c>
      <c r="E1" s="2" t="s">
        <v>796</v>
      </c>
      <c r="F1" s="2" t="s">
        <v>540</v>
      </c>
      <c r="G1" s="2" t="s">
        <v>797</v>
      </c>
      <c r="H1" s="2" t="s">
        <v>32</v>
      </c>
      <c r="I1" s="2" t="s">
        <v>803</v>
      </c>
      <c r="J1" s="2" t="s">
        <v>800</v>
      </c>
      <c r="K1" s="2" t="s">
        <v>801</v>
      </c>
    </row>
    <row r="2" spans="1:11">
      <c r="A2" s="3" t="s">
        <v>1101</v>
      </c>
    </row>
    <row r="3" spans="1:11">
      <c r="A3" s="4" t="s">
        <v>1102</v>
      </c>
      <c r="B3" s="7" t="n">
        <v>43449</v>
      </c>
      <c r="H3" s="7" t="n">
        <v>42327</v>
      </c>
    </row>
    <row r="4" spans="1:11">
      <c r="A4" s="4" t="s">
        <v>814</v>
      </c>
    </row>
    <row r="5" spans="1:11">
      <c r="A5" s="3" t="s">
        <v>1101</v>
      </c>
    </row>
    <row r="6" spans="1:11">
      <c r="A6" s="4" t="s">
        <v>164</v>
      </c>
      <c r="C6" s="4" t="s">
        <v>815</v>
      </c>
      <c r="E6" s="4" t="s">
        <v>815</v>
      </c>
    </row>
    <row r="7" spans="1:11">
      <c r="A7" s="4" t="s">
        <v>1103</v>
      </c>
    </row>
    <row r="8" spans="1:11">
      <c r="A8" s="3" t="s">
        <v>1101</v>
      </c>
    </row>
    <row r="9" spans="1:11">
      <c r="A9" s="4" t="s">
        <v>1104</v>
      </c>
      <c r="B9" s="7" t="n">
        <v>0</v>
      </c>
      <c r="H9" s="5" t="n">
        <v>350000</v>
      </c>
    </row>
    <row r="10" spans="1:11">
      <c r="A10" s="4" t="s">
        <v>164</v>
      </c>
      <c r="B10" s="4" t="s">
        <v>815</v>
      </c>
    </row>
    <row r="11" spans="1:11">
      <c r="A11" s="4" t="s">
        <v>1105</v>
      </c>
    </row>
    <row r="12" spans="1:11">
      <c r="A12" s="3" t="s">
        <v>1101</v>
      </c>
    </row>
    <row r="13" spans="1:11">
      <c r="A13" s="4" t="s">
        <v>1104</v>
      </c>
      <c r="B13" s="7" t="n">
        <v>0</v>
      </c>
      <c r="H13" s="7" t="n">
        <v>367325</v>
      </c>
    </row>
    <row r="14" spans="1:11">
      <c r="A14" s="4" t="s">
        <v>834</v>
      </c>
    </row>
    <row r="15" spans="1:11">
      <c r="A15" s="3" t="s">
        <v>1101</v>
      </c>
    </row>
    <row r="16" spans="1:11">
      <c r="A16" s="4" t="s">
        <v>164</v>
      </c>
      <c r="H16" s="4" t="s">
        <v>835</v>
      </c>
      <c r="I16" s="4" t="s">
        <v>835</v>
      </c>
      <c r="K16" s="4" t="s">
        <v>835</v>
      </c>
    </row>
    <row r="17" spans="1:11">
      <c r="A17" s="4" t="s">
        <v>1106</v>
      </c>
    </row>
    <row r="18" spans="1:11">
      <c r="A18" s="3" t="s">
        <v>1101</v>
      </c>
    </row>
    <row r="19" spans="1:11">
      <c r="A19" s="4" t="s">
        <v>1104</v>
      </c>
      <c r="B19" s="7" t="n">
        <v>500000</v>
      </c>
      <c r="H19" s="7" t="n">
        <v>500000</v>
      </c>
    </row>
    <row r="20" spans="1:11">
      <c r="A20" s="4" t="s">
        <v>164</v>
      </c>
      <c r="B20" s="4" t="s">
        <v>835</v>
      </c>
    </row>
    <row r="21" spans="1:11">
      <c r="A21" s="4" t="s">
        <v>1107</v>
      </c>
    </row>
    <row r="22" spans="1:11">
      <c r="A22" s="3" t="s">
        <v>1101</v>
      </c>
    </row>
    <row r="23" spans="1:11">
      <c r="A23" s="4" t="s">
        <v>1104</v>
      </c>
      <c r="B23" s="7" t="n">
        <v>521240</v>
      </c>
      <c r="H23" s="7" t="n">
        <v>512500</v>
      </c>
    </row>
    <row r="24" spans="1:11">
      <c r="A24" s="4" t="s">
        <v>819</v>
      </c>
    </row>
    <row r="25" spans="1:11">
      <c r="A25" s="3" t="s">
        <v>1101</v>
      </c>
    </row>
    <row r="26" spans="1:11">
      <c r="A26" s="4" t="s">
        <v>164</v>
      </c>
      <c r="F26" s="4" t="s">
        <v>820</v>
      </c>
      <c r="G26" s="4" t="s">
        <v>820</v>
      </c>
      <c r="H26" s="4" t="s">
        <v>820</v>
      </c>
    </row>
    <row r="27" spans="1:11">
      <c r="A27" s="4" t="s">
        <v>1108</v>
      </c>
    </row>
    <row r="28" spans="1:11">
      <c r="A28" s="3" t="s">
        <v>1101</v>
      </c>
    </row>
    <row r="29" spans="1:11">
      <c r="A29" s="4" t="s">
        <v>1104</v>
      </c>
      <c r="B29" s="7" t="n">
        <v>350000</v>
      </c>
      <c r="H29" s="7" t="n">
        <v>0</v>
      </c>
    </row>
    <row r="30" spans="1:11">
      <c r="A30" s="4" t="s">
        <v>164</v>
      </c>
      <c r="B30" s="4" t="s">
        <v>820</v>
      </c>
    </row>
    <row r="31" spans="1:11">
      <c r="A31" s="4" t="s">
        <v>1109</v>
      </c>
    </row>
    <row r="32" spans="1:11">
      <c r="A32" s="3" t="s">
        <v>1101</v>
      </c>
    </row>
    <row r="33" spans="1:11">
      <c r="A33" s="4" t="s">
        <v>1104</v>
      </c>
      <c r="B33" s="7" t="n">
        <v>351456</v>
      </c>
      <c r="H33" s="5" t="n">
        <v>0</v>
      </c>
    </row>
    <row r="34" spans="1:11">
      <c r="A34" s="4" t="s">
        <v>1110</v>
      </c>
    </row>
    <row r="35" spans="1:11">
      <c r="A35" s="3" t="s">
        <v>1101</v>
      </c>
    </row>
    <row r="36" spans="1:11">
      <c r="A36" s="4" t="s">
        <v>1104</v>
      </c>
      <c r="B36" s="7" t="n">
        <v>550000</v>
      </c>
      <c r="H36" s="5" t="n">
        <v>550000</v>
      </c>
    </row>
    <row r="37" spans="1:11">
      <c r="A37" s="4" t="s">
        <v>164</v>
      </c>
      <c r="B37" s="4" t="s">
        <v>513</v>
      </c>
    </row>
    <row r="38" spans="1:11">
      <c r="A38" s="4" t="s">
        <v>1111</v>
      </c>
    </row>
    <row r="39" spans="1:11">
      <c r="A39" s="3" t="s">
        <v>1101</v>
      </c>
    </row>
    <row r="40" spans="1:11">
      <c r="A40" s="4" t="s">
        <v>1104</v>
      </c>
      <c r="B40" s="7" t="n">
        <v>562755</v>
      </c>
      <c r="H40" s="7" t="n">
        <v>539000</v>
      </c>
    </row>
    <row r="41" spans="1:11">
      <c r="A41" s="4" t="s">
        <v>829</v>
      </c>
    </row>
    <row r="42" spans="1:11">
      <c r="A42" s="3" t="s">
        <v>1101</v>
      </c>
    </row>
    <row r="43" spans="1:11">
      <c r="A43" s="4" t="s">
        <v>164</v>
      </c>
      <c r="H43" s="4" t="s">
        <v>830</v>
      </c>
      <c r="J43" s="4" t="s">
        <v>830</v>
      </c>
    </row>
    <row r="44" spans="1:11">
      <c r="A44" s="4" t="s">
        <v>1112</v>
      </c>
    </row>
    <row r="45" spans="1:11">
      <c r="A45" s="3" t="s">
        <v>1101</v>
      </c>
    </row>
    <row r="46" spans="1:11">
      <c r="A46" s="4" t="s">
        <v>1104</v>
      </c>
      <c r="B46" s="7" t="n">
        <v>600000</v>
      </c>
      <c r="H46" s="7" t="n">
        <v>600000</v>
      </c>
    </row>
    <row r="47" spans="1:11">
      <c r="A47" s="4" t="s">
        <v>164</v>
      </c>
      <c r="B47" s="4" t="s">
        <v>830</v>
      </c>
    </row>
    <row r="48" spans="1:11">
      <c r="A48" s="4" t="s">
        <v>1113</v>
      </c>
    </row>
    <row r="49" spans="1:11">
      <c r="A49" s="3" t="s">
        <v>1101</v>
      </c>
    </row>
    <row r="50" spans="1:11">
      <c r="A50" s="4" t="s">
        <v>1104</v>
      </c>
      <c r="B50" s="7" t="n">
        <v>617892</v>
      </c>
      <c r="H50" s="7" t="n">
        <v>605658</v>
      </c>
    </row>
    <row r="51" spans="1:11">
      <c r="A51" s="4" t="s">
        <v>805</v>
      </c>
    </row>
    <row r="52" spans="1:11">
      <c r="A52" s="3" t="s">
        <v>1101</v>
      </c>
    </row>
    <row r="53" spans="1:11">
      <c r="A53" s="4" t="s">
        <v>164</v>
      </c>
      <c r="C53" s="4" t="s">
        <v>807</v>
      </c>
      <c r="D53" s="4" t="s">
        <v>807</v>
      </c>
      <c r="H53" s="4" t="s">
        <v>807</v>
      </c>
    </row>
    <row r="54" spans="1:11">
      <c r="A54" s="4" t="s">
        <v>1114</v>
      </c>
    </row>
    <row r="55" spans="1:11">
      <c r="A55" s="3" t="s">
        <v>1101</v>
      </c>
    </row>
    <row r="56" spans="1:11">
      <c r="A56" s="4" t="s">
        <v>1104</v>
      </c>
      <c r="B56" s="7" t="n">
        <v>400000</v>
      </c>
      <c r="H56" s="7" t="n">
        <v>0</v>
      </c>
    </row>
    <row r="57" spans="1:11">
      <c r="A57" s="4" t="s">
        <v>164</v>
      </c>
      <c r="B57" s="4" t="s">
        <v>807</v>
      </c>
    </row>
    <row r="58" spans="1:11">
      <c r="A58" s="4" t="s">
        <v>1115</v>
      </c>
    </row>
    <row r="59" spans="1:11">
      <c r="A59" s="3" t="s">
        <v>1101</v>
      </c>
    </row>
    <row r="60" spans="1:11">
      <c r="A60" s="4" t="s">
        <v>1104</v>
      </c>
      <c r="B60" s="7" t="n">
        <v>382028</v>
      </c>
      <c r="H60" s="5" t="n">
        <v>0</v>
      </c>
    </row>
    <row r="61" spans="1:11">
      <c r="A61" s="4" t="s">
        <v>1116</v>
      </c>
    </row>
    <row r="62" spans="1:11">
      <c r="A62" s="3" t="s">
        <v>1101</v>
      </c>
    </row>
    <row r="63" spans="1:11">
      <c r="A63" s="4" t="s">
        <v>1104</v>
      </c>
      <c r="B63" s="5" t="n">
        <v>272198</v>
      </c>
      <c r="H63" s="5" t="n">
        <v>313620</v>
      </c>
    </row>
    <row r="64" spans="1:11">
      <c r="A64" s="4" t="s">
        <v>1117</v>
      </c>
    </row>
    <row r="65" spans="1:11">
      <c r="A65" s="3" t="s">
        <v>1101</v>
      </c>
    </row>
    <row r="66" spans="1:11">
      <c r="A66" s="4" t="s">
        <v>1104</v>
      </c>
      <c r="B66" s="5" t="n">
        <v>271517</v>
      </c>
      <c r="H66" s="5" t="n">
        <v>308916</v>
      </c>
    </row>
    <row r="67" spans="1:11">
      <c r="A67" s="4" t="s">
        <v>1118</v>
      </c>
    </row>
    <row r="68" spans="1:11">
      <c r="A68" s="3" t="s">
        <v>1101</v>
      </c>
    </row>
    <row r="69" spans="1:11">
      <c r="A69" s="4" t="s">
        <v>1104</v>
      </c>
      <c r="B69" s="5" t="n">
        <v>1365625</v>
      </c>
      <c r="H69" s="5" t="n">
        <v>1376007</v>
      </c>
    </row>
    <row r="70" spans="1:11">
      <c r="A70" s="4" t="s">
        <v>1119</v>
      </c>
    </row>
    <row r="71" spans="1:11">
      <c r="A71" s="3" t="s">
        <v>1101</v>
      </c>
    </row>
    <row r="72" spans="1:11">
      <c r="A72" s="4" t="s">
        <v>1104</v>
      </c>
      <c r="B72" s="5" t="n">
        <v>1364841</v>
      </c>
      <c r="H72" s="5" t="n">
        <v>1365461</v>
      </c>
    </row>
    <row r="73" spans="1:11">
      <c r="A73" s="4" t="s">
        <v>1120</v>
      </c>
    </row>
    <row r="74" spans="1:11">
      <c r="A74" s="3" t="s">
        <v>1101</v>
      </c>
    </row>
    <row r="75" spans="1:11">
      <c r="A75" s="4" t="s">
        <v>1104</v>
      </c>
      <c r="B75" s="5" t="n">
        <v>23198</v>
      </c>
      <c r="H75" s="5" t="n">
        <v>26682</v>
      </c>
    </row>
    <row r="76" spans="1:11">
      <c r="A76" s="4" t="s">
        <v>1121</v>
      </c>
    </row>
    <row r="77" spans="1:11">
      <c r="A77" s="3" t="s">
        <v>1101</v>
      </c>
    </row>
    <row r="78" spans="1:11">
      <c r="A78" s="4" t="s">
        <v>1104</v>
      </c>
      <c r="B78" s="5" t="n">
        <v>23198</v>
      </c>
      <c r="H78" s="5" t="n">
        <v>26682</v>
      </c>
    </row>
    <row r="79" spans="1:11">
      <c r="A79" s="4" t="s">
        <v>1122</v>
      </c>
    </row>
    <row r="80" spans="1:11">
      <c r="A80" s="3" t="s">
        <v>1101</v>
      </c>
    </row>
    <row r="81" spans="1:11">
      <c r="A81" s="4" t="s">
        <v>1104</v>
      </c>
      <c r="B81" s="5" t="n">
        <v>135211</v>
      </c>
      <c r="H81" s="5" t="n">
        <v>120969</v>
      </c>
    </row>
    <row r="82" spans="1:11">
      <c r="A82" s="4" t="s">
        <v>1123</v>
      </c>
    </row>
    <row r="83" spans="1:11">
      <c r="A83" s="3" t="s">
        <v>1101</v>
      </c>
    </row>
    <row r="84" spans="1:11">
      <c r="A84" s="4" t="s">
        <v>1104</v>
      </c>
      <c r="B84" s="7" t="n">
        <v>135211</v>
      </c>
      <c r="H84" s="7" t="n">
        <v>1209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2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124</v>
      </c>
      <c r="C1" s="2" t="s">
        <v>2</v>
      </c>
      <c r="D1" s="2" t="s">
        <v>802</v>
      </c>
      <c r="E1" s="2" t="s">
        <v>795</v>
      </c>
      <c r="F1" s="2" t="s">
        <v>796</v>
      </c>
      <c r="G1" s="2" t="s">
        <v>540</v>
      </c>
      <c r="H1" s="2" t="s">
        <v>797</v>
      </c>
      <c r="I1" s="2" t="s">
        <v>32</v>
      </c>
      <c r="J1" s="2" t="s">
        <v>86</v>
      </c>
      <c r="K1" s="2" t="s">
        <v>957</v>
      </c>
      <c r="L1" s="2" t="s">
        <v>803</v>
      </c>
      <c r="M1" s="2" t="s">
        <v>800</v>
      </c>
      <c r="N1" s="2" t="s">
        <v>1125</v>
      </c>
      <c r="O1" s="2" t="s">
        <v>801</v>
      </c>
    </row>
    <row r="2" spans="1:15">
      <c r="A2" s="3" t="s">
        <v>1126</v>
      </c>
    </row>
    <row r="3" spans="1:15">
      <c r="A3" s="4" t="s">
        <v>1127</v>
      </c>
      <c r="C3" s="7" t="n">
        <v>4203800</v>
      </c>
    </row>
    <row r="4" spans="1:15">
      <c r="A4" s="4" t="s">
        <v>34</v>
      </c>
      <c r="C4" s="5" t="n">
        <v>259984</v>
      </c>
      <c r="I4" s="7" t="n">
        <v>149972</v>
      </c>
      <c r="J4" s="7" t="n">
        <v>17682</v>
      </c>
      <c r="K4" s="7" t="n">
        <v>280104</v>
      </c>
      <c r="N4" s="7" t="n">
        <v>280104</v>
      </c>
    </row>
    <row r="5" spans="1:15">
      <c r="A5" s="4" t="s">
        <v>1128</v>
      </c>
      <c r="C5" s="5" t="n">
        <v>513954</v>
      </c>
      <c r="I5" s="5" t="n">
        <v>424608</v>
      </c>
    </row>
    <row r="6" spans="1:15">
      <c r="A6" s="4" t="s">
        <v>416</v>
      </c>
      <c r="C6" s="5" t="n">
        <v>131150</v>
      </c>
      <c r="I6" s="5" t="n">
        <v>127183</v>
      </c>
    </row>
    <row r="7" spans="1:15">
      <c r="A7" s="4" t="s">
        <v>40</v>
      </c>
      <c r="C7" s="5" t="n">
        <v>905088</v>
      </c>
      <c r="I7" s="5" t="n">
        <v>701763</v>
      </c>
    </row>
    <row r="8" spans="1:15">
      <c r="A8" s="4" t="s">
        <v>507</v>
      </c>
      <c r="C8" s="5" t="n">
        <v>717576</v>
      </c>
      <c r="I8" s="5" t="n">
        <v>717137</v>
      </c>
    </row>
    <row r="9" spans="1:15">
      <c r="A9" s="4" t="s">
        <v>1129</v>
      </c>
      <c r="C9" s="5" t="n">
        <v>0</v>
      </c>
      <c r="I9" s="5" t="n">
        <v>0</v>
      </c>
    </row>
    <row r="10" spans="1:15">
      <c r="A10" s="4" t="s">
        <v>1130</v>
      </c>
      <c r="C10" s="5" t="n">
        <v>249049</v>
      </c>
      <c r="I10" s="5" t="n">
        <v>198287</v>
      </c>
    </row>
    <row r="11" spans="1:15">
      <c r="A11" s="4" t="s">
        <v>541</v>
      </c>
      <c r="C11" s="5" t="n">
        <v>1990746</v>
      </c>
      <c r="I11" s="5" t="n">
        <v>1931093</v>
      </c>
      <c r="J11" s="5" t="n">
        <v>1964553</v>
      </c>
    </row>
    <row r="12" spans="1:15">
      <c r="A12" s="4" t="s">
        <v>508</v>
      </c>
      <c r="C12" s="5" t="n">
        <v>156306</v>
      </c>
      <c r="I12" s="5" t="n">
        <v>132465</v>
      </c>
    </row>
    <row r="13" spans="1:15">
      <c r="A13" s="4" t="s">
        <v>46</v>
      </c>
      <c r="C13" s="5" t="n">
        <v>1944403</v>
      </c>
      <c r="I13" s="5" t="n">
        <v>1751570</v>
      </c>
    </row>
    <row r="14" spans="1:15">
      <c r="A14" s="4" t="s">
        <v>49</v>
      </c>
      <c r="B14" s="4" t="s">
        <v>50</v>
      </c>
      <c r="C14" s="5" t="n">
        <v>5963168</v>
      </c>
      <c r="I14" s="5" t="n">
        <v>5432315</v>
      </c>
    </row>
    <row r="15" spans="1:15">
      <c r="A15" s="4" t="s">
        <v>52</v>
      </c>
      <c r="C15" s="5" t="n">
        <v>322505</v>
      </c>
      <c r="I15" s="5" t="n">
        <v>251313</v>
      </c>
    </row>
    <row r="16" spans="1:15">
      <c r="A16" s="4" t="s">
        <v>1131</v>
      </c>
      <c r="C16" s="5" t="n">
        <v>171131</v>
      </c>
      <c r="I16" s="5" t="n">
        <v>164184</v>
      </c>
    </row>
    <row r="17" spans="1:15">
      <c r="A17" s="4" t="s">
        <v>1132</v>
      </c>
      <c r="C17" s="5" t="n">
        <v>3604</v>
      </c>
      <c r="I17" s="5" t="n">
        <v>3166</v>
      </c>
    </row>
    <row r="18" spans="1:15">
      <c r="A18" s="4" t="s">
        <v>417</v>
      </c>
      <c r="C18" s="5" t="n">
        <v>139233</v>
      </c>
      <c r="I18" s="5" t="n">
        <v>116340</v>
      </c>
    </row>
    <row r="19" spans="1:15">
      <c r="A19" s="4" t="s">
        <v>58</v>
      </c>
      <c r="C19" s="5" t="n">
        <v>636473</v>
      </c>
      <c r="I19" s="5" t="n">
        <v>535003</v>
      </c>
    </row>
    <row r="20" spans="1:15">
      <c r="A20" s="4" t="s">
        <v>767</v>
      </c>
      <c r="C20" s="5" t="n">
        <v>4014932</v>
      </c>
      <c r="I20" s="5" t="n">
        <v>3669160</v>
      </c>
    </row>
    <row r="21" spans="1:15">
      <c r="A21" s="4" t="s">
        <v>1133</v>
      </c>
      <c r="C21" s="5" t="n">
        <v>14181</v>
      </c>
      <c r="I21" s="5" t="n">
        <v>17850</v>
      </c>
    </row>
    <row r="22" spans="1:15">
      <c r="A22" s="4" t="s">
        <v>1134</v>
      </c>
      <c r="C22" s="5" t="n">
        <v>739646</v>
      </c>
      <c r="I22" s="5" t="n">
        <v>710624</v>
      </c>
    </row>
    <row r="23" spans="1:15">
      <c r="A23" s="4" t="s">
        <v>65</v>
      </c>
      <c r="B23" s="4" t="s">
        <v>50</v>
      </c>
      <c r="C23" s="5" t="n">
        <v>5405232</v>
      </c>
      <c r="I23" s="5" t="n">
        <v>4932637</v>
      </c>
    </row>
    <row r="24" spans="1:15">
      <c r="A24" s="4" t="s">
        <v>72</v>
      </c>
      <c r="C24" s="5" t="n">
        <v>587983</v>
      </c>
      <c r="I24" s="5" t="n">
        <v>525810</v>
      </c>
    </row>
    <row r="25" spans="1:15">
      <c r="A25" s="4" t="s">
        <v>73</v>
      </c>
      <c r="C25" s="5" t="n">
        <v>-30047</v>
      </c>
      <c r="I25" s="5" t="n">
        <v>-26132</v>
      </c>
    </row>
    <row r="26" spans="1:15">
      <c r="A26" s="4" t="s">
        <v>75</v>
      </c>
      <c r="C26" s="5" t="n">
        <v>5963168</v>
      </c>
      <c r="I26" s="5" t="n">
        <v>5432315</v>
      </c>
    </row>
    <row r="27" spans="1:15">
      <c r="A27" s="4" t="s">
        <v>1135</v>
      </c>
    </row>
    <row r="28" spans="1:15">
      <c r="A28" s="3" t="s">
        <v>1126</v>
      </c>
    </row>
    <row r="29" spans="1:15">
      <c r="A29" s="4" t="s">
        <v>1136</v>
      </c>
      <c r="C29" s="5" t="n">
        <v>4018000</v>
      </c>
    </row>
    <row r="30" spans="1:15">
      <c r="A30" s="4" t="s">
        <v>1137</v>
      </c>
    </row>
    <row r="31" spans="1:15">
      <c r="A31" s="3" t="s">
        <v>1126</v>
      </c>
    </row>
    <row r="32" spans="1:15">
      <c r="A32" s="4" t="s">
        <v>1136</v>
      </c>
      <c r="C32" s="5" t="n">
        <v>4066800</v>
      </c>
    </row>
    <row r="33" spans="1:15">
      <c r="A33" s="4" t="s">
        <v>1138</v>
      </c>
    </row>
    <row r="34" spans="1:15">
      <c r="A34" s="3" t="s">
        <v>1126</v>
      </c>
    </row>
    <row r="35" spans="1:15">
      <c r="A35" s="4" t="s">
        <v>34</v>
      </c>
      <c r="C35" s="5" t="n">
        <v>0</v>
      </c>
      <c r="I35" s="5" t="n">
        <v>0</v>
      </c>
      <c r="J35" s="5" t="n">
        <v>0</v>
      </c>
      <c r="N35" s="5" t="n">
        <v>0</v>
      </c>
    </row>
    <row r="36" spans="1:15">
      <c r="A36" s="4" t="s">
        <v>1128</v>
      </c>
      <c r="C36" s="5" t="n">
        <v>0</v>
      </c>
      <c r="I36" s="5" t="n">
        <v>0</v>
      </c>
    </row>
    <row r="37" spans="1:15">
      <c r="A37" s="4" t="s">
        <v>416</v>
      </c>
      <c r="C37" s="5" t="n">
        <v>5561</v>
      </c>
      <c r="I37" s="5" t="n">
        <v>3648</v>
      </c>
    </row>
    <row r="38" spans="1:15">
      <c r="A38" s="4" t="s">
        <v>40</v>
      </c>
      <c r="C38" s="5" t="n">
        <v>5561</v>
      </c>
      <c r="I38" s="5" t="n">
        <v>3648</v>
      </c>
    </row>
    <row r="39" spans="1:15">
      <c r="A39" s="4" t="s">
        <v>507</v>
      </c>
      <c r="C39" s="5" t="n">
        <v>1820</v>
      </c>
      <c r="I39" s="5" t="n">
        <v>2884</v>
      </c>
    </row>
    <row r="40" spans="1:15">
      <c r="A40" s="4" t="s">
        <v>1129</v>
      </c>
      <c r="C40" s="5" t="n">
        <v>551250</v>
      </c>
      <c r="I40" s="5" t="n">
        <v>497262</v>
      </c>
    </row>
    <row r="41" spans="1:15">
      <c r="A41" s="4" t="s">
        <v>1130</v>
      </c>
      <c r="C41" s="5" t="n">
        <v>46586</v>
      </c>
      <c r="I41" s="5" t="n">
        <v>52128</v>
      </c>
    </row>
    <row r="42" spans="1:15">
      <c r="A42" s="4" t="s">
        <v>541</v>
      </c>
      <c r="C42" s="5" t="n">
        <v>0</v>
      </c>
      <c r="I42" s="5" t="n">
        <v>0</v>
      </c>
    </row>
    <row r="43" spans="1:15">
      <c r="A43" s="4" t="s">
        <v>508</v>
      </c>
      <c r="C43" s="5" t="n">
        <v>0</v>
      </c>
      <c r="I43" s="5" t="n">
        <v>0</v>
      </c>
    </row>
    <row r="44" spans="1:15">
      <c r="A44" s="4" t="s">
        <v>46</v>
      </c>
      <c r="C44" s="5" t="n">
        <v>0</v>
      </c>
      <c r="I44" s="5" t="n">
        <v>0</v>
      </c>
    </row>
    <row r="45" spans="1:15">
      <c r="A45" s="4" t="s">
        <v>49</v>
      </c>
      <c r="C45" s="5" t="n">
        <v>605217</v>
      </c>
      <c r="I45" s="5" t="n">
        <v>555922</v>
      </c>
    </row>
    <row r="46" spans="1:15">
      <c r="A46" s="4" t="s">
        <v>52</v>
      </c>
      <c r="C46" s="5" t="n">
        <v>100</v>
      </c>
      <c r="I46" s="5" t="n">
        <v>104</v>
      </c>
    </row>
    <row r="47" spans="1:15">
      <c r="A47" s="4" t="s">
        <v>1131</v>
      </c>
      <c r="C47" s="5" t="n">
        <v>0</v>
      </c>
      <c r="I47" s="5" t="n">
        <v>0</v>
      </c>
    </row>
    <row r="48" spans="1:15">
      <c r="A48" s="4" t="s">
        <v>1132</v>
      </c>
      <c r="C48" s="5" t="n">
        <v>1857</v>
      </c>
      <c r="I48" s="5" t="n">
        <v>1651</v>
      </c>
    </row>
    <row r="49" spans="1:15">
      <c r="A49" s="4" t="s">
        <v>417</v>
      </c>
      <c r="C49" s="5" t="n">
        <v>0</v>
      </c>
      <c r="I49" s="5" t="n">
        <v>0</v>
      </c>
    </row>
    <row r="50" spans="1:15">
      <c r="A50" s="4" t="s">
        <v>58</v>
      </c>
      <c r="C50" s="5" t="n">
        <v>1957</v>
      </c>
      <c r="I50" s="5" t="n">
        <v>1755</v>
      </c>
    </row>
    <row r="51" spans="1:15">
      <c r="A51" s="4" t="s">
        <v>767</v>
      </c>
      <c r="C51" s="5" t="n">
        <v>0</v>
      </c>
      <c r="I51" s="5" t="n">
        <v>0</v>
      </c>
    </row>
    <row r="52" spans="1:15">
      <c r="A52" s="4" t="s">
        <v>1133</v>
      </c>
      <c r="C52" s="5" t="n">
        <v>0</v>
      </c>
      <c r="I52" s="5" t="n">
        <v>1857</v>
      </c>
    </row>
    <row r="53" spans="1:15">
      <c r="A53" s="4" t="s">
        <v>1134</v>
      </c>
      <c r="C53" s="5" t="n">
        <v>15277</v>
      </c>
      <c r="I53" s="5" t="n">
        <v>26500</v>
      </c>
    </row>
    <row r="54" spans="1:15">
      <c r="A54" s="4" t="s">
        <v>65</v>
      </c>
      <c r="C54" s="5" t="n">
        <v>17234</v>
      </c>
      <c r="I54" s="5" t="n">
        <v>30112</v>
      </c>
    </row>
    <row r="55" spans="1:15">
      <c r="A55" s="4" t="s">
        <v>72</v>
      </c>
      <c r="C55" s="5" t="n">
        <v>587983</v>
      </c>
      <c r="I55" s="5" t="n">
        <v>525810</v>
      </c>
    </row>
    <row r="56" spans="1:15">
      <c r="A56" s="4" t="s">
        <v>73</v>
      </c>
      <c r="C56" s="5" t="n">
        <v>0</v>
      </c>
      <c r="I56" s="5" t="n">
        <v>0</v>
      </c>
    </row>
    <row r="57" spans="1:15">
      <c r="A57" s="4" t="s">
        <v>75</v>
      </c>
      <c r="C57" s="5" t="n">
        <v>605217</v>
      </c>
      <c r="I57" s="5" t="n">
        <v>555922</v>
      </c>
    </row>
    <row r="58" spans="1:15">
      <c r="A58" s="4" t="s">
        <v>1139</v>
      </c>
    </row>
    <row r="59" spans="1:15">
      <c r="A59" s="3" t="s">
        <v>1126</v>
      </c>
    </row>
    <row r="60" spans="1:15">
      <c r="A60" s="4" t="s">
        <v>34</v>
      </c>
      <c r="C60" s="5" t="n">
        <v>232297</v>
      </c>
      <c r="I60" s="5" t="n">
        <v>115771</v>
      </c>
      <c r="J60" s="5" t="n">
        <v>3394</v>
      </c>
      <c r="N60" s="5" t="n">
        <v>237974</v>
      </c>
    </row>
    <row r="61" spans="1:15">
      <c r="A61" s="4" t="s">
        <v>1128</v>
      </c>
      <c r="C61" s="5" t="n">
        <v>0</v>
      </c>
      <c r="I61" s="5" t="n">
        <v>1775</v>
      </c>
    </row>
    <row r="62" spans="1:15">
      <c r="A62" s="4" t="s">
        <v>416</v>
      </c>
      <c r="C62" s="5" t="n">
        <v>3143</v>
      </c>
      <c r="I62" s="5" t="n">
        <v>5172</v>
      </c>
    </row>
    <row r="63" spans="1:15">
      <c r="A63" s="4" t="s">
        <v>40</v>
      </c>
      <c r="C63" s="5" t="n">
        <v>235440</v>
      </c>
      <c r="I63" s="5" t="n">
        <v>122718</v>
      </c>
    </row>
    <row r="64" spans="1:15">
      <c r="A64" s="4" t="s">
        <v>507</v>
      </c>
      <c r="C64" s="5" t="n">
        <v>17925</v>
      </c>
      <c r="I64" s="5" t="n">
        <v>20336</v>
      </c>
    </row>
    <row r="65" spans="1:15">
      <c r="A65" s="4" t="s">
        <v>1129</v>
      </c>
      <c r="C65" s="5" t="n">
        <v>3614605</v>
      </c>
      <c r="I65" s="5" t="n">
        <v>3430434</v>
      </c>
    </row>
    <row r="66" spans="1:15">
      <c r="A66" s="4" t="s">
        <v>1130</v>
      </c>
      <c r="C66" s="5" t="n">
        <v>819506</v>
      </c>
      <c r="I66" s="5" t="n">
        <v>673915</v>
      </c>
    </row>
    <row r="67" spans="1:15">
      <c r="A67" s="4" t="s">
        <v>541</v>
      </c>
      <c r="C67" s="5" t="n">
        <v>0</v>
      </c>
      <c r="I67" s="5" t="n">
        <v>0</v>
      </c>
    </row>
    <row r="68" spans="1:15">
      <c r="A68" s="4" t="s">
        <v>508</v>
      </c>
      <c r="C68" s="5" t="n">
        <v>0</v>
      </c>
      <c r="I68" s="5" t="n">
        <v>0</v>
      </c>
    </row>
    <row r="69" spans="1:15">
      <c r="A69" s="4" t="s">
        <v>46</v>
      </c>
      <c r="C69" s="5" t="n">
        <v>0</v>
      </c>
      <c r="I69" s="5" t="n">
        <v>0</v>
      </c>
    </row>
    <row r="70" spans="1:15">
      <c r="A70" s="4" t="s">
        <v>49</v>
      </c>
      <c r="C70" s="5" t="n">
        <v>4687476</v>
      </c>
      <c r="I70" s="5" t="n">
        <v>4247403</v>
      </c>
    </row>
    <row r="71" spans="1:15">
      <c r="A71" s="4" t="s">
        <v>52</v>
      </c>
      <c r="C71" s="5" t="n">
        <v>69118</v>
      </c>
      <c r="I71" s="5" t="n">
        <v>49428</v>
      </c>
    </row>
    <row r="72" spans="1:15">
      <c r="A72" s="4" t="s">
        <v>1131</v>
      </c>
      <c r="C72" s="5" t="n">
        <v>55501</v>
      </c>
      <c r="I72" s="5" t="n">
        <v>57640</v>
      </c>
    </row>
    <row r="73" spans="1:15">
      <c r="A73" s="4" t="s">
        <v>1132</v>
      </c>
      <c r="C73" s="5" t="n">
        <v>0</v>
      </c>
      <c r="I73" s="5" t="n">
        <v>0</v>
      </c>
    </row>
    <row r="74" spans="1:15">
      <c r="A74" s="4" t="s">
        <v>417</v>
      </c>
      <c r="C74" s="5" t="n">
        <v>0</v>
      </c>
      <c r="I74" s="5" t="n">
        <v>0</v>
      </c>
    </row>
    <row r="75" spans="1:15">
      <c r="A75" s="4" t="s">
        <v>58</v>
      </c>
      <c r="C75" s="5" t="n">
        <v>124619</v>
      </c>
      <c r="I75" s="5" t="n">
        <v>107068</v>
      </c>
    </row>
    <row r="76" spans="1:15">
      <c r="A76" s="4" t="s">
        <v>767</v>
      </c>
      <c r="C76" s="5" t="n">
        <v>3939463</v>
      </c>
      <c r="I76" s="5" t="n">
        <v>3594218</v>
      </c>
    </row>
    <row r="77" spans="1:15">
      <c r="A77" s="4" t="s">
        <v>1133</v>
      </c>
      <c r="C77" s="5" t="n">
        <v>0</v>
      </c>
      <c r="I77" s="5" t="n">
        <v>0</v>
      </c>
    </row>
    <row r="78" spans="1:15">
      <c r="A78" s="4" t="s">
        <v>1134</v>
      </c>
      <c r="C78" s="5" t="n">
        <v>31817</v>
      </c>
      <c r="I78" s="5" t="n">
        <v>28866</v>
      </c>
    </row>
    <row r="79" spans="1:15">
      <c r="A79" s="4" t="s">
        <v>65</v>
      </c>
      <c r="C79" s="5" t="n">
        <v>4095899</v>
      </c>
      <c r="I79" s="5" t="n">
        <v>3730152</v>
      </c>
    </row>
    <row r="80" spans="1:15">
      <c r="A80" s="4" t="s">
        <v>72</v>
      </c>
      <c r="C80" s="5" t="n">
        <v>591577</v>
      </c>
      <c r="I80" s="5" t="n">
        <v>517251</v>
      </c>
    </row>
    <row r="81" spans="1:15">
      <c r="A81" s="4" t="s">
        <v>73</v>
      </c>
      <c r="C81" s="5" t="n">
        <v>0</v>
      </c>
      <c r="I81" s="5" t="n">
        <v>0</v>
      </c>
    </row>
    <row r="82" spans="1:15">
      <c r="A82" s="4" t="s">
        <v>75</v>
      </c>
      <c r="C82" s="5" t="n">
        <v>4687476</v>
      </c>
      <c r="I82" s="5" t="n">
        <v>4247403</v>
      </c>
    </row>
    <row r="83" spans="1:15">
      <c r="A83" s="4" t="s">
        <v>1140</v>
      </c>
    </row>
    <row r="84" spans="1:15">
      <c r="A84" s="3" t="s">
        <v>1126</v>
      </c>
    </row>
    <row r="85" spans="1:15">
      <c r="A85" s="4" t="s">
        <v>34</v>
      </c>
      <c r="C85" s="5" t="n">
        <v>10675</v>
      </c>
      <c r="I85" s="5" t="n">
        <v>235</v>
      </c>
      <c r="J85" s="5" t="n">
        <v>1749</v>
      </c>
      <c r="N85" s="5" t="n">
        <v>28594</v>
      </c>
    </row>
    <row r="86" spans="1:15">
      <c r="A86" s="4" t="s">
        <v>1128</v>
      </c>
      <c r="C86" s="5" t="n">
        <v>478190</v>
      </c>
      <c r="I86" s="5" t="n">
        <v>390142</v>
      </c>
    </row>
    <row r="87" spans="1:15">
      <c r="A87" s="4" t="s">
        <v>416</v>
      </c>
      <c r="C87" s="5" t="n">
        <v>124313</v>
      </c>
      <c r="I87" s="5" t="n">
        <v>99118</v>
      </c>
    </row>
    <row r="88" spans="1:15">
      <c r="A88" s="4" t="s">
        <v>40</v>
      </c>
      <c r="C88" s="5" t="n">
        <v>613178</v>
      </c>
      <c r="I88" s="5" t="n">
        <v>489495</v>
      </c>
    </row>
    <row r="89" spans="1:15">
      <c r="A89" s="4" t="s">
        <v>507</v>
      </c>
      <c r="C89" s="5" t="n">
        <v>570289</v>
      </c>
      <c r="I89" s="5" t="n">
        <v>559042</v>
      </c>
    </row>
    <row r="90" spans="1:15">
      <c r="A90" s="4" t="s">
        <v>1129</v>
      </c>
      <c r="C90" s="5" t="n">
        <v>4179</v>
      </c>
      <c r="I90" s="5" t="n">
        <v>4179</v>
      </c>
    </row>
    <row r="91" spans="1:15">
      <c r="A91" s="4" t="s">
        <v>1130</v>
      </c>
      <c r="C91" s="5" t="n">
        <v>103808</v>
      </c>
      <c r="I91" s="5" t="n">
        <v>110507</v>
      </c>
    </row>
    <row r="92" spans="1:15">
      <c r="A92" s="4" t="s">
        <v>541</v>
      </c>
      <c r="C92" s="5" t="n">
        <v>1986467</v>
      </c>
      <c r="I92" s="5" t="n">
        <v>1926814</v>
      </c>
    </row>
    <row r="93" spans="1:15">
      <c r="A93" s="4" t="s">
        <v>508</v>
      </c>
      <c r="C93" s="5" t="n">
        <v>140597</v>
      </c>
      <c r="I93" s="5" t="n">
        <v>114841</v>
      </c>
    </row>
    <row r="94" spans="1:15">
      <c r="A94" s="4" t="s">
        <v>46</v>
      </c>
      <c r="C94" s="5" t="n">
        <v>1770512</v>
      </c>
      <c r="I94" s="5" t="n">
        <v>1602454</v>
      </c>
    </row>
    <row r="95" spans="1:15">
      <c r="A95" s="4" t="s">
        <v>49</v>
      </c>
      <c r="C95" s="5" t="n">
        <v>5189030</v>
      </c>
      <c r="I95" s="5" t="n">
        <v>4807332</v>
      </c>
    </row>
    <row r="96" spans="1:15">
      <c r="A96" s="4" t="s">
        <v>52</v>
      </c>
      <c r="C96" s="5" t="n">
        <v>225645</v>
      </c>
      <c r="I96" s="5" t="n">
        <v>179156</v>
      </c>
    </row>
    <row r="97" spans="1:15">
      <c r="A97" s="4" t="s">
        <v>1131</v>
      </c>
      <c r="C97" s="5" t="n">
        <v>1851</v>
      </c>
      <c r="I97" s="5" t="n">
        <v>1611</v>
      </c>
    </row>
    <row r="98" spans="1:15">
      <c r="A98" s="4" t="s">
        <v>1132</v>
      </c>
      <c r="C98" s="5" t="n">
        <v>1514</v>
      </c>
      <c r="I98" s="5" t="n">
        <v>1311</v>
      </c>
    </row>
    <row r="99" spans="1:15">
      <c r="A99" s="4" t="s">
        <v>417</v>
      </c>
      <c r="C99" s="5" t="n">
        <v>127967</v>
      </c>
      <c r="I99" s="5" t="n">
        <v>103627</v>
      </c>
    </row>
    <row r="100" spans="1:15">
      <c r="A100" s="4" t="s">
        <v>58</v>
      </c>
      <c r="C100" s="5" t="n">
        <v>356977</v>
      </c>
      <c r="I100" s="5" t="n">
        <v>285705</v>
      </c>
    </row>
    <row r="101" spans="1:15">
      <c r="A101" s="4" t="s">
        <v>767</v>
      </c>
      <c r="C101" s="5" t="n">
        <v>31014</v>
      </c>
      <c r="I101" s="5" t="n">
        <v>32743</v>
      </c>
    </row>
    <row r="102" spans="1:15">
      <c r="A102" s="4" t="s">
        <v>1133</v>
      </c>
      <c r="C102" s="5" t="n">
        <v>12663</v>
      </c>
      <c r="I102" s="5" t="n">
        <v>14240</v>
      </c>
    </row>
    <row r="103" spans="1:15">
      <c r="A103" s="4" t="s">
        <v>1134</v>
      </c>
      <c r="C103" s="5" t="n">
        <v>1190717</v>
      </c>
      <c r="I103" s="5" t="n">
        <v>1060211</v>
      </c>
    </row>
    <row r="104" spans="1:15">
      <c r="A104" s="4" t="s">
        <v>65</v>
      </c>
      <c r="C104" s="5" t="n">
        <v>1591371</v>
      </c>
      <c r="I104" s="5" t="n">
        <v>1392899</v>
      </c>
    </row>
    <row r="105" spans="1:15">
      <c r="A105" s="4" t="s">
        <v>72</v>
      </c>
      <c r="C105" s="5" t="n">
        <v>3597659</v>
      </c>
      <c r="I105" s="5" t="n">
        <v>3414433</v>
      </c>
    </row>
    <row r="106" spans="1:15">
      <c r="A106" s="4" t="s">
        <v>73</v>
      </c>
      <c r="C106" s="5" t="n">
        <v>0</v>
      </c>
      <c r="I106" s="5" t="n">
        <v>0</v>
      </c>
    </row>
    <row r="107" spans="1:15">
      <c r="A107" s="4" t="s">
        <v>75</v>
      </c>
      <c r="C107" s="5" t="n">
        <v>5189030</v>
      </c>
      <c r="I107" s="5" t="n">
        <v>4807332</v>
      </c>
    </row>
    <row r="108" spans="1:15">
      <c r="A108" s="4" t="s">
        <v>1141</v>
      </c>
    </row>
    <row r="109" spans="1:15">
      <c r="A109" s="3" t="s">
        <v>1126</v>
      </c>
    </row>
    <row r="110" spans="1:15">
      <c r="A110" s="4" t="s">
        <v>34</v>
      </c>
      <c r="C110" s="5" t="n">
        <v>17012</v>
      </c>
      <c r="I110" s="5" t="n">
        <v>33966</v>
      </c>
      <c r="J110" s="5" t="n">
        <v>12539</v>
      </c>
      <c r="N110" s="5" t="n">
        <v>13536</v>
      </c>
    </row>
    <row r="111" spans="1:15">
      <c r="A111" s="4" t="s">
        <v>1128</v>
      </c>
      <c r="C111" s="5" t="n">
        <v>37024</v>
      </c>
      <c r="I111" s="5" t="n">
        <v>33949</v>
      </c>
    </row>
    <row r="112" spans="1:15">
      <c r="A112" s="4" t="s">
        <v>416</v>
      </c>
      <c r="C112" s="5" t="n">
        <v>25406</v>
      </c>
      <c r="I112" s="5" t="n">
        <v>23278</v>
      </c>
    </row>
    <row r="113" spans="1:15">
      <c r="A113" s="4" t="s">
        <v>40</v>
      </c>
      <c r="C113" s="5" t="n">
        <v>79442</v>
      </c>
      <c r="I113" s="5" t="n">
        <v>91193</v>
      </c>
    </row>
    <row r="114" spans="1:15">
      <c r="A114" s="4" t="s">
        <v>507</v>
      </c>
      <c r="C114" s="5" t="n">
        <v>131326</v>
      </c>
      <c r="I114" s="5" t="n">
        <v>143667</v>
      </c>
    </row>
    <row r="115" spans="1:15">
      <c r="A115" s="4" t="s">
        <v>1129</v>
      </c>
      <c r="C115" s="5" t="n">
        <v>0</v>
      </c>
      <c r="I115" s="5" t="n">
        <v>0</v>
      </c>
    </row>
    <row r="116" spans="1:15">
      <c r="A116" s="4" t="s">
        <v>1130</v>
      </c>
      <c r="C116" s="5" t="n">
        <v>169817</v>
      </c>
      <c r="I116" s="5" t="n">
        <v>140910</v>
      </c>
    </row>
    <row r="117" spans="1:15">
      <c r="A117" s="4" t="s">
        <v>541</v>
      </c>
      <c r="C117" s="5" t="n">
        <v>4279</v>
      </c>
      <c r="I117" s="5" t="n">
        <v>4279</v>
      </c>
    </row>
    <row r="118" spans="1:15">
      <c r="A118" s="4" t="s">
        <v>508</v>
      </c>
      <c r="C118" s="5" t="n">
        <v>15709</v>
      </c>
      <c r="I118" s="5" t="n">
        <v>17624</v>
      </c>
    </row>
    <row r="119" spans="1:15">
      <c r="A119" s="4" t="s">
        <v>46</v>
      </c>
      <c r="C119" s="5" t="n">
        <v>233368</v>
      </c>
      <c r="I119" s="5" t="n">
        <v>206975</v>
      </c>
    </row>
    <row r="120" spans="1:15">
      <c r="A120" s="4" t="s">
        <v>49</v>
      </c>
      <c r="C120" s="5" t="n">
        <v>633941</v>
      </c>
      <c r="I120" s="5" t="n">
        <v>604648</v>
      </c>
    </row>
    <row r="121" spans="1:15">
      <c r="A121" s="4" t="s">
        <v>52</v>
      </c>
      <c r="C121" s="5" t="n">
        <v>48815</v>
      </c>
      <c r="I121" s="5" t="n">
        <v>27462</v>
      </c>
    </row>
    <row r="122" spans="1:15">
      <c r="A122" s="4" t="s">
        <v>1131</v>
      </c>
      <c r="C122" s="5" t="n">
        <v>113779</v>
      </c>
      <c r="I122" s="5" t="n">
        <v>106358</v>
      </c>
    </row>
    <row r="123" spans="1:15">
      <c r="A123" s="4" t="s">
        <v>1132</v>
      </c>
      <c r="C123" s="5" t="n">
        <v>2336</v>
      </c>
      <c r="I123" s="5" t="n">
        <v>456</v>
      </c>
    </row>
    <row r="124" spans="1:15">
      <c r="A124" s="4" t="s">
        <v>417</v>
      </c>
      <c r="C124" s="5" t="n">
        <v>13590</v>
      </c>
      <c r="I124" s="5" t="n">
        <v>12713</v>
      </c>
    </row>
    <row r="125" spans="1:15">
      <c r="A125" s="4" t="s">
        <v>58</v>
      </c>
      <c r="C125" s="5" t="n">
        <v>178520</v>
      </c>
      <c r="I125" s="5" t="n">
        <v>146989</v>
      </c>
    </row>
    <row r="126" spans="1:15">
      <c r="A126" s="4" t="s">
        <v>767</v>
      </c>
      <c r="C126" s="5" t="n">
        <v>44455</v>
      </c>
      <c r="I126" s="5" t="n">
        <v>42199</v>
      </c>
    </row>
    <row r="127" spans="1:15">
      <c r="A127" s="4" t="s">
        <v>1133</v>
      </c>
      <c r="C127" s="5" t="n">
        <v>396957</v>
      </c>
      <c r="I127" s="5" t="n">
        <v>366042</v>
      </c>
    </row>
    <row r="128" spans="1:15">
      <c r="A128" s="4" t="s">
        <v>1134</v>
      </c>
      <c r="C128" s="5" t="n">
        <v>183418</v>
      </c>
      <c r="I128" s="5" t="n">
        <v>171102</v>
      </c>
    </row>
    <row r="129" spans="1:15">
      <c r="A129" s="4" t="s">
        <v>65</v>
      </c>
      <c r="C129" s="5" t="n">
        <v>803350</v>
      </c>
      <c r="I129" s="5" t="n">
        <v>726332</v>
      </c>
    </row>
    <row r="130" spans="1:15">
      <c r="A130" s="4" t="s">
        <v>72</v>
      </c>
      <c r="C130" s="5" t="n">
        <v>-134991</v>
      </c>
      <c r="I130" s="5" t="n">
        <v>-91703</v>
      </c>
    </row>
    <row r="131" spans="1:15">
      <c r="A131" s="4" t="s">
        <v>73</v>
      </c>
      <c r="C131" s="5" t="n">
        <v>-34418</v>
      </c>
      <c r="I131" s="5" t="n">
        <v>-29981</v>
      </c>
    </row>
    <row r="132" spans="1:15">
      <c r="A132" s="4" t="s">
        <v>75</v>
      </c>
      <c r="C132" s="5" t="n">
        <v>633941</v>
      </c>
      <c r="I132" s="5" t="n">
        <v>604648</v>
      </c>
    </row>
    <row r="133" spans="1:15">
      <c r="A133" s="4" t="s">
        <v>401</v>
      </c>
    </row>
    <row r="134" spans="1:15">
      <c r="A134" s="3" t="s">
        <v>1126</v>
      </c>
    </row>
    <row r="135" spans="1:15">
      <c r="A135" s="4" t="s">
        <v>34</v>
      </c>
      <c r="C135" s="5" t="n">
        <v>0</v>
      </c>
      <c r="I135" s="5" t="n">
        <v>0</v>
      </c>
      <c r="J135" s="7" t="n">
        <v>0</v>
      </c>
      <c r="N135" s="7" t="n">
        <v>0</v>
      </c>
    </row>
    <row r="136" spans="1:15">
      <c r="A136" s="4" t="s">
        <v>1128</v>
      </c>
      <c r="C136" s="5" t="n">
        <v>-1260</v>
      </c>
      <c r="I136" s="5" t="n">
        <v>-1258</v>
      </c>
    </row>
    <row r="137" spans="1:15">
      <c r="A137" s="4" t="s">
        <v>416</v>
      </c>
      <c r="C137" s="5" t="n">
        <v>-27273</v>
      </c>
      <c r="I137" s="5" t="n">
        <v>-4033</v>
      </c>
    </row>
    <row r="138" spans="1:15">
      <c r="A138" s="4" t="s">
        <v>40</v>
      </c>
      <c r="C138" s="5" t="n">
        <v>-28533</v>
      </c>
      <c r="I138" s="5" t="n">
        <v>-5291</v>
      </c>
    </row>
    <row r="139" spans="1:15">
      <c r="A139" s="4" t="s">
        <v>507</v>
      </c>
      <c r="C139" s="5" t="n">
        <v>-3784</v>
      </c>
      <c r="I139" s="5" t="n">
        <v>-8792</v>
      </c>
    </row>
    <row r="140" spans="1:15">
      <c r="A140" s="4" t="s">
        <v>1129</v>
      </c>
      <c r="C140" s="5" t="n">
        <v>-4170034</v>
      </c>
      <c r="I140" s="5" t="n">
        <v>-3931875</v>
      </c>
    </row>
    <row r="141" spans="1:15">
      <c r="A141" s="4" t="s">
        <v>1130</v>
      </c>
      <c r="C141" s="5" t="n">
        <v>-890668</v>
      </c>
      <c r="I141" s="5" t="n">
        <v>-779173</v>
      </c>
    </row>
    <row r="142" spans="1:15">
      <c r="A142" s="4" t="s">
        <v>541</v>
      </c>
      <c r="C142" s="5" t="n">
        <v>0</v>
      </c>
      <c r="I142" s="5" t="n">
        <v>0</v>
      </c>
    </row>
    <row r="143" spans="1:15">
      <c r="A143" s="4" t="s">
        <v>508</v>
      </c>
      <c r="C143" s="5" t="n">
        <v>0</v>
      </c>
      <c r="I143" s="5" t="n">
        <v>0</v>
      </c>
    </row>
    <row r="144" spans="1:15">
      <c r="A144" s="4" t="s">
        <v>46</v>
      </c>
      <c r="C144" s="5" t="n">
        <v>-59477</v>
      </c>
      <c r="I144" s="5" t="n">
        <v>-57859</v>
      </c>
    </row>
    <row r="145" spans="1:15">
      <c r="A145" s="4" t="s">
        <v>49</v>
      </c>
      <c r="C145" s="5" t="n">
        <v>-5152496</v>
      </c>
      <c r="I145" s="5" t="n">
        <v>-4782990</v>
      </c>
    </row>
    <row r="146" spans="1:15">
      <c r="A146" s="4" t="s">
        <v>52</v>
      </c>
      <c r="C146" s="5" t="n">
        <v>-21173</v>
      </c>
      <c r="I146" s="5" t="n">
        <v>-4837</v>
      </c>
    </row>
    <row r="147" spans="1:15">
      <c r="A147" s="4" t="s">
        <v>1131</v>
      </c>
      <c r="C147" s="5" t="n">
        <v>0</v>
      </c>
      <c r="I147" s="5" t="n">
        <v>-1425</v>
      </c>
    </row>
    <row r="148" spans="1:15">
      <c r="A148" s="4" t="s">
        <v>1132</v>
      </c>
      <c r="C148" s="5" t="n">
        <v>-2103</v>
      </c>
      <c r="I148" s="5" t="n">
        <v>-252</v>
      </c>
    </row>
    <row r="149" spans="1:15">
      <c r="A149" s="4" t="s">
        <v>417</v>
      </c>
      <c r="C149" s="5" t="n">
        <v>-2324</v>
      </c>
      <c r="I149" s="5" t="n">
        <v>0</v>
      </c>
    </row>
    <row r="150" spans="1:15">
      <c r="A150" s="4" t="s">
        <v>58</v>
      </c>
      <c r="C150" s="5" t="n">
        <v>-25600</v>
      </c>
      <c r="I150" s="5" t="n">
        <v>-6514</v>
      </c>
    </row>
    <row r="151" spans="1:15">
      <c r="A151" s="4" t="s">
        <v>767</v>
      </c>
      <c r="C151" s="5" t="n">
        <v>0</v>
      </c>
      <c r="I151" s="5" t="n">
        <v>0</v>
      </c>
    </row>
    <row r="152" spans="1:15">
      <c r="A152" s="4" t="s">
        <v>1133</v>
      </c>
      <c r="C152" s="5" t="n">
        <v>-395439</v>
      </c>
      <c r="I152" s="5" t="n">
        <v>-364289</v>
      </c>
    </row>
    <row r="153" spans="1:15">
      <c r="A153" s="4" t="s">
        <v>1134</v>
      </c>
      <c r="C153" s="5" t="n">
        <v>-681583</v>
      </c>
      <c r="I153" s="5" t="n">
        <v>-576055</v>
      </c>
    </row>
    <row r="154" spans="1:15">
      <c r="A154" s="4" t="s">
        <v>65</v>
      </c>
      <c r="C154" s="5" t="n">
        <v>-1102622</v>
      </c>
      <c r="I154" s="5" t="n">
        <v>-946858</v>
      </c>
    </row>
    <row r="155" spans="1:15">
      <c r="A155" s="4" t="s">
        <v>72</v>
      </c>
      <c r="C155" s="5" t="n">
        <v>-4054245</v>
      </c>
      <c r="I155" s="5" t="n">
        <v>-3839981</v>
      </c>
    </row>
    <row r="156" spans="1:15">
      <c r="A156" s="4" t="s">
        <v>73</v>
      </c>
      <c r="C156" s="5" t="n">
        <v>4371</v>
      </c>
      <c r="I156" s="5" t="n">
        <v>3849</v>
      </c>
    </row>
    <row r="157" spans="1:15">
      <c r="A157" s="4" t="s">
        <v>75</v>
      </c>
      <c r="C157" s="7" t="n">
        <v>-5152496</v>
      </c>
      <c r="I157" s="7" t="n">
        <v>-4782990</v>
      </c>
    </row>
    <row r="158" spans="1:15">
      <c r="A158" s="4" t="s">
        <v>829</v>
      </c>
    </row>
    <row r="159" spans="1:15">
      <c r="A159" s="3" t="s">
        <v>1126</v>
      </c>
    </row>
    <row r="160" spans="1:15">
      <c r="A160" s="4" t="s">
        <v>164</v>
      </c>
      <c r="I160" s="4" t="s">
        <v>830</v>
      </c>
      <c r="M160" s="4" t="s">
        <v>830</v>
      </c>
    </row>
    <row r="161" spans="1:15">
      <c r="A161" s="4" t="s">
        <v>1142</v>
      </c>
    </row>
    <row r="162" spans="1:15">
      <c r="A162" s="3" t="s">
        <v>1126</v>
      </c>
    </row>
    <row r="163" spans="1:15">
      <c r="A163" s="4" t="s">
        <v>164</v>
      </c>
      <c r="C163" s="4" t="s">
        <v>830</v>
      </c>
    </row>
    <row r="164" spans="1:15">
      <c r="A164" s="4" t="s">
        <v>1143</v>
      </c>
    </row>
    <row r="165" spans="1:15">
      <c r="A165" s="3" t="s">
        <v>1126</v>
      </c>
    </row>
    <row r="166" spans="1:15">
      <c r="A166" s="4" t="s">
        <v>164</v>
      </c>
      <c r="C166" s="4" t="s">
        <v>830</v>
      </c>
    </row>
    <row r="167" spans="1:15">
      <c r="A167" s="4" t="s">
        <v>1144</v>
      </c>
    </row>
    <row r="168" spans="1:15">
      <c r="A168" s="3" t="s">
        <v>1126</v>
      </c>
    </row>
    <row r="169" spans="1:15">
      <c r="A169" s="4" t="s">
        <v>164</v>
      </c>
      <c r="C169" s="4" t="s">
        <v>513</v>
      </c>
    </row>
    <row r="170" spans="1:15">
      <c r="A170" s="4" t="s">
        <v>834</v>
      </c>
    </row>
    <row r="171" spans="1:15">
      <c r="A171" s="3" t="s">
        <v>1126</v>
      </c>
    </row>
    <row r="172" spans="1:15">
      <c r="A172" s="4" t="s">
        <v>164</v>
      </c>
      <c r="I172" s="4" t="s">
        <v>835</v>
      </c>
      <c r="L172" s="4" t="s">
        <v>835</v>
      </c>
      <c r="O172" s="4" t="s">
        <v>835</v>
      </c>
    </row>
    <row r="173" spans="1:15">
      <c r="A173" s="4" t="s">
        <v>1145</v>
      </c>
    </row>
    <row r="174" spans="1:15">
      <c r="A174" s="3" t="s">
        <v>1126</v>
      </c>
    </row>
    <row r="175" spans="1:15">
      <c r="A175" s="4" t="s">
        <v>164</v>
      </c>
      <c r="C175" s="4" t="s">
        <v>835</v>
      </c>
    </row>
    <row r="176" spans="1:15">
      <c r="A176" s="4" t="s">
        <v>1146</v>
      </c>
    </row>
    <row r="177" spans="1:15">
      <c r="A177" s="3" t="s">
        <v>1126</v>
      </c>
    </row>
    <row r="178" spans="1:15">
      <c r="A178" s="4" t="s">
        <v>164</v>
      </c>
      <c r="C178" s="4" t="s">
        <v>835</v>
      </c>
    </row>
    <row r="179" spans="1:15">
      <c r="A179" s="4" t="s">
        <v>814</v>
      </c>
    </row>
    <row r="180" spans="1:15">
      <c r="A180" s="3" t="s">
        <v>1126</v>
      </c>
    </row>
    <row r="181" spans="1:15">
      <c r="A181" s="4" t="s">
        <v>164</v>
      </c>
      <c r="D181" s="4" t="s">
        <v>815</v>
      </c>
      <c r="F181" s="4" t="s">
        <v>815</v>
      </c>
    </row>
    <row r="182" spans="1:15">
      <c r="A182" s="4" t="s">
        <v>1147</v>
      </c>
    </row>
    <row r="183" spans="1:15">
      <c r="A183" s="3" t="s">
        <v>1126</v>
      </c>
    </row>
    <row r="184" spans="1:15">
      <c r="A184" s="4" t="s">
        <v>164</v>
      </c>
      <c r="C184" s="4" t="s">
        <v>815</v>
      </c>
    </row>
    <row r="185" spans="1:15">
      <c r="A185" s="4" t="s">
        <v>1148</v>
      </c>
    </row>
    <row r="186" spans="1:15">
      <c r="A186" s="3" t="s">
        <v>1126</v>
      </c>
    </row>
    <row r="187" spans="1:15">
      <c r="A187" s="4" t="s">
        <v>164</v>
      </c>
      <c r="C187" s="4" t="s">
        <v>815</v>
      </c>
    </row>
    <row r="188" spans="1:15">
      <c r="A188" s="4" t="s">
        <v>1149</v>
      </c>
    </row>
    <row r="189" spans="1:15">
      <c r="A189" s="3" t="s">
        <v>1126</v>
      </c>
    </row>
    <row r="190" spans="1:15">
      <c r="A190" s="4" t="s">
        <v>164</v>
      </c>
      <c r="C190" s="4" t="s">
        <v>513</v>
      </c>
    </row>
    <row r="191" spans="1:15">
      <c r="A191" s="4" t="s">
        <v>819</v>
      </c>
    </row>
    <row r="192" spans="1:15">
      <c r="A192" s="3" t="s">
        <v>1126</v>
      </c>
    </row>
    <row r="193" spans="1:15">
      <c r="A193" s="4" t="s">
        <v>164</v>
      </c>
      <c r="G193" s="4" t="s">
        <v>820</v>
      </c>
      <c r="H193" s="4" t="s">
        <v>820</v>
      </c>
      <c r="I193" s="4" t="s">
        <v>820</v>
      </c>
    </row>
    <row r="194" spans="1:15">
      <c r="A194" s="4" t="s">
        <v>1150</v>
      </c>
    </row>
    <row r="195" spans="1:15">
      <c r="A195" s="3" t="s">
        <v>1126</v>
      </c>
    </row>
    <row r="196" spans="1:15">
      <c r="A196" s="4" t="s">
        <v>164</v>
      </c>
      <c r="C196" s="4" t="s">
        <v>820</v>
      </c>
    </row>
    <row r="197" spans="1:15">
      <c r="A197" s="4" t="s">
        <v>1151</v>
      </c>
    </row>
    <row r="198" spans="1:15">
      <c r="A198" s="3" t="s">
        <v>1126</v>
      </c>
    </row>
    <row r="199" spans="1:15">
      <c r="A199" s="4" t="s">
        <v>164</v>
      </c>
      <c r="C199" s="4" t="s">
        <v>820</v>
      </c>
    </row>
    <row r="200" spans="1:15">
      <c r="A200" s="4" t="s">
        <v>805</v>
      </c>
    </row>
    <row r="201" spans="1:15">
      <c r="A201" s="3" t="s">
        <v>1126</v>
      </c>
    </row>
    <row r="202" spans="1:15">
      <c r="A202" s="4" t="s">
        <v>164</v>
      </c>
      <c r="D202" s="4" t="s">
        <v>807</v>
      </c>
      <c r="E202" s="4" t="s">
        <v>807</v>
      </c>
      <c r="I202" s="4" t="s">
        <v>807</v>
      </c>
    </row>
    <row r="203" spans="1:15">
      <c r="A203" s="4" t="s">
        <v>1152</v>
      </c>
    </row>
    <row r="204" spans="1:15">
      <c r="A204" s="3" t="s">
        <v>1126</v>
      </c>
    </row>
    <row r="205" spans="1:15">
      <c r="A205" s="4" t="s">
        <v>164</v>
      </c>
      <c r="C205" s="4" t="s">
        <v>807</v>
      </c>
    </row>
    <row r="206" spans="1:15">
      <c r="A206" s="4" t="s">
        <v>1153</v>
      </c>
    </row>
    <row r="207" spans="1:15">
      <c r="A207" s="3" t="s">
        <v>1126</v>
      </c>
    </row>
    <row r="208" spans="1:15">
      <c r="A208" s="4" t="s">
        <v>164</v>
      </c>
      <c r="C208" s="4" t="s">
        <v>807</v>
      </c>
    </row>
    <row r="209" spans="1:15"/>
    <row r="210" spans="1:15">
      <c r="A210" s="4" t="s">
        <v>50</v>
      </c>
      <c r="B210" s="4" t="s">
        <v>79</v>
      </c>
    </row>
  </sheetData>
  <mergeCells count="3">
    <mergeCell ref="A1:B1"/>
    <mergeCell ref="A209:N209"/>
    <mergeCell ref="B210:N2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387</v>
      </c>
      <c r="J1" s="2" t="s">
        <v>1</v>
      </c>
    </row>
    <row r="2" spans="1:12">
      <c r="B2" s="2" t="s">
        <v>2</v>
      </c>
      <c r="C2" s="2" t="s">
        <v>570</v>
      </c>
      <c r="D2" s="2" t="s">
        <v>4</v>
      </c>
      <c r="E2" s="2" t="s">
        <v>540</v>
      </c>
      <c r="F2" s="2" t="s">
        <v>32</v>
      </c>
      <c r="G2" s="2" t="s">
        <v>571</v>
      </c>
      <c r="H2" s="2" t="s">
        <v>572</v>
      </c>
      <c r="I2" s="2" t="s">
        <v>573</v>
      </c>
      <c r="J2" s="2" t="s">
        <v>2</v>
      </c>
      <c r="K2" s="2" t="s">
        <v>32</v>
      </c>
      <c r="L2" s="2" t="s">
        <v>86</v>
      </c>
    </row>
    <row r="3" spans="1:12">
      <c r="A3" s="3" t="s">
        <v>1155</v>
      </c>
    </row>
    <row r="4" spans="1:12">
      <c r="A4" s="4" t="s">
        <v>399</v>
      </c>
      <c r="B4" s="7" t="n">
        <v>797691</v>
      </c>
      <c r="C4" s="7" t="n">
        <v>693835</v>
      </c>
      <c r="D4" s="7" t="n">
        <v>666534</v>
      </c>
      <c r="E4" s="7" t="n">
        <v>578889</v>
      </c>
      <c r="F4" s="7" t="n">
        <v>611790</v>
      </c>
      <c r="G4" s="7" t="n">
        <v>548404</v>
      </c>
      <c r="H4" s="7" t="n">
        <v>554167</v>
      </c>
      <c r="I4" s="7" t="n">
        <v>504775</v>
      </c>
      <c r="J4" s="7" t="n">
        <v>2736949</v>
      </c>
      <c r="K4" s="7" t="n">
        <v>2219136</v>
      </c>
      <c r="L4" s="7" t="n">
        <v>1976558</v>
      </c>
    </row>
    <row r="5" spans="1:12">
      <c r="A5" s="4" t="s">
        <v>93</v>
      </c>
      <c r="J5" s="5" t="n">
        <v>953089</v>
      </c>
      <c r="K5" s="5" t="n">
        <v>733199</v>
      </c>
      <c r="L5" s="5" t="n">
        <v>578687</v>
      </c>
    </row>
    <row r="6" spans="1:12">
      <c r="A6" s="4" t="s">
        <v>1156</v>
      </c>
      <c r="J6" s="5" t="n">
        <v>575145</v>
      </c>
      <c r="K6" s="5" t="n">
        <v>495974</v>
      </c>
      <c r="L6" s="5" t="n">
        <v>434715</v>
      </c>
    </row>
    <row r="7" spans="1:12">
      <c r="A7" s="4" t="s">
        <v>1157</v>
      </c>
      <c r="J7" s="5" t="n">
        <v>605862</v>
      </c>
      <c r="K7" s="5" t="n">
        <v>567227</v>
      </c>
      <c r="L7" s="5" t="n">
        <v>468505</v>
      </c>
    </row>
    <row r="8" spans="1:12">
      <c r="A8" s="4" t="s">
        <v>103</v>
      </c>
      <c r="J8" s="5" t="n">
        <v>2134096</v>
      </c>
      <c r="K8" s="5" t="n">
        <v>1796400</v>
      </c>
      <c r="L8" s="5" t="n">
        <v>1481907</v>
      </c>
    </row>
    <row r="9" spans="1:12">
      <c r="A9" s="4" t="s">
        <v>104</v>
      </c>
      <c r="B9" s="5" t="n">
        <v>233446</v>
      </c>
      <c r="C9" s="5" t="n">
        <v>153994</v>
      </c>
      <c r="D9" s="5" t="n">
        <v>129074</v>
      </c>
      <c r="E9" s="5" t="n">
        <v>86339</v>
      </c>
      <c r="F9" s="5" t="n">
        <v>124243</v>
      </c>
      <c r="G9" s="5" t="n">
        <v>99606</v>
      </c>
      <c r="H9" s="5" t="n">
        <v>114340</v>
      </c>
      <c r="I9" s="5" t="n">
        <v>84547</v>
      </c>
      <c r="J9" s="5" t="n">
        <v>602853</v>
      </c>
      <c r="K9" s="5" t="n">
        <v>422736</v>
      </c>
      <c r="L9" s="5" t="n">
        <v>494651</v>
      </c>
    </row>
    <row r="10" spans="1:12">
      <c r="A10" s="4" t="s">
        <v>1158</v>
      </c>
      <c r="J10" s="5" t="n">
        <v>0</v>
      </c>
      <c r="K10" s="5" t="n">
        <v>0</v>
      </c>
      <c r="L10" s="5" t="n">
        <v>0</v>
      </c>
    </row>
    <row r="11" spans="1:12">
      <c r="A11" s="4" t="s">
        <v>1094</v>
      </c>
      <c r="J11" s="5" t="n">
        <v>-211143</v>
      </c>
      <c r="K11" s="5" t="n">
        <v>-191447</v>
      </c>
      <c r="L11" s="5" t="n">
        <v>-174862</v>
      </c>
    </row>
    <row r="12" spans="1:12">
      <c r="A12" s="4" t="s">
        <v>1159</v>
      </c>
      <c r="J12" s="5" t="n">
        <v>-18820</v>
      </c>
      <c r="K12" s="5" t="n">
        <v>2504</v>
      </c>
      <c r="L12" s="5" t="n">
        <v>-7242</v>
      </c>
    </row>
    <row r="13" spans="1:12">
      <c r="A13" s="4" t="s">
        <v>110</v>
      </c>
      <c r="J13" s="5" t="n">
        <v>-229963</v>
      </c>
      <c r="K13" s="5" t="n">
        <v>-188943</v>
      </c>
      <c r="L13" s="5" t="n">
        <v>-182104</v>
      </c>
    </row>
    <row r="14" spans="1:12">
      <c r="A14" s="4" t="s">
        <v>1160</v>
      </c>
      <c r="J14" s="5" t="n">
        <v>-122128</v>
      </c>
      <c r="K14" s="5" t="n">
        <v>-57694</v>
      </c>
      <c r="L14" s="5" t="n">
        <v>-97432</v>
      </c>
    </row>
    <row r="15" spans="1:12">
      <c r="A15" s="4" t="s">
        <v>1161</v>
      </c>
      <c r="L15" s="5" t="n">
        <v>0</v>
      </c>
    </row>
    <row r="16" spans="1:12">
      <c r="A16" s="4" t="s">
        <v>113</v>
      </c>
      <c r="J16" s="5" t="n">
        <v>250762</v>
      </c>
      <c r="K16" s="5" t="n">
        <v>176099</v>
      </c>
      <c r="L16" s="5" t="n">
        <v>215115</v>
      </c>
    </row>
    <row r="17" spans="1:12">
      <c r="A17" s="4" t="s">
        <v>114</v>
      </c>
      <c r="J17" s="5" t="n">
        <v>-5461</v>
      </c>
      <c r="K17" s="5" t="n">
        <v>-4575</v>
      </c>
      <c r="L17" s="5" t="n">
        <v>-2836</v>
      </c>
    </row>
    <row r="18" spans="1:12">
      <c r="A18" s="4" t="s">
        <v>1162</v>
      </c>
      <c r="B18" s="7" t="n">
        <v>120897</v>
      </c>
      <c r="C18" s="7" t="n">
        <v>50845</v>
      </c>
      <c r="D18" s="7" t="n">
        <v>49419</v>
      </c>
      <c r="E18" s="7" t="n">
        <v>24140</v>
      </c>
      <c r="F18" s="7" t="n">
        <v>58200</v>
      </c>
      <c r="G18" s="7" t="n">
        <v>43255</v>
      </c>
      <c r="H18" s="7" t="n">
        <v>45787</v>
      </c>
      <c r="I18" s="7" t="n">
        <v>24282</v>
      </c>
      <c r="J18" s="5" t="n">
        <v>245301</v>
      </c>
      <c r="K18" s="5" t="n">
        <v>171524</v>
      </c>
      <c r="L18" s="5" t="n">
        <v>212279</v>
      </c>
    </row>
    <row r="19" spans="1:12">
      <c r="A19" s="4" t="s">
        <v>1163</v>
      </c>
      <c r="J19" s="5" t="n">
        <v>250789</v>
      </c>
      <c r="K19" s="5" t="n">
        <v>181720</v>
      </c>
      <c r="L19" s="5" t="n">
        <v>211759</v>
      </c>
    </row>
    <row r="20" spans="1:12">
      <c r="A20" s="4" t="s">
        <v>1138</v>
      </c>
    </row>
    <row r="21" spans="1:12">
      <c r="A21" s="3" t="s">
        <v>1155</v>
      </c>
    </row>
    <row r="22" spans="1:12">
      <c r="A22" s="4" t="s">
        <v>399</v>
      </c>
      <c r="J22" s="5" t="n">
        <v>0</v>
      </c>
      <c r="K22" s="5" t="n">
        <v>0</v>
      </c>
      <c r="L22" s="5" t="n">
        <v>0</v>
      </c>
    </row>
    <row r="23" spans="1:12">
      <c r="A23" s="4" t="s">
        <v>93</v>
      </c>
      <c r="J23" s="5" t="n">
        <v>0</v>
      </c>
      <c r="K23" s="5" t="n">
        <v>0</v>
      </c>
      <c r="L23" s="5" t="n">
        <v>0</v>
      </c>
    </row>
    <row r="24" spans="1:12">
      <c r="A24" s="4" t="s">
        <v>1156</v>
      </c>
      <c r="J24" s="5" t="n">
        <v>4062</v>
      </c>
      <c r="K24" s="5" t="n">
        <v>4441</v>
      </c>
      <c r="L24" s="5" t="n">
        <v>4320</v>
      </c>
    </row>
    <row r="25" spans="1:12">
      <c r="A25" s="4" t="s">
        <v>1157</v>
      </c>
      <c r="J25" s="5" t="n">
        <v>1064</v>
      </c>
      <c r="K25" s="5" t="n">
        <v>1065</v>
      </c>
      <c r="L25" s="5" t="n">
        <v>1068</v>
      </c>
    </row>
    <row r="26" spans="1:12">
      <c r="A26" s="4" t="s">
        <v>103</v>
      </c>
      <c r="J26" s="5" t="n">
        <v>5126</v>
      </c>
      <c r="K26" s="5" t="n">
        <v>5506</v>
      </c>
      <c r="L26" s="5" t="n">
        <v>5388</v>
      </c>
    </row>
    <row r="27" spans="1:12">
      <c r="A27" s="4" t="s">
        <v>104</v>
      </c>
      <c r="J27" s="5" t="n">
        <v>-5126</v>
      </c>
      <c r="K27" s="5" t="n">
        <v>-5506</v>
      </c>
      <c r="L27" s="5" t="n">
        <v>-5388</v>
      </c>
    </row>
    <row r="28" spans="1:12">
      <c r="A28" s="4" t="s">
        <v>1158</v>
      </c>
      <c r="J28" s="5" t="n">
        <v>244580</v>
      </c>
      <c r="K28" s="5" t="n">
        <v>170104</v>
      </c>
      <c r="L28" s="5" t="n">
        <v>211782</v>
      </c>
    </row>
    <row r="29" spans="1:12">
      <c r="A29" s="4" t="s">
        <v>1094</v>
      </c>
      <c r="J29" s="5" t="n">
        <v>-238</v>
      </c>
      <c r="K29" s="5" t="n">
        <v>-382</v>
      </c>
      <c r="L29" s="5" t="n">
        <v>-573</v>
      </c>
    </row>
    <row r="30" spans="1:12">
      <c r="A30" s="4" t="s">
        <v>1159</v>
      </c>
      <c r="J30" s="5" t="n">
        <v>3613</v>
      </c>
      <c r="K30" s="5" t="n">
        <v>4765</v>
      </c>
      <c r="L30" s="5" t="n">
        <v>4377</v>
      </c>
    </row>
    <row r="31" spans="1:12">
      <c r="A31" s="4" t="s">
        <v>110</v>
      </c>
      <c r="J31" s="5" t="n">
        <v>247955</v>
      </c>
      <c r="K31" s="5" t="n">
        <v>174487</v>
      </c>
      <c r="L31" s="5" t="n">
        <v>215586</v>
      </c>
    </row>
    <row r="32" spans="1:12">
      <c r="A32" s="4" t="s">
        <v>1160</v>
      </c>
      <c r="J32" s="5" t="n">
        <v>2472</v>
      </c>
      <c r="K32" s="5" t="n">
        <v>2543</v>
      </c>
      <c r="L32" s="5" t="n">
        <v>2081</v>
      </c>
    </row>
    <row r="33" spans="1:12">
      <c r="A33" s="4" t="s">
        <v>1161</v>
      </c>
      <c r="L33" s="5" t="n">
        <v>0</v>
      </c>
    </row>
    <row r="34" spans="1:12">
      <c r="A34" s="4" t="s">
        <v>113</v>
      </c>
      <c r="J34" s="5" t="n">
        <v>245301</v>
      </c>
      <c r="K34" s="5" t="n">
        <v>171524</v>
      </c>
      <c r="L34" s="5" t="n">
        <v>212279</v>
      </c>
    </row>
    <row r="35" spans="1:12">
      <c r="A35" s="4" t="s">
        <v>114</v>
      </c>
      <c r="J35" s="5" t="n">
        <v>0</v>
      </c>
      <c r="K35" s="5" t="n">
        <v>0</v>
      </c>
      <c r="L35" s="5" t="n">
        <v>0</v>
      </c>
    </row>
    <row r="36" spans="1:12">
      <c r="A36" s="4" t="s">
        <v>1162</v>
      </c>
      <c r="J36" s="5" t="n">
        <v>245301</v>
      </c>
      <c r="K36" s="5" t="n">
        <v>171524</v>
      </c>
      <c r="L36" s="5" t="n">
        <v>212279</v>
      </c>
    </row>
    <row r="37" spans="1:12">
      <c r="A37" s="4" t="s">
        <v>1163</v>
      </c>
      <c r="J37" s="5" t="n">
        <v>250789</v>
      </c>
      <c r="K37" s="5" t="n">
        <v>181720</v>
      </c>
      <c r="L37" s="5" t="n">
        <v>211759</v>
      </c>
    </row>
    <row r="38" spans="1:12">
      <c r="A38" s="4" t="s">
        <v>1139</v>
      </c>
    </row>
    <row r="39" spans="1:12">
      <c r="A39" s="3" t="s">
        <v>1155</v>
      </c>
    </row>
    <row r="40" spans="1:12">
      <c r="A40" s="4" t="s">
        <v>399</v>
      </c>
      <c r="J40" s="5" t="n">
        <v>0</v>
      </c>
      <c r="K40" s="5" t="n">
        <v>0</v>
      </c>
      <c r="L40" s="5" t="n">
        <v>0</v>
      </c>
    </row>
    <row r="41" spans="1:12">
      <c r="A41" s="4" t="s">
        <v>93</v>
      </c>
      <c r="J41" s="5" t="n">
        <v>0</v>
      </c>
      <c r="K41" s="5" t="n">
        <v>0</v>
      </c>
      <c r="L41" s="5" t="n">
        <v>76</v>
      </c>
    </row>
    <row r="42" spans="1:12">
      <c r="A42" s="4" t="s">
        <v>1156</v>
      </c>
      <c r="J42" s="5" t="n">
        <v>70503</v>
      </c>
      <c r="K42" s="5" t="n">
        <v>58543</v>
      </c>
      <c r="L42" s="5" t="n">
        <v>57799</v>
      </c>
    </row>
    <row r="43" spans="1:12">
      <c r="A43" s="4" t="s">
        <v>1157</v>
      </c>
      <c r="J43" s="5" t="n">
        <v>7331</v>
      </c>
      <c r="K43" s="5" t="n">
        <v>3779</v>
      </c>
      <c r="L43" s="5" t="n">
        <v>5425</v>
      </c>
    </row>
    <row r="44" spans="1:12">
      <c r="A44" s="4" t="s">
        <v>103</v>
      </c>
      <c r="J44" s="5" t="n">
        <v>77834</v>
      </c>
      <c r="K44" s="5" t="n">
        <v>62322</v>
      </c>
      <c r="L44" s="5" t="n">
        <v>63300</v>
      </c>
    </row>
    <row r="45" spans="1:12">
      <c r="A45" s="4" t="s">
        <v>104</v>
      </c>
      <c r="J45" s="5" t="n">
        <v>-77834</v>
      </c>
      <c r="K45" s="5" t="n">
        <v>-62322</v>
      </c>
      <c r="L45" s="5" t="n">
        <v>-63300</v>
      </c>
    </row>
    <row r="46" spans="1:12">
      <c r="A46" s="4" t="s">
        <v>1158</v>
      </c>
      <c r="J46" s="5" t="n">
        <v>463598</v>
      </c>
      <c r="K46" s="5" t="n">
        <v>343183</v>
      </c>
      <c r="L46" s="5" t="n">
        <v>373228</v>
      </c>
    </row>
    <row r="47" spans="1:12">
      <c r="A47" s="4" t="s">
        <v>1094</v>
      </c>
      <c r="J47" s="5" t="n">
        <v>-198893</v>
      </c>
      <c r="K47" s="5" t="n">
        <v>-180166</v>
      </c>
      <c r="L47" s="5" t="n">
        <v>-163347</v>
      </c>
    </row>
    <row r="48" spans="1:12">
      <c r="A48" s="4" t="s">
        <v>1159</v>
      </c>
      <c r="J48" s="5" t="n">
        <v>-22867</v>
      </c>
      <c r="K48" s="5" t="n">
        <v>-151</v>
      </c>
      <c r="L48" s="5" t="n">
        <v>-14651</v>
      </c>
    </row>
    <row r="49" spans="1:12">
      <c r="A49" s="4" t="s">
        <v>110</v>
      </c>
      <c r="J49" s="5" t="n">
        <v>241838</v>
      </c>
      <c r="K49" s="5" t="n">
        <v>162866</v>
      </c>
      <c r="L49" s="5" t="n">
        <v>195230</v>
      </c>
    </row>
    <row r="50" spans="1:12">
      <c r="A50" s="4" t="s">
        <v>1160</v>
      </c>
      <c r="J50" s="5" t="n">
        <v>99148</v>
      </c>
      <c r="K50" s="5" t="n">
        <v>81626</v>
      </c>
      <c r="L50" s="5" t="n">
        <v>83897</v>
      </c>
    </row>
    <row r="51" spans="1:12">
      <c r="A51" s="4" t="s">
        <v>1161</v>
      </c>
      <c r="L51" s="5" t="n">
        <v>0</v>
      </c>
    </row>
    <row r="52" spans="1:12">
      <c r="A52" s="4" t="s">
        <v>113</v>
      </c>
      <c r="J52" s="5" t="n">
        <v>263152</v>
      </c>
      <c r="K52" s="5" t="n">
        <v>182170</v>
      </c>
      <c r="L52" s="5" t="n">
        <v>215827</v>
      </c>
    </row>
    <row r="53" spans="1:12">
      <c r="A53" s="4" t="s">
        <v>114</v>
      </c>
      <c r="J53" s="5" t="n">
        <v>0</v>
      </c>
      <c r="K53" s="5" t="n">
        <v>0</v>
      </c>
      <c r="L53" s="5" t="n">
        <v>0</v>
      </c>
    </row>
    <row r="54" spans="1:12">
      <c r="A54" s="4" t="s">
        <v>1162</v>
      </c>
      <c r="J54" s="5" t="n">
        <v>263152</v>
      </c>
      <c r="K54" s="5" t="n">
        <v>182170</v>
      </c>
      <c r="L54" s="5" t="n">
        <v>215827</v>
      </c>
    </row>
    <row r="55" spans="1:12">
      <c r="A55" s="4" t="s">
        <v>1163</v>
      </c>
      <c r="J55" s="5" t="n">
        <v>263179</v>
      </c>
      <c r="K55" s="5" t="n">
        <v>187791</v>
      </c>
      <c r="L55" s="5" t="n">
        <v>213284</v>
      </c>
    </row>
    <row r="56" spans="1:12">
      <c r="A56" s="4" t="s">
        <v>1140</v>
      </c>
    </row>
    <row r="57" spans="1:12">
      <c r="A57" s="3" t="s">
        <v>1155</v>
      </c>
    </row>
    <row r="58" spans="1:12">
      <c r="A58" s="4" t="s">
        <v>399</v>
      </c>
      <c r="J58" s="5" t="n">
        <v>2579284</v>
      </c>
      <c r="K58" s="5" t="n">
        <v>2076851</v>
      </c>
      <c r="L58" s="5" t="n">
        <v>1870408</v>
      </c>
    </row>
    <row r="59" spans="1:12">
      <c r="A59" s="4" t="s">
        <v>93</v>
      </c>
      <c r="J59" s="5" t="n">
        <v>918200</v>
      </c>
      <c r="K59" s="5" t="n">
        <v>725037</v>
      </c>
      <c r="L59" s="5" t="n">
        <v>573725</v>
      </c>
    </row>
    <row r="60" spans="1:12">
      <c r="A60" s="4" t="s">
        <v>1156</v>
      </c>
      <c r="J60" s="5" t="n">
        <v>489882</v>
      </c>
      <c r="K60" s="5" t="n">
        <v>418885</v>
      </c>
      <c r="L60" s="5" t="n">
        <v>359880</v>
      </c>
    </row>
    <row r="61" spans="1:12">
      <c r="A61" s="4" t="s">
        <v>1157</v>
      </c>
      <c r="J61" s="5" t="n">
        <v>465680</v>
      </c>
      <c r="K61" s="5" t="n">
        <v>433690</v>
      </c>
      <c r="L61" s="5" t="n">
        <v>367514</v>
      </c>
    </row>
    <row r="62" spans="1:12">
      <c r="A62" s="4" t="s">
        <v>103</v>
      </c>
      <c r="J62" s="5" t="n">
        <v>1873762</v>
      </c>
      <c r="K62" s="5" t="n">
        <v>1577612</v>
      </c>
      <c r="L62" s="5" t="n">
        <v>1301119</v>
      </c>
    </row>
    <row r="63" spans="1:12">
      <c r="A63" s="4" t="s">
        <v>104</v>
      </c>
      <c r="J63" s="5" t="n">
        <v>705522</v>
      </c>
      <c r="K63" s="5" t="n">
        <v>499239</v>
      </c>
      <c r="L63" s="5" t="n">
        <v>569289</v>
      </c>
    </row>
    <row r="64" spans="1:12">
      <c r="A64" s="4" t="s">
        <v>1158</v>
      </c>
      <c r="J64" s="5" t="n">
        <v>220</v>
      </c>
      <c r="K64" s="5" t="n">
        <v>195</v>
      </c>
      <c r="L64" s="5" t="n">
        <v>-201</v>
      </c>
    </row>
    <row r="65" spans="1:12">
      <c r="A65" s="4" t="s">
        <v>1094</v>
      </c>
      <c r="J65" s="5" t="n">
        <v>-4481</v>
      </c>
      <c r="K65" s="5" t="n">
        <v>-4658</v>
      </c>
      <c r="L65" s="5" t="n">
        <v>-4869</v>
      </c>
    </row>
    <row r="66" spans="1:12">
      <c r="A66" s="4" t="s">
        <v>1159</v>
      </c>
      <c r="J66" s="5" t="n">
        <v>715</v>
      </c>
      <c r="K66" s="5" t="n">
        <v>269</v>
      </c>
      <c r="L66" s="5" t="n">
        <v>998</v>
      </c>
    </row>
    <row r="67" spans="1:12">
      <c r="A67" s="4" t="s">
        <v>110</v>
      </c>
      <c r="J67" s="5" t="n">
        <v>-3546</v>
      </c>
      <c r="K67" s="5" t="n">
        <v>-4194</v>
      </c>
      <c r="L67" s="5" t="n">
        <v>-4072</v>
      </c>
    </row>
    <row r="68" spans="1:12">
      <c r="A68" s="4" t="s">
        <v>1160</v>
      </c>
      <c r="J68" s="5" t="n">
        <v>-231504</v>
      </c>
      <c r="K68" s="5" t="n">
        <v>-146331</v>
      </c>
      <c r="L68" s="5" t="n">
        <v>-185193</v>
      </c>
    </row>
    <row r="69" spans="1:12">
      <c r="A69" s="4" t="s">
        <v>1161</v>
      </c>
      <c r="L69" s="5" t="n">
        <v>0</v>
      </c>
    </row>
    <row r="70" spans="1:12">
      <c r="A70" s="4" t="s">
        <v>113</v>
      </c>
      <c r="J70" s="5" t="n">
        <v>470472</v>
      </c>
      <c r="K70" s="5" t="n">
        <v>348714</v>
      </c>
      <c r="L70" s="5" t="n">
        <v>380024</v>
      </c>
    </row>
    <row r="71" spans="1:12">
      <c r="A71" s="4" t="s">
        <v>114</v>
      </c>
      <c r="J71" s="5" t="n">
        <v>0</v>
      </c>
      <c r="K71" s="5" t="n">
        <v>0</v>
      </c>
      <c r="L71" s="5" t="n">
        <v>0</v>
      </c>
    </row>
    <row r="72" spans="1:12">
      <c r="A72" s="4" t="s">
        <v>1162</v>
      </c>
      <c r="J72" s="5" t="n">
        <v>470472</v>
      </c>
      <c r="K72" s="5" t="n">
        <v>348714</v>
      </c>
      <c r="L72" s="5" t="n">
        <v>380024</v>
      </c>
    </row>
    <row r="73" spans="1:12">
      <c r="A73" s="4" t="s">
        <v>1163</v>
      </c>
      <c r="J73" s="5" t="n">
        <v>470472</v>
      </c>
      <c r="K73" s="5" t="n">
        <v>351760</v>
      </c>
      <c r="L73" s="5" t="n">
        <v>378926</v>
      </c>
    </row>
    <row r="74" spans="1:12">
      <c r="A74" s="4" t="s">
        <v>1141</v>
      </c>
    </row>
    <row r="75" spans="1:12">
      <c r="A75" s="3" t="s">
        <v>1155</v>
      </c>
    </row>
    <row r="76" spans="1:12">
      <c r="A76" s="4" t="s">
        <v>399</v>
      </c>
      <c r="J76" s="5" t="n">
        <v>265855</v>
      </c>
      <c r="K76" s="5" t="n">
        <v>221633</v>
      </c>
      <c r="L76" s="5" t="n">
        <v>192616</v>
      </c>
    </row>
    <row r="77" spans="1:12">
      <c r="A77" s="4" t="s">
        <v>93</v>
      </c>
      <c r="J77" s="5" t="n">
        <v>135511</v>
      </c>
      <c r="K77" s="5" t="n">
        <v>82450</v>
      </c>
      <c r="L77" s="5" t="n">
        <v>86266</v>
      </c>
    </row>
    <row r="78" spans="1:12">
      <c r="A78" s="4" t="s">
        <v>1156</v>
      </c>
      <c r="J78" s="5" t="n">
        <v>10804</v>
      </c>
      <c r="K78" s="5" t="n">
        <v>14272</v>
      </c>
      <c r="L78" s="5" t="n">
        <v>14795</v>
      </c>
    </row>
    <row r="79" spans="1:12">
      <c r="A79" s="4" t="s">
        <v>1157</v>
      </c>
      <c r="J79" s="5" t="n">
        <v>133810</v>
      </c>
      <c r="K79" s="5" t="n">
        <v>131373</v>
      </c>
      <c r="L79" s="5" t="n">
        <v>96265</v>
      </c>
    </row>
    <row r="80" spans="1:12">
      <c r="A80" s="4" t="s">
        <v>103</v>
      </c>
      <c r="J80" s="5" t="n">
        <v>280125</v>
      </c>
      <c r="K80" s="5" t="n">
        <v>228095</v>
      </c>
      <c r="L80" s="5" t="n">
        <v>197326</v>
      </c>
    </row>
    <row r="81" spans="1:12">
      <c r="A81" s="4" t="s">
        <v>104</v>
      </c>
      <c r="J81" s="5" t="n">
        <v>-14270</v>
      </c>
      <c r="K81" s="5" t="n">
        <v>-6462</v>
      </c>
      <c r="L81" s="5" t="n">
        <v>-4710</v>
      </c>
    </row>
    <row r="82" spans="1:12">
      <c r="A82" s="4" t="s">
        <v>1158</v>
      </c>
      <c r="J82" s="5" t="n">
        <v>0</v>
      </c>
      <c r="K82" s="5" t="n">
        <v>0</v>
      </c>
      <c r="L82" s="5" t="n">
        <v>0</v>
      </c>
    </row>
    <row r="83" spans="1:12">
      <c r="A83" s="4" t="s">
        <v>1094</v>
      </c>
      <c r="J83" s="5" t="n">
        <v>-32521</v>
      </c>
      <c r="K83" s="5" t="n">
        <v>-30022</v>
      </c>
      <c r="L83" s="5" t="n">
        <v>-27364</v>
      </c>
    </row>
    <row r="84" spans="1:12">
      <c r="A84" s="4" t="s">
        <v>1159</v>
      </c>
      <c r="J84" s="5" t="n">
        <v>-281</v>
      </c>
      <c r="K84" s="5" t="n">
        <v>-2379</v>
      </c>
      <c r="L84" s="5" t="n">
        <v>2024</v>
      </c>
    </row>
    <row r="85" spans="1:12">
      <c r="A85" s="4" t="s">
        <v>110</v>
      </c>
      <c r="J85" s="5" t="n">
        <v>-32802</v>
      </c>
      <c r="K85" s="5" t="n">
        <v>-32401</v>
      </c>
      <c r="L85" s="5" t="n">
        <v>-25340</v>
      </c>
    </row>
    <row r="86" spans="1:12">
      <c r="A86" s="4" t="s">
        <v>1160</v>
      </c>
      <c r="J86" s="5" t="n">
        <v>7756</v>
      </c>
      <c r="K86" s="5" t="n">
        <v>4468</v>
      </c>
      <c r="L86" s="5" t="n">
        <v>1783</v>
      </c>
    </row>
    <row r="87" spans="1:12">
      <c r="A87" s="4" t="s">
        <v>1161</v>
      </c>
      <c r="L87" s="5" t="n">
        <v>0</v>
      </c>
    </row>
    <row r="88" spans="1:12">
      <c r="A88" s="4" t="s">
        <v>113</v>
      </c>
      <c r="J88" s="5" t="n">
        <v>-39316</v>
      </c>
      <c r="K88" s="5" t="n">
        <v>-34395</v>
      </c>
      <c r="L88" s="5" t="n">
        <v>-28267</v>
      </c>
    </row>
    <row r="89" spans="1:12">
      <c r="A89" s="4" t="s">
        <v>114</v>
      </c>
      <c r="J89" s="5" t="n">
        <v>-4937</v>
      </c>
      <c r="K89" s="5" t="n">
        <v>-4914</v>
      </c>
      <c r="L89" s="5" t="n">
        <v>-2836</v>
      </c>
    </row>
    <row r="90" spans="1:12">
      <c r="A90" s="4" t="s">
        <v>1162</v>
      </c>
      <c r="J90" s="5" t="n">
        <v>-44253</v>
      </c>
      <c r="K90" s="5" t="n">
        <v>-39309</v>
      </c>
      <c r="L90" s="5" t="n">
        <v>-31103</v>
      </c>
    </row>
    <row r="91" spans="1:12">
      <c r="A91" s="4" t="s">
        <v>1163</v>
      </c>
      <c r="J91" s="5" t="n">
        <v>-39316</v>
      </c>
      <c r="K91" s="5" t="n">
        <v>-39309</v>
      </c>
      <c r="L91" s="5" t="n">
        <v>-27982</v>
      </c>
    </row>
    <row r="92" spans="1:12">
      <c r="A92" s="4" t="s">
        <v>401</v>
      </c>
    </row>
    <row r="93" spans="1:12">
      <c r="A93" s="3" t="s">
        <v>1155</v>
      </c>
    </row>
    <row r="94" spans="1:12">
      <c r="A94" s="4" t="s">
        <v>399</v>
      </c>
      <c r="J94" s="5" t="n">
        <v>-108190</v>
      </c>
      <c r="K94" s="5" t="n">
        <v>-79348</v>
      </c>
      <c r="L94" s="5" t="n">
        <v>-86466</v>
      </c>
    </row>
    <row r="95" spans="1:12">
      <c r="A95" s="4" t="s">
        <v>93</v>
      </c>
      <c r="J95" s="5" t="n">
        <v>-100622</v>
      </c>
      <c r="K95" s="5" t="n">
        <v>-74288</v>
      </c>
      <c r="L95" s="5" t="n">
        <v>-81380</v>
      </c>
    </row>
    <row r="96" spans="1:12">
      <c r="A96" s="4" t="s">
        <v>1156</v>
      </c>
      <c r="J96" s="5" t="n">
        <v>-106</v>
      </c>
      <c r="K96" s="5" t="n">
        <v>-167</v>
      </c>
      <c r="L96" s="5" t="n">
        <v>-2079</v>
      </c>
    </row>
    <row r="97" spans="1:12">
      <c r="A97" s="4" t="s">
        <v>1157</v>
      </c>
      <c r="J97" s="5" t="n">
        <v>-2023</v>
      </c>
      <c r="K97" s="5" t="n">
        <v>-2680</v>
      </c>
      <c r="L97" s="5" t="n">
        <v>-1767</v>
      </c>
    </row>
    <row r="98" spans="1:12">
      <c r="A98" s="4" t="s">
        <v>103</v>
      </c>
      <c r="J98" s="5" t="n">
        <v>-102751</v>
      </c>
      <c r="K98" s="5" t="n">
        <v>-77135</v>
      </c>
      <c r="L98" s="5" t="n">
        <v>-85226</v>
      </c>
    </row>
    <row r="99" spans="1:12">
      <c r="A99" s="4" t="s">
        <v>104</v>
      </c>
      <c r="J99" s="5" t="n">
        <v>-5439</v>
      </c>
      <c r="K99" s="5" t="n">
        <v>-2213</v>
      </c>
      <c r="L99" s="5" t="n">
        <v>-1240</v>
      </c>
    </row>
    <row r="100" spans="1:12">
      <c r="A100" s="4" t="s">
        <v>1158</v>
      </c>
      <c r="J100" s="5" t="n">
        <v>-708398</v>
      </c>
      <c r="K100" s="5" t="n">
        <v>-513482</v>
      </c>
      <c r="L100" s="5" t="n">
        <v>-584809</v>
      </c>
    </row>
    <row r="101" spans="1:12">
      <c r="A101" s="4" t="s">
        <v>1094</v>
      </c>
      <c r="J101" s="5" t="n">
        <v>24990</v>
      </c>
      <c r="K101" s="5" t="n">
        <v>23781</v>
      </c>
      <c r="L101" s="5" t="n">
        <v>21291</v>
      </c>
    </row>
    <row r="102" spans="1:12">
      <c r="A102" s="4" t="s">
        <v>1159</v>
      </c>
      <c r="J102" s="5" t="n">
        <v>0</v>
      </c>
      <c r="K102" s="5" t="n">
        <v>0</v>
      </c>
      <c r="L102" s="5" t="n">
        <v>10</v>
      </c>
    </row>
    <row r="103" spans="1:12">
      <c r="A103" s="4" t="s">
        <v>110</v>
      </c>
      <c r="J103" s="5" t="n">
        <v>-683408</v>
      </c>
      <c r="K103" s="5" t="n">
        <v>-489701</v>
      </c>
      <c r="L103" s="5" t="n">
        <v>-563508</v>
      </c>
    </row>
    <row r="104" spans="1:12">
      <c r="A104" s="4" t="s">
        <v>1160</v>
      </c>
      <c r="J104" s="5" t="n">
        <v>0</v>
      </c>
      <c r="K104" s="5" t="n">
        <v>0</v>
      </c>
      <c r="L104" s="5" t="n">
        <v>0</v>
      </c>
    </row>
    <row r="105" spans="1:12">
      <c r="A105" s="4" t="s">
        <v>1161</v>
      </c>
      <c r="L105" s="5" t="n">
        <v>0</v>
      </c>
    </row>
    <row r="106" spans="1:12">
      <c r="A106" s="4" t="s">
        <v>113</v>
      </c>
      <c r="J106" s="5" t="n">
        <v>-688847</v>
      </c>
      <c r="K106" s="5" t="n">
        <v>-491914</v>
      </c>
      <c r="L106" s="5" t="n">
        <v>-564748</v>
      </c>
    </row>
    <row r="107" spans="1:12">
      <c r="A107" s="4" t="s">
        <v>114</v>
      </c>
      <c r="J107" s="5" t="n">
        <v>-524</v>
      </c>
      <c r="K107" s="5" t="n">
        <v>339</v>
      </c>
      <c r="L107" s="5" t="n">
        <v>0</v>
      </c>
    </row>
    <row r="108" spans="1:12">
      <c r="A108" s="4" t="s">
        <v>1162</v>
      </c>
      <c r="J108" s="5" t="n">
        <v>-689371</v>
      </c>
      <c r="K108" s="5" t="n">
        <v>-491575</v>
      </c>
      <c r="L108" s="5" t="n">
        <v>-564748</v>
      </c>
    </row>
    <row r="109" spans="1:12">
      <c r="A109" s="4" t="s">
        <v>1163</v>
      </c>
      <c r="J109" s="7" t="n">
        <v>-694335</v>
      </c>
      <c r="K109" s="7" t="n">
        <v>-500242</v>
      </c>
      <c r="L109" s="7" t="n">
        <v>-56422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2</v>
      </c>
      <c r="D2" s="2" t="s">
        <v>86</v>
      </c>
    </row>
    <row r="3" spans="1:4">
      <c r="A3" s="3" t="s">
        <v>1155</v>
      </c>
    </row>
    <row r="4" spans="1:4">
      <c r="A4" s="4" t="s">
        <v>1165</v>
      </c>
      <c r="B4" s="7" t="n">
        <v>591766</v>
      </c>
      <c r="C4" s="7" t="n">
        <v>402927</v>
      </c>
      <c r="D4" s="7" t="n">
        <v>432599</v>
      </c>
    </row>
    <row r="5" spans="1:4">
      <c r="A5" s="3" t="s">
        <v>183</v>
      </c>
    </row>
    <row r="6" spans="1:4">
      <c r="A6" s="4" t="s">
        <v>184</v>
      </c>
      <c r="B6" s="5" t="n">
        <v>-94465</v>
      </c>
      <c r="C6" s="5" t="n">
        <v>-91421</v>
      </c>
      <c r="D6" s="5" t="n">
        <v>-81458</v>
      </c>
    </row>
    <row r="7" spans="1:4">
      <c r="A7" s="4" t="s">
        <v>185</v>
      </c>
      <c r="B7" s="5" t="n">
        <v>-425857</v>
      </c>
      <c r="C7" s="5" t="n">
        <v>-17011</v>
      </c>
      <c r="D7" s="5" t="n">
        <v>-1485039</v>
      </c>
    </row>
    <row r="8" spans="1:4">
      <c r="A8" s="4" t="s">
        <v>187</v>
      </c>
      <c r="B8" s="5" t="n">
        <v>-40206</v>
      </c>
      <c r="C8" s="5" t="n">
        <v>-39185</v>
      </c>
      <c r="D8" s="5" t="n">
        <v>-27701</v>
      </c>
    </row>
    <row r="9" spans="1:4">
      <c r="A9" s="4" t="s">
        <v>186</v>
      </c>
      <c r="B9" s="5" t="n">
        <v>16396</v>
      </c>
      <c r="C9" s="5" t="n">
        <v>23650</v>
      </c>
      <c r="D9" s="5" t="n">
        <v>176675</v>
      </c>
    </row>
    <row r="10" spans="1:4">
      <c r="A10" s="4" t="s">
        <v>1166</v>
      </c>
      <c r="B10" s="5" t="n">
        <v>-3725</v>
      </c>
      <c r="C10" s="5" t="n">
        <v>3725</v>
      </c>
      <c r="D10" s="5" t="n">
        <v>-11616</v>
      </c>
    </row>
    <row r="11" spans="1:4">
      <c r="A11" s="4" t="s">
        <v>189</v>
      </c>
      <c r="B11" s="5" t="n">
        <v>-51247</v>
      </c>
      <c r="C11" s="5" t="n">
        <v>-44715</v>
      </c>
      <c r="D11" s="5" t="n">
        <v>-8104</v>
      </c>
    </row>
    <row r="12" spans="1:4">
      <c r="A12" s="4" t="s">
        <v>1167</v>
      </c>
      <c r="D12" s="5" t="n">
        <v>17042</v>
      </c>
    </row>
    <row r="13" spans="1:4">
      <c r="A13" s="4" t="s">
        <v>181</v>
      </c>
      <c r="B13" s="5" t="n">
        <v>-10624</v>
      </c>
      <c r="C13" s="5" t="n">
        <v>17371</v>
      </c>
      <c r="D13" s="5" t="n">
        <v>-387</v>
      </c>
    </row>
    <row r="14" spans="1:4">
      <c r="A14" s="4" t="s">
        <v>193</v>
      </c>
      <c r="B14" s="5" t="n">
        <v>-606003</v>
      </c>
      <c r="C14" s="5" t="n">
        <v>-151311</v>
      </c>
      <c r="D14" s="5" t="n">
        <v>-1397356</v>
      </c>
    </row>
    <row r="15" spans="1:4">
      <c r="A15" s="3" t="s">
        <v>194</v>
      </c>
    </row>
    <row r="16" spans="1:4">
      <c r="A16" s="4" t="s">
        <v>195</v>
      </c>
      <c r="B16" s="5" t="n">
        <v>1024912</v>
      </c>
      <c r="C16" s="5" t="n">
        <v>382887</v>
      </c>
      <c r="D16" s="5" t="n">
        <v>1500720</v>
      </c>
    </row>
    <row r="17" spans="1:4">
      <c r="A17" s="4" t="s">
        <v>196</v>
      </c>
      <c r="B17" s="5" t="n">
        <v>-671215</v>
      </c>
      <c r="C17" s="5" t="n">
        <v>-395147</v>
      </c>
      <c r="D17" s="5" t="n">
        <v>-582764</v>
      </c>
    </row>
    <row r="18" spans="1:4">
      <c r="A18" s="4" t="s">
        <v>198</v>
      </c>
      <c r="B18" s="5" t="n">
        <v>-65909</v>
      </c>
      <c r="C18" s="5" t="n">
        <v>-62733</v>
      </c>
      <c r="D18" s="5" t="n">
        <v>-61103</v>
      </c>
    </row>
    <row r="19" spans="1:4">
      <c r="A19" s="4" t="s">
        <v>197</v>
      </c>
      <c r="B19" s="5" t="n">
        <v>-136283</v>
      </c>
      <c r="C19" s="5" t="n">
        <v>-28823</v>
      </c>
      <c r="D19" s="5" t="n">
        <v>-133157</v>
      </c>
    </row>
    <row r="20" spans="1:4">
      <c r="A20" s="4" t="s">
        <v>199</v>
      </c>
      <c r="B20" s="5" t="n">
        <v>-15681</v>
      </c>
      <c r="C20" s="5" t="n">
        <v>-3847</v>
      </c>
      <c r="D20" s="5" t="n">
        <v>-16590</v>
      </c>
    </row>
    <row r="21" spans="1:4">
      <c r="A21" s="4" t="s">
        <v>200</v>
      </c>
      <c r="B21" s="5" t="n">
        <v>-10464</v>
      </c>
      <c r="C21" s="5" t="n">
        <v>-9918</v>
      </c>
      <c r="D21" s="5" t="n">
        <v>-8184</v>
      </c>
    </row>
    <row r="22" spans="1:4">
      <c r="A22" s="4" t="s">
        <v>1168</v>
      </c>
      <c r="B22" s="5" t="n">
        <v>0</v>
      </c>
      <c r="C22" s="5" t="n">
        <v>0</v>
      </c>
      <c r="D22" s="5" t="n">
        <v>0</v>
      </c>
    </row>
    <row r="23" spans="1:4">
      <c r="A23" s="4" t="s">
        <v>181</v>
      </c>
      <c r="B23" s="5" t="n">
        <v>-1111</v>
      </c>
      <c r="C23" s="5" t="n">
        <v>-1745</v>
      </c>
      <c r="D23" s="5" t="n">
        <v>3413</v>
      </c>
    </row>
    <row r="24" spans="1:4">
      <c r="A24" s="4" t="s">
        <v>201</v>
      </c>
      <c r="B24" s="5" t="n">
        <v>124249</v>
      </c>
      <c r="C24" s="5" t="n">
        <v>-119326</v>
      </c>
      <c r="D24" s="5" t="n">
        <v>702335</v>
      </c>
    </row>
    <row r="25" spans="1:4">
      <c r="A25" s="4" t="s">
        <v>202</v>
      </c>
      <c r="B25" s="5" t="n">
        <v>110012</v>
      </c>
      <c r="C25" s="5" t="n">
        <v>132290</v>
      </c>
      <c r="D25" s="5" t="n">
        <v>-262422</v>
      </c>
    </row>
    <row r="26" spans="1:4">
      <c r="A26" s="4" t="s">
        <v>203</v>
      </c>
      <c r="B26" s="5" t="n">
        <v>149972</v>
      </c>
      <c r="C26" s="5" t="n">
        <v>17682</v>
      </c>
      <c r="D26" s="5" t="n">
        <v>280104</v>
      </c>
    </row>
    <row r="27" spans="1:4">
      <c r="A27" s="4" t="s">
        <v>204</v>
      </c>
      <c r="B27" s="5" t="n">
        <v>259984</v>
      </c>
      <c r="C27" s="5" t="n">
        <v>149972</v>
      </c>
      <c r="D27" s="5" t="n">
        <v>17682</v>
      </c>
    </row>
    <row r="28" spans="1:4">
      <c r="A28" s="4" t="s">
        <v>1138</v>
      </c>
    </row>
    <row r="29" spans="1:4">
      <c r="A29" s="3" t="s">
        <v>1155</v>
      </c>
    </row>
    <row r="30" spans="1:4">
      <c r="A30" s="4" t="s">
        <v>1165</v>
      </c>
      <c r="B30" s="5" t="n">
        <v>-11784</v>
      </c>
      <c r="C30" s="5" t="n">
        <v>-3759</v>
      </c>
      <c r="D30" s="5" t="n">
        <v>-26528</v>
      </c>
    </row>
    <row r="31" spans="1:4">
      <c r="A31" s="3" t="s">
        <v>183</v>
      </c>
    </row>
    <row r="32" spans="1:4">
      <c r="A32" s="4" t="s">
        <v>184</v>
      </c>
      <c r="B32" s="5" t="n">
        <v>0</v>
      </c>
      <c r="C32" s="5" t="n">
        <v>0</v>
      </c>
      <c r="D32" s="5" t="n">
        <v>0</v>
      </c>
    </row>
    <row r="33" spans="1:4">
      <c r="A33" s="4" t="s">
        <v>185</v>
      </c>
      <c r="B33" s="5" t="n">
        <v>0</v>
      </c>
      <c r="C33" s="5" t="n">
        <v>0</v>
      </c>
      <c r="D33" s="5" t="n">
        <v>0</v>
      </c>
    </row>
    <row r="34" spans="1:4">
      <c r="A34" s="4" t="s">
        <v>187</v>
      </c>
      <c r="B34" s="5" t="n">
        <v>0</v>
      </c>
      <c r="C34" s="5" t="n">
        <v>0</v>
      </c>
      <c r="D34" s="5" t="n">
        <v>0</v>
      </c>
    </row>
    <row r="35" spans="1:4">
      <c r="A35" s="4" t="s">
        <v>186</v>
      </c>
      <c r="B35" s="5" t="n">
        <v>0</v>
      </c>
      <c r="C35" s="5" t="n">
        <v>0</v>
      </c>
      <c r="D35" s="5" t="n">
        <v>0</v>
      </c>
    </row>
    <row r="36" spans="1:4">
      <c r="A36" s="4" t="s">
        <v>1166</v>
      </c>
      <c r="D36" s="5" t="n">
        <v>0</v>
      </c>
    </row>
    <row r="37" spans="1:4">
      <c r="A37" s="4" t="s">
        <v>189</v>
      </c>
      <c r="B37" s="5" t="n">
        <v>-2945</v>
      </c>
      <c r="C37" s="5" t="n">
        <v>0</v>
      </c>
      <c r="D37" s="5" t="n">
        <v>0</v>
      </c>
    </row>
    <row r="38" spans="1:4">
      <c r="A38" s="4" t="s">
        <v>1167</v>
      </c>
      <c r="D38" s="5" t="n">
        <v>0</v>
      </c>
    </row>
    <row r="39" spans="1:4">
      <c r="A39" s="4" t="s">
        <v>181</v>
      </c>
      <c r="B39" s="5" t="n">
        <v>1714</v>
      </c>
      <c r="C39" s="5" t="n">
        <v>4598</v>
      </c>
      <c r="D39" s="5" t="n">
        <v>1000</v>
      </c>
    </row>
    <row r="40" spans="1:4">
      <c r="A40" s="4" t="s">
        <v>193</v>
      </c>
      <c r="B40" s="5" t="n">
        <v>-1231</v>
      </c>
      <c r="C40" s="5" t="n">
        <v>4598</v>
      </c>
      <c r="D40" s="5" t="n">
        <v>1000</v>
      </c>
    </row>
    <row r="41" spans="1:4">
      <c r="A41" s="3" t="s">
        <v>194</v>
      </c>
    </row>
    <row r="42" spans="1:4">
      <c r="A42" s="4" t="s">
        <v>195</v>
      </c>
      <c r="B42" s="5" t="n">
        <v>0</v>
      </c>
      <c r="C42" s="5" t="n">
        <v>0</v>
      </c>
      <c r="D42" s="5" t="n">
        <v>0</v>
      </c>
    </row>
    <row r="43" spans="1:4">
      <c r="A43" s="4" t="s">
        <v>196</v>
      </c>
      <c r="B43" s="5" t="n">
        <v>0</v>
      </c>
      <c r="C43" s="5" t="n">
        <v>-528</v>
      </c>
      <c r="D43" s="5" t="n">
        <v>-556</v>
      </c>
    </row>
    <row r="44" spans="1:4">
      <c r="A44" s="4" t="s">
        <v>198</v>
      </c>
      <c r="B44" s="5" t="n">
        <v>-65909</v>
      </c>
      <c r="C44" s="5" t="n">
        <v>-62733</v>
      </c>
      <c r="D44" s="5" t="n">
        <v>-61103</v>
      </c>
    </row>
    <row r="45" spans="1:4">
      <c r="A45" s="4" t="s">
        <v>197</v>
      </c>
      <c r="B45" s="5" t="n">
        <v>-136283</v>
      </c>
      <c r="C45" s="5" t="n">
        <v>-28823</v>
      </c>
      <c r="D45" s="5" t="n">
        <v>-133157</v>
      </c>
    </row>
    <row r="46" spans="1:4">
      <c r="A46" s="4" t="s">
        <v>199</v>
      </c>
      <c r="B46" s="5" t="n">
        <v>0</v>
      </c>
      <c r="C46" s="5" t="n">
        <v>0</v>
      </c>
      <c r="D46" s="5" t="n">
        <v>0</v>
      </c>
    </row>
    <row r="47" spans="1:4">
      <c r="A47" s="4" t="s">
        <v>200</v>
      </c>
      <c r="B47" s="5" t="n">
        <v>0</v>
      </c>
      <c r="C47" s="5" t="n">
        <v>0</v>
      </c>
      <c r="D47" s="5" t="n">
        <v>0</v>
      </c>
    </row>
    <row r="48" spans="1:4">
      <c r="A48" s="4" t="s">
        <v>1168</v>
      </c>
      <c r="B48" s="5" t="n">
        <v>218054</v>
      </c>
      <c r="C48" s="5" t="n">
        <v>89319</v>
      </c>
      <c r="D48" s="5" t="n">
        <v>218081</v>
      </c>
    </row>
    <row r="49" spans="1:4">
      <c r="A49" s="4" t="s">
        <v>181</v>
      </c>
      <c r="B49" s="5" t="n">
        <v>-2847</v>
      </c>
      <c r="C49" s="5" t="n">
        <v>1926</v>
      </c>
      <c r="D49" s="5" t="n">
        <v>2263</v>
      </c>
    </row>
    <row r="50" spans="1:4">
      <c r="A50" s="4" t="s">
        <v>201</v>
      </c>
      <c r="B50" s="5" t="n">
        <v>13015</v>
      </c>
      <c r="C50" s="5" t="n">
        <v>-839</v>
      </c>
      <c r="D50" s="5" t="n">
        <v>25528</v>
      </c>
    </row>
    <row r="51" spans="1:4">
      <c r="A51" s="4" t="s">
        <v>202</v>
      </c>
      <c r="B51" s="5" t="n">
        <v>0</v>
      </c>
      <c r="C51" s="5" t="n">
        <v>0</v>
      </c>
      <c r="D51" s="5" t="n">
        <v>0</v>
      </c>
    </row>
    <row r="52" spans="1:4">
      <c r="A52" s="4" t="s">
        <v>203</v>
      </c>
      <c r="B52" s="5" t="n">
        <v>0</v>
      </c>
      <c r="C52" s="5" t="n">
        <v>0</v>
      </c>
    </row>
    <row r="53" spans="1:4">
      <c r="A53" s="4" t="s">
        <v>204</v>
      </c>
      <c r="B53" s="5" t="n">
        <v>0</v>
      </c>
      <c r="C53" s="5" t="n">
        <v>0</v>
      </c>
      <c r="D53" s="5" t="n">
        <v>0</v>
      </c>
    </row>
    <row r="54" spans="1:4">
      <c r="A54" s="4" t="s">
        <v>1139</v>
      </c>
    </row>
    <row r="55" spans="1:4">
      <c r="A55" s="3" t="s">
        <v>1155</v>
      </c>
    </row>
    <row r="56" spans="1:4">
      <c r="A56" s="4" t="s">
        <v>1165</v>
      </c>
      <c r="B56" s="5" t="n">
        <v>-150230</v>
      </c>
      <c r="C56" s="5" t="n">
        <v>-131363</v>
      </c>
      <c r="D56" s="5" t="n">
        <v>-145795</v>
      </c>
    </row>
    <row r="57" spans="1:4">
      <c r="A57" s="3" t="s">
        <v>183</v>
      </c>
    </row>
    <row r="58" spans="1:4">
      <c r="A58" s="4" t="s">
        <v>184</v>
      </c>
      <c r="B58" s="5" t="n">
        <v>-8006</v>
      </c>
      <c r="C58" s="5" t="n">
        <v>-6605</v>
      </c>
      <c r="D58" s="5" t="n">
        <v>-8864</v>
      </c>
    </row>
    <row r="59" spans="1:4">
      <c r="A59" s="4" t="s">
        <v>185</v>
      </c>
      <c r="B59" s="5" t="n">
        <v>0</v>
      </c>
      <c r="C59" s="5" t="n">
        <v>0</v>
      </c>
      <c r="D59" s="5" t="n">
        <v>0</v>
      </c>
    </row>
    <row r="60" spans="1:4">
      <c r="A60" s="4" t="s">
        <v>187</v>
      </c>
      <c r="B60" s="5" t="n">
        <v>0</v>
      </c>
      <c r="C60" s="5" t="n">
        <v>0</v>
      </c>
      <c r="D60" s="5" t="n">
        <v>0</v>
      </c>
    </row>
    <row r="61" spans="1:4">
      <c r="A61" s="4" t="s">
        <v>186</v>
      </c>
      <c r="B61" s="5" t="n">
        <v>0</v>
      </c>
      <c r="C61" s="5" t="n">
        <v>0</v>
      </c>
      <c r="D61" s="5" t="n">
        <v>0</v>
      </c>
    </row>
    <row r="62" spans="1:4">
      <c r="A62" s="4" t="s">
        <v>1166</v>
      </c>
      <c r="D62" s="5" t="n">
        <v>-11525</v>
      </c>
    </row>
    <row r="63" spans="1:4">
      <c r="A63" s="4" t="s">
        <v>189</v>
      </c>
      <c r="B63" s="5" t="n">
        <v>-15620</v>
      </c>
      <c r="C63" s="5" t="n">
        <v>-8998</v>
      </c>
      <c r="D63" s="5" t="n">
        <v>0</v>
      </c>
    </row>
    <row r="64" spans="1:4">
      <c r="A64" s="4" t="s">
        <v>1167</v>
      </c>
      <c r="D64" s="5" t="n">
        <v>17042</v>
      </c>
    </row>
    <row r="65" spans="1:4">
      <c r="A65" s="4" t="s">
        <v>181</v>
      </c>
      <c r="B65" s="5" t="n">
        <v>-21395</v>
      </c>
      <c r="C65" s="5" t="n">
        <v>-5447</v>
      </c>
      <c r="D65" s="5" t="n">
        <v>0</v>
      </c>
    </row>
    <row r="66" spans="1:4">
      <c r="A66" s="4" t="s">
        <v>193</v>
      </c>
      <c r="B66" s="5" t="n">
        <v>-45021</v>
      </c>
      <c r="C66" s="5" t="n">
        <v>-21050</v>
      </c>
      <c r="D66" s="5" t="n">
        <v>19703</v>
      </c>
    </row>
    <row r="67" spans="1:4">
      <c r="A67" s="3" t="s">
        <v>194</v>
      </c>
    </row>
    <row r="68" spans="1:4">
      <c r="A68" s="4" t="s">
        <v>195</v>
      </c>
      <c r="B68" s="5" t="n">
        <v>995000</v>
      </c>
      <c r="C68" s="5" t="n">
        <v>349562</v>
      </c>
      <c r="D68" s="5" t="n">
        <v>1466500</v>
      </c>
    </row>
    <row r="69" spans="1:4">
      <c r="A69" s="4" t="s">
        <v>196</v>
      </c>
      <c r="B69" s="5" t="n">
        <v>-650422</v>
      </c>
      <c r="C69" s="5" t="n">
        <v>-382691</v>
      </c>
      <c r="D69" s="5" t="n">
        <v>-574584</v>
      </c>
    </row>
    <row r="70" spans="1:4">
      <c r="A70" s="4" t="s">
        <v>198</v>
      </c>
      <c r="B70" s="5" t="n">
        <v>0</v>
      </c>
      <c r="C70" s="5" t="n">
        <v>0</v>
      </c>
      <c r="D70" s="5" t="n">
        <v>0</v>
      </c>
    </row>
    <row r="71" spans="1:4">
      <c r="A71" s="4" t="s">
        <v>197</v>
      </c>
      <c r="B71" s="5" t="n">
        <v>0</v>
      </c>
      <c r="C71" s="5" t="n">
        <v>0</v>
      </c>
      <c r="D71" s="5" t="n">
        <v>0</v>
      </c>
    </row>
    <row r="72" spans="1:4">
      <c r="A72" s="4" t="s">
        <v>199</v>
      </c>
      <c r="B72" s="5" t="n">
        <v>-15430</v>
      </c>
      <c r="C72" s="5" t="n">
        <v>-3604</v>
      </c>
      <c r="D72" s="5" t="n">
        <v>-16590</v>
      </c>
    </row>
    <row r="73" spans="1:4">
      <c r="A73" s="4" t="s">
        <v>200</v>
      </c>
      <c r="B73" s="5" t="n">
        <v>0</v>
      </c>
      <c r="C73" s="5" t="n">
        <v>0</v>
      </c>
      <c r="D73" s="5" t="n">
        <v>0</v>
      </c>
    </row>
    <row r="74" spans="1:4">
      <c r="A74" s="4" t="s">
        <v>1168</v>
      </c>
      <c r="B74" s="5" t="n">
        <v>-17778</v>
      </c>
      <c r="C74" s="5" t="n">
        <v>303755</v>
      </c>
      <c r="D74" s="5" t="n">
        <v>-981669</v>
      </c>
    </row>
    <row r="75" spans="1:4">
      <c r="A75" s="4" t="s">
        <v>181</v>
      </c>
      <c r="B75" s="5" t="n">
        <v>407</v>
      </c>
      <c r="C75" s="5" t="n">
        <v>-2232</v>
      </c>
      <c r="D75" s="5" t="n">
        <v>-2145</v>
      </c>
    </row>
    <row r="76" spans="1:4">
      <c r="A76" s="4" t="s">
        <v>201</v>
      </c>
      <c r="B76" s="5" t="n">
        <v>311777</v>
      </c>
      <c r="C76" s="5" t="n">
        <v>264790</v>
      </c>
      <c r="D76" s="5" t="n">
        <v>-108488</v>
      </c>
    </row>
    <row r="77" spans="1:4">
      <c r="A77" s="4" t="s">
        <v>202</v>
      </c>
      <c r="B77" s="5" t="n">
        <v>116526</v>
      </c>
      <c r="C77" s="5" t="n">
        <v>112377</v>
      </c>
      <c r="D77" s="5" t="n">
        <v>-234580</v>
      </c>
    </row>
    <row r="78" spans="1:4">
      <c r="A78" s="4" t="s">
        <v>203</v>
      </c>
      <c r="B78" s="5" t="n">
        <v>115771</v>
      </c>
      <c r="C78" s="5" t="n">
        <v>3394</v>
      </c>
    </row>
    <row r="79" spans="1:4">
      <c r="A79" s="4" t="s">
        <v>204</v>
      </c>
      <c r="B79" s="5" t="n">
        <v>232297</v>
      </c>
      <c r="C79" s="5" t="n">
        <v>115771</v>
      </c>
      <c r="D79" s="5" t="n">
        <v>3394</v>
      </c>
    </row>
    <row r="80" spans="1:4">
      <c r="A80" s="4" t="s">
        <v>1140</v>
      </c>
    </row>
    <row r="81" spans="1:4">
      <c r="A81" s="3" t="s">
        <v>1155</v>
      </c>
    </row>
    <row r="82" spans="1:4">
      <c r="A82" s="4" t="s">
        <v>1165</v>
      </c>
      <c r="B82" s="5" t="n">
        <v>721991</v>
      </c>
      <c r="C82" s="5" t="n">
        <v>530768</v>
      </c>
      <c r="D82" s="5" t="n">
        <v>628103</v>
      </c>
    </row>
    <row r="83" spans="1:4">
      <c r="A83" s="3" t="s">
        <v>183</v>
      </c>
    </row>
    <row r="84" spans="1:4">
      <c r="A84" s="4" t="s">
        <v>184</v>
      </c>
      <c r="B84" s="5" t="n">
        <v>-82450</v>
      </c>
      <c r="C84" s="5" t="n">
        <v>-84079</v>
      </c>
      <c r="D84" s="5" t="n">
        <v>-71152</v>
      </c>
    </row>
    <row r="85" spans="1:4">
      <c r="A85" s="4" t="s">
        <v>185</v>
      </c>
      <c r="B85" s="5" t="n">
        <v>-415482</v>
      </c>
      <c r="C85" s="5" t="n">
        <v>-17011</v>
      </c>
      <c r="D85" s="5" t="n">
        <v>-1485039</v>
      </c>
    </row>
    <row r="86" spans="1:4">
      <c r="A86" s="4" t="s">
        <v>187</v>
      </c>
      <c r="B86" s="5" t="n">
        <v>0</v>
      </c>
      <c r="C86" s="5" t="n">
        <v>0</v>
      </c>
      <c r="D86" s="5" t="n">
        <v>0</v>
      </c>
    </row>
    <row r="87" spans="1:4">
      <c r="A87" s="4" t="s">
        <v>186</v>
      </c>
      <c r="B87" s="5" t="n">
        <v>7263</v>
      </c>
      <c r="C87" s="5" t="n">
        <v>23650</v>
      </c>
      <c r="D87" s="5" t="n">
        <v>176675</v>
      </c>
    </row>
    <row r="88" spans="1:4">
      <c r="A88" s="4" t="s">
        <v>1166</v>
      </c>
      <c r="D88" s="5" t="n">
        <v>-91</v>
      </c>
    </row>
    <row r="89" spans="1:4">
      <c r="A89" s="4" t="s">
        <v>189</v>
      </c>
      <c r="B89" s="5" t="n">
        <v>-27</v>
      </c>
      <c r="C89" s="5" t="n">
        <v>-27</v>
      </c>
      <c r="D89" s="5" t="n">
        <v>0</v>
      </c>
    </row>
    <row r="90" spans="1:4">
      <c r="A90" s="4" t="s">
        <v>1167</v>
      </c>
      <c r="D90" s="5" t="n">
        <v>0</v>
      </c>
    </row>
    <row r="91" spans="1:4">
      <c r="A91" s="4" t="s">
        <v>181</v>
      </c>
      <c r="B91" s="5" t="n">
        <v>3985</v>
      </c>
      <c r="C91" s="5" t="n">
        <v>575</v>
      </c>
      <c r="D91" s="5" t="n">
        <v>392</v>
      </c>
    </row>
    <row r="92" spans="1:4">
      <c r="A92" s="4" t="s">
        <v>193</v>
      </c>
      <c r="B92" s="5" t="n">
        <v>-486711</v>
      </c>
      <c r="C92" s="5" t="n">
        <v>-76892</v>
      </c>
      <c r="D92" s="5" t="n">
        <v>-1379033</v>
      </c>
    </row>
    <row r="93" spans="1:4">
      <c r="A93" s="3" t="s">
        <v>194</v>
      </c>
    </row>
    <row r="94" spans="1:4">
      <c r="A94" s="4" t="s">
        <v>195</v>
      </c>
      <c r="B94" s="5" t="n">
        <v>0</v>
      </c>
      <c r="C94" s="5" t="n">
        <v>0</v>
      </c>
      <c r="D94" s="5" t="n">
        <v>507</v>
      </c>
    </row>
    <row r="95" spans="1:4">
      <c r="A95" s="4" t="s">
        <v>196</v>
      </c>
      <c r="B95" s="5" t="n">
        <v>-1633</v>
      </c>
      <c r="C95" s="5" t="n">
        <v>-1286</v>
      </c>
      <c r="D95" s="5" t="n">
        <v>-1028</v>
      </c>
    </row>
    <row r="96" spans="1:4">
      <c r="A96" s="4" t="s">
        <v>198</v>
      </c>
      <c r="B96" s="5" t="n">
        <v>0</v>
      </c>
      <c r="C96" s="5" t="n">
        <v>0</v>
      </c>
      <c r="D96" s="5" t="n">
        <v>0</v>
      </c>
    </row>
    <row r="97" spans="1:4">
      <c r="A97" s="4" t="s">
        <v>197</v>
      </c>
      <c r="B97" s="5" t="n">
        <v>0</v>
      </c>
      <c r="C97" s="5" t="n">
        <v>0</v>
      </c>
      <c r="D97" s="5" t="n">
        <v>0</v>
      </c>
    </row>
    <row r="98" spans="1:4">
      <c r="A98" s="4" t="s">
        <v>199</v>
      </c>
      <c r="B98" s="5" t="n">
        <v>0</v>
      </c>
      <c r="C98" s="5" t="n">
        <v>0</v>
      </c>
      <c r="D98" s="5" t="n">
        <v>0</v>
      </c>
    </row>
    <row r="99" spans="1:4">
      <c r="A99" s="4" t="s">
        <v>200</v>
      </c>
      <c r="B99" s="5" t="n">
        <v>0</v>
      </c>
      <c r="C99" s="5" t="n">
        <v>0</v>
      </c>
      <c r="D99" s="5" t="n">
        <v>0</v>
      </c>
    </row>
    <row r="100" spans="1:4">
      <c r="A100" s="4" t="s">
        <v>1168</v>
      </c>
      <c r="B100" s="5" t="n">
        <v>-224551</v>
      </c>
      <c r="C100" s="5" t="n">
        <v>-452897</v>
      </c>
      <c r="D100" s="5" t="n">
        <v>725678</v>
      </c>
    </row>
    <row r="101" spans="1:4">
      <c r="A101" s="4" t="s">
        <v>181</v>
      </c>
      <c r="B101" s="5" t="n">
        <v>1344</v>
      </c>
      <c r="C101" s="5" t="n">
        <v>-1207</v>
      </c>
      <c r="D101" s="5" t="n">
        <v>-1072</v>
      </c>
    </row>
    <row r="102" spans="1:4">
      <c r="A102" s="4" t="s">
        <v>201</v>
      </c>
      <c r="B102" s="5" t="n">
        <v>-224840</v>
      </c>
      <c r="C102" s="5" t="n">
        <v>-455390</v>
      </c>
      <c r="D102" s="5" t="n">
        <v>724085</v>
      </c>
    </row>
    <row r="103" spans="1:4">
      <c r="A103" s="4" t="s">
        <v>202</v>
      </c>
      <c r="B103" s="5" t="n">
        <v>10440</v>
      </c>
      <c r="C103" s="5" t="n">
        <v>-1514</v>
      </c>
      <c r="D103" s="5" t="n">
        <v>-26845</v>
      </c>
    </row>
    <row r="104" spans="1:4">
      <c r="A104" s="4" t="s">
        <v>203</v>
      </c>
      <c r="B104" s="5" t="n">
        <v>235</v>
      </c>
      <c r="C104" s="5" t="n">
        <v>1749</v>
      </c>
    </row>
    <row r="105" spans="1:4">
      <c r="A105" s="4" t="s">
        <v>204</v>
      </c>
      <c r="B105" s="5" t="n">
        <v>10675</v>
      </c>
      <c r="C105" s="5" t="n">
        <v>235</v>
      </c>
      <c r="D105" s="5" t="n">
        <v>1749</v>
      </c>
    </row>
    <row r="106" spans="1:4">
      <c r="A106" s="4" t="s">
        <v>1141</v>
      </c>
    </row>
    <row r="107" spans="1:4">
      <c r="A107" s="3" t="s">
        <v>1155</v>
      </c>
    </row>
    <row r="108" spans="1:4">
      <c r="A108" s="4" t="s">
        <v>1165</v>
      </c>
      <c r="B108" s="5" t="n">
        <v>7914</v>
      </c>
      <c r="C108" s="5" t="n">
        <v>-16864</v>
      </c>
      <c r="D108" s="5" t="n">
        <v>-35694</v>
      </c>
    </row>
    <row r="109" spans="1:4">
      <c r="A109" s="3" t="s">
        <v>183</v>
      </c>
    </row>
    <row r="110" spans="1:4">
      <c r="A110" s="4" t="s">
        <v>184</v>
      </c>
      <c r="B110" s="5" t="n">
        <v>-5009</v>
      </c>
      <c r="C110" s="5" t="n">
        <v>-2586</v>
      </c>
      <c r="D110" s="5" t="n">
        <v>-2722</v>
      </c>
    </row>
    <row r="111" spans="1:4">
      <c r="A111" s="4" t="s">
        <v>185</v>
      </c>
      <c r="B111" s="5" t="n">
        <v>-10375</v>
      </c>
      <c r="C111" s="5" t="n">
        <v>0</v>
      </c>
      <c r="D111" s="5" t="n">
        <v>0</v>
      </c>
    </row>
    <row r="112" spans="1:4">
      <c r="A112" s="4" t="s">
        <v>187</v>
      </c>
      <c r="B112" s="5" t="n">
        <v>-40206</v>
      </c>
      <c r="C112" s="5" t="n">
        <v>-39185</v>
      </c>
      <c r="D112" s="5" t="n">
        <v>-27701</v>
      </c>
    </row>
    <row r="113" spans="1:4">
      <c r="A113" s="4" t="s">
        <v>186</v>
      </c>
      <c r="B113" s="5" t="n">
        <v>9133</v>
      </c>
      <c r="C113" s="5" t="n">
        <v>0</v>
      </c>
      <c r="D113" s="5" t="n">
        <v>0</v>
      </c>
    </row>
    <row r="114" spans="1:4">
      <c r="A114" s="4" t="s">
        <v>1166</v>
      </c>
      <c r="D114" s="5" t="n">
        <v>0</v>
      </c>
    </row>
    <row r="115" spans="1:4">
      <c r="A115" s="4" t="s">
        <v>189</v>
      </c>
      <c r="B115" s="5" t="n">
        <v>-32655</v>
      </c>
      <c r="C115" s="5" t="n">
        <v>-35690</v>
      </c>
      <c r="D115" s="5" t="n">
        <v>-8104</v>
      </c>
    </row>
    <row r="116" spans="1:4">
      <c r="A116" s="4" t="s">
        <v>1167</v>
      </c>
      <c r="D116" s="5" t="n">
        <v>0</v>
      </c>
    </row>
    <row r="117" spans="1:4">
      <c r="A117" s="4" t="s">
        <v>181</v>
      </c>
      <c r="B117" s="5" t="n">
        <v>5072</v>
      </c>
      <c r="C117" s="5" t="n">
        <v>17645</v>
      </c>
      <c r="D117" s="5" t="n">
        <v>-1779</v>
      </c>
    </row>
    <row r="118" spans="1:4">
      <c r="A118" s="4" t="s">
        <v>193</v>
      </c>
      <c r="B118" s="5" t="n">
        <v>-74040</v>
      </c>
      <c r="C118" s="5" t="n">
        <v>-59816</v>
      </c>
      <c r="D118" s="5" t="n">
        <v>-40306</v>
      </c>
    </row>
    <row r="119" spans="1:4">
      <c r="A119" s="3" t="s">
        <v>194</v>
      </c>
    </row>
    <row r="120" spans="1:4">
      <c r="A120" s="4" t="s">
        <v>195</v>
      </c>
      <c r="B120" s="5" t="n">
        <v>29912</v>
      </c>
      <c r="C120" s="5" t="n">
        <v>33325</v>
      </c>
      <c r="D120" s="5" t="n">
        <v>33713</v>
      </c>
    </row>
    <row r="121" spans="1:4">
      <c r="A121" s="4" t="s">
        <v>196</v>
      </c>
      <c r="B121" s="5" t="n">
        <v>-19160</v>
      </c>
      <c r="C121" s="5" t="n">
        <v>-10642</v>
      </c>
      <c r="D121" s="5" t="n">
        <v>-6596</v>
      </c>
    </row>
    <row r="122" spans="1:4">
      <c r="A122" s="4" t="s">
        <v>198</v>
      </c>
      <c r="B122" s="5" t="n">
        <v>0</v>
      </c>
      <c r="C122" s="5" t="n">
        <v>0</v>
      </c>
      <c r="D122" s="5" t="n">
        <v>0</v>
      </c>
    </row>
    <row r="123" spans="1:4">
      <c r="A123" s="4" t="s">
        <v>197</v>
      </c>
      <c r="B123" s="5" t="n">
        <v>0</v>
      </c>
      <c r="C123" s="5" t="n">
        <v>0</v>
      </c>
      <c r="D123" s="5" t="n">
        <v>0</v>
      </c>
    </row>
    <row r="124" spans="1:4">
      <c r="A124" s="4" t="s">
        <v>199</v>
      </c>
      <c r="B124" s="5" t="n">
        <v>-251</v>
      </c>
      <c r="C124" s="5" t="n">
        <v>-243</v>
      </c>
      <c r="D124" s="5" t="n">
        <v>0</v>
      </c>
    </row>
    <row r="125" spans="1:4">
      <c r="A125" s="4" t="s">
        <v>200</v>
      </c>
      <c r="B125" s="5" t="n">
        <v>-10464</v>
      </c>
      <c r="C125" s="5" t="n">
        <v>-9918</v>
      </c>
      <c r="D125" s="5" t="n">
        <v>-8184</v>
      </c>
    </row>
    <row r="126" spans="1:4">
      <c r="A126" s="4" t="s">
        <v>1168</v>
      </c>
      <c r="B126" s="5" t="n">
        <v>49403</v>
      </c>
      <c r="C126" s="5" t="n">
        <v>85953</v>
      </c>
      <c r="D126" s="5" t="n">
        <v>51703</v>
      </c>
    </row>
    <row r="127" spans="1:4">
      <c r="A127" s="4" t="s">
        <v>181</v>
      </c>
      <c r="B127" s="5" t="n">
        <v>-268</v>
      </c>
      <c r="C127" s="5" t="n">
        <v>-368</v>
      </c>
      <c r="D127" s="5" t="n">
        <v>4367</v>
      </c>
    </row>
    <row r="128" spans="1:4">
      <c r="A128" s="4" t="s">
        <v>201</v>
      </c>
      <c r="B128" s="5" t="n">
        <v>49172</v>
      </c>
      <c r="C128" s="5" t="n">
        <v>98107</v>
      </c>
      <c r="D128" s="5" t="n">
        <v>75003</v>
      </c>
    </row>
    <row r="129" spans="1:4">
      <c r="A129" s="4" t="s">
        <v>202</v>
      </c>
      <c r="B129" s="5" t="n">
        <v>-16954</v>
      </c>
      <c r="C129" s="5" t="n">
        <v>21427</v>
      </c>
      <c r="D129" s="5" t="n">
        <v>-997</v>
      </c>
    </row>
    <row r="130" spans="1:4">
      <c r="A130" s="4" t="s">
        <v>203</v>
      </c>
      <c r="B130" s="5" t="n">
        <v>33966</v>
      </c>
      <c r="C130" s="5" t="n">
        <v>12539</v>
      </c>
    </row>
    <row r="131" spans="1:4">
      <c r="A131" s="4" t="s">
        <v>204</v>
      </c>
      <c r="B131" s="5" t="n">
        <v>17012</v>
      </c>
      <c r="C131" s="5" t="n">
        <v>33966</v>
      </c>
      <c r="D131" s="5" t="n">
        <v>12539</v>
      </c>
    </row>
    <row r="132" spans="1:4">
      <c r="A132" s="4" t="s">
        <v>401</v>
      </c>
    </row>
    <row r="133" spans="1:4">
      <c r="A133" s="3" t="s">
        <v>1155</v>
      </c>
    </row>
    <row r="134" spans="1:4">
      <c r="A134" s="4" t="s">
        <v>1165</v>
      </c>
      <c r="B134" s="5" t="n">
        <v>23875</v>
      </c>
      <c r="C134" s="5" t="n">
        <v>24145</v>
      </c>
      <c r="D134" s="5" t="n">
        <v>12513</v>
      </c>
    </row>
    <row r="135" spans="1:4">
      <c r="A135" s="3" t="s">
        <v>183</v>
      </c>
    </row>
    <row r="136" spans="1:4">
      <c r="A136" s="4" t="s">
        <v>184</v>
      </c>
      <c r="B136" s="5" t="n">
        <v>1000</v>
      </c>
      <c r="C136" s="5" t="n">
        <v>1849</v>
      </c>
      <c r="D136" s="5" t="n">
        <v>1280</v>
      </c>
    </row>
    <row r="137" spans="1:4">
      <c r="A137" s="4" t="s">
        <v>185</v>
      </c>
      <c r="B137" s="5" t="n">
        <v>0</v>
      </c>
      <c r="C137" s="5" t="n">
        <v>0</v>
      </c>
      <c r="D137" s="5" t="n">
        <v>0</v>
      </c>
    </row>
    <row r="138" spans="1:4">
      <c r="A138" s="4" t="s">
        <v>187</v>
      </c>
      <c r="B138" s="5" t="n">
        <v>0</v>
      </c>
      <c r="C138" s="5" t="n">
        <v>0</v>
      </c>
      <c r="D138" s="5" t="n">
        <v>0</v>
      </c>
    </row>
    <row r="139" spans="1:4">
      <c r="A139" s="4" t="s">
        <v>186</v>
      </c>
      <c r="B139" s="5" t="n">
        <v>0</v>
      </c>
      <c r="C139" s="5" t="n">
        <v>0</v>
      </c>
      <c r="D139" s="5" t="n">
        <v>0</v>
      </c>
    </row>
    <row r="140" spans="1:4">
      <c r="A140" s="4" t="s">
        <v>1166</v>
      </c>
      <c r="D140" s="5" t="n">
        <v>0</v>
      </c>
    </row>
    <row r="141" spans="1:4">
      <c r="A141" s="4" t="s">
        <v>189</v>
      </c>
      <c r="B141" s="5" t="n">
        <v>0</v>
      </c>
      <c r="C141" s="5" t="n">
        <v>0</v>
      </c>
      <c r="D141" s="5" t="n">
        <v>0</v>
      </c>
    </row>
    <row r="142" spans="1:4">
      <c r="A142" s="4" t="s">
        <v>1167</v>
      </c>
      <c r="D142" s="5" t="n">
        <v>0</v>
      </c>
    </row>
    <row r="143" spans="1:4">
      <c r="A143" s="4" t="s">
        <v>181</v>
      </c>
      <c r="B143" s="5" t="n">
        <v>0</v>
      </c>
      <c r="C143" s="5" t="n">
        <v>0</v>
      </c>
      <c r="D143" s="5" t="n">
        <v>0</v>
      </c>
    </row>
    <row r="144" spans="1:4">
      <c r="A144" s="4" t="s">
        <v>193</v>
      </c>
      <c r="B144" s="5" t="n">
        <v>1000</v>
      </c>
      <c r="C144" s="5" t="n">
        <v>1849</v>
      </c>
      <c r="D144" s="5" t="n">
        <v>1280</v>
      </c>
    </row>
    <row r="145" spans="1:4">
      <c r="A145" s="3" t="s">
        <v>194</v>
      </c>
    </row>
    <row r="146" spans="1:4">
      <c r="A146" s="4" t="s">
        <v>195</v>
      </c>
      <c r="B146" s="5" t="n">
        <v>0</v>
      </c>
      <c r="C146" s="5" t="n">
        <v>0</v>
      </c>
      <c r="D146" s="5" t="n">
        <v>0</v>
      </c>
    </row>
    <row r="147" spans="1:4">
      <c r="A147" s="4" t="s">
        <v>196</v>
      </c>
      <c r="B147" s="5" t="n">
        <v>0</v>
      </c>
      <c r="C147" s="5" t="n">
        <v>0</v>
      </c>
      <c r="D147" s="5" t="n">
        <v>0</v>
      </c>
    </row>
    <row r="148" spans="1:4">
      <c r="A148" s="4" t="s">
        <v>198</v>
      </c>
      <c r="B148" s="5" t="n">
        <v>0</v>
      </c>
      <c r="C148" s="5" t="n">
        <v>0</v>
      </c>
      <c r="D148" s="5" t="n">
        <v>0</v>
      </c>
    </row>
    <row r="149" spans="1:4">
      <c r="A149" s="4" t="s">
        <v>197</v>
      </c>
      <c r="B149" s="5" t="n">
        <v>0</v>
      </c>
      <c r="C149" s="5" t="n">
        <v>0</v>
      </c>
      <c r="D149" s="5" t="n">
        <v>0</v>
      </c>
    </row>
    <row r="150" spans="1:4">
      <c r="A150" s="4" t="s">
        <v>199</v>
      </c>
      <c r="B150" s="5" t="n">
        <v>0</v>
      </c>
      <c r="C150" s="5" t="n">
        <v>0</v>
      </c>
      <c r="D150" s="5" t="n">
        <v>0</v>
      </c>
    </row>
    <row r="151" spans="1:4">
      <c r="A151" s="4" t="s">
        <v>200</v>
      </c>
      <c r="B151" s="5" t="n">
        <v>0</v>
      </c>
      <c r="C151" s="5" t="n">
        <v>0</v>
      </c>
      <c r="D151" s="5" t="n">
        <v>0</v>
      </c>
    </row>
    <row r="152" spans="1:4">
      <c r="A152" s="4" t="s">
        <v>1168</v>
      </c>
      <c r="B152" s="5" t="n">
        <v>-25128</v>
      </c>
      <c r="C152" s="5" t="n">
        <v>-26130</v>
      </c>
      <c r="D152" s="5" t="n">
        <v>-13793</v>
      </c>
    </row>
    <row r="153" spans="1:4">
      <c r="A153" s="4" t="s">
        <v>181</v>
      </c>
      <c r="B153" s="5" t="n">
        <v>253</v>
      </c>
      <c r="C153" s="5" t="n">
        <v>136</v>
      </c>
      <c r="D153" s="5" t="n">
        <v>0</v>
      </c>
    </row>
    <row r="154" spans="1:4">
      <c r="A154" s="4" t="s">
        <v>201</v>
      </c>
      <c r="B154" s="5" t="n">
        <v>-24875</v>
      </c>
      <c r="C154" s="5" t="n">
        <v>-25994</v>
      </c>
      <c r="D154" s="5" t="n">
        <v>-13793</v>
      </c>
    </row>
    <row r="155" spans="1:4">
      <c r="A155" s="4" t="s">
        <v>202</v>
      </c>
      <c r="B155" s="5" t="n">
        <v>0</v>
      </c>
      <c r="C155" s="5" t="n">
        <v>0</v>
      </c>
      <c r="D155" s="5" t="n">
        <v>0</v>
      </c>
    </row>
    <row r="156" spans="1:4">
      <c r="A156" s="4" t="s">
        <v>203</v>
      </c>
      <c r="B156" s="5" t="n">
        <v>0</v>
      </c>
      <c r="C156" s="5" t="n">
        <v>0</v>
      </c>
    </row>
    <row r="157" spans="1:4">
      <c r="A157" s="4" t="s">
        <v>204</v>
      </c>
      <c r="B157" s="7" t="n">
        <v>0</v>
      </c>
      <c r="C157" s="7" t="n">
        <v>0</v>
      </c>
      <c r="D157"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387</v>
      </c>
      <c r="J1" s="2" t="s">
        <v>1</v>
      </c>
    </row>
    <row r="2" spans="1:12">
      <c r="B2" s="2" t="s">
        <v>2</v>
      </c>
      <c r="C2" s="2" t="s">
        <v>570</v>
      </c>
      <c r="D2" s="2" t="s">
        <v>4</v>
      </c>
      <c r="E2" s="2" t="s">
        <v>540</v>
      </c>
      <c r="F2" s="2" t="s">
        <v>32</v>
      </c>
      <c r="G2" s="2" t="s">
        <v>571</v>
      </c>
      <c r="H2" s="2" t="s">
        <v>572</v>
      </c>
      <c r="I2" s="2" t="s">
        <v>573</v>
      </c>
      <c r="J2" s="2" t="s">
        <v>2</v>
      </c>
      <c r="K2" s="2" t="s">
        <v>32</v>
      </c>
      <c r="L2" s="2" t="s">
        <v>86</v>
      </c>
    </row>
    <row r="3" spans="1:12">
      <c r="A3" s="3" t="s">
        <v>252</v>
      </c>
    </row>
    <row r="4" spans="1:12">
      <c r="A4" s="4" t="s">
        <v>1170</v>
      </c>
      <c r="B4" s="7" t="n">
        <v>797691</v>
      </c>
      <c r="C4" s="7" t="n">
        <v>693835</v>
      </c>
      <c r="D4" s="7" t="n">
        <v>666534</v>
      </c>
      <c r="E4" s="7" t="n">
        <v>578889</v>
      </c>
      <c r="F4" s="7" t="n">
        <v>611790</v>
      </c>
      <c r="G4" s="7" t="n">
        <v>548404</v>
      </c>
      <c r="H4" s="7" t="n">
        <v>554167</v>
      </c>
      <c r="I4" s="7" t="n">
        <v>504775</v>
      </c>
      <c r="J4" s="7" t="n">
        <v>2736949</v>
      </c>
      <c r="K4" s="7" t="n">
        <v>2219136</v>
      </c>
      <c r="L4" s="7" t="n">
        <v>1976558</v>
      </c>
    </row>
    <row r="5" spans="1:12">
      <c r="A5" s="4" t="s">
        <v>104</v>
      </c>
      <c r="B5" s="5" t="n">
        <v>233446</v>
      </c>
      <c r="C5" s="5" t="n">
        <v>153994</v>
      </c>
      <c r="D5" s="5" t="n">
        <v>129074</v>
      </c>
      <c r="E5" s="5" t="n">
        <v>86339</v>
      </c>
      <c r="F5" s="5" t="n">
        <v>124243</v>
      </c>
      <c r="G5" s="5" t="n">
        <v>99606</v>
      </c>
      <c r="H5" s="5" t="n">
        <v>114340</v>
      </c>
      <c r="I5" s="5" t="n">
        <v>84547</v>
      </c>
      <c r="J5" s="5" t="n">
        <v>602853</v>
      </c>
      <c r="K5" s="5" t="n">
        <v>422736</v>
      </c>
      <c r="L5" s="5" t="n">
        <v>494651</v>
      </c>
    </row>
    <row r="6" spans="1:12">
      <c r="A6" s="4" t="s">
        <v>580</v>
      </c>
      <c r="B6" s="5" t="n">
        <v>122500</v>
      </c>
      <c r="C6" s="5" t="n">
        <v>52033</v>
      </c>
      <c r="D6" s="5" t="n">
        <v>50600</v>
      </c>
      <c r="E6" s="5" t="n">
        <v>25629</v>
      </c>
      <c r="F6" s="5" t="n">
        <v>60830</v>
      </c>
      <c r="G6" s="5" t="n">
        <v>44034</v>
      </c>
      <c r="H6" s="5" t="n">
        <v>46399</v>
      </c>
      <c r="I6" s="5" t="n">
        <v>24836</v>
      </c>
      <c r="J6" s="5" t="n">
        <v>250762</v>
      </c>
      <c r="K6" s="5" t="n">
        <v>176099</v>
      </c>
      <c r="L6" s="5" t="n">
        <v>215115</v>
      </c>
    </row>
    <row r="7" spans="1:12">
      <c r="A7" s="4" t="s">
        <v>1162</v>
      </c>
      <c r="B7" s="7" t="n">
        <v>120897</v>
      </c>
      <c r="C7" s="7" t="n">
        <v>50845</v>
      </c>
      <c r="D7" s="7" t="n">
        <v>49419</v>
      </c>
      <c r="E7" s="7" t="n">
        <v>24140</v>
      </c>
      <c r="F7" s="7" t="n">
        <v>58200</v>
      </c>
      <c r="G7" s="7" t="n">
        <v>43255</v>
      </c>
      <c r="H7" s="7" t="n">
        <v>45787</v>
      </c>
      <c r="I7" s="7" t="n">
        <v>24282</v>
      </c>
      <c r="J7" s="7" t="n">
        <v>245301</v>
      </c>
      <c r="K7" s="7" t="n">
        <v>171524</v>
      </c>
      <c r="L7" s="7" t="n">
        <v>212279</v>
      </c>
    </row>
    <row r="8" spans="1:12">
      <c r="A8" s="4" t="s">
        <v>1171</v>
      </c>
      <c r="B8" s="8" t="n">
        <v>1.34</v>
      </c>
      <c r="C8" s="8" t="n">
        <v>0.54</v>
      </c>
      <c r="D8" s="8" t="n">
        <v>0.52</v>
      </c>
      <c r="E8" s="8" t="n">
        <v>0.25</v>
      </c>
      <c r="F8" s="8" t="n">
        <v>0.62</v>
      </c>
      <c r="G8" s="8" t="n">
        <v>0.46</v>
      </c>
      <c r="H8" s="8" t="n">
        <v>0.48</v>
      </c>
      <c r="I8" s="8" t="n">
        <v>0.26</v>
      </c>
      <c r="J8" s="8" t="n">
        <v>2.62</v>
      </c>
      <c r="K8" s="8" t="n">
        <v>1.81</v>
      </c>
      <c r="L8" s="8" t="n">
        <v>2.19</v>
      </c>
    </row>
    <row r="9" spans="1:12">
      <c r="A9" s="4" t="s">
        <v>1172</v>
      </c>
      <c r="B9" s="8" t="n">
        <v>1.32</v>
      </c>
      <c r="C9" s="8" t="n">
        <v>0.54</v>
      </c>
      <c r="D9" s="8" t="n">
        <v>0.52</v>
      </c>
      <c r="E9" s="8" t="n">
        <v>0.25</v>
      </c>
      <c r="F9" s="8" t="n">
        <v>0.61</v>
      </c>
      <c r="G9" s="8" t="n">
        <v>0.45</v>
      </c>
      <c r="H9" s="8" t="n">
        <v>0.48</v>
      </c>
      <c r="I9" s="8" t="n">
        <v>0.25</v>
      </c>
      <c r="J9" s="8" t="n">
        <v>2.6</v>
      </c>
      <c r="K9" s="8" t="n">
        <v>1.79</v>
      </c>
      <c r="L9" s="8" t="n">
        <v>2.1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17:44Z</dcterms:created>
  <dcterms:modified xmlns:dcterms="http://purl.org/dc/terms/" xmlns:xsi="http://www.w3.org/2001/XMLSchema-instance" xsi:type="dcterms:W3CDTF">2017-02-28T17:17:44Z</dcterms:modified>
</cp:coreProperties>
</file>